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epaid Expenses and Other Curr" sheetId="10" state="visible" r:id="rId10"/>
    <sheet xmlns:r="http://schemas.openxmlformats.org/officeDocument/2006/relationships" name="Property Plant and Equipment an" sheetId="11" state="visible" r:id="rId11"/>
    <sheet xmlns:r="http://schemas.openxmlformats.org/officeDocument/2006/relationships" name="Long-term Contract Costs" sheetId="12" state="visible" r:id="rId12"/>
    <sheet xmlns:r="http://schemas.openxmlformats.org/officeDocument/2006/relationships" name="Other Long-term Assets"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Shareholders'_Members' Equity"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Significant Concentrations, Ris" sheetId="26" state="visible" r:id="rId26"/>
    <sheet xmlns:r="http://schemas.openxmlformats.org/officeDocument/2006/relationships" name="Quarterly Financial Data" sheetId="27" state="visible" r:id="rId27"/>
    <sheet xmlns:r="http://schemas.openxmlformats.org/officeDocument/2006/relationships" name="Schedule 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Prepaid Expenses and Other Cu32" sheetId="32" state="visible" r:id="rId32"/>
    <sheet xmlns:r="http://schemas.openxmlformats.org/officeDocument/2006/relationships" name="Property Plant and Equipment 33" sheetId="33" state="visible" r:id="rId33"/>
    <sheet xmlns:r="http://schemas.openxmlformats.org/officeDocument/2006/relationships" name="Long Term Contract Costs (Table" sheetId="34" state="visible" r:id="rId34"/>
    <sheet xmlns:r="http://schemas.openxmlformats.org/officeDocument/2006/relationships" name="Other Long-term Assets (Tables)" sheetId="35" state="visible" r:id="rId35"/>
    <sheet xmlns:r="http://schemas.openxmlformats.org/officeDocument/2006/relationships" name="Income Taxes (Tables)" sheetId="36" state="visible" r:id="rId36"/>
    <sheet xmlns:r="http://schemas.openxmlformats.org/officeDocument/2006/relationships" name="Goodwill and Other Intangible37"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Shareholders'_Members' Equity ("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Commitments and Contingencies (" sheetId="44" state="visible" r:id="rId44"/>
    <sheet xmlns:r="http://schemas.openxmlformats.org/officeDocument/2006/relationships" name="Supplemental Cash Flow Inform45" sheetId="45" state="visible" r:id="rId45"/>
    <sheet xmlns:r="http://schemas.openxmlformats.org/officeDocument/2006/relationships" name="Segment Reporting (Tables)" sheetId="46" state="visible" r:id="rId46"/>
    <sheet xmlns:r="http://schemas.openxmlformats.org/officeDocument/2006/relationships" name="Quarterly Financial Data (Table" sheetId="47" state="visible" r:id="rId47"/>
    <sheet xmlns:r="http://schemas.openxmlformats.org/officeDocument/2006/relationships" name="Description of the Business - C" sheetId="48" state="visible" r:id="rId48"/>
    <sheet xmlns:r="http://schemas.openxmlformats.org/officeDocument/2006/relationships" name="Description of the Business - I"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Combinations - ADB (De" sheetId="54" state="visible" r:id="rId54"/>
    <sheet xmlns:r="http://schemas.openxmlformats.org/officeDocument/2006/relationships" name="Business Combinations - BVI (De" sheetId="55" state="visible" r:id="rId55"/>
    <sheet xmlns:r="http://schemas.openxmlformats.org/officeDocument/2006/relationships" name="Business Combinations - Quench " sheetId="56" state="visible" r:id="rId56"/>
    <sheet xmlns:r="http://schemas.openxmlformats.org/officeDocument/2006/relationships" name="Business Combination - Atlas Wa" sheetId="57" state="visible" r:id="rId57"/>
    <sheet xmlns:r="http://schemas.openxmlformats.org/officeDocument/2006/relationships" name="Business Combinations - Proform" sheetId="58" state="visible" r:id="rId58"/>
    <sheet xmlns:r="http://schemas.openxmlformats.org/officeDocument/2006/relationships" name="Prepaid Expenses and Other Cu59" sheetId="59" state="visible" r:id="rId59"/>
    <sheet xmlns:r="http://schemas.openxmlformats.org/officeDocument/2006/relationships" name="Property, Plant and Equipment a" sheetId="60" state="visible" r:id="rId60"/>
    <sheet xmlns:r="http://schemas.openxmlformats.org/officeDocument/2006/relationships" name="Property Plant and Equipment 61"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Long-term Contract Costs (Detai" sheetId="64" state="visible" r:id="rId64"/>
    <sheet xmlns:r="http://schemas.openxmlformats.org/officeDocument/2006/relationships" name="Other Long-term Assets (Details" sheetId="65" state="visible" r:id="rId65"/>
    <sheet xmlns:r="http://schemas.openxmlformats.org/officeDocument/2006/relationships" name="Income Taxes - Provision for In" sheetId="66" state="visible" r:id="rId66"/>
    <sheet xmlns:r="http://schemas.openxmlformats.org/officeDocument/2006/relationships" name="Income Taxes - Reconciliation I" sheetId="67" state="visible" r:id="rId67"/>
    <sheet xmlns:r="http://schemas.openxmlformats.org/officeDocument/2006/relationships" name="Income Taxes - Deferred Income " sheetId="68" state="visible" r:id="rId68"/>
    <sheet xmlns:r="http://schemas.openxmlformats.org/officeDocument/2006/relationships" name="Income Taxes - Operating Loss C"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Accrued Liabilities (Details)" sheetId="75" state="visible" r:id="rId75"/>
    <sheet xmlns:r="http://schemas.openxmlformats.org/officeDocument/2006/relationships" name="Long-Term Debt - Long-Term Debt" sheetId="76" state="visible" r:id="rId76"/>
    <sheet xmlns:r="http://schemas.openxmlformats.org/officeDocument/2006/relationships" name="Long-Term Debt - Trinidad Credi" sheetId="77" state="visible" r:id="rId77"/>
    <sheet xmlns:r="http://schemas.openxmlformats.org/officeDocument/2006/relationships" name="Long-Term Debt - USVI Credit Ag" sheetId="78" state="visible" r:id="rId78"/>
    <sheet xmlns:r="http://schemas.openxmlformats.org/officeDocument/2006/relationships" name="Long-Term Debt - Quench Loan Ag" sheetId="79" state="visible" r:id="rId79"/>
    <sheet xmlns:r="http://schemas.openxmlformats.org/officeDocument/2006/relationships" name="Long-Term Debt - BVI Loan Agree" sheetId="80" state="visible" r:id="rId80"/>
    <sheet xmlns:r="http://schemas.openxmlformats.org/officeDocument/2006/relationships" name="Long-Term Debt - Seller Note Pa" sheetId="81" state="visible" r:id="rId81"/>
    <sheet xmlns:r="http://schemas.openxmlformats.org/officeDocument/2006/relationships" name="Long-Term Debt - Curacao Credit" sheetId="82" state="visible" r:id="rId82"/>
    <sheet xmlns:r="http://schemas.openxmlformats.org/officeDocument/2006/relationships" name="Long-Term Debt - Maturities of " sheetId="83" state="visible" r:id="rId83"/>
    <sheet xmlns:r="http://schemas.openxmlformats.org/officeDocument/2006/relationships" name="Long-Term Debt - Other, Restric" sheetId="84" state="visible" r:id="rId84"/>
    <sheet xmlns:r="http://schemas.openxmlformats.org/officeDocument/2006/relationships" name="Fair Value Measurements - Fair " sheetId="85" state="visible" r:id="rId85"/>
    <sheet xmlns:r="http://schemas.openxmlformats.org/officeDocument/2006/relationships" name="Fair Value Measurements - Chang" sheetId="86" state="visible" r:id="rId86"/>
    <sheet xmlns:r="http://schemas.openxmlformats.org/officeDocument/2006/relationships" name="Fair Value Measurements - Assum" sheetId="87" state="visible" r:id="rId87"/>
    <sheet xmlns:r="http://schemas.openxmlformats.org/officeDocument/2006/relationships" name="Shareholders'_Members' Equity88" sheetId="88" state="visible" r:id="rId88"/>
    <sheet xmlns:r="http://schemas.openxmlformats.org/officeDocument/2006/relationships" name="Share-Based Compensation - Equi" sheetId="89" state="visible" r:id="rId89"/>
    <sheet xmlns:r="http://schemas.openxmlformats.org/officeDocument/2006/relationships" name="Share-Based Compensation - Assu" sheetId="90" state="visible" r:id="rId90"/>
    <sheet xmlns:r="http://schemas.openxmlformats.org/officeDocument/2006/relationships" name="Share-Based Compensation - Acti" sheetId="91" state="visible" r:id="rId91"/>
    <sheet xmlns:r="http://schemas.openxmlformats.org/officeDocument/2006/relationships" name="Share-Based Compensation - Weig" sheetId="92" state="visible" r:id="rId92"/>
    <sheet xmlns:r="http://schemas.openxmlformats.org/officeDocument/2006/relationships" name="Share-Based Compensation - Ac93" sheetId="93" state="visible" r:id="rId93"/>
    <sheet xmlns:r="http://schemas.openxmlformats.org/officeDocument/2006/relationships" name="Share-Based Compensation - Ac94" sheetId="94" state="visible" r:id="rId94"/>
    <sheet xmlns:r="http://schemas.openxmlformats.org/officeDocument/2006/relationships" name="Share-Based Compensation - Ac95" sheetId="95" state="visible" r:id="rId95"/>
    <sheet xmlns:r="http://schemas.openxmlformats.org/officeDocument/2006/relationships" name="Share-Based Compensation - Eq96" sheetId="96" state="visible" r:id="rId96"/>
    <sheet xmlns:r="http://schemas.openxmlformats.org/officeDocument/2006/relationships" name="Share-Based Compensation - 2016" sheetId="97" state="visible" r:id="rId97"/>
    <sheet xmlns:r="http://schemas.openxmlformats.org/officeDocument/2006/relationships" name="Share-Based Compensation - Opti" sheetId="98" state="visible" r:id="rId98"/>
    <sheet xmlns:r="http://schemas.openxmlformats.org/officeDocument/2006/relationships" name="Share-Based Compensation - Rest" sheetId="99" state="visible" r:id="rId99"/>
    <sheet xmlns:r="http://schemas.openxmlformats.org/officeDocument/2006/relationships" name="Loss per Share (Details)" sheetId="100" state="visible" r:id="rId100"/>
    <sheet xmlns:r="http://schemas.openxmlformats.org/officeDocument/2006/relationships" name="Employee Benefit Plans (Details"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Supplemental Cash Flow Infor107" sheetId="107" state="visible" r:id="rId107"/>
    <sheet xmlns:r="http://schemas.openxmlformats.org/officeDocument/2006/relationships" name="Segment Reporting - Information" sheetId="108" state="visible" r:id="rId108"/>
    <sheet xmlns:r="http://schemas.openxmlformats.org/officeDocument/2006/relationships" name="Segment Reporting - Revenue Ear" sheetId="109" state="visible" r:id="rId109"/>
    <sheet xmlns:r="http://schemas.openxmlformats.org/officeDocument/2006/relationships" name="Segment Reporting - Revenues Ea" sheetId="110" state="visible" r:id="rId110"/>
    <sheet xmlns:r="http://schemas.openxmlformats.org/officeDocument/2006/relationships" name="Segment Reporting - Revenues By" sheetId="111" state="visible" r:id="rId111"/>
    <sheet xmlns:r="http://schemas.openxmlformats.org/officeDocument/2006/relationships" name="Segment Reporting - Assets By M" sheetId="112" state="visible" r:id="rId112"/>
    <sheet xmlns:r="http://schemas.openxmlformats.org/officeDocument/2006/relationships" name="Quarterly Financial Data (Detai" sheetId="113" state="visible" r:id="rId113"/>
    <sheet xmlns:r="http://schemas.openxmlformats.org/officeDocument/2006/relationships" name="Schedule I - Balance Sheet (Det" sheetId="114" state="visible" r:id="rId114"/>
    <sheet xmlns:r="http://schemas.openxmlformats.org/officeDocument/2006/relationships" name="Schedule I - Balance Sheet (Par" sheetId="115" state="visible" r:id="rId115"/>
    <sheet xmlns:r="http://schemas.openxmlformats.org/officeDocument/2006/relationships" name="Schedule I - Statement Of Opera" sheetId="116" state="visible" r:id="rId116"/>
    <sheet xmlns:r="http://schemas.openxmlformats.org/officeDocument/2006/relationships" name="Schedule I - Statement Of Cash " sheetId="117" state="visible" r:id="rId117"/>
    <sheet xmlns:r="http://schemas.openxmlformats.org/officeDocument/2006/relationships" name="Schedule I - Notes To Financial" sheetId="118" state="visible" r:id="rId118"/>
    <sheet xmlns:r="http://schemas.openxmlformats.org/officeDocument/2006/relationships" name="Uncategorized Items - waas-2016" sheetId="119" state="visible" r:id="rId119"/>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6</t>
  </si>
  <si>
    <t>Mar. 20, 2017</t>
  </si>
  <si>
    <t>Jun. 30, 2016</t>
  </si>
  <si>
    <t>Document and Entity Information [Abstract]</t>
  </si>
  <si>
    <t>Entity Registrant Name</t>
  </si>
  <si>
    <t>AquaVenture Holdings Ltd</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Trade receivables, net of allowances of $1,166 and $635, respectively</t>
  </si>
  <si>
    <t>Inventory</t>
  </si>
  <si>
    <t>Prepaid expenses and other current assets</t>
  </si>
  <si>
    <t>Total current assets</t>
  </si>
  <si>
    <t>Property, plant and equipment, net</t>
  </si>
  <si>
    <t>Construction in progress</t>
  </si>
  <si>
    <t>Long-term contract costs</t>
  </si>
  <si>
    <t>Other assets</t>
  </si>
  <si>
    <t>Deferred tax asset</t>
  </si>
  <si>
    <t>Intangible assets, net</t>
  </si>
  <si>
    <t>Goodwill</t>
  </si>
  <si>
    <t>Total assets</t>
  </si>
  <si>
    <t>Current Liabilities:</t>
  </si>
  <si>
    <t>Accounts payable</t>
  </si>
  <si>
    <t>Accrued liabilities</t>
  </si>
  <si>
    <t>Current portion of long-term debt</t>
  </si>
  <si>
    <t>Deferred revenue</t>
  </si>
  <si>
    <t>Total current liabilities</t>
  </si>
  <si>
    <t>Long-term debt</t>
  </si>
  <si>
    <t>Deferred tax liability</t>
  </si>
  <si>
    <t>Other long-term liabilities</t>
  </si>
  <si>
    <t>Total liabilities</t>
  </si>
  <si>
    <t>Shareholders'/Members’ Equity</t>
  </si>
  <si>
    <t>Members' equity</t>
  </si>
  <si>
    <t>Additional paid-in capital</t>
  </si>
  <si>
    <t>Accumulated deficit</t>
  </si>
  <si>
    <t>Total shareholders'/members' equity</t>
  </si>
  <si>
    <t>Total liabilities and shareholders'/members' equity</t>
  </si>
  <si>
    <t>CONSOLIDATED BALANCE SHEETS (Parenthetical) - USD ($) shares in Thousands, $ in Thousands</t>
  </si>
  <si>
    <t>CONSOLIDATED BALANCE SHEETS</t>
  </si>
  <si>
    <t>Allowances</t>
  </si>
  <si>
    <t>Common stock par value</t>
  </si>
  <si>
    <t>Common stock authorized</t>
  </si>
  <si>
    <t>Common stock issued</t>
  </si>
  <si>
    <t>Common stock outstanding</t>
  </si>
  <si>
    <t>CONSOLIDATED STATEMENTS OF OPERATIONS - USD ($) $ in Thousands</t>
  </si>
  <si>
    <t>Dec. 31, 2014</t>
  </si>
  <si>
    <t>Revenues:</t>
  </si>
  <si>
    <t>Bulk water</t>
  </si>
  <si>
    <t>Rental</t>
  </si>
  <si>
    <t>Other</t>
  </si>
  <si>
    <t>Total revenues</t>
  </si>
  <si>
    <t>Cost of revenue</t>
  </si>
  <si>
    <t>Total cost of revenues</t>
  </si>
  <si>
    <t>Gross Profit</t>
  </si>
  <si>
    <t>Selling, general and administrative expenses</t>
  </si>
  <si>
    <t>Goodwill impairment</t>
  </si>
  <si>
    <t>(Loss) income from operations</t>
  </si>
  <si>
    <t>Other expense:</t>
  </si>
  <si>
    <t>Gain on bargain purchase, net of deferred taxes</t>
  </si>
  <si>
    <t>Interest expense</t>
  </si>
  <si>
    <t>Interest income</t>
  </si>
  <si>
    <t>Other income (expense)</t>
  </si>
  <si>
    <t>Loss before income tax expense</t>
  </si>
  <si>
    <t>Income tax expense (benefit)</t>
  </si>
  <si>
    <t>Net loss</t>
  </si>
  <si>
    <t>Loss per share – basic and diluted</t>
  </si>
  <si>
    <t>[1]</t>
  </si>
  <si>
    <t>Weighted-average shares outstanding – basic and diluted</t>
  </si>
  <si>
    <t>Represents loss per share and weighted-average shares outstanding for the period from October 6, 2016 through December 31, 2016, the period following the Corporate Reorganization and IPO (see Note 15).</t>
  </si>
  <si>
    <t>CONSOLIDATED STATEMENTS OF CHANGES IN EQUITY - USD ($) shares in Thousands, $ in Thousands</t>
  </si>
  <si>
    <t>Members EquityMember Units</t>
  </si>
  <si>
    <t>Ordinary SharesOrdinary Share Units</t>
  </si>
  <si>
    <t>Additional Paid-in Capital</t>
  </si>
  <si>
    <t>Retained Earnings</t>
  </si>
  <si>
    <t>Total</t>
  </si>
  <si>
    <t>Beginning Balance at Dec. 31, 2013</t>
  </si>
  <si>
    <t>Beginning Balance (in shares) at Dec. 31, 2013</t>
  </si>
  <si>
    <t>Equity Rollforward</t>
  </si>
  <si>
    <t>Issuance of shares, net of issuance costs</t>
  </si>
  <si>
    <t>Issuance of shares, net of issuance costs (in shares)</t>
  </si>
  <si>
    <t>Issuance for share-based compensation, net of forfeitures</t>
  </si>
  <si>
    <t>Exercise of options</t>
  </si>
  <si>
    <t>Accretion of Class A Redeemable Convertible Preferred shares</t>
  </si>
  <si>
    <t>Reclassification from temporary equity</t>
  </si>
  <si>
    <t>Reclassification from temporary equity (in shares)</t>
  </si>
  <si>
    <t>Adjustment for extinguishment and reissuance of Class A preferred shares</t>
  </si>
  <si>
    <t>Share-based compensation</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loss to net cash provided by operating activities:</t>
  </si>
  <si>
    <t>Depreciation and amortization</t>
  </si>
  <si>
    <t>Adjustment to asset retirement obligation</t>
  </si>
  <si>
    <t>Share-based compensation expense</t>
  </si>
  <si>
    <t>Provision for bad debts</t>
  </si>
  <si>
    <t>Deferred income tax provision</t>
  </si>
  <si>
    <t>Inventory adjustment</t>
  </si>
  <si>
    <t>Gain on extinguishment of debt</t>
  </si>
  <si>
    <t>Loss on disposal of assets</t>
  </si>
  <si>
    <t>Amortization of debt financing fees</t>
  </si>
  <si>
    <t>Adjustment to acquisition contingent consideration</t>
  </si>
  <si>
    <t>Accretion of debt</t>
  </si>
  <si>
    <t>Change in operating assets and liabilities:</t>
  </si>
  <si>
    <t>Trade receivables</t>
  </si>
  <si>
    <t>Current liabilities</t>
  </si>
  <si>
    <t>Long-term liabilities</t>
  </si>
  <si>
    <t>Net cash provided by operating activities</t>
  </si>
  <si>
    <t>Cash flows from investing activities:</t>
  </si>
  <si>
    <t>Capital expenditures</t>
  </si>
  <si>
    <t>Long-term contract expenditures</t>
  </si>
  <si>
    <t>Net cash paid for businesses acquired</t>
  </si>
  <si>
    <t>Principal collected on note receivable</t>
  </si>
  <si>
    <t>Change in restricted cash</t>
  </si>
  <si>
    <t>Sale of residential division</t>
  </si>
  <si>
    <t>Net cash used in investing activities</t>
  </si>
  <si>
    <t>Cash flows from financing activities:</t>
  </si>
  <si>
    <t>Proceeds from long-term debt</t>
  </si>
  <si>
    <t>Payments of long-term debt</t>
  </si>
  <si>
    <t>Payment of debt financing fees</t>
  </si>
  <si>
    <t>Proceeds from stock subscription receivable</t>
  </si>
  <si>
    <t>Payment of acquisition contingent consideration</t>
  </si>
  <si>
    <t>Proceeds from exercise of stock options</t>
  </si>
  <si>
    <t>Proceeds from issuance of Class B shares</t>
  </si>
  <si>
    <t>Proceeds from issuance of Ordinary shares in IPO, net of issuance costs</t>
  </si>
  <si>
    <t>Net cash provided by financing activities</t>
  </si>
  <si>
    <t>Change in cash and cash equivalents</t>
  </si>
  <si>
    <t>Cash and cash equivalents at beginning of period</t>
  </si>
  <si>
    <t>Cash and cash equivalents at end of period</t>
  </si>
  <si>
    <t>Description of the Business</t>
  </si>
  <si>
    <t>Description of the business</t>
  </si>
  <si>
    <t>1. Description of the Business
AquaVenture Holdings Limited is a British Virgin Islands company, which was formed on June 17, 2016 for purposes of an initial public offering (“IPO”) and related transactions in order to carry on the business of AquaVenture Holdings LLC and its subsidiaries. AquaVenture Holdings Limited and its subsidiaries (collectively, “AquaVenture” or the “Company”) provides its customers Water‑as‑a‑Service (“WAAS”) solutions through two operating platforms: Seven Seas Water and Quench. Both operations are critical to AquaVenture, which is headquartered in Tampa, Florida.
Seven Seas Water offers WAAS solutions by providing outsourced desalination and wastewater treatment services for governmental, municipal, industrial and hospitality customers. These solutions utilize reverse osmosis and other purification technologies to produce potable and high purity industrial process water in high volumes for customers operating in regions with limited access to potable water. Through this outsourced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Seven Seas Water currently operates primarily throughout the Caribbean region and South America and is pursuing new opportunities in North America, South America and other select markets. Seven Seas Water is supported by an operations center in Tampa, Florida, which provides business development, engineering, field service support, procurement and administrative functions.
Quench offers WAAS solutions by providing bottleless filtered water coolers and other products that use filtered water as an input, such as ice machines, sparkling water dispensers and coffee brewers, to customers across the United States. Quench’s point‑of‑use systems purify a customer’s existing water supply. Quench offers solutions to a broad mix of industries, including government, education, medical, manufacturing, retail, and hospitality. Quench installs and maintains its filtered water systems typically under multi‑year contracts that renew automatically. Quench is supported by an operations center in King of Prussia, Pennsylvania.
Corporate Reorganization
Prior to the IPO, the Company and AquaVenture Holdings LLC completed a series of reorganization transactions (“Corporate Reorganization”) which are described below:
·
On July 1, 2016, AquaVenture Holdings LLC contributed all of the stock of AquaVenture Holdings Curaçao N.V., a wholly owned subsidiary, to AquaVenture Holdings Limited in exchange for 1,000,000 ordinary shares of the Company.
·
On October 4, 2016, AquaVenture Holdings LLC contributed to AquaVenture Holdings Limited: (i) the stock of Quench USA, Inc. and Seven Seas Water Corporation and (ii) all cash and other remaining assets and liabilities (other than the shares of AquaVenture Holdings Limited it held). Subsequently, AquaVenture Holdings LLC merged with a newly formed subsidiary of AquaVenture Holdings Limited, resulting in each Class A Preferred share, Class B share, Class Q share, Common share, and Management Incentive Plan (“MIP”) share being converted into ordinary shares of AquaVenture Holdings Limited pursuant to the terms of AquaVenture Holdings LLC’s limited liability company agreement. Quench USA Holdings LLC, a member of AquaVenture Holdings LLC, then merged with a separate newly formed subsidiary of AquaVenture Holdings Limited, resulting in the distribution of shares of AquaVenture Holdings Limited to its members pursuant to the terms of Quench USA Holdings LLC’s limited liability company agreement.
The reorganization transactions are considered transactions between entities under common control. As a result, the financial statements for periods prior to the IPO and the reorganization transactions are the financial statements of AquaVenture Holdings LLC as the predecessor to the Company for accounting and reporting purposes. Unless otherwise specified, the “Company” refers to the operations of both AquaVenture Holdings Limited and AquaVenture Holdings LLC throughout the remainder of these notes.
Initial Public Offering
On October 5, 2016, the Company’s IPO was declared effective and on October 12, 2016, the Company completed the sale of 7,475,000 ordinary shares at a public offering price of $18.00 per share. The Company received net proceeds of $118.8 million, after deducting underwriting discounts and commissions and offering expenses.</t>
  </si>
  <si>
    <t>Summary of Significant Accounting Policies</t>
  </si>
  <si>
    <t>Summary of significant accounting policies</t>
  </si>
  <si>
    <t xml:space="preserve">2. Summary of Significant Accounting Policies
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cquisition contingent consideration; and deferred income taxes. Although these and other estimates and assumptions are based on the best available information, actual results could be materially different from these estimates.
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are stated at cost, which approximates fair value due to the short duration of their maturities.
Restricted Cash
As of December 31, 2016 and 2015, the Company had an aggregate of $6.1 million and $7.2 million, respectively, deposited in restricted bank accounts of which $0.2 million and $0.9 million, respectively, was classified as current and $5.9 million and $6.3 million, respectively, was classified as long‑term in the consolidated balance sheets.
The Company is required to maintain a deposit in local restricted bank accounts as a debt service reserve fund for the following credit agreements: (i) the amended credit agreement between a bank and Seven Seas Water Corporation (USVI), an indirect wholly‑owned subsidiary of the Company (collectively, the “USVI Credit Agreement”); and (ii) a credit facility between a bank and Biwater (BVI) Limited, which was subsequently renamed Seven Seas Water (BVI) Limited, an indirect wholly‑owned subsidiary of the Company (collectively, the “BVI Loan Agreement”). The required balance of the restricted cash will fluctuate over the term of the agreements based on required debt service payments and is based on three months of debt service payments for the USVI Credit Agreement and based on a percentage of loan proceeds as determined by the bank for the BVI Loan Agreement. Prior to April 18, 2016, the amended credit agreement between a bank and Seven Seas Water (Trinidad) Unlimited, an indirect wholly owned subsidiary of the Company (collectively, the “Trinidad Credit Agreement”) also included a debt service reserve. On April 18, 2016, the Company entered into an amended and restated Trinidad Credit Agreement which eliminated the debt service reserve requirement of the original agreement, which among other things, released the $1.5 million debt service reserve fund for general use. See Note 11—“Long-Term Debt” for more information.
As of December 31, 2016 and 2015, $5.1 million and $6.3 million, respectively, was deposited into restricted bank accounts in accordance with the terms of these credit agreements and are classified as a noncurrent asset in the consolidated balance sheets. The debt service reserve fund for the USVI Credit Agreement and the BVI Loan Agreement will be fully released in March 2018 and June 2021, respectively, when the respective loan balances mature.
Under the terms of a vendor agreement assumed in the acquisition of the British Virgin Islands (“BVI”) operations, the Company is required to retain $930 thousand as a performance security in a restricted bank account until certain contractual provisions are met. The vendor agreement was amended in August 2016 to change certain of the contractual provisions and amend which indirect wholly owned subsidiary retained the restricted cash. As of December 31, 2016 and 2015, the restricted cash related to vendor agreements was approximately $850 thousand and $930 thousand, respectively.
Trade Receivables, net
Trade receivables are recorded at invoiced amounts, based principally on: meter readings; minimum take‑or‑pay amounts as provided in contractual arrangements; rental agreements of Company‑owned filtered water system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6 and 2015, the allowance for doubtful accounts was $1.2 million and $635 thousand, respectively.
The provision for bad debt expenses for the years ended December 31, 2016, 2015 and 2014 was $1.0 million, $552 thousand and $693 thousand, respectively, and is included in selling, general and administrative expenses (“SG&amp;A”) in the consolidated statements of operations. Deductions, including write‑offs of uncollectible accounts receivable, to the allowance for doubtful accounts for the years ended December 31, 2016, 2015 and 2014 were $512 thousand, $609 thousand and $48 thousand, respectively.
Inventory
Inventory is directly related to the plant and rental assets recorded within property, plant and equipment and includes plant and filtration and related equipment, filters and parts, consumables and other ancillary products and supplies. Inventory is valued at the lower of cost or net realizable value on a first‑in, first‑out basis and is periodically reviewed for excess and damage.
Revenue Recognition
Through the Seven Seas Water and Quench operating platforms, the Company generates revenues from the following primary sources: (i) bulk water sales and service; (ii) service concession revenue; (iii) rental of water filtration and related equipment; and (iv) sale of water filtration and related equipment, supplies and maintenance services. The revenue recognition policy for each of the primary sources of revenue are as follows:
Bulk Water Sales and Service. Through the Seven Seas Water operating platform, the Company recognizes revenues from bulk water sales and service at the time water is supplied to customers in accordance with the contractual agreements. Certain contractual agreements contain minimum monthly charge provisions which allow the Company to invoice the customer for the greater of the water supplied or a minimum monthly charge. The amount of water supplied is based on meter readings performed at or near the end of the month. Estimates of revenue for unbilled water are recorded when meter readings occur at a time other than the end of a period.
Certain contracts which require the construction of facilities to provide bulk water to a specific customer are required to be accounted for as leases. These contracts are generally accounted for as operating leases as a result of the provisions of the contract. The Company has determined revenue recognition for contracts determined to be operating leases is consistent with revenue recognition for bulk water sales and service contracts.
Service Concession Arrangements. Through the Seven Seas Water operating platform, the Company recognizes revenues from service concession arrangements. Service concession arrangements are agreements entered into with a public‑sector entity which controls both (i) the ability to modify or approve the services and prices provided by the operating company and (ii) beneficial entitlement to, or residual interest in, the infrastructure at the end of the term of the agreement. The Company’s service concession arrangements require the construction of infrastructure, which is ultimately operated by the Company to provide bulk water to the customer in accordance with the contractual agreement. Revenues are calculated based on the amount of water supplied and contractually established rates. The amount of water supplied is based on meter readings, which are typically performed at or near the end of the month. Estimates of revenue for unbilled water are recorded when meter readings occur at a time other than the end of a period. Amounts paid by customers in excess of recognizable revenue are recorded as deferred revenue on the consolidated balance sheets.
The Company has determined revenue is recognized consistent with bulk water sales and service as a result of the Company’s continuing obligation to perform under the water supply contract.
Rental of Water Filtration and Related Equipment. Through the Quench operating platform, the Company generates revenues through the rental of its filtered water and related systems to customers. The rental agreements, which include related executory costs, are accounted for as operating leases and are considered one unit of accounting. As a result, revenues are recognized ratably over the rental agreement term. Upon the expiration of the initial rental agreement term, the Company may enter into rental agreement extensions in which revenues are recognized ratably over the extension term. Amounts paid by customers in excess of recognizable revenue are recorded as deferred revenue on the consolidated balance sheets.
Sale of Water and Related Filtration Equipment, Supplies and Maintenance Services. Through the Quench operating platform, the Company recognizes revenues from the sale of water and related filtration equipment and supplies when ownership passes to the customers, the fee is fixed and determinable and collectability is reasonably assured. Depending upon the contractual terms of the arrangement, ownership may pass upon shipment, delivery or after the successful installation of the equipment at the customer site, if required. Shipping and handling costs paid by the customer are included in revenues. Maintenance services are performed on both a time‑and‑materials basis and through multiyear contractual arrangements. Revenues for services performed on a time‑and‑material basis are recognized when services have been rendered, the fee is fixed and determinable and collectability is reasonable assured. Revenues for services performed through multiyear contracts are recognized ratably over the service period. Amounts paid by customers in excess of recognizable revenue are recorded as deferred revenue on the consolidated balance sheets.
Sales Taxes Assessed by Governmental Agencies
The Company collects sales tax for various taxing authorities and records these amounts on a net basis; thus, sales tax amounts are not included in revenues.
Property, Plant and Equipment
Property, plant and equipment are stated at cost less accumulated depreciation. Depreciation is calculated using a straight‑line method with an allowance for estimated residual values. Depreciation rates are determined based on the estimated useful lives of the assets as follows:
Building
20 years
Building improvements
Shorter of 7 years or remaining useful life
Plants and related equipment
5 to 25 years
Rental equipment
2 to 7 years
Office furniture, fixtures, and equipment
3 to 10 years
Vehicles
3 to 7 years
Leasehold improvements
Shorter of 7 years or remaining lease term
Depreciation expense related to the plant operations and rental property is included in cost of revenues in the consolidated statements of operations. Expenditures for repairs and maintenance are expensed as incurred whereas major betterments are capitalized.
Construction in Progress
Construction in progress is comprised of the cost of the contracted services, direct labor, materials, and allocable overhead related to plant construction projects and are capitalized when the construction of the asset has been deemed probable. Costs incurred prior to the construction of the asset being deemed probable are expensed as incurred. Assets under construction are recorded as additions to property, plant, and equipment upon completion of the projects. Depreciation commences in the month the asset is placed in service.
Capitalized Interest
The Company capitalizes interest incurred during the period of plant construction. Construction period interest is recorded within construction in progress during the construction period and as a cost of the underlying property, plant and equipment once the asset is placed into service.
Note Receivable
In October 2016, the Company acquired the rights and obligations under a design and construction contract for a desalination plant and related infrastructure in Peru, which is accounted for as a note receivable, as described in more detail in Note 3 – Business Combinations. Payments of principal and interest in the amount of $675 thousand are due monthly on the note receivable, which bears interest at 8.3% and continue until July 2024. The Company monitors collections and evaluates the collectability of the note receivable, based primarily on the financial condition of the debtor and the debtor’s guarantor on the note receivable, to determine whether an allowance for doubtful accounts should be recorded or if the note receivable should be written off, in whole or in part. As of December 31, 2016, there was no allowance on the note receivable.
Interest income recorded on the note receivable during the year ended December 31, 2016 was $634 thousand. As of December 31, 2016, the current portion of the note receivable of $4.5 million was recorded within prepaid and other current assets in the consolidated balance sheet while the long-term portion of the note receivable of $41.1 million was recorded in other long-term assets in the consolidated balance sheet. See Note 4 – Prepaid Expenses and Other Assets and Note 7 – Other Long-term Assets. As of December 31, 2016, the remaining undiscounted balance to be collected including principal and interest was $61.5 million.
Long‑term Contract Costs
Long‑term contract costs consist of both deferred contract costs related to service concession arrangements and contract intangible assets related to service concession arrangements established in purchase accounting. The long‑term contract costs classified as deferred contract costs represent costs incurred for contracted services, direct labor, materials, and allocable overhead related to both the initial construction of infrastructure for a customer and the construction of additional infrastructure which increases the production capacity of the customer’s water plant, and thus the ability of the Company to generate incremental revenues, under service concession arrangements. Once placed into service, the infrastructure is operated and maintained by the Company under the terms of the arrangement. Expenditures for repairs and maintenance of the infrastructure are expensed as incurred. Long‑term contract costs are amortized on a straight‑line basis over the remaining service concession arrangement period. Amortization commences in the month the related revenue generating activities commence and is recorded in cost of revenues in the consolidated statements of operations.
Long‑term contract costs classified as deferred contract costs and contract intangible assets are each reviewed for impairment whenever events or changes in circumstances indicate that the carrying amount of an asset may not be recoverable. Recoverability of long‑term contract costs classified as deferred contract costs is measured by a comparison of the carrying amount of an asset or asset group to undiscounted future cash flows expected to be generated through the performance of the remaining services under the contract. Recoverability of long‑term contract costs classified as contract intangible assets is measured by a comparison of the carrying amount of an asset or asset group to undiscounted future cash flows expected to be generated by the asset or asset group. For both long‑term contract costs classified as deferred contract costs and contract intangible assets,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s models, quoted market values and third‑party independent appraisals, as considered necessary. During 2016 and 2015, there were no indicators of potential impairment identified for either long‑term contract costs classified as deferred contract costs or contract intangible assets.
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at each of the Seven Seas Water and Quench reporting unit levels, which the Company has determined to be consistent with its operating segmen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Other intangible assets consist of certain trade names, customer relationships and non‑compete agreements. Trade names and non‑compete agreements which have a finite life are amortized over their estimated useful lives on a straight‑line basis. Customer relationship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s models, quoted market values and third‑party independent appraisals, as considered necessary. During 2016 and 2015, there were no indicators of potential impairments identified.
Share‑Based Compensation
AquaVenture accounts for share‑based compensation by measuring the cost of employee services received in exchange for an award of equity instruments based on the grant‑date fair value. The cost is recognized over the requisite service period, net of estimated forfeitures. If the actual number of forfeitures differs from those estimated, additional adjustments to compensation expense may be required in future periods.
Asset Retirement Obligations
The Company has asset retirement obligations (“AROs”) arising from contractual requirements to perform certain asset retirement activities at the time it disposes of certain plants and equipment. The liability is recorded in the period in which the obligation meets the definition of a liability, which is generally when the asset is constructed or placed in service. The ARO liability is based on the Company’s engineering estimates of future costs to dismantle and remove equipment from a customer’s plant site and to restore the site to a specified condition at the conclusion of a contract. The corresponding asset retirement costs are capitalized as plant and equipment and depreciated over the asset’s useful life. The liability is initially measured at fair value and subsequently adjusted for accretion expense and changes in the amount or timing of the estimated cash flows. Accretion expense is recorded in cost of revenues in the consolidated statements of operations. Actual costs are charged against the related liability as incurred and any difference between the actual costs incurred and the liability is recognized as a gain or loss in the consolidated statements of operations.
Acquisition Contingent Consideration
Acquisition contingent consideration represents the net present value of the additional purchase price that is contingent upon future performance of an acquired business. The acquisition date fair value of acquisition contingent consideration is recognized, as deemed appropriate, as an asset, liability or equity. Acquisition contingent consideration is re‑measured to fair value at the end of each reporting period with the change in fair value recorded as a gain or loss in SG&amp;A in the consolidated statements of operations. As of December 31, 2016, there were no acquisition contingent consideration obligations remaining as a result of final payments being made during the year. As of December 31, 2015, the Company has classified acquisition contingent consideration as a liability on the consolidated balance sheets.
Income Taxes
The Company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Company evaluates tax positions that have been taken or are expected to be taken in its tax returns and records a liability for uncertain tax positions. The Company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The Company recognizes interest and penalties related to unrecognized tax benefits in the provision for income taxes in the accompanying consolidated financial statements.
AquaVenture Holdings Limited is incorporated in the British Virgin Islands, which does not impose income taxes. Certain of our subsidiaries file separate tax returns and are subject to federal income taxes at the corporate level in the U.S. or in other foreign jurisdictions. Certain other subsidiaries operate in jurisdictions that do not impose taxes based on income.
Prior to the Corporate Reorganization, AquaVenture Holdings LLC was our parent company and was not subject to U.S. federal or state income taxes and items of taxable income and expense are allocated to its members in accordance with the provisions of AquaVenture Holdings LLC’s limited liability operating agreement (“LLC Agreement”). Under the terms of the LLC Agreement, the Company is required to distribute to each member a cash distribution equal to the federal taxable income allocated to such member times the highest statutory combined federal and state income tax rate for the jurisdiction in which any member is domiciled.
Fair Value Measure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
Level 1: Quoted prices in active markets for identical assets or liabilities.
·
Level 2: Observable inputs, other than Level 1 prices, for the assets or liabilities, either directly or indirectly, for substantially the full term of the assets or liabilities.
·
Level 3: Unobservable inputs that are supported by little or no market activity and that are significant to the fair value of the assets or liabilitie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carrying values of cash and cash equivalents, accounts receivable, accounts payable, and other current assets and liabilities approximate fair value because of the short‑term nature of these instruments.
Foreign Currency
The Company’s functional currency is the U.S. dollar for all foreign operations. From time to time, the Company purchases inventory, equipment, and services from businesses in countries whose functional currency is not the U.S. dollar. The Company’s obligation for such transactions are generally denominated in U.S. dollars and, as such, do not represent a material currency exposure. During the years ended December 31, 2016, 2015 and 2014, the Company incurred foreign currency transaction losses of $62 thousand, $84 thousand and $45 thousand, respectively, which was recorded in other expenses in the consolidated statements of operations.
Business Combinations
When accounting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The Company’s purchase price allocation methodology contains uncertainties because it requires management to make assumptions and to apply judgment to estimate the fair value of acquired assets and liabilities. The Company estimates the fair value of assets and liabilities based upon quoted market prices, the carrying value of the acquired assets and widely accepted valuation techniques, including discounted cash flows and market multiple analyses. Unanticipated events or circumstances may occur which could affect the accuracy of the Company’s fair value estimates.
Deferred Lease Costs
Deferred lease costs consist of initial direct costs incurred by the Company to originate leases of water filtration and related equipment by the Quench operating platform. The costs capitalized are directly related to the negotiation and execution of leases and primarily consist of internal salaries and benefits as lease origination activities are performed internally by the Company. Deferred lease costs are amortized on a straight‑line basis over the lease term. For the years ended December 31, 2016 and 2015, $2.3 million and $2.0 million, respectively, of lease origination activities were capitalized. For the years ended December 31, 2016 and 2015, the Company recorded amortization expense of $1.2 million and $319 thousand, respectively, which was recorded within SG&amp;A in the consolidated statements of operations. The Company did not record any deferred lease costs or associated amortization expense for the year ended December 31, 2014 as the acquisition of Quench did not occur until 2014 and the costs during 2014 were not material. The Company’s deferred lease costs, which are recorded in other assets in the consolidated balance sheets, as of December 31, 2016 and 2015, were as follows (in thousands):
December 31,
2016
2015
Deferred lease costs
$
$
Accumulated amortization
Deferred lease costs, net
$
$
New Accounting Pronouncements
In January 2017, the FASB issued authoritative guidance that updates and clarifies the definition of a business with the objective of adding guidance to assist in evaluating whether transactions should be accounted for as acquisitions (or disposals) of assets or businesses. This guidance will be effective for annual reporting periods beginning on or after December 15, 2017, including interim periods within those annual periods, and early adoption is permitted. The Company is currently evaluating the potential impact of the accounting and disclosure requirements on the consolidated financial statements. The Company has not yet decided whether to early adopt during 2017 but will comply upon adoption.
In November 2016, the FASB issued authoritative guidance that requires inclusion of cash and cash equivalents that have restrictions on withdrawal or use in total cash and cash equivalents on the statement of cash flows. This guidance will be effective for annual reporting periods beginning on or after December 15, 2017, including interim periods within those annual periods, and early adoption is permitted. The Company is currently evaluating the potential impact of the disclosure requirements on the consolidated financial statements and expects to adopt during 2017. This adoption will not have any impact on our financial position or statement of operations.
In October 2016, the FASB issued authoritative guidance that requires the recognition of income tax consequences of intercompany asset transfers other than inventory at the transaction date. This guidance will be effective for </t>
  </si>
  <si>
    <t>Business Combinations</t>
  </si>
  <si>
    <t>3. Business Combinations
Aguas De Bayvar S.A.C.
On October 31, 2016, AquaVenture Holdings Peru S.A.C. ("AVH Peru"), a Peruvian company and an indirect wholly-owned subsidiary of AquaVenture Holdings Limited, acquired 100% of the outstanding shares of Aguas de Bayovar S.A.C. (‘‘ADB’’) and all of the rights and obligations under a design and construction contract for a desalination plant and related infrastructure located in Peru for an aggregate purchase price of $46.5 million in cash, including a final working capital adjustment of $186 thousand (the “Peru Acquisition”) which was paid in February 2017. The desalination plant and related infrastructure, which was completed in 2010, has a design capacity of 2.7 million gallons per day, and ADB operates and maintains the desalination plant and related infrastructure constructed under the design and construction agreement to produce water for a contracted fee on a take-or-pay basis for a phosphate mining company pursuant to an operating and maintenance agreement, which expires in 2037. The rights to the design and construction contract are accounted for as a note receivable that requires monthly installment payments from the customer for the construction of the desalination plant and related infrastructure, which continue until 2024.
Transaction‑related costs incurred by the Company during the year ended December 31, 2016 were $2.1 million and were expensed as incurred within SG&amp;A in the consolidated statements of operations.
The Seven Seas Water business completed the Peru Acquisition to expand its installed base of seawater reverse osmosis desalination facilities used to provide Water-as-a-Service, its presence in South America and the industries served.
The following table summarizes the preliminary purchase price allocated to the fair value of assets acquired, including intangibles recorded in conjunction with the business combination, and liabilities assumed (in thousands):
Net assets acquired:
Cash and cash equivalents
$
Trade receivables
Other receivables
Inventory
Property, plant and equipment
Deferred tax assets
Note receivable
Long-term contract costs
Accounts payable and accrued liabilities
Deferred tax liabilities
Total net assets acquired
Gain on bargain purchase, net of deferred taxes
Total purchase price
$
The assets and liabilities in the initial purchase price allocation are stated at fair value based on estimates of fair value using available information and making assumptions management believes are reasonable. The long‑term contract costs were valued using an excess earnings approach which is based on the present value of expected cash flows generated by the revenues under the contract with the customer using a discount rate of 14%. The weighted average useful life of the long‑term contract costs, which is consistent with the remaining period under the contract period, is approximately 21 years from the date of acquisition.
The note receivable was valued using a market yield analysis with consideration to the fundamental credit profile of customer and the guarantor, which is a major shareholder of the customer, of the note receivable and a technical market trend analysis from the inception date of the note receivable. These analyses resulted in the selection of a yield to maturity rate of 8.3%, which was applied to the remaining monthly contracted cash flows under the design and construction agreement to calculate the present value of the note receivable at the date of acquisition. The undiscounted balance of the note receivable on the date of acquisition was $62.8 million.
The total fair value of the net assets acquired, including identifiable intangible assets was approximately $47.9 million, which exceeded the purchase price of $46.5 million. Accordingly, the Company recognized the excess as a gain on bargain purchase of $1.4 million, net of deferred taxes of $1.6 million. The gain on bargain purchase was recorded within other income in the consolidated statements of operations for the year ended December 31, 2016. Prior to recognizing the gain, the Company reassessed all elements of the accounting and the calculated fair values of the assets acquired and liabilities assumed in the acquisition. The Company believes it was able to acquire ADB and all of the rights and obligations under a design and construction contract for an aggregate purchase price that was less than the fair value of the identifiable net assets acquired as a result of the transaction not being subjected to a competitive bidding process and due to the seller having to dispose of the business at a less than optimal time and value as a result of certain events specific to its business. In addition, the Company believes the seller had limited other alternatives to dispose of the business.
The operations of ADB are included in the Seven Seas Water reporting segment for periods after the date of acquisition. The amount of revenues and net income of ADB included in the consolidated statements of operations since acquisition for the year ended December 31, 2016, was $696 thousand and $229 thousand, respectively.
Biwater (BVI) Holdings Limited
On June 11, 2015, AquaVenture Water Corporation, a BVI company and an indirect wholly‑owned subsidiary of AquaVenture, acquired 100% of the capital stock of Biwater (BVI) Holdings Limited, which was subsequently renamed AquaVenture (BVI) Holdings Limited (“BVI Acquiree”), pursuant to a Stock Purchase and Sale Agreement (“BVI Purchase Agreement”). Under the terms of the BVI Purchase Agreement, all of the capital stock of the BVI Acquiree was acquired for a total purchase price of $47.8 million, including $44.5 million in cash and a note payable of $5.6 million to the seller with a fair value at the date of acquisition of $3.3 million. The note payable: (i) bears no interest; (ii) is payable in equal annual installments of $375 thousand beginning on the first anniversary of the BVI Purchase Agreement; (iii) terminates if the water purchase agreement with the government of the BVI is terminated under certain circumstances; and (iv) is unsecured and subordinated to all other indebtedness of the Company. Included in the liabilities of the BVI Acquiree is long‑term debt between Seven Seas Water (BVI) Ltd. and a bank with a remaining unpaid balance as of the date of the BVI Purchase Agreement of $40.8 million (see Note 11), which approximates fair value.
The BVI Acquiree’s wholly‑owned subsidiary, Seven Seas Water (BVI) Ltd., provides potable water to the island of Tortola, BVI for a contracted fee payable by the government of BVI under a service concession arrangement, which expires in 2030. The revenue‑producing operations of Seven Seas Water (BVI) Ltd. under the service concession arrangement commenced during November 2014. The Company acquired the stock of the BVI Acquiree to expand its installed base of seawater reverse osmosis desalination facilities used to provide WAAS.
Transaction‑related costs incurred by the Company during the year ended December 31, 2015 were $1.3 million and were expensed as incurred within SG&amp;A in the consolidated statements of operations.
The following table summarizes the purchase price allocated to the fair value of assets acquired, including intangibles recorded in conjunction with the business combination, and liabilities assumed (in thousands):
Assets acquired:
Cash and cash equivalents
$
Trade receivables
Property, plant and equipment
Restricted cash
Long-term contract costs
Goodwill
Total assets acquired
Liabilities assumed:
Accounts payable and accrued liabilities
Long-term debt
Total liabilities assumed
Total purchase price
$
During the fourth quarter of 2015, the Company finalized the allocation of the purchase price to the assets acquired and liabilities assumed. The long‑term contract costs were valued using an excess earnings approach which is based on the present value of expected cash flows generated by the revenues under the contract with the government of the BVI using a discount rate of 10%. The weighted average useful life of the long‑term contract costs, which is consistent with the remaining period under the service concession contract period, is approximately 15 years from the date of acquisition. There was not a material impact on the amortization expense recorded during the year ended December 31, 2015 as a result of the finalization of the purchase price allocation.
Goodwill is composed of synergies not valued and is recorded within the Seven Seas Water reporting unit domiciled in a tax‑free jurisdiction.
The operations of the BVI Acquiree are included in the Seven Seas Water reporting segment for periods after the date of acquisition. The amount of revenues and net income of the BVI Acquiree included in the consolidated statements of operations since acquisition for the year ended December 31, 2015, was $5.8 million and $422 thousand, respectively.
Quench USA Holdings LLC
On June 6, 2014, AquaVenture Holdings LLC acquired all of the assets of Quench USA Holdings LLC (the “Contributor”) under a Contribution Agreement dated as of June 6, 2014 (“Contribution Agreement”) in exchange for AquaVenture’s issuance of 29,036,947 Class Q shares and 2,829,598 Class B shares (the “Contribution”). The assets of the Contributor included all issued and outstanding capital stock of Quench USA, Inc. (“Quench USA”) and any cash held.
The Class Q shares and Class B shares issued to the Contributor had a fair value at the time of contribution of $143.7 million and $14.0 million, respectively (or an aggregate purchase price of $157.7 million). The fair value of the Class Q and B shares was derived from certain equity transactions with third parties that occurred within a reasonable time frame of the execution of the Contribution Agreement. Transaction‑related costs incurred by AquaVenture during the year ended December 31, 2014 were $265 thousand, and were expensed as incurred within SG&amp;A in the consolidated statements of operations. There were no transaction-related costs incurred during the years ended December 31, 2016 and 2015.
The Company acquired the assets of the Contributor to expand its WAAS solutions.
The following table summarizes the purchase price allocated to the fair value of assets acquired, including intangibles recorded in conjunction with the business combination, and liabilities assumed (in thousands):
Assets acquired:
Cash and cash equivalents
$
Trade receivables
Inventory
Property, plant and equipment
Other assets
Subscription receivable
Customer relationships
Trade names
Non-compete agreements
Goodwill
Total assets acquired
Liabilities assumed:
Accounts payable and accrued liabilities
Deferred revenue
Other current liabilities
Long-term debt
Acquisition contingent consideration
Total liabilities assumed
Total purchase price
$
The assets and liabilities in the purchase price allocation are stated at fair value based on estimates of fair value using available information and making assumptions management believes are reasonable. The shareholder receivable, which was collected in full in June 2014, relates to the sale of equity by the Contributor prior to the execution of the Contribution Agreement. Intangibles identified and valued related to the transaction include customer relationships, trade names and non‑compete agreements. The fair value of the trade names was determined using the relief from royalty method which is based on the present value of royalty fees derived from projected revenues using a discount rate of 9.6%. The fair value of the customer relationships was determined using the multi‑period excess earnings method which is based on the present value of the projected after‑tax cash flows using a discount rate of 9.6%. The Company determined the weighted average useful life at the date of valuation for the trade names to be 23.6 years, the non‑compete agreements to be 5.0 years and the customer relationships to be 15.0 years.
Goodwill is composed of synergies not valued, is not deductible for tax purposes and is recorded within the Quench reporting unit.
Long‑term debt of Quench USA at the date of contribution included: (i) the Amended Loan and Security Agreement between a lender and Quench USA (“Quench Loan Agreement”) with an unpaid principal balance of $30.0 million and a fair value of $29.6 million and (ii) notes payable related to vehicle financing with a remaining unpaid balance of $574 thousand.
Atlas Watersystems, Inc.
On June 16, 2014, Quench USA, then a wholly‑owned subsidiary of AquaVenture, acquired all of the assets and certain liabilities of Atlas Watersystems, Inc. (“Atlas”), pursuant to an Asset Purchase Agreement (“Atlas Purchase Agreement”). Under the terms of the Atlas Purchase Agreement, all of the assets of Atlas were acquired for a total purchase price of $23.6 million, after giving effect to a $129 thousand post‑closing working capital adjustment due to the Company. The consideration included $21.1 million in cash and $2.5 million, or 505,285 shares, of Class B shares of AquaVenture. The total purchase price is subject to certain adjustments provided for in the Atlas Purchase Agreement. On the closing date, $2.4 million of the total purchase price was placed into escrow to secure Atlas’ indemnification obligations for a period of 24 months from the closing date and to satisfy certain adjustments to the purchase price.
Transaction‑related costs were insignificant and were expensed as incurred within SG&amp;A in the consolidated statements of operations.
The Company acquired Atlas to expand its geographical coverage and strengthen its national service network for the Quench operations.
The following table summarizes the purchase price allocated to the fair value of assets acquired, including intangibles recorded in conjunction with the business combination, and liabilities assumed (in thousands):
Assets acquired:
Trade receivables
$
Inventory
Property, plant and equipment
Other assets
Customer relationships
Trade names
Non-compete agreements
Goodwill
Total assets acquired
Liabilities assumed:
Deferred revenue
Other liabilities
Total liabilities assumed
Total purchase price
$
The assets and liabilities in the purchase price allocation are stated at fair value based on estimates of fair value using available information and making assumptions management believes are reasonable. Acquisition intangibles identified and valued related to the transaction include customer relationships, trade names and non‑compete agreements. The fair value of the customer relationships was determined using the multi‑period excess earnings method which is based on the present value of the projected net cash flows using a discount rate of 13.6%. The Company determined the weighted average useful life at the date of valuation for the trade names to be 2.0 years, the non‑compete agreements to be 4.0 years and the customer relationships to be 15.0 years.
Goodwill is composed of synergies not valued, is deductible for tax purposes and is recorded within the Quench reporting unit.
Pro Forma Financial Information
The following unaudited pro forma financial information (in thousands) for the Company gives effect to the acquisitions of: (i) ADB, which occurred on October 31, 2016; (ii) the BVI Acquiree, which occurred on June 11, 2015; (iii) the Contributor’s assets, which occurred on June 6, 2014; and (iv) Atlas’ assets, which occurred on June 16, 2014, as if each had occurred on January 1, 2014. These unaudited pro forma results have been prepared for comparative purposes only and do not purport to be indicative of the results of operations that actually would have resulted had the acquisitions occurred on the date indicated, or that may result in the future.
Year Ended December 31,
2016
2015
2014
Revenues
$
$
$
Net (loss)
$
$
$</t>
  </si>
  <si>
    <t>Prepaid Expenses and Other Current Assets</t>
  </si>
  <si>
    <t>Prepaid and Other Current Assets</t>
  </si>
  <si>
    <t>4. Prepaid Expenses and Other Current Assets
Prepaid expenses and other current assets consisted of the following (in thousands):
December 31,
2016
2015
Deferred offering costs
$
—
$
Other prepaid expenses and other current assets
Prepaid expenses and other current assets
$
$
The Company accumulated deferred offering costs directly attributable to the Company’s IPO. These deferred offering costs were $3.9 million as of December 31, 2015. After completion of the IPO on October 12, 2016, the Company reclassified all deferred offering costs to additional paid-in-capital. There were no deferred offering costs as of December 31, 2016.</t>
  </si>
  <si>
    <t>Property Plant and Equipment and Construction in Progress</t>
  </si>
  <si>
    <t>Property, Plant and Equipment and Construction in Progress</t>
  </si>
  <si>
    <t>Property, Plant and Equipment</t>
  </si>
  <si>
    <t>5. Property, Plant and Equipment and Construction in Progress
Property, plant and equipment and construction in progress consisted of the following (in thousands):
December 31,
2016
2015
Land
$
$
Building and improvements
Plants and related equipment
Rental equipment
Office furniture, fixtures, and equipment
Vehicles
Leasehold improvements
Less: accumulated depreciation
Property, plant and equipment, net
$
$
Construction in progress
$
$
During the year ended December 31, 2016, the Company began the implementation of a new enterprise resource planning (“ERP”) system for the Quench reportable segment to replace its existing ERP system. Based on the current ERP project implementation plan, the Company reduced the remaining useful life and accelerated the depreciation on its existing ERP system. As of December 31, 2016, the existing ERP system had been fully depreciated. Depreciation expense, as reflected in selling, general and administrative expenses, was approximately $655 thousand higher for the year ended December 31, 2016, as a result of the change in estimate. In addition, both the Company’s loss from operations and net loss in the consolidated statements of operations were both approximately $655 thousand higher for the year ended December 31, 2016. The ERP system was fully depreciated prior to the Corporate Reorganization and IPO. As such, there was no impact to loss per share as a result of the change in estimate.
During the years ended December 31, 2016, 2015 and 2014, the Company capitalized interest expense of $145 thousand, $221 thousand and $0, respectively. Total depreciation expense for the years ended December 31, 2016, 2015 and 2014 was $16.2 million, $13.8 million and $10.6 million, respectively, of which $14.4 million, $12.8 million and $9.8 million, respectively, was recorded in cost of revenues.
Included in rental equipment are assets on lease and held for lease by the Quench operating platform. As of December 31, 2016 and 2015, assets on lease were $23.7 million and $19.9 million, respectively, net of accumulated depreciation of $9.8 million and $5.8 million, respectively. As of December 31, 2016 and 2015, assets on hold for lease were $641 thousand and $327 thousand, respectively, net of accumulated depreciation of $271 thousand and $86 thousand, respectively.
Future minimum rental revenues to be generated from the leased assets under non‑cancelable operating leases are summarized as follows (in thousands):
Year ended December 31:
2017
$
2018
2019
2020
2021</t>
  </si>
  <si>
    <t>Long-term Contract Costs</t>
  </si>
  <si>
    <t>6. Long‑term Contract Costs
The gross and net carrying values of long‑term contract costs by class are as follows (in thousands):
December 31, 2016
Gross Carrying
Accumulated
Carrying
Amount
Amortization
Value
Contract intangible assets
$
$
$
Deferred contract costs
Total long-term contract costs
$
$
$
December 31, 2015
Gross Carrying
Accumulated
Carrying
Amount
Amortization
Value
Contract intangible assets
$
$
$
Deferred contract costs
Total long-term contract costs
$
$
$
In connection with the Peru Acquisition in October 2016, the Company recorded $1.7 million of long-term contract costs which represents a contract intangible asset related to an operating and maintenance agreement.
In connection with the acquisition of the capital stock of the BVI Acquiree during June 2015, the Company recorded $81.7 million of long‑term contract costs which represents a contract intangible asset related to service concession arrangement.
For the years ended December 31, 2016, 2015 and 2014, the Company recorded amortization expense for long‑term contract costs classified as deferred contract costs of $2.6 million, $2.2 million and $1.8 million, respectively. For the years ended December 31, 2016, 2015 and 2014, the Company recorded amortization expense for long‑term contract costs classified as intangible assets of $5.3 million, $2.9 million and $0, respectively. Total amortization expense on long‑term contract costs for 2017, 2018, 2019, 2020 and 2021 is expected to be $8.1 million, $8.1 million, $8.1 million, $8.1 million and $8.1 million, respectively.</t>
  </si>
  <si>
    <t>Other Long-term Assets</t>
  </si>
  <si>
    <t>Other Long-term assets</t>
  </si>
  <si>
    <t>Other long-term Assets</t>
  </si>
  <si>
    <t>7. Other Long-term Assets
Other long-term assets consisted of the following (in thousands):
December 31,
2016
2015
Long-term note receivable
$
$
—
Other long-term assets
Total other long-term assets
$
$</t>
  </si>
  <si>
    <t>Income Taxes</t>
  </si>
  <si>
    <t>Income taxes</t>
  </si>
  <si>
    <t>8. Income Taxes
For income tax purposes, the domestic and foreign components of income (loss) before income tax were as follows (in thousands):
Year Ended December 31,
2016
2015
2014
Loss from domestic operations
$
$
$
Income from foreign operations
$
$
$
The provision for income taxes consisted of the following (in thousands):
Year Ended December 31,
2016
2015
2014
Current:
Foreign
$
$
$
Deferred:
Federal
—
—
—
State
—
—
—
Foreign
$
$
$
As of December 31, 2016 and 2015, income tax payable was $718 thousand and $751 thousand, respectively, and was recorded in accrued liabilities in the consolidated balance sheets.
The provision for income taxes shown above varied from the “expected” U.S. statutory federal income tax rate for those periods as follows:
Year Ended December 31,
2016
2015
2014
Federal income tax rate
%
%
%
State income taxes, net of Federal tax effect
Foreign income tax rate differences
Effect of flow-through entity
Change in valuation allowance
Disallowed management fees
Economic development program
Investment tax allowances
Goodwill impairment
—
—
Share-based compensation
Disallowed interest expense
—
—
Other items, net
Effective tax rate
%
%
%
The Company evaluates the recoverability of its deferred income tax assets by assessing the need for a valuation allowance. A valuation allowance is established against some or all of the deferred tax assets if the Company determines it is more likely than not that the deferred income tax assets will not be recovered.
Deferred income tax assets and liabilities are composed of the following (in thousands):
December 31,
2016
2015
Deferred tax assets:
Accrued compensation
$
$
Provision for bad debts
Expense reserves
U.S. federal and state net operating loss carryforwards
Foreign net operating loss carryforwards
Accrued interest
Deferred lease costs
—
Property, plant and equipment, net
Other
Gross deferred tax assets
Less: valuation allowance
Total net deferred tax assets
Deferred tax liability:
Property, plant and equipment, net
Intangible assets, net
Other
Total deferred tax liabilities
Net deferred tax liability
$
$
As of December 31, 2016, the Company estimated $80.0 million, $52.2 million and $57.1 million of federal, state and foreign net operating loss carryforwards, respectively. As of December 31, 2015, the Company estimated $59.1 million, $41.2 million and $60.0 million of federal, state and foreign net operating loss carryforwards, respectively. The federal loss carryforwards will begin to expire in 2028. The state loss carryforwards will expire at various times beginning in 2016. The foreign loss carryforwards of $40.1 million, in the aggregate, for Trinidad, Chile and Peru do not expire. The remaining foreign loss carryforwards will begin to expire in 2018.
Utilization of net operating loss carryforwards may be subject to annual limitations due to the ownership change limitations provided by the Internal Revenue Code and similar state provisions. Such annual limitations could result in the expiration of the net operating loss carryforwards before their utilization. The events that may cause ownership change include, but are not limited to a cumulative stock ownership change of greater than 50% over a three‑year period. Also, net operating loss and credit carryforwards of one subsidiary are not currently available to offset income generated by another subsidiary, which will affect the future benefit from and utilization of these carryforwards.
As of December 31, 2016, the Company had approximately $35.7 million of undistributed earnings. These earnings are either (i) not available for distribution due to outstanding payables, which will be paid down first, (ii) indefinitely reinvested to grow the business in the current jurisdiction or (iii) if distributed, will not incur taxes as the earnings are in non-taxing jurisdictions. If in the future this income is repatriated or if the Company determines that the earnings will be remitted in the foreseeable future, additional tax provisions may be required. Management believes the amount of unrecognized deferred income tax liabilities on the undistributed earnings is immaterial.
GAAP requires a valuation allowance to reduce the deferred income tax assets recorded if, based on the weight of the evidence, it is more likely than not, that some portion or all of the deferred income tax assets will not be realized. After consideration of all the evidence, the Company has determined that a valuation allowance of approximately $19.3 million and $12.7 million is necessary at December 31, 2016 and 2015, respectively. The Company recognized a net increase in the valuation allowance of $6.6 million during the year ended December 31, 2016.
The Company or one of its subsidiaries files income tax returns in the US federal jurisdiction, various state jurisdictions and foreign jurisdictions. With few exceptions, the Company is no longer subject to US federal examinations by tax authorities for years before 2013 and state and local and non-U.S. income tax examinations by tax authorities before 2011. To the extent net operating loss carryforwards are utilized, the tax years in which those net operating loss carryforwards were generated may be subject to adjustment by tax authorities during the examination of a tax return in which those net operating loss carryforwards are utilized.
GAAP requires the evaluation of tax positions taken or expected to be taken in the course of preparing tax returns to determine whether the tax positions are “more likely than not” to be sustained by the Company upon challenge by the applicable tax authority. Tax positions not deemed to meet the “more likely than not” threshold and that would result in a tax benefit or expense to the Company would be recorded as a tax benefit or expense in the current period. The Company’s policy on its classification of interest and penalties on any unrecognized tax benefits is to recognize the interest and penalties as a component of income tax expense or benefit. As of December 31, 2016 management does not believe that there are any uncertain tax positions. No interest or penalties have been recognized in either the consolidated statements of operations or the consolidated balance sheets.</t>
  </si>
  <si>
    <t>Goodwill and Other Intangible Assets</t>
  </si>
  <si>
    <t>Goodwill and other intangible assets</t>
  </si>
  <si>
    <t>9. Goodwill and Other Intangible Assets
Goodwill
The following table contains a disclosure of changes in the carrying amount of goodwill in total and for each reporting unit for the years ended December 31, 2016 and 2015 (in thousands):
Seven Seas
Water
Quench
Total
Balance as of December 31, 2014
$
$
Acquisition of BVI Acquiree
—
Other acquisitions
—
Impairment of goodwill
—
Balance as of December 31, 2015
Balance as of December 31, 2016
$
$
$
During July 2015, the Company acquired the assets of a company within the Quench reporting unit for a total cash purchase price of $588 thousand, of which $258 thousand was recorded as goodwill and $207 thousand as customer relationships intangibles.
The Company performed its annual impairment assessment of the carrying value of goodwill during the fourth quarters of 2016 and 2015 for both its Seven Seas Water and Quench reporting units.
During 2015, the Quench reporting unit was adversely impacted by a significant increase in unplanned investments and integration expenses and a decision to deemphasize significant acquisitions, which resulted in the revision to its future period projections during the fourth quarter of 2015. In performing the 2015 goodwill impairment assessment, the Company determined the fair value of the Quench reporting was less than its carrying value resulting in an indication of impairment. Upon further assessment under step two of goodwill impairment, the Company recorded an impairment charge of $27.4 million and a related tax benefit of $716 thousand during the year ended December 31, 2015. For the Seven Seas Water reporting unit, the Company assessed the qualitative factors and determined it was more likely than not that the fair value exceeded the carrying value of the reporting unit and, thus, no further testing was required.
For the 2016 goodwill impairment assessment, the Company determined that there was not substantial evidence that it was more likely than not that the fair value for both the Seven Seas Water and Quench reporting units were more than the carrying values. As a result, the Company performed the first step of the goodwill impairment analysis for both reporting units.
The first step of the goodwill impairment analysis for the Seven Seas Water and Quench reporting unit involved comparing the respective carrying value to its estimated fair value, which was calculated based on a weighting of the fair value calculated under both the Income Approach and the Market Approach. Discounted cash flows serve as the primary basis for the Income Approach and are based on discrete financial forecasts which were developed by management for planning purposes . For Quench, the Company used a bespoke forecast developed to maximize the fair value to a market participant for purposes of the goodwill impairment analysis due to its current growth strategy and the related significant investments in both sales and marketing efforts and fixed assets to generate long‑term contracted cash flows. The Quench reporting unit forecast achieved this objective by prioritizing the generation of cash over the investment in growth, which is intended to reflect a steady state operating model over the discrete forecast period. In addition, the Quench reporting unit forecast was based solely on organic growth and excluded growth through acquisitions. This approach intentionally departs from the Company’s current strategy of growing through both organic and inorganic methods. For both the Seven Seas Water and Quench reporting units, certain adjustments related to public‑company and acquisition infrastructure costs were made to the forecast as the Company believes a market participant buyer may not incur these costs to operate either business. The cash flows beyond the forecast period were estimated using a terminal value calculation , which incorporated historical and financial trends and consistent strategy as to the discrete forecast period. To calculate the fair value of the Seven Seas Water and Quench reporting units under the Income Approach, the Company used a terminal value growth rate of 1.6% and 3.0%, respectively, and a discount rate, representing the reporting unit’s weighted‑average cost of capital, of 7.8% and 8.9%, respectively.
The Market Approach generally applies pricing multiples derived from both publicly‑traded guideline companies and recently completed acquisitions that the Company believes are comparable to the respective reporting unit to determine fair value. To calculate the fair value under the Market approach, the Company obtained enterprise value/EBITDA and enterprise value/sales multiples from publicly‑traded guideline companies for application in this analysis. The Company then assigned a weighting to each of the enterprise value ratios to calculate the fair value of the Seven Seas Water and Quench reporting units under the Market Approach. Inputs from comparable acquisitions were not considered in the calculation of fair value for either of the Seven Seas Water and Quench reporting units as the Company concluded that there were an inadequate number of recent comparable transactions.
Upon completion of the first step of the goodwill impairment analysis for 2016, the Company determined that the fair values exceeded carrying values for both for the Seven Seas Water and Quench reporting units; therefore, the second step of the test to determine the implied fair value of goodwill for both the Seven Seas Water and Quench reporting units was not required and no goodwill impairment was recorded. The Company calculated that the fair values exceeded the carrying values of the Seven Seas Water and Quench Reporting units by 130% and 10%, respectively. For the Quench reporting unit, a deterioration in the forecast or assumptions discussed above could result in a material impairment charge in future periods.
For the years ended December 31, 2016, 2015 and 2014, goodwill impairment charges recorded were $0, $27.4 million and $0, respectively.
There have been no goodwill impairment charges recognized for the Seven Seas Water reporting unit and, as such, the carrying value of goodwill at December 31, 2016 and 2015 represents the gross amount of goodwill attributable to the reporting unit. A reconciliation of the gross amount of goodwill and the carrying value of goodwill attributable to the Quench reporting unit for the years ended December 31, 2016 and 2015 are as follows (in thousands):
December 31,
2016
2015
Gross amount
$
$
Accumulated impairment losses
Carrying value
$
$
Other Intangible Assets
The gross and net carrying values of other intangible assets by major intangible asset class, are as follows (in thousands):
December 31, 2016
Gross Carrying
Accumulated
Carrying
Amount
Amortization
Value
Definite-lived intangible assets
Customer relationships
$
$
$
Trade names
Non-compete agreements
Indefinite-lived intangible assets
Trade names
—
Total
$
$
$
December 31, 2015
Gross Carrying
Accumulated
Carrying
Amount
Amortization
Value
Definite-lived intangible assets
Customer relationships
$
$
$
Trade names
Non-compete agreements
Indefinite-lived intangible assets
Trade names
—
Total
$
$
$
Amortization expense for these intangible assets for the years ended December 31, 2016, 2015 and 2014 was $4.9 million, $5.0 million and $2.4 million, respectively. Amortization expense for these intangible assets for 2017, 2018, 2019, 2020 and 2021 is expected to be $5.0 million, $5.0 million, $5.1 million, $4.8 million and $4.5 million, respectively.
There was no impairment expense related to other intangible assets recorded during the years ended December 31, 2016, 2015 and 2014.</t>
  </si>
  <si>
    <t>Accrued Liabilities</t>
  </si>
  <si>
    <t>10. Accrued Liabilities
Accrued liabilities consisted of the following (in thousands):
December 31,
2016
2015
Employee-related liabilities
$
$
Professional fees
Other accrued expenses
Accrued liabilities
$
$</t>
  </si>
  <si>
    <t>Long-Term Debt</t>
  </si>
  <si>
    <t>Long-term Debt</t>
  </si>
  <si>
    <t>11. Long‑Term Debt
As of December 31, 2016 and 2015, long‑term debt included the following (in thousands):
December 31,
2016
2015
Trinidad Credit Agreement
$
$
USVI Credit Agreement
Quench Loan Agreement
BVI Loan Agreement
Seller Note Payable—BVI
—
Curacao Credit Facility
Vehicle financing
Total face value of long-term debt
Less: unamortized debt discounts and deferred financing fees
Total long-term debt, net of debt discounts and deferred financing fees
Less: current portion of long-term debt
Total long-term debt
$
$
Trinidad Credit Agreement
On April 9, 2012, Seven Seas Water (Trinidad) Unlimited, an indirect wholly‑owned subsidiary of the Company, entered into a credit agreement as a borrower with a bank to partially finance the construction of a water plant in Trinidad. The Trinidad Credit Agreement was subsequently amended on April 15, 2013 to modify restrictions related to distributions and certain financial covenants, May 21, 2013 to modify project completion and drawdown dates, September 9, 2013 to modify the final drawdown date and completion certificate requirements, May 20, 2014 to modify restrictions related to distributions, October 20, 2014 to reduce the minimum tangible net worth financial covenant of the Company from $65.0 million to $50.0 million, June 4, 2015 to reduce restrictions related to financial and nonfinancial covenants, April 18, 2016 to establish a new non ‑ revolving facility for up to $8.0 million and to eliminate the debt service reserve requirement, which released $1.5 million of restricted cash for general use, and September 21, 2016 to add the AquaVenture Holdings Limited as a guarantor.
The Company began borrowing under the Trinidad Credit Agreement in August 2012 with the final drawdown of borrowed funds occurring in October 2013. During the drawdown period, the credit agreement provided for variable interest at LIBOR plus 4.0%. When the drawdown period was completed in October 2013, interest on 50% of the loan was fixed at 5.64% with the remaining 50% at a variable rate based on LIBOR plus 4.0%. The weighted‑average interest rate of the original facility was 5.1% as of December 31, 2016. The loan principal is repayable in equal monthly installments over a seven‑year period maturing in September 2020. Principal on the new $8.0 million non ‑ revolving facility, of which approximately $7.0 million was drawn on May 16, 2016 with the remaining drawn on August 15, 2016, is due in full in April 2019 while interest is payable monthly. During the drawdown period, the agreement provided for variable interest at LIBOR plus 4.65%. Upon final drawdown in August 2016, interest on 50% of the loan was fixed at 5.84% with the remaining 50% at a variable rate based on LIBOR plus 4.65%. The weighted‑average interest rate of the $8.0 million facility was 5.5% as of December 31, 2016. The bank holds a security interest in the shares and all of the assets of Seven Seas Water (Trinidad) Unlimited.
The Trinidad Credit Agreement is guaranteed by AquaVenture Holdings Limited. The Trinidad Credit Agreement limits the amount of additional indebtedness that Seven Seas Water (Trinidad) Unlimited can incur and places annual limits on capital expenditures for the subsidiary. Seven Seas Water (Trinidad) Unlimited is only permitted to make distributions to shareholders and affiliates of the Company if specified debt service coverage ratios are met and it is in compliance with all loan covenants. In addition, both Seven Seas Water (Trinidad) Unlimited and AquaVenture Holdings Limited, as guarantor, are subject to quarterly financial covenant compliance. The Company was in compliance with all such covenants as of December 31, 2016.
The Company may prepay the principal amounts of the loans, prior to the maturity date, in whole or in part.
USVI Credit Agreement
On March 27, 2013, Seven Seas Water Corporation (USVI), an indirect wholly‑owned subsidiary of the Company, entered into a credit agreement to partially finance the construction of a water plant in the USVI. The USVI Credit Agreement was subsequently amended on September 9, 2013 to modify certain agreement definitions, May 20, 2014 to modify restrictions related to distributions, October 20, 2014 to reduce the minimum tangible net worth financial covenant of the Company from $65.0 million to $50.0 million and September 21, 2016 to add the AquaVenture Holdings Limited as a guarantor.
The Company began borrowing under the USVI Credit Agreement in April 2013 with the final drawdown of borrowed funds occurring in October 2013. During the drawdown period, the credit agreement provided for variable interest at LIBOR plus 3.3%. When the drawdown period was completed in October 2013, interest on 60% of the loan was fixed at 4.6% with the remaining 40% at a variable rate based on LIBOR plus 3.3%. The weighted‑average interest rate was 4.2% as of December 31, 2016. The loan principal is repayable beginning in January 2014 in 24 monthly installments of $300 thousand followed by 26 monthly installments of $375 thousand with a final balloon payment of $7.7 million due in March 2018. The bank holds a security interest in the shares and all of the assets of Seven Seas Water Corporation (USVI).
The USVI Credit Agreement is guaranteed by AquaVenture holdings Limited. The USVI Credit Agreement limits the amount of additional indebtedness that Seven Seas Water Corporation (USVI) can incur and places annual limits on capital expenditures by the subsidiary. Seven Seas Water Corporation (USVI) is only permitted to make distributions to shareholders and affiliates of the Company if specified debt service coverage ratios are met and it is in compliance with all loan covenants. In addition, Seven Seas Water Corporation (USVI) must maintain a minimum debt service reserve fund with the bank and both Seven Seas Water Corporation (USVI) and AquaVenture Holdings Limited, as guarantor, are subject to quarterly financial covenant compliance. The Company was in compliance with all such covenants as of December 31, 2016.
The Company may prepay the principal amounts of the loans, prior to the maturity date, in whole or in part.
Quench Loan Agreement
On the date of Contribution Agreement, the liabilities of Quench included the Amended Loan and Security Agreement between a lender and Quench. The Quench Loan Agreement included: (i) a Tranche A Term Loan of $12.5 million with a maturity date of December 23, 2018; (ii) a Tranche B Term Loan of $7.5 million with a maturity date of December 23, 2018; and (iii) a Tranche C Term Loan of $10.0 million with a maturity date of December 23, 2018.
On June 16, 2014, the Quench Loan Agreement was amended in connection with the acquisition of Atlas. The third amendment included the following: (i) a consent of the acquisition of Atlas; (ii) a requirement for an $11 million capital contribution to Quench in connection with the Atlas acquisition; (iii) added and disbursed a Tranche D Term Loan in the amount of $10.0 million with a maturity date of December 23, 2018; and (iv) a grant of seven‑year warrants to the lender to purchase 60,635 of Class B Shares of the Company at a purchase price of $4.9477 per share.
The Quench Loan Agreement was subsequently amended on January 23, 2016 to delay the loan amortization payments until July 2016 and modify the amount of such payments. Subsequently, the Quench Loan Agreement was amended on July 25, 2016 to defer the commencement of principal payments on all Tranches until January 2017, modify the principal payment amounts and require the payment of $350 thousand upon the earlier of December 23, 2018 or the repayment of the entire outstanding principal balance of the Quench Loan Agreement.
The aggregate unpaid principal balance for all Tranches outstanding on December 23, 2016 shall be repaid in
23 equal monthly principal payments of $1.0 million, commencing on January 23, 2017 and one payment of $17.0 million on December 23, 2018.
The Tranche A Term Loan of $12.5 million contains an interest rate per annum equal to the base rate in effect for such month, plus 6% per annum, provided that in no event shall the interest rate per annum be less than 9.5% (9.5% as of December 31, 2016). The Tranche B, C and D Loans of $7.5 million, $10.0 million and $10.0 million, respectively, each contain an interest rate per annum equal to the base rate in effect for such month, plus 5.5% per annum, provided that in no event shall the interest rate per annum be less than 9.0% (9.0% as of December 31, 2016). The base rate for each tranche is defined as the greater of the highest Prime Rate in effect during the month or the highest three‑month LIBOR rate in effect during each month, plus 2.5% per annum. Interest only payments are due monthly through the date the first principal payment is due.
Quench may prepay the principal amounts of the loans, prior to the maturity date, in whole or in part, provided that Quench concurrently pays all accrued and unpaid interest on the principal so prepaid. Prepayments of the loans shall be applied pro rata to the principal installments due or outstanding on the loans.
The Quench Loan Agreement is collateralized by substantially all of Quench’s assets. In accordance with the negative covenants as defined within the Quench Loan Agreement, Quench is restricted from making distributions or declaring dividends without prior consent of the lender. In addition to a minimum net recurring revenue covenant, Quench is required to comply with certain other financial and nonfinancial covenants. Quench was in compliance with all such covenants as of December 31, 2016.
As noted above, pursuant to the Quench Loan Agreement amendment on June 16, 2014, the lender was granted a seven‑year warrant to purchase 60,635 Class B Shares of the Company at an exercise price of $4.9477 per share (“Class B Warrant”). The fair value of the Class B Warrant on the date of grant was determined to have an aggregate value of $132 thousand using the Black‑Scholes‑Merton option pricing model. The Class B Warrants are accounted for as a liability. An amount equal to the grant date fair value of the Class B Warrant was recorded as a debt discount and is being amortized over the remaining term of the Quench Loan Agreement. As of December 31, 2015, the Class B Warrant had a fair value of $97 thousand, and was classified as a long‑term liability in the consolidated balance sheets. Upon the completion of the IPO on October 12, 2016, the Class B warrants were triggered to be exercised by the lender. However, the lender chose not to exercise which led to their immediate forfeiture. The Company removed the liability upon the forfeiture during the fourth quarter of 2016.
The accretion of the Company’s debt for the years ended December 31, 2016, 2015 and 2014 was $107 thousand, $123 thousand $79 thousand, respectively, and is recorded as interest expense in the consolidated statements of operations.
BVI Loan Agreement
In connection with the acquisition of the capital stock of the BVI Acquiree in June 2015, the Company assumed the $43.0 million credit facility of its subsidiary, Seven Seas Water (BVI) Ltd., arranged by a bank (the “BVI Loan Agreement”). The BVI Loan Agreement closed on November 14, 2013 and was arranged to finance the construction of a desalination facility at Paraquita Bay in Tortola, BVI and other contractual obligations. The BVI Loan Agreement is project financing with recourse only to the stock, assets and cash flow of Seven Seas Water (BVI) Ltd. and is not guaranteed by the Company or any of its other subsidiaries. The BVI Loan Agreement is guaranteed by United Kingdom Export Finance. As of the acquisition date of June 11, 2015, $40.8 million remained outstanding. In addition, approximately $820 thousand is available as of December 31, 2015 for draw through October 2016. The BVI Loan Agreement is collateralized by all shares and underlying assets of Seven Seas Water (BVI) Ltd.
The BVI Loan Agreement provides for interest on the outstanding borrowings at LIBOR plus 3.5% per annum and interest is paid quarterly. As of December 31, 2016, the weighted-average interest rate was 4.3%. The loan principal is repayable quarterly beginning March 31, 2015 in 26 quarterly installments that escalate from 3.2% of the original principal balance to 4.6% of the original principal balance.
The BVI Loan Agreement includes both financial and nonfinancial covenants, limits the amount of additional indebtedness that Biwater (BVI) Ltd. can incur and places annual limits on capital expenditures for this subsidiary. The BVI Loan Agreement also places restrictions on distributions made by Seven Seas Water (BVI) Ltd. which is only permitted to make distributions to shareholders and affiliates of the Company if specified debt service coverage ratios are met and it is in compliance with all loan covenants. The BVI Loan Agreement contains a number of negative covenants restricting, among other things, indebtedness, investments, liens, dispositions of assets, restricted payments (including dividends), mergers and acquisitions, transactions with affiliates, prepayments of indebtedness, capital expenditures, changes in nature of business and joint ventures. In addition, Seven Seas Water (BVI) Ltd. is subject to quarterly financial covenant compliance, including minimum debt service and loan life coverage ratios, and must maintain a minimum debt service reserve fund with the bank. Seven Seas Water (BVI) Ltd. was in compliance with all such covenants as of December 31, 2016.
Seven Seas Water (BVI) Ltd. may prepay the principal amounts of the loans, after completing its obligations with respect to the sewage treatment plants and prior to the maturity date, in whole or in part.
Seller Note Payable—BVI
In connection with the acquisition of the capital stock of the BVI Acquiree in June 2015, the purchase price included a note payable in the amount of $5.6 million to the seller. The note payable: (i) bears no interest; (ii) is payable in 15 equal annual installments of $375 thousand beginning on the first anniversary of the BVI Purchase Agreement; (iii) terminates if the water purchase agreement with the government of the BVI is terminated under certain circumstances; and (iv) is unsecured and subordinated to all other indebtedness of the Company. The Company began accreting the value the note payable over the life of the loan using an interest rate of 9.0%, which is consistent with the Company’s current expected borrowing rate for this type of transaction. For the years ended December 31, 2016, 2015, and 2014, accretion expense was $226 thousand, $136 thousand and $0, respectively, which was recorded as interest expense in the consolidated statements of operations.
On December 1, 2016, the Company purchased the outstanding note payable to the seller for $1.7 million. The Company inherited all legal and beneficial right, title, interest and benefits in and to the note payable, free and clear of all mortgages, liens, licenses, pledges, charges, security interests, participations, restrictions or encumbrances of any kind. The Company no longer has any financial obligation to the seller under that note. The carrying value of that note payable on December 1, 2016 was $3.3 million. The Company recorded a gain on the early extinguishment of the note payable of approximately $1.6 million, which was recorded as other income in the consolidated statements of operations.
Cura ç ao Credit Facility
On June 18, 2015, AquaVenture Holdings Curaçao N.V., a wholly‑owned subsidiary, entered into a $35.0 million credit facility with a bank (the “Curaçao Credit Facility”). The Curaçao Credit Facility consists of a term loan of $20.0 million and a delayed draw term loan of up to $15.0 million which is available to be drawn through March 18, 2016. On March 9, 2016, AquaVenture Holdings Curacao N.V. drew the full $15.0 million of available borrowing under the facility. On September 21, 2016, the Curaçao Credit Facility was amended to add AquaVenture Holdings Limited as a guarantor. The Curaçao Credit Facility is non‑amortizing, matures in June 2019 and bears interest at either: (i) the higher of 1% or the ICE Benchmark Administration LIBOR Rate, plus an applicable margin ranging from 7.5% to 8.5% depending upon the leverage ratio as defined within the Curaçao Credit Facility; or (ii) the greater of the bank’s base rate or a federal funds rate plus 0.5%, plus an applicable margin ranging from 6.5% to 7.5% depending upon the leverage ratio as defined within the Curaçao Credit Facility. As of December 31, 2016, the interest rate was 9.5%.
The Curaçao Credit Facility is guaranteed by AquaVenture Holdings Limited and contains certain financial and nonfinancial covenants. The financial covenants include minimum interest coverage and maximum leverage ratio requirements that became effective on March 31, 2016 and exclude the operations of Quench, AVH Peru and ADB, which are considered unrestricted subsidiaries under the Curaçao Credit Facility, and any cash not available for general use. In addition, the Curaçao Credit Facility contains a number of negative covenants restricting, among other things, indebtedness, investments, liens, dispositions of assets, restricted payments (including dividends and certain transfers to and investments in Quench), mergers and acquisitions, transactions with affiliates, prepayments of indebtedness, capital expenditures, changes in nature of business and amendments of documents. The interest coverage ratio covenant will not apply if the Company’s minimum cash balance, excluding Quench, exceeds $5.0 million. The Company was in compliance with all such covenants as of December 31, 2016.
There is no prepayment fee on the Curaçao Credit Facility. The Curaçao Credit Facility is collateralized by all shares of AquaVenture Holdings Curaçao N.V. and the shares of certain other subsidiaries of AquaVenture Holdings Limited, excluding Quench and those with pre‑existing security interests.
Other Debt
The Company primarily finances its vehicles under three‑year terms with interest rates per annum ranging from 1.6% to 4.6%.
Maturities of Long‑Term Debt
Maturities of long‑term debt were as follows as of December 31, 2016 (in thousands):
Amount Due
2017
$
2018
2019
2020
2021
2022 and thereafter
—
Total face value of long-term debt
$
Restricted Net Assets
In accordance with the negative covenants as defined within the Quench Loan Agreement, Quench is prohibited from performing certain acts including, but not limited to, making loans to any other person or entity, making investments in any other person or entity, paying or declaring dividends on Quench’s stock, or transferring any of the assets of Quench deemed to be collateral without prior consent of the lender. As a result of the negative covenants, Quench is restricted from transferring its net assets to any of its affiliates as of December 31, 2016.
In accordance with the negative covenants as defined within the BVI Loan Agreement, Seven Seas Water (BVI) Ltd. is restricted from declaring dividends unless certain criteria, including financial ratios and operational commitments, under the BVI Loan Agreement have been met. Seven Seas Water (BVI) Ltd. met all the requirements as of December 31, 2016 and thus, there were no net asset restrictions for 2016. As of December 31, 2015, Seven Seas Water (BVI) Ltd. was restricted from declaring dividends as not all requirements were satisfied.
The Trinidad Credit Agreement and USVI Credit Agreement both contain provisions to restrict assets through the prohibition of dividends and the transfer of assets in the event the Company fails to meet certain financial ratios. As of December 31, 2016, Seven Seas Water Corporation (USVI) was restricted from declaring dividends or transferring assets as the company failed to meet such financial ratios under the USVI Credit Agreement. The Company exceeded such financial ratios under the USVI Credit Agreement as of December 31, 2015 and thus, there were no net asset restrictions for Seven Seas Water Corporation (USVI) for 2015. As of December 31, 2016 and 2015, the Company exceeded such financial ratios under the Trinidad Credit Agreement and thus, there were no net asset restrictions for Seven Seas Water (Trinidad) Unlimited for 2016 and 2015.
The Curacao Credit Agreement contains no restrictions on the transfer of net assets in the form of loans, advances or cash dividends to the ultimate parent company.
As of December 31, 2016 and 2015, the restricted net assets of the Company amounted to $162.8 million and $188.1 million, respectively, or approximately 44.3% and 71.0%, of total consolidated net assets, respectively.
Deferred Financing Fees
The Company incurred debt financing fees in relation to long‑term debt arrangements. These fees are amortized over the term of the related debt using the effective interest method. At December 31, 2016 and 2015, deferred financing fees, net of amortization, were $1.3 million and $1.8 million, respectively, and were recorded in long‑term debt in the consolidated balance sheets. Amortization expense related to debt financing fees for the years ended December 31, 2016, 2015 and 2014 was $816 thousand, $674 thousand and $609 thousand, respectively, and was included in interest expense in the consolidated statements of operations.</t>
  </si>
  <si>
    <t>Fair Value Measurements</t>
  </si>
  <si>
    <t>12. Fair Value Measurements
At December 31, 2016 and 2015, the Company had the following assets and liabilities measured at fair value on a recurring basis in the consolidated balance sheets:
·
U.S. Treasury securities are measured on a recurring basis and are recorded at fair value based on quoted market value in an active market, which is considered a Level 1 input.
·
Money market funds are measured on a recurring basis and are recorded at fair value based on each fund’s quoted market value per share in an active market, which is considered a Level 1 input.
·
Acquisition contingent consideration is measured on a recurring basis and is recorded at fair value based on a probability‑weighted discounted cash flow model which utilizes unobservable inputs such as the forecasted achievement of performance targets throughout the earn‑out period, which is considered a Level 3 input.
·
The warrant liability is measured on a recurring basis and is recorded at fair value based on a Black‑Scholes‑Merton option pricing model. Any changes in fair value will be recorded in earnings.
At December 31, 2015, the Company determined goodwill related to the Quench reporting unit was impaired. As a result, the Company measured the fair value of goodwill on a non‑recurring basis.
There were no transfers into or out of Level 1, 2 or 3 assets during the years ended December 31, 2016 and 2015. Transfers between levels are deemed to have occurred if the lowest level of input were to change.
The Company’s fair value measurements as of December 31, 2016 and 2015 were as follows (in thousands):
Quoted Prices in
Significant
Active Markets
Other
Significant
Asset/
for Identical
Observable
Unobservable
Assets/Liabilities Measured at Fair Value
(Liability)
Assets (Level 1)
Inputs (Level 2)
Inputs (Level 3)
As of December 31, 2016
Recurring basis:
Money market funds
$
$
$
—
$
—
U.S. Treasury securities
$
$
$
—
$
—
As of December 31, 2015
Recurring basis:
Money market funds
$
$
$
—
$
—
Warrant liability
$
$
—
$
—
$
Acquisition contingent consideration
$
$
—
$
—
$
Non-recurring basis:
Goodwill
$
$
—
$
—
$
The following table sets forth the changes in the estimated fair value for the Level 3 classified warrant liability (in thousands):
December 31,
2016
2015
Fair value at beginning of year
$
$
Change in fair value
Exercised
—
Fair value at end of year
$
—
$
Prior to the IPO, the Company used the following assumptions were used to determine the fair value of the warrant liability as of September 30, 2016: (i) expected term of 4.7 years; (ii) expected volatility of 32.0%; (iii) risk‑free rate of 1.2%; and (iv) expected dividends of 0%. The Company recorded a gain on the change in fair value for the nine months ended September 30, 2016 of $10 thousand which was recorded in other expense in the consolidated statements of operations. The Company recorded a gain on the change in fair value for the years ended December 31, 2015 and 2014 of $23 thousand and $12 thousand, respectively, which was recorded in other expense in the consolidated statements of operations.
Exercise of the warrants were triggered upon the IPO in October 2016. The holder of the warrants elected to exercise using the cashless-exercise feature which resulted in no shares being issued. Upon exercise, the Company removed the remaining warrant liability and recorded a gain of $87 thousand which was recorded as other income in the consolidated statements of operations.
See Note 17—“Commitments and Contingencies” for changes in the estimated fair value and additional information on the acquisition contingent consideration. At December 31, 2016, there were no remaining acquisition contingent consideration obligations as a result of final payments being made during the year ended December 31, 2016.
Goodwill at December 31, 2015 of $98.0 million represents the aggregated goodwill balance of the Company. The portion of goodwill balance measured at fair value was $95.8 million and was related to the Quench reporting unit. The remaining portion of the goodwill balance related to the Seven Seas Water reporting unit is recorded at carrying value. See Note 9—“Goodwill and Other Intangible Assets” for additional discussion.</t>
  </si>
  <si>
    <t>Shareholders'/Members' Equity</t>
  </si>
  <si>
    <t xml:space="preserve">13. Shareholders’/Members’ Equity
The following table provides the number of shares authorized, issued and outstanding by class of shares issued by AquaVenture as of December 31 (in thousands):
2016
2015
Issued and
Issued and
Class of shares
Authorized
Outstanding
Amount
Authorized
Outstanding
Amount
Shareholders' Equity
Ordinary shares
—
—
—
—
Members' Equity
Class A preferred shares (1)
—
—
—
Class B shares
—
—
—
Class Q shares
—
—
—
Common Shares (2)
Management Incentive Plan shares
—
—
—
—
(1)
Class A preferred shares include Class A – 1 preferred shares, Class A – 2 preferred shares, Class A – 3 preferred shares and Class A – 4 preferred shares
(2)
Common shares include Ordinary shares and Incentive shares
As described in Note 1—“Description of the Business”, the Company completed a reorganization on October 4, 2016, resulting in each Class A Preferred share, Class B share, Class Q share, Common share, and MIP share being converted into ordinary shares of AquaVenture Holdings Limited pursuant to the terms of AquaVenture Holdings LLC’s limited liability company agreement. Quench USA Holdings LLC, a member of AquaVenture Holdings LLC, then merged with a separate newly formed subsidiary of AquaVenture Holdings Limited, resulting in the distribution of shares of AquaVenture Holdings Limited to its members pursuant to the terms of Quench USA Holdings LLC’s limited liability company agreement. </t>
  </si>
  <si>
    <t>Share-Based Compensation</t>
  </si>
  <si>
    <t>Share-based Compensation</t>
  </si>
  <si>
    <t>14. Share‑based Compensation
Conversion Upon Corporate Reorganization
As described in Note 1—“Description of the Business”, the Company completed a reorganization on October 4, 2016, which resulted in the conversion, pursuant to the terms of AquaVenture Holdings LLC’s limited liability agreement, of all outstanding equity awards of AquaVenture Holdings LLC to equity awards of AquaVenture Holdings Limited, with the underlying security being ordinary shares of AquaVenture Holdings Limited. The conversion retained the same economics of each of the outstanding equity awards. All other terms, including vesting, remained unchanged. The Class B shares, MIP shares and certain of the Incentive shares were converted into zero ordinary shares of AquaVenture Holdings Limited as the fair value of the shares was below the respective hurdle prices, as defined by AquaVenture Holdings LLC’s limited liability agreement, at the time of the reorganization. No incremental share-based compensation expense will be recorded subsequent to October 4, 2016 for the Class B shares, MIP shares and the Incentive shares that converted to zero ordinary shares.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the AquaVenture Holdings Limited. Consistent with the effects of the conversion on the AquaVenture Holding LLC equity awards, economics for each outstanding award were retained and all terms, including vesting, remained unchanged.
Equity Awards Activity Before Corporate Reorganization
AquaVenture Equity Awards
The AquaVenture Holdings LLC Equity Incentive Plan, which was amended on June 6, 2014 and October 27, 2014, allows for the issuance of MIP shares, Incentive shares, Class B shares, and the grant of options to purchase Common shares (including both Incentive shares and Ordinary shares) and Class B shares, to officers, employees, managers, directors and other key persons, including consultants to the Company (collectively, the “Participants”). All such grants are subject to time‑based vesting, which is determined on a grant‑by‑grant basis, and certain other restrictions.
As of December 31, 2015 and 2014, the aggregate number of shares by class authorized for grant under the Equity Incentive Plan, subject to adjustment upon a change in capitalization, was: (i) 7.9 million MIP shares; (ii) 10.7 million Common shares (including both Incentive and Ordinary shares); and (iii) 6.0 million Class B shares.
Class B shares, MIP shares and Incentive shares granted as “profits interests” for federal tax purposes had a hurdle price equal to their fair value at the time of grant, and options to purchase shares have an exercise price equal to their fair value at time of grant. The contractual term of options awarded is typically ten years, while all other award types contain no contractual term. Holders of the Class B shares, MIP shares and Incentive shares we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shares or shares issued upon exercise of an option, at the then fair value of such shares during periods specified in the awards. Unvested shares and options expire on the termination of the recipient’s business relationship.
During the year ended December 31, 2015, the Company granted Class B shares and options to purchase Class B shares, each having the following time‑based vesting schedule: (i) 25% of the grant vests on the first anniversary of the vesting commencement date specified in the award and (ii) 6.3% of the grant vests quarterly thereafter. During 2016, the Company did not issue any grants under the AquaVenture Holdings LLC Equity Incentive Plan.
The Company uses the Black‑Scholes option pricing model to determine the fair value of the Incentive shares, Class B shares and options to purchase Ordinary shares and Class B shares granted under the plan. The following weighted average assumptions by share class were used to determine such fair values of the awards granted during the years ended December 31:
2015
2014
Options to
Options to
Purchase
Purchase
Class B
Class B
Incentive
Ordinary
Class B
Shares
Shares
Shares
Shares
Shares
Expected term (years)
Expected volatility
%
%
%
%
%
Risk-free rate
%
%
%
%
%
Expected dividends
—
%
—
%
—
%
—
%
—
%
The simplified method was used to determine the expected term assumptions as the Company does not have sufficient history to make more refined estimates of the expected term. The risk‑free rate assumption was based on U.S. Treasury yields with similar terms. Since these shares were not publicly traded and its shares are rarely traded privately, expected volatility was estimated based on historical results of comparable industry peer companies that are publicly traded. The expected dividend yield is 0% because the Company does not have a history of paying dividends or future plans of doing so.
The Company used an alternative option pricing method to derive the fair value of the MIP shares granted during the year ended December 31, 2014 as a result of MIP shares being limited to a maximum of $1.00 per share of value for the holder. The alternative option pricing method calculates the fair value of equity securities by determining the net value of call options which represent the present value of expected future returns to each class of securities. In determining the fair value of the MIP shares, the Company used an expected term of 1.3 years, expected volatility of 40%, a risk‑free rate of 0.1%, expected dividends of 0% and the current equity value of the Company. In addition, the Company applied a 15% discount rate to the value of the calculated value of the call options due to the lack of marketability of the securities.
The following table presents the activity of the Incentive shares, MIP shares and Class B shares for the period ended October 4, 2016 (date Corporate Reorganization was completed) and years ended December 31, 2015 and 2014 (in thousands, except per share amounts):
Incentive Shares
MIP Shares
Class B Shares
Weighted
Weighted
Weighted
Average
Average
Average
Number
Grant Date
Number
Grant Date
Number
Grant Date
of Shares
Fair Value
of Shares
Fair Value
of Shares
Fair Value
Outstanding as of December 31, 2013
$
—
$
—
—
$
—
Granted
$
$
$
Forfeited
$
$
—
$
—
Vested
$
—
$
—
—
$
—
Outstanding as of December 31, 2014
$
$
$
Granted
—
$
—
—
$
—
$
Forfeited
$
$
$
Vested
$
$
—
$
—
Unvested as of December 31, 2015
$
$
$
Vested
$
$
$
Forfeited
—
$
—
—
$
—
$
Converted upon Corporate Reorganization
$
—
$
—
$
Unvested as of October 4, 2016
—
$
—
—
$
—
—
$
—
During the years ended December 31, 2015 and 2014, the per share intrinsic value of the vested Incentive shares was $2.09. The per share intrinsic value of the vested MIP shares was $0 during the both the years ended December 31, 2015 and 2014. The per share intrinsic of the vested Class B shares vested during the year ended December 31, 2015 was $0. As of December 31, 2015, 328 thousand Incentive shares had a hurdle price of $2.09 while the remaining 178 thousand shares had a hurdle price of $0. All of the Class B shares had a hurdle price of $4.95 per share as of December 31, 2015. The MIP shares had a hurdle price of $0 as of December 31, 2015.
The following table presents the activity of options to purchase Ordinary shares and Class B shares for the period ended October 4, 2016 (date Corporate Reorganization was completed) and years ended December 31, 2015 and 2014 (in thousands, except per share amounts):
Options to Purchase
Options to Purchase
Ordinary Shares
Class B Shares
Weighted
Weighted
Average
Weighted
Average
Weighted
Exercise
Average
Exercise
Average
Number of
Price
Grant Date
Number of
Price
Grant Date
Options
Per Share
Fair Value
Options
Per Share
Fair Value
Outstanding as of December 31, 2013
$
—
$
—
Granted
$
$
—
$
—
$
—
Exercised
$
—
$
—
Forfeited
$
—
$
—
Expired
$
—
$
—
Outstanding as of December 31, 2014
$
—
$
—
Granted
—
$
—
$
—
$
$
Exercised
$
—
$
—
Forfeited
$
$
Expired
$
—
$
—
Outstanding as of December 31, 2015
$
$
Exercised
$
—
$
—
Forfeited
$
—
$
—
Expired
$
—
$
—
Converted upon Corporate Reorganization
$
$
Outstanding as of October 4, 2016
—
$
—
—
$
—
Exercisable as of October 4, 2016
—
$
—
—
$
—
The total intrinsic value of options exercised during the years ended December 31, 2015 and 2014 was $1.99 and $2.06 per share, respectively. There were no options to purchase Class B shares exercised during the years ended December 31, 2016, 2015 or 2014.
Quench USA Holdings, LLC Equity Awards
In addition to being eligible for AquaVenture equity awards, employees of Quench USA remain eligible for continued vesting of Quench USA Holdings, LLC equity awards granted before the date of the Contribution.
The Company recognizes share‑based compensation expense for equity awards that will continue to vest and for new awards granted by Quench USA Holdings, LLC to the extent such expense was not previously recorded. The equity awards that continued to vest subsequent to the date of the Contribution Agreement include options to purchase ordinary shares of Quench USA Holdings, LLC and incentive shares of Quench USA Holdings, LLC granted as “profits interests” for federal income tax purposes. Equity awards granted after the date of the Contribution include options to purchase ordinary shares of Quench USA Holdings, LLC. The awards granted pursuant to the Quench USA Holdings, LLC equity incentive plan are typically subject to time‑based vesting terms from the vesting commencement date and certain other restrictions. Both options and incentive shares granted as “profits interests” are typically subject to a time‑based vesting term, which is determined on a grant‑by‑grant basis. Incentive shares granted as “profits interests” have a hurdle price equal to their fair value at the time of grant, and options to purchase shares have an exercise price equal to their fair value at time of grant. The contractual term of options awarded is ten years, while the incentive shares contain no contractual term. Holders of incentive shares we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shares or shares issued upon exercise of an option, at the then fair value of such shares during periods specified in the award. Unvested shares and options expire on the termination of the recipient’s business relationship.
The Company uses the Black‑Scholes option pricing model to determine both the grant date fair value and fair value as of the end of each period of the Quench USA Holdings, LLC awards granted or vested subsequent to the date of the Contribution. The share‑based compensation expense recorded within the consolidated statements of operations reflects the vested portion of the fair value of equity awards as of December 31, 2015. The weighted‑average assumptions for the awards granted subsequent to the date of the Contribution Agreement were: (i) expected term of 6.25 years; (ii) expected volatility of 35.2%; (iii) risk‑free rate of 1.9%; and (iv) expected dividend percentage of 0%. There were no grants of Quench USA Holdings, LLC awards during the years ended December 31, 2016 and 2015. As of the date of conversion and as of December 31, 2015 and 2014, the Company determined there was no difference between the grant date fair value of the outstanding equity awards and the fair value as of December 31, 2015 and 2014, and, as a result, no additional share‑based compensation was recorded.
The following table presents the activity of the Quench USA Holdings, LLC incentive shares granted as “profits interests” for the period ended October 4, 2016 (date Corporate Reorganization was completed), the year ended December 31, 2015 and the period from June 6, 2014 through December 31, 2014 (in thousands, except per share amounts):
Weighted
Average
Number of
Grant Date
Shares
Fair Value
Outstanding as of June 6, 2014
$
Vested
$
Outstanding as of December 31, 2014
$
Vested
$
Outstanding as of December 31, 2015
$
Vested
$
Converted upon Corporate Reorganization
—
$
—
Outstanding as of October 4, 2016
—
$
—
For both the period from June 6, 2014 through December 31, 2014 and the year ended December 31, 2015, the intrinsic value of such vested shares was $0 per share.
The following table presents the activity of options to purchase Quench USA Holdings, LLC shares for the period ended October 4, 2016 (date Corporate Reorganization was completed), the year ended December 31, 2015 and the period from June 6, 2014 through December 31, 2014 (in thousands, except per share amounts):
Weighted
Average
Weighted
Exercise
Average
Number of
Price Per
Grant Date
Options
Share
Fair Value
Outstanding as of June 6, 2014
$
Granted
$
$
Forfeited
$
Outstanding as of December 31, 2014
$
Forfeited
$
Expired
$
Outstanding as of December 31, 2015
$
Forfeited
$
Expired
$
Converted upon Corporate Reorganization
$
Outstanding as of October 4, 2016
—
$
—
Exercisable as of October 4, 2016
—
$
—
There were no options exercised during the period ended October 4, 2016 (date Corporate Reorganization was completed), the year ended December 31, 2015 and the period from June 6, 2014 through December 31, 2014.
Equity Awards Activity After Corporate Reorganization
As described above, pursuant to the terms of AquaVenture Holdings LLC’s limited liability agreement, all of the outstanding equity awards of AquaVenture Holdings LLC were converted to equity awards of AquaVenture Holdings Limited, with the underlying security being ordinary shares of AquaVenture Holdings Limited. In addition,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the AquaVenture Holdings Limited. I ssuances of securities under the AquaVenture Holdings LLC Amended and Restated Equity Incentive Plan, Quench USA Holdings LLC 2014 Equity Incentive Plan and Quench USA, Inc. 2008 Stock Plan Incentive Stock Option Plan ceased effective October 5, 2016 at the time of the effectiveness of the IPO. As a result, no securities remain available for issuance under these plans .
On September 22, 2016, the Company approved and adopted the AquaVenture Holdings Limited 2016 Share Option and Incentive Plan (“2016 Plan”), which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vailable for issuance, subject to adjustment upon a change in capitalization, under the 2016 Plan is 5.0 million shares. The shares available for issuance will increase annually by 4% of the number of ordinary shares issued and outstanding on the immediately preceding December 31.
Options to Purchase Ordinary Shares
Options to purchase ordinary shares granted by the Company contains time-based vesting terms ranging from two to four years. The exercise price of the option to purchase ordinary shares will be equal to the closing share price of Company’s ordinary shares on the date of grant. The contractual term of options to purchase ordinary shares awarded is ten years. Upon the termination of the recipient’s business relationship, unvested options to purchase ordinary shares are forfeited while vested options to purchase ordinary shares will remain eligible for exercise for a period of 90 days from the recipient’s termination date. Generally, after 90 days from the recipient’s termination date, the vested options to purchase ordinary shares expire.
The Company uses the Black‑Scholes option pricing model to determine the fair value of the options to purchase ordinary shares under the plan. The following weighted average assumptions were used to determine such fair values of the option awards granted during the year ended December 31:
2016
Options to
Purchase
Ordinary Shares
Expected term (years)
Expected volatility
%
Risk-free rate
%
Expected dividends
—
%
The simplified method was used to determine the expected term assumptions as the Company does not have sufficient history to make more refined estimates of the expected term. The risk‑free rate assumption was based on U.S. Treasury yields with similar terms. Expected volatility is based on the historical volatility of a selected peer group over a period equivalent to the expected term. The expected dividend yield is 0% because the Company does not have a history of paying dividends or future plans of doing so.
The following table presents the activity of options to purchase ordinary shares, including those converted from the Corporate Reorganization for the year ended December 31, 2016 (in thousands, except per share amounts):
Options to Purchase
Ordinary Shares
Weighted
Average
Weighted
Exercise
Average
Number of
Price
Grant Date
Options
Per Share
Fair Value
Converted upon Corporate Reorganization
$
Granted
$
$
Forfeited
$
Expired
$
Outstanding as of December 31, 2016
$
Exercisable as of December 31, 2016
$
On October 6, 2016, the Company granted options to purchase 3.5 million ordinary shares with an exercise price of $18.00 per share under the 2016 Plan. The options to purchase ordinary shares have a time-based vesting schedule ranging from two to four years. The grant date fair value of the granted options to purchase ordinary shares was approximately $20 million, which will be recognized over the requisite service period.
There were no options to purchase ordinary shares exercised during the year ended December 31, 2016.
The remaining weighted‑average contractual term for options to purchase ordinary shares outstanding as of December 31, 2016 was 9.59 years. The remaining weighted‑average contractual term for options to purchase ordinary shares exercisable as of December 31, 2016 was 5.74 years. The aggregate intrinsic value of options to purchase ordinary shares outstanding as of December 31, 2016 was $23.8 million. The aggregate intrinsic value of options to purchase ordinary shares exercisable as of December 31, 2016 was $0.9 million.
As of December 31, 2016, total unrecognized compensation expense related to the options to purchase ordinary shares was $14.2 million, which will be recognized over a weighted‑average remaining period of 1.9 years.
Restricted Awards
Restricted awards include restricted share units and restricted share awards. Restricted share units are settled in ordinary shares upon the satisfaction of stated restrictions and conditions at the time of grant while restricted share awards are considered issued and outstanding ordinary shares, subject to trading restrictions until satisfaction of stated restrictions and conditions, at the time of grant and shall have the same rights as a shareholder of the Company, including voting and dividend rights. Restricted awards granted by the Company contain time-based vesting terms ranging from two to four years and have no contractual term. Generally, unvested restricted awards will be forfeited on the termination of the recipient’s business relationship. Following the Corporate Reorganization during the year ended December 31, 2016, the Company granted restricted share units having a time‑based vesting schedule of two years.
The following table presents the activity of restricted awards, including those converted from the Corporate Reorganization for the year ended December 31, 2016 (in thousands, except per share amounts):
Restricted Share Units
Weighted
Average
Number
Grant Date
of Shares
Fair Value
Converted upon Corporate Reorganization
$
Granted
$
Vested
$
Forfeited
—
$
—
Unvested as of December 31, 2016
$
T he fair market value of restricted awards is determined based on the closing share price of Company’s ordinary shares on the date of grant, and is amortized on a straight-line basis over the requisite service period .
As of December 31, 2016, total unrecognized compensation expense related to the restricted share units was $3.7 million, which will be recognized over a weighted‑average remaining period of 1.9 years.
Share‑Based Compensation Expense
Total share‑based compensation expense recognized related to all equity awards during the years ended December 31, 2016, 2015 and 2014 was $4.0 million, $3.3 million, and $1.8 million respectively. There was no related tax benefit for the years ended December 31, 2016, 2015 and 2014 as a full deferred tax asset valuation allowance was recorded.</t>
  </si>
  <si>
    <t>Loss per Share</t>
  </si>
  <si>
    <t>15. Loss per Share
Basic earnings (loss) per share is computed by dividing net earnings (loss) attributable to ordinary shareholders for the period by the weighted-average number of ordinary shares outstanding during the same period. Basic weighted-average shares outstanding excludes unvested shares of restricted share awards. Diluted earnings (loss) per share is computed by dividing net earnings (loss) attributable to ordinary shareholders for the period by the weighted-average number of ordinary shares outstanding adjusted to give effect to potentially dilutive securities using the treasury stock method, except where the effect of including the effect of such securities would be anti-dilutive.
There were no ordinary shares outstanding prior to October 6, 2016, therefore no loss per share information has been presented for any period prior to that date. The following table reconciles net loss to net loss applicable to ordinary shareholders (in thousands, except per share amounts):
October 6, 2016
through
December 31, 2016
Numerator:
Net loss
$
Denominator:
Weighted-average ordinary shares outstanding - basic and diluted
Loss per share - basic and diluted
$
Given that the Company had a net loss for the period from October 6, 2016 through December 31, 2016, the period following the reorganization transactions and IPO , the calculation of diluted loss per share is computed using basic weighted average ordinary shares outstanding.
Approximately 3.8 million weighted-average outstanding share awards were excluded from the calculation of diluted earnings per share because their effect was antidilutive.</t>
  </si>
  <si>
    <t>Employee Benefit Plans</t>
  </si>
  <si>
    <t>16. Employee Benefit Plans
On April 1, 2013, the Company began offering a defined contribution 401(k) plan to its Seven Seas Water employees in the United States (“SSW Plan”). The Company contributes 3% of each employee’s compensation to the SSW Plan. In addition, on June 6, 2014 in connection with the acquisition of Quench, the Company assumed the Quench USA, Inc. 401(K) Profit Sharing Plan and Trust (“Quench Plan”) which covers substantially all of the employees of Quench. The Company matches 50% of the first 6% of the employee’s compensation deferred in the Quench Plan. The Company’s expense for both the plans for the years ended December 31, 2016, 2015 and 2014 was $795 thousand, $592 thousand and $443 thousand, respectively.</t>
  </si>
  <si>
    <t>Commitments and Contingencies</t>
  </si>
  <si>
    <t>Commitments and Contingencies Disclosure</t>
  </si>
  <si>
    <t>17. Commitments and Contingencies
Asset Retirement Obligations
ARO liabilities, which arise from contractual requirements to perform certain asset retirement activities and is generally recorded when the asset is constructed, is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consolidated statements of operations.
A reconciliation of the beginning and ending amounts of the ARO is as follows (in thousands):
December 31,
2016
2015
Asset retirement obligation at beginning of year
$
$
Additional liabilities incurred
Accretion of obligation
Valuation adjustments
—
Asset retirement obligation at end of year
$
$
During the year ended December 31, 2016, certain of the Company’s existing contracts were extended. As a result, the Company recorded a gain of $55 thousand during year ended December 31, 2016 for the revaluation of the ARO based on changes in the projected costs for future removal and shipping activities. Of the total valuation adjustments during 2016, $32 thousand related to one contract extension which was expensed in the consolidated statement of operations as the underlying asset had been fully depreciated. No valuation adjustments were recorded during the years ended December 31, 2015 and 2014.
During the years ended December 31, 2016, 2015 and 2014, the Company recorded accretion expense of $43 thousand, $36 thousand and $35 thousand, respectively.
At December 31, 2016 and 2015, the current portion of the ARO liabilities was $0 and $209 thousand, respectively, and was recorded in accrued liabilities in the consolidated balance sheets. At December 31, 2016 and 2015, the long‑term portion of the ARO liabilities was $1.1 million and $848 thousand, respectively, and was recorded in other long‑term liabilities in the consolidated balance sheets. As a result of a contract extension during 2016, $209 thousand was reclassified from accrued liabilities to other long ‑ term liabilities as of December 31, 2016.
As of December 31, 2016, the Company estimated remaining payments (undiscounted) for the ARO liability to be $1.5 million.
Acquisition Contingent Consideration
Acquisition contingent consideration represents the net present value of the additional purchase price that is contingent on the future performance of an acquired business. The acquisition contingent consideration was derived in connection with certain historical acquisitions made by Quench prior to June 6, 2014.
A reconciliation of the beginning and ending amounts of the acquisition contingent consideration is as follows (in thousands):
December 31,
2016
2015
Acquisition contingent consideration at beginning of year
$
$
Payments
Valuation adjustments
Interest accretion
Acquisition contingent consideration at end of year
$
—
$
The acquisition contingent consideration liability was recorded at fair value as of December 31, 2015 based on a probability‑weighted discounted cash flow model which utilizes unobservable inputs such as the forecasted achievement of performance targets throughout the earn‑out period, the term of the earn‑out period and a discount rate of 10%. Any change in the valuation of the acquisition contingent consideration was recorded as a valuation adjustment within SG&amp;A in the consolidated statements of operations.
At December 31, 2016, there were no acquisition contingent consideration obligations remaining as a result of final payments being made of $850 thousand in April 2016, and $14 thousand in September 2016. At December 31, 2015, $915 thousand was classified as current and recorded in accrued liabilities in the consolidated balance sheets. The Company recorded accretion expense within the consolidated statements of operations of $35 thousand, $116 thousand and $116 thousand, respectively, for the years ended December 31, 2016, 2015 and 2014. The Company recorded a gain on the change in fair value for the years ended December 31, 2016, 2015 and 2014 of $86 thousand and $124 thousand and $45 thousand, respectively, which was recorded in SG&amp;A in the consolidated statements of operations.
Leases
The Company leases space and operating assets under non‑cancelable operating leases expiring at various dates with some containing escalation in rent clauses, rent concessions and/or renewal options. Minimum lease payments under operating leases are recognized on a straight‑line basis over the term of the lease, including any periods of free rent. Rent expense for the years ended December 31, 2016, 2015 and 2014 was $1.9 million, $1.8 million and $1.5 million, respectively.
Future minimum lease payments under non‑cancelable operating leases are summarized as follows (in thousands):
Years ending December 31:
2017
$
2018
2019
2020
2021
Thereafter
$
Change in Control Incentive Bonus Plan
In connection with the Contribution on June 6, 2014, the Company assumed a management and incentive bonus (“Quench MIP”) pursuant to which certain employees of Quench USA were entitled to a special cash bonus upon the occurrence of a sale event. As defined in the Quench MIP, a sale event includes, but is not limited to, an initial public offering. The potential cash bonus pool under the Quench MIP would be the lesser of: (i) 10% of the value of the outstanding securities of Quench USA Holdings LLC in excess of $21 million after giving effect to all payments under the plan; or (ii) $6 million.
As of December 31, 2015, the Company had not recorded any liability related to the Quench MIP as no events had occurred nor was it probable an event would occur that would require payment under the Quench MIP. On October 12, 2016, the Company completed its IPO which triggered payment of the Quench MIP. Based on the terms of the Quench MIP, the Company paid to certain of its employees an aggregate of $6.1 million of cash, which was recorded in SG&amp;A expenses in the consolidated statements of operations during the fourth quarter of 2016. No further obligations are due under the Quench MIP.
Litigation
The Company, may, from time to time, be a party to legal proceedings, claims, and administrative matters that arise in the normal course of business. The Company has made accruals with respect to certain of these matters, where appropriate, that are reflected in the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the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the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errors and omissions, employment practices liability and fidelity losses. There can be no assurance that the Company’s liability insurance will cover all events or that the limits of coverage will be sufficient to fully cover all liabilities. As of December 31, 2016 and 2015, the Company determined there are no matters for which a material loss is reasonably possible or the Company has either determined that the range of loss is not reasonably estimable or that any reasonably estimable range of loss is not material to the consolidated financial statements.
Purchase Commitments
The Company has entered into commitments to complete the construction of certain desalination plants. As of December 31, 2016, these commitments totaled approximately $1.1 million.</t>
  </si>
  <si>
    <t>Supplemental Cash Flow Information</t>
  </si>
  <si>
    <t>18. Supplemental Cash Flow Information
Supplemental cash flow information is as follows for the years ended December 31 (in thousands):
2016
2015
2014
Cash paid during the period:
Income taxes, net
$
$
$
Interest, net
$
$
$
Non-Cash Transaction Information
Adjustment for extinguishment/reissuance of Class A preferred shares
$
—
$
—
$
Class Q share issuance related to acquisitions
$
—
$
—
$
Class B share issuance related to acquisitions
$
—
$
—
$
Note payable to seller related to acquisitions
$
—
$
$
—
Non-cash capital expenditures
$
$
$
Unpaid offering costs
$
$
$
—
Deferred offering costs reclassified to additional paid-in-capital
$
$
—
$
—
Unpaid debt financing costs
$
—
$
$
—
Non-cash issuance of warrants
$
—
$
—
$</t>
  </si>
  <si>
    <t>Segment Reporting</t>
  </si>
  <si>
    <t>19. Segment Reporting
The Company has two operating and reportable segments including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governing board and CODM.
Seven Seas Water provides outsourced desalination solutions and wastewater treatment for governmental, municipal, industrial and hospitality customers internationally under long‑term contracts. Quench provides bottleless filtered water coolers and other products that use filtered water as an input, such as ice machines, sparkling water dispensers and coffee brewers, to customers throughout the United States typically under multi‑year contracts. Revenues reported under the Seven Seas Water reportable segment primarily represent bulk water sales and service, including revenues generated from service concession arrangements, whereas revenues under the Quench reportable segment primarily represent rental of filtered water and related systems.
The Company records all non‑direct general and administrative costs in its Seven Seas Water reportable segment and does not allocate these costs to the Quench reportable segment. All intercompany transactions are eliminated for segment presentation purposes.
The following table provides information by reportable segment for the year ended December 31, 2016 (in thousands):
Year Ended December 31, 2016
Seven Seas
Water
Quench
Total
Revenues:
Bulk water
$
$
—
$
Rental
—
Other
—
Total revenues
Gross profit:
Bulk water
—
Rental
—
Other
—
Total gross profit
Selling, general and administrative expenses
Income (loss) from operations
Other expense, net
Loss before income tax expense
Income tax expense
—
Net loss
$
$
$
Other information:
Depreciation and amortization expense
$
$
$
Interest expense
$
$
$
Interest income
$
$
$
Gain on extinguishment of debt
$
$
—
$
Gain on bargain purchase, net of deferred taxes
$
$
—
$
Expenditures for long-lived assets
$
$
$
Amortization of deferred financing fees
$
$
$
As of December 31, 2016
Total assets
$
$
$
The following table provides information by reportable segment for the year ended December 31, 2015 (in thousands):
Year Ended December 31, 2015
Seven Seas
Water
Quench
Total
Revenues:
Bulk water
$
$
—
$
Rental
—
Other
—
Total revenues
Gross profit:
Bulk water
—
Rental
—
Other
—
Total gross profit
Selling, general and administrative expenses
Goodwill impairment
—
Income (loss) from operations
Other expense, net
Loss before income tax expense
Income tax expense
—
Net loss
$
$
$
Other information:
Depreciation and amortization expense
$
$
$
Interest expense, net
$
$
$
Expenditures for long-lived assets
$
$
$
Amortization of deferred financing fees
$
$
$
As of December 31, 2015
Total assets
$
$
$
The following table provides information by reportable segment for the year ended December 31, 2014 (in thousands):
Year Ended December 31, 2014
Seven Seas
Water
Quench
Total
Revenues:
Bulk water
$
$
—
$
Rental
—
Other
—
Total revenues
Gross profit:
Bulk water
—
Rental
—
Other
—
Total gross profit
Selling, general and administrative expenses
Income (loss) from operations
Other expense, net
Income (loss) before income tax
Income tax benefit
—
Net income (loss)
$
$
$
Other information:
Depreciation and amortization expense
$
$
$
Interest expense
$
$
$
Expenditures for long-lived assets
$
$
$
Amortization of deferred financing fees
$
$
$
As of December 31, 2014
Total assets
$
$
$
Revenues earned by major geographical region were (in thousands):
Year Ended December 31,
2016
2015
2014
United States
$
$
$
Foreign:
Trinidad &amp; Tobago
Curaçao
British Virgin Islands
—
Turks and Caicos
St. Maarten
US. Virgin Islands
All other countries
Total foreign
Total revenues
$
$
$
Revenues earned from major customers, which are all included within the Seven Seas Water reportable segment, were (in thousands):
Year Ended December 31,
2016
2015
2014
Customer in Trinidad &amp; Tobago
$
$
$
Percentage of total revenues
Customer in US. Virgin Islands
$
$
$
Percentage of total revenues
Customer in British Virgin Islands
$
$
$
—
Percentage of total revenues
Customer in St. Maarten
$
$
$
Percentage of total revenues
The following table provides revenues from external customers for each product and service by segment (in thousands):
Year Ended December 31,
2016
2015
2014
Seven Seas Water revenues:
Bulk water
$
$
$
Quench revenues:
Rental
Equipment
Coffee and consumables
Total Quench revenues
Total revenues
$
$
$
Long‑lived assets, which include property, plant and equipment, net, construction in process and long‑term contract costs, by major geographic region were (in thousands):
December 31,
2016
2015
United States
$
$
Foreign:
Trinidad &amp; Tobago
Curaçao
British Virgin Islands
Turks and Caicos
St. Maarten
US. Virgin Islands
All other countries
Total foreign
$
$</t>
  </si>
  <si>
    <t>Significant Concentrations, Risks and Uncertainties</t>
  </si>
  <si>
    <t>20. Significant Concentrations, Risks and Uncertainties
The Company is exposed to interest rate risk resulting from its variable rate loans outstanding that adjust with movements in LIBOR or the lending bank’s prime lending rate.
For the year end December 31, 2016, a significant portion of the Company’s revenues are derived from territories and countries in the Caribbean region. Demand for water in the Caribbean region is impacted by, among other things, levels of rainfall and the tourism industry. High levels of rainfall and a downturn in the level of tourism and demand for real estate could adversely impact the future performance of the Company.
At December 31, 2016,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t is the Company’s policy to maintain adequate levels of property and casualty insurance; however, the Company only insures certain plants for wind.
The operation of desalination plants requires significant amounts of electricity which typically is provided by the local utility of the jurisdiction in which the plant is located. A shortage of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Management believes that rising energy costs and availability of its supply of electricity would not have a material adverse effect on its future performance.</t>
  </si>
  <si>
    <t>Quarterly Financial Data</t>
  </si>
  <si>
    <t>21. Quarterly Financial Data (Unaudited)
The following table provides quarterly information for the years ended December 31, 2016 and 2015 (in thousands, except per share amounts):
Three Months Ended
March 31
June 30
September 30
December 31
2016
Total revenues
$
$
$
$
Gross profit
Loss from operations
Net loss
Loss per share-basic and diluted (1)
$
(1)
Represents net loss per share and weighted-average ordinary shares outstanding from October 6, 2016 through December 31, 2016, the period following the Corporate Reorganization and IPO (see Note 15).
During the fourth quarter of 2016, the Company completed its IPO which triggered payment of the Quench MIP. Based on the terms of the Quench MIP, the Company paid to certain of its employees an aggregate of $6.1 million of cash, which was recorded in SG&amp;A expenses in the consolidated statements of operations during the fourth quarter of 2016. In addition, the Company completed the Peru Acquisition for an aggregate purchase price of $46.5 million using proceeds from the IPO and recorded a gain on bargain purchase of approximately $1.4 million, net of deferred taxes. During the fourth quarter of 2016, the Company recorded a gain of $1.6 million on early extinguishment of a note payable, which was recorded as other income in the consolidated statements of operations.
Three Months Ended
March 31
June 30
September 30
December 31
2015
Total revenues
$
$
$
$
Gross profit
Loss from operations
Net loss
During the second quarter of 2015, AquaVenture Water Corporation, an indirect wholly-owned subsidiary of AquaVenture, acquired 100% of the capital stock of Biwater (BVI) Holdings Limited, pursuant to a Stock Purchase and Sale Agreement dated June 11, 2015 for an aggregate purchase price of $47.8 million. Financial results for the aforementioned acquisitions were included in consolidated results of operations data from and after the date of acquisition.
During the fourth of 2015, the Company recorded goodwill impairment of $27.4 million and a related tax benefit of $0.7 million for the Quench reporting unit.</t>
  </si>
  <si>
    <t>Schedule I</t>
  </si>
  <si>
    <t>SCHEDULE I
AQUAVENTURE HOLDINGS LIMITED (PARENT COMPANY BASIS)
CONDENSED UNCONSOLIDATED BALANCE SHEETS
(IN THOUSANDS)
December 31
2016
2015
ASSETS
Current Assets:
Cash and cash equivalents
$
$
Prepaid expenses and other current assets
Total current assets
Receivables-intercompany
Investment in subsidiaries
Other long-term assets
Total assets
$
$
LIABILITIES AND SHAREHOLDERS’/MEMBERS’ EQUITY
Current Liabilities:
Accounts payable
$
$
Accrued liabilities
Total current liabilities
Other long-term liabilities
—
Total liabilities
Shareholders’/Members’ Equity:
Ordinary shares, no par value, 250,000 and 0 shares authorized; 26,388 and 0 shares issued and outstanding at December 31, 2016 and December 31, 2015, respectively
—
—
Members’ equity
—
Additional paid-in capital
Accumulated deficit
Total shareholders'/members’ equity
Total liabilities and shareholders'/members’ equity
$
$
The accompanying notes to Schedule I are an integral part of these financial statements.
SCHEDULE I
AQUAVENTURE HOLDINGS LIMITED (PARENT COMPANY BASIS)
CONDENSED UNCONSOLIDATED STATEMENTS OF OPERATIONS
(IN THOUSANDS)
Year Ended December 31,
2016
2015
2014
Revenues
$
—
$
—
$
—
Cost of revenues
—
—
—
Gross profit
—
—
—
General and administrative expenses
Loss from operations
Other income
Loss on equity investment in subsidiaries
Net loss
$
$
$
The accompanying notes to Schedule I are an integral part of these financial statements.
SCHEDULE I
AQUAVENTURE HOLDINGS LIMITED (PARENT COMPANY BASIS)
CONDENSED UNCONSOLIDATED STATEMENTS OF CASH FLOWS
(IN THOUSANDS)
Year Ended December 31,
2016
2015
2014
Cash flows from operating activities:
Net loss
$
$
$
Adjustments to reconcile net loss to net cash used in operating activities:
Loss on equity investment in subsidiaries
Change in fair value of warrant
Change in operating assets and liabilities:
Prepaid expenses and other current assets
Receivables-intercompany
Other long-term assets
—
Current liabilities
Net cash used in operating activities
Cash flows from investing activities:
Investment in subsidiary
—
—
Other
—
—
Net cash used in investing activities
—
Cash flows from financing activities:
Proceeds from exercise of stock options
—
Proceeds from issuance of Common stock
—
—
Proceeds from issuance of Ordinary shares in IPO, net of issuance costs
—
—
Proceeds from issuance of Class B shares
—
Net cash provided by financing activities
Change in cash and cash equivalents
Cash and cash equivalents at beginning of period
Cash and cash equivalents at end of period
$
$
$
Supplemental cash flow information:
Unpaid offering costs
$
$
$
—
The accompanying notes to Schedule I are an integral part of these financial statements.
SCHEDULE I
AQUAVENTURE HOLDINGS LIMITED (PARENT COMPANY BASIS)
NOTES TO THE CONDENSED UNCONSOLIDATED FINANCIAL STATEMENTS
1. Description of the Business
AquaVenture Holdings Limited (the “Company”) was formed as a British Virgin Islands (“BVI”) company on June 17, 2016. AquaVenture Holdings Limited was formed for the purpose of completing a public offering and related transactions in order to carry on the business of AquaVenture Holdings LLC and subsidiaries (the “Predecessor”). AquaVenture Holdings Limited wholly owns, through direct and indirect ownership, all of the AquaVenture Holdings Limited subsidiaries. AquaVenture Holdings Limited is headquartered in Tampa, Florida.
Corporate Reorganization
Prior to the initial public offering, or IPO, the Company and AquaVenture Holdings LLC completed a series of reorganization transactions (“Corporate Reorganization”) which are described below:
·
On July 1, 2016, AquaVenture Holdings LLC contributed all of the stock of AquaVenture Holdings Curaçao N.V., a wholly owned subsidiary, to AquaVenture Holdings Limited in exchange for 1,000,000 ordinary shares of the Company.
·
On October 4, 2016, AquaVenture Holdings LLC contributed to AquaVenture Holdings Limited: (i) the stock of Quench USA, Inc. and Seven Seas Water Corporation and (ii) all cash and other remaining assets and liabilities (other than the shares of AquaVenture Holdings Limited it held). Subsequently, AquaVenture Holdings LLC merged with a newly formed subsidiary of AquaVenture Holdings Limited, resulting in each Class A Preferred share, Class B share, Class Q share, Common share, and Management Incentive Plan (“MIP”) share being converted into ordinary shares of AquaVenture Holdings Limited pursuant to the terms of AquaVenture Holdings LLC’s limited liability company agreement. Quench USA Holdings LLC, a member of AquaVenture Holdings LLC, then merged with a separate newly formed subsidiary of AquaVenture Holdings Limited, resulting in the distribution of shares of AquaVenture Holdings Limited to its members pursuant to the terms of Quench USA Holdings LLC’s limited liability company agreement.
The reorganization transactions are considered transactions between entities under common control. As a result, the financial statements for periods prior to the IPO and the reorganization transactions are the financial statements of AquaVenture Holdings LLC as the predecessor to the Company for accounting and reporting purposes. Unless otherwise specified, the “Company” refers to the operations of both AquaVenture Holdings Limited and AquaVenture Holdings LLC throughout the remainder of these notes.
Initial Public Offering
On October 5, 2016, the Company’s IPO was declared effective and on October 12, 2016, the Company completed the sale of 7,475,000 ordinary shares at a public offering price of $18.00 per share. The Company received net proceeds of $118.8 million, after deducting underwriting discounts and commissions and offering expenses.
2. Basis of Presentation
The accompanying condensed parent company financial statements have been prepared in accordance with Rule 12‑04, Schedule I of Regulation S‑X, as the restricted net assets of its subsidiaries exceed 25% of the consolidated net assets of AquaVenture Holdings Limited and Subsidiaries (the “AquaVenture”).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loss) on equity investment in subsidiaries on the condensed unconsolidated statements of operations. Intercompany balances and transactions have not been eliminated.
Certain information and footnote disclosures normally included in financial statements prepared in accordance with U.S. GAAP have been condensed or omitted. The footnote disclosures contain supplemental information relating to the operations of AquaVenture and, as such, these statements should be read in conjunction with the notes to the consolidated financial statements of AquaVenture.
3. Related Party Receivable
On December 1, 2016, the Company purchased an outstanding note payable to a seller for $1.7 million related to the acquisition of the capital stock of Biwater (BVI) Holdings Limited in June 2015. The Company inherited all legal and beneficial right, title, interest and benefits in and to that note payable, free and clear of all mortgages, liens, licenses, pledges, charges, security interests, participations, restrictions or encumbrances of any kind. As a result, the Company’s subsidiary which previously held the note, no longer has any financial obligation to the seller under that note, and the Company recorded a $3.3 million related party receivable for the carrying value of that note at December 1, 2016. AquaVenture recorded a gain on the early extinguishment of the note payable of approximately $1.6 million, which is recorded as other income in the consolidated financial statements for the year ended December 31, 2016.
4. Restricted Net Assets of Quench USA and Seven Seas Water Corporation (USVI)
For a discussion of AquaVenture’s restricted net assets of Quench and Seven Seas Water Corporation (USVI), see Note 11 of the AquaVenture’s consolidated financial statements for the years ended December 31, 2016 and 2015.
5. Commitments and Contingencies
There are no significant commitments or contingencies as of December 31, 2016 and 2015. For a discussion of AquaVenture’s commitments and contingencies, see Note 17 to the AquaVenture’s consolidated financial statements for the years ended December 31, 2016 and 2015.</t>
  </si>
  <si>
    <t>Summary of Significant Accounting Policies (Policies)</t>
  </si>
  <si>
    <t>Basis of Presentation</t>
  </si>
  <si>
    <t>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cquisition contingent consideration; and deferred income taxes. Although these and other estimates and assumptions are based on the best available information, actual results could be materially different from these estimates</t>
  </si>
  <si>
    <t>Cash and Cash Equivalents</t>
  </si>
  <si>
    <t>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are stated at cost, which approximates fair value due to the short duration of their maturities.</t>
  </si>
  <si>
    <t>Restricted Cash</t>
  </si>
  <si>
    <t xml:space="preserve">Restricted Cash
As of December 31, 2016 and 2015, the Company had an aggregate of $6.1 million and $7.2 million, respectively, deposited in restricted bank accounts of which $0.2 million and $0.9 million, respectively, was classified as current and $5.9 million and $6.3 million, respectively, was classified as long‑term in the consolidated balance sheets.
The Company is required to maintain a deposit in local restricted bank accounts as a debt service reserve fund for the following credit agreements: (i) the amended credit agreement between a bank and Seven Seas Water Corporation (USVI), an indirect wholly‑owned subsidiary of the Company (collectively, the “USVI Credit Agreement”); and (ii) a credit facility between a bank and Biwater (BVI) Limited, which was subsequently renamed Seven Seas Water (BVI) Limited, an indirect wholly‑owned subsidiary of the Company (collectively, the “BVI Loan Agreement”). The required balance of the restricted cash will fluctuate over the term of the agreements based on required debt service payments and is based on three months of debt service payments for the USVI Credit Agreement and based on a percentage of loan proceeds as determined by the bank for the BVI Loan Agreement. Prior to April 18, 2016, the amended credit agreement between a bank and Seven Seas Water (Trinidad) Unlimited, an indirect wholly owned subsidiary of the Company (collectively, the “Trinidad Credit Agreement”) also included a debt service reserve. On April 18, 2016, the Company entered into an amended and restated Trinidad Credit Agreement which eliminated the debt service reserve requirement of the original agreement, which among other things, released the $1.5 million debt service reserve fund for general use. See Note 11—“Long-Term Debt” for more information.
As of December 31, 2016 and 2015, $5.1 million and $6.3 million, respectively, was deposited into restricted bank accounts in accordance with the terms of these credit agreements and are classified as a noncurrent asset in the consolidated balance sheets. The debt service reserve fund for the USVI Credit Agreement and the BVI Loan Agreement will be fully released in March 2018 and June 2021, respectively, when the respective loan balances mature.
Under the terms of a vendor agreement assumed in the acquisition of the British Virgin Islands (“BVI”) operations, the Company is required to retain $930 thousand as a performance security in a restricted bank account until certain contractual provisions are met. The vendor agreement was amended in August 2016 to change certain of the contractual provisions and amend which indirect wholly owned subsidiary retained the restricted cash. As of December 31, 2016 and 2015, the restricted cash related to vendor agreements was approximately $850 thousand and $930 thousand, respectively. </t>
  </si>
  <si>
    <t>Trade Receivables, net</t>
  </si>
  <si>
    <t>Trade Receivables, net
Trade receivables are recorded at invoiced amounts, based principally on: meter readings; minimum take‑or‑pay amounts as provided in contractual arrangements; rental agreements of Company‑owned filtered water system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6 and 2015, the allowance for doubtful accounts was $1.2 million and $635 thousand, respectively.
The provision for bad debt expenses for the years ended December 31, 2016, 2015 and 2014 was $1.0 million, $552 thousand and $693 thousand, respectively, and is included in selling, general and administrative expenses (“SG&amp;A”) in the consolidated statements of operations. Deductions, including write‑offs of uncollectible accounts receivable, to the allowance for doubtful accounts for the years ended December 31, 2016, 2015 and 2014 were $512 thousand, $609 thousand and $48 thousand, respectively.</t>
  </si>
  <si>
    <t>Inventory
Inventory is directly related to the plant and rental assets recorded within property, plant and equipment and includes plant and filtration and related equipment, filters and parts, consumables and other ancillary products and supplies. Inventory is valued at the lower of cost or net realizable value on a first‑in, first‑out basis and is periodically reviewed for excess and damage.</t>
  </si>
  <si>
    <t>Revenue Recognition</t>
  </si>
  <si>
    <t>Revenue Recognition
Through the Seven Seas Water and Quench operating platforms, the Company generates revenues from the following primary sources: (i) bulk water sales and service; (ii) service concession revenue; (iii) rental of water filtration and related equipment; and (iv) sale of water filtration and related equipment, supplies and maintenance services. The revenue recognition policy for each of the primary sources of revenue are as follows:
Bulk Water Sales and Service. Through the Seven Seas Water operating platform, the Company recognizes revenues from bulk water sales and service at the time water is supplied to customers in accordance with the contractual agreements. Certain contractual agreements contain minimum monthly charge provisions which allow the Company to invoice the customer for the greater of the water supplied or a minimum monthly charge. The amount of water supplied is based on meter readings performed at or near the end of the month. Estimates of revenue for unbilled water are recorded when meter readings occur at a time other than the end of a period.
Certain contracts which require the construction of facilities to provide bulk water to a specific customer are required to be accounted for as leases. These contracts are generally accounted for as operating leases as a result of the provisions of the contract. The Company has determined revenue recognition for contracts determined to be operating leases is consistent with revenue recognition for bulk water sales and service contracts.
Service Concession Arrangements. Through the Seven Seas Water operating platform, the Company recognizes revenues from service concession arrangements. Service concession arrangements are agreements entered into with a public‑sector entity which controls both (i) the ability to modify or approve the services and prices provided by the operating company and (ii) beneficial entitlement to, or residual interest in, the infrastructure at the end of the term of the agreement. The Company’s service concession arrangements require the construction of infrastructure, which is ultimately operated by the Company to provide bulk water to the customer in accordance with the contractual agreement. Revenues are calculated based on the amount of water supplied and contractually established rates. The amount of water supplied is based on meter readings, which are typically performed at or near the end of the month. Estimates of revenue for unbilled water are recorded when meter readings occur at a time other than the end of a period. Amounts paid by customers in excess of recognizable revenue are recorded as deferred revenue on the consolidated balance sheets.
The Company has determined revenue is recognized consistent with bulk water sales and service as a result of the Company’s continuing obligation to perform under the water supply contract.
Rental of Water Filtration and Related Equipment. Through the Quench operating platform, the Company generates revenues through the rental of its filtered water and related systems to customers. The rental agreements, which include related executory costs, are accounted for as operating leases and are considered one unit of accounting. As a result, revenues are recognized ratably over the rental agreement term. Upon the expiration of the initial rental agreement term, the Company may enter into rental agreement extensions in which revenues are recognized ratably over the extension term. Amounts paid by customers in excess of recognizable revenue are recorded as deferred revenue on the consolidated balance sheets.
Sale of Water and Related Filtration Equipment, Supplies and Maintenance Services. Through the Quench operating platform, the Company recognizes revenues from the sale of water and related filtration equipment and supplies when ownership passes to the customers, the fee is fixed and determinable and collectability is reasonably assured. Depending upon the contractual terms of the arrangement, ownership may pass upon shipment, delivery or after the successful installation of the equipment at the customer site, if required. Shipping and handling costs paid by the customer are included in revenues. Maintenance services are performed on both a time‑and‑materials basis and through multiyear contractual arrangements. Revenues for services performed on a time‑and‑material basis are recognized when services have been rendered, the fee is fixed and determinable and collectability is reasonable assured. Revenues for services performed through multiyear contracts are recognized ratably over the service period. Amounts paid by customers in excess of recognizable revenue are recorded as deferred revenue on the consolidated balance sheets.</t>
  </si>
  <si>
    <t>Sales Taxes Assessed by Governmental Agencies</t>
  </si>
  <si>
    <t>Sales Taxes Assessed by Governmental Agencies
The Company collects sales tax for various taxing authorities and records these amounts on a net basis; thus, sales tax amounts are not included in revenues.</t>
  </si>
  <si>
    <t>Property, Plant and Equipment
Property, plant and equipment are stated at cost less accumulated depreciation. Depreciation is calculated using a straight‑line method with an allowance for estimated residual values. Depreciation rates are determined based on the estimated useful lives of the assets as follows:
Building
20 years
Building improvements
Shorter of 7 years or remaining useful life
Plants and related equipment
5 to 25 years
Rental equipment
2 to 7 years
Office furniture, fixtures, and equipment
3 to 10 years
Vehicles
3 to 7 years
Leasehold improvements
Shorter of 7 years or remaining lease term
Depreciation expense related to the plant operations and rental property is included in cost of revenues in the consolidated statements of operations. Expenditures for repairs and maintenance are expensed as incurred whereas major betterments are capitalized.</t>
  </si>
  <si>
    <t>Construction in Progress</t>
  </si>
  <si>
    <t>Construction in Progress
Construction in progress is comprised of the cost of the contracted services, direct labor, materials, and allocable overhead related to plant construction projects and are capitalized when the construction of the asset has been deemed probable. Costs incurred prior to the construction of the asset being deemed probable are expensed as incurred. Assets under construction are recorded as additions to property, plant, and equipment upon completion of the projects. Depreciation commences in the month the asset is placed in service.</t>
  </si>
  <si>
    <t>Capitalized Interest</t>
  </si>
  <si>
    <t>Capitalized Interest
The Company capitalizes interest incurred during the period of plant construction. Construction period interest is recorded within construction in progress during the construction period and as a cost of the underlying property, plant and equipment once the asset is placed into service.</t>
  </si>
  <si>
    <t>Note Receivable</t>
  </si>
  <si>
    <t>Note Receivable
In October 2016, the Company acquired the rights and obligations under a design and construction contract for a desalination plant and related infrastructure in Peru, which is accounted for as a note receivable, as described in more detail in Note 3 – Business Combinations. Payments of principal and interest in the amount of $675 thousand are due monthly on the note receivable, which bears interest at 8.3% and continue until July 2024. The Company monitors collections and evaluates the collectability of the note receivable, based primarily on the financial condition of the debtor and the debtor’s guarantor on the note receivable, to determine whether an allowance for doubtful accounts should be recorded or if the note receivable should be written off, in whole or in part. As of December 31, 2016, there was no allowance on the note receivable.
Interest income recorded on the note receivable during the year ended December 31, 2016 was $634 thousand. As of December 31, 2016, the current portion of the note receivable of $4.5 million was recorded within prepaid and other current assets in the consolidated balance sheet while the long-term portion of the note receivable of $41.1 million was recorded in other long-term assets in the consolidated balance sheet. See Note 4 – Prepaid Expenses and Other Assets and Note 7 – Other Long-term Assets. As of December 31, 2016, the remaining undiscounted balance to be collected including principal and interest was $61.5 million.</t>
  </si>
  <si>
    <t>Long‑term Contract Costs
Long‑term contract costs consist of both deferred contract costs related to service concession arrangements and contract intangible assets related to service concession arrangements established in purchase accounting. The long‑term contract costs classified as deferred contract costs represent costs incurred for contracted services, direct labor, materials, and allocable overhead related to both the initial construction of infrastructure for a customer and the construction of additional infrastructure which increases the production capacity of the customer’s water plant, and thus the ability of the Company to generate incremental revenues, under service concession arrangements. Once placed into service, the infrastructure is operated and maintained by the Company under the terms of the arrangement. Expenditures for repairs and maintenance of the infrastructure are expensed as incurred. Long‑term contract costs are amortized on a straight‑line basis over the remaining service concession arrangement period. Amortization commences in the month the related revenue generating activities commence and is recorded in cost of revenues in the consolidated statements of operations.
Long‑term contract costs classified as deferred contract costs and contract intangible assets are each reviewed for impairment whenever events or changes in circumstances indicate that the carrying amount of an asset may not be recoverable. Recoverability of long‑term contract costs classified as deferred contract costs is measured by a comparison of the carrying amount of an asset or asset group to undiscounted future cash flows expected to be generated through the performance of the remaining services under the contract. Recoverability of long‑term contract costs classified as contract intangible assets is measured by a comparison of the carrying amount of an asset or asset group to undiscounted future cash flows expected to be generated by the asset or asset group. For both long‑term contract costs classified as deferred contract costs and contract intangible assets,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s models, quoted market values and third‑party independent appraisals, as considered necessary. During 2016 and 2015, there were no indicators of potential impairment identified for either long‑term contract costs classified as deferred contract costs or contract intangible assets.</t>
  </si>
  <si>
    <t>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at each of the Seven Seas Water and Quench reporting unit levels, which the Company has determined to be consistent with its operating segmen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Other intangible assets consist of certain trade names, customer relationships and non‑compete agreements. Trade names and non‑compete agreements which have a finite life are amortized over their estimated useful lives on a straight‑line basis. Customer relationship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t>
  </si>
  <si>
    <t>Long-Lived Assets</t>
  </si>
  <si>
    <t>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s models, quoted market values and third‑party independent appraisals, as considered necessary. During 2016 and 2015, there were no indicators of potential impairments identified.</t>
  </si>
  <si>
    <t>Share‑Based Compensation
AquaVenture accounts for share‑based compensation by measuring the cost of employee services received in exchange for an award of equity instruments based on the grant‑date fair value. The cost is recognized over the requisite service period, net of estimated forfeitures. If the actual number of forfeitures differs from those estimated, additional adjustments to compensation expense may be required in future periods.</t>
  </si>
  <si>
    <t>Asset Retirement Obligations</t>
  </si>
  <si>
    <t>Asset Retirement Obligations
The Company has asset retirement obligations (“AROs”) arising from contractual requirements to perform certain asset retirement activities at the time it disposes of certain plants and equipment. The liability is recorded in the period in which the obligation meets the definition of a liability, which is generally when the asset is constructed or placed in service. The ARO liability is based on the Company’s engineering estimates of future costs to dismantle and remove equipment from a customer’s plant site and to restore the site to a specified condition at the conclusion of a contract. The corresponding asset retirement costs are capitalized as plant and equipment and depreciated over the asset’s useful life. The liability is initially measured at fair value and subsequently adjusted for accretion expense and changes in the amount or timing of the estimated cash flows. Accretion expense is recorded in cost of revenues in the consolidated statements of operations. Actual costs are charged against the related liability as incurred and any difference between the actual costs incurred and the liability is recognized as a gain or loss in the consolidated statements of operations.</t>
  </si>
  <si>
    <t>Acquisition Contingent Consideration</t>
  </si>
  <si>
    <t>Acquisition Contingent Consideration
Acquisition contingent consideration represents the net present value of the additional purchase price that is contingent upon future performance of an acquired business. The acquisition date fair value of acquisition contingent consideration is recognized, as deemed appropriate, as an asset, liability or equity. Acquisition contingent consideration is re‑measured to fair value at the end of each reporting period with the change in fair value recorded as a gain or loss in SG&amp;A in the consolidated statements of operations. As of December 31, 2016, there were no acquisition contingent consideration obligations remaining as a result of final payments being made during the year. As of December 31, 2015, the Company has classified acquisition contingent consideration as a liability on the consolidated balance sheets.</t>
  </si>
  <si>
    <t>Income Taxes
The Company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Company evaluates tax positions that have been taken or are expected to be taken in its tax returns and records a liability for uncertain tax positions. The Company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The Company recognizes interest and penalties related to unrecognized tax benefits in the provision for income taxes in the accompanying consolidated financial statements.
AquaVenture Holdings Limited is incorporated in the British Virgin Islands, which does not impose income taxes. Certain of our subsidiaries file separate tax returns and are subject to federal income taxes at the corporate level in the U.S. or in other foreign jurisdictions. Certain other subsidiaries operate in jurisdictions that do not impose taxes based on income.
Prior to the Corporate Reorganization, AquaVenture Holdings LLC was our parent company and was not subject to U.S. federal or state income taxes and items of taxable income and expense are allocated to its members in accordance with the provisions of AquaVenture Holdings LLC’s limited liability operating agreement (“LLC Agreement”). Under the terms of the LLC Agreement, the Company is required to distribute to each member a cash distribution equal to the federal taxable income allocated to such member times the highest statutory combined federal and state income tax rate for the jurisdiction in which any member is domiciled.</t>
  </si>
  <si>
    <t>Fair Value Measure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
Level 1: Quoted prices in active markets for identical assets or liabilities.
·
Level 2: Observable inputs, other than Level 1 prices, for the assets or liabilities, either directly or indirectly, for substantially the full term of the assets or liabilities.
·
Level 3: Unobservable inputs that are supported by little or no market activity and that are significant to the fair value of the assets or liabilitie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carrying values of cash and cash equivalents, accounts receivable, accounts payable, and other current assets and liabilities approximate fair value because of the short‑term nature of these instruments.</t>
  </si>
  <si>
    <t>Foreign Currency</t>
  </si>
  <si>
    <t>Foreign Currency
The Company’s functional currency is the U.S. dollar for all foreign operations. From time to time, the Company purchases inventory, equipment, and services from businesses in countries whose functional currency is not the U.S. dollar. The Company’s obligation for such transactions are generally denominated in U.S. dollars and, as such, do not represent a material currency exposure. During the years ended December 31, 2016, 2015 and 2014, the Company incurred foreign currency transaction losses of $62 thousand, $84 thousand and $45 thousand, respectively, which was recorded in other expenses in the consolidated statements of operations.</t>
  </si>
  <si>
    <t>Business Combinations
When accounting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The Company’s purchase price allocation methodology contains uncertainties because it requires management to make assumptions and to apply judgment to estimate the fair value of acquired assets and liabilities. The Company estimates the fair value of assets and liabilities based upon quoted market prices, the carrying value of the acquired assets and widely accepted valuation techniques, including discounted cash flows and market multiple analyses. Unanticipated events or circumstances may occur which could affect the accuracy of the Company’s fair value estimates.</t>
  </si>
  <si>
    <t>Deferred Lease Costs</t>
  </si>
  <si>
    <t>Deferred Lease Costs
Deferred lease costs consist of initial direct costs incurred by the Company to originate leases of water filtration and related equipment by the Quench operating platform. The costs capitalized are directly related to the negotiation and execution of leases and primarily consist of internal salaries and benefits as lease origination activities are performed internally by the Company. Deferred lease costs are amortized on a straight‑line basis over the lease term. For the years ended December 31, 2016 and 2015, $2.3 million and $2.0 million, respectively, of lease origination activities were capitalized. For the years ended December 31, 2016 and 2015, the Company recorded amortization expense of $1.2 million and $319 thousand, respectively, which was recorded within SG&amp;A in the consolidated statements of operations. The Company did not record any deferred lease costs or associated amortization expense for the year ended December 31, 2014 as the acquisition of Quench did not occur until 2014 and the costs during 2014 were not material. The Company’s deferred lease costs, which are recorded in other assets in the consolidated balance sheets, as of December 31, 2016 and 2015, were as follows (in thousands):
December 31,
2016
2015
Deferred lease costs
$
$
Accumulated amortization
Deferred lease costs, net
$
$</t>
  </si>
  <si>
    <t>New Accounting Pronouncements</t>
  </si>
  <si>
    <t>New Accounting Pronouncements
In January 2017, the FASB issued authoritative guidance that updates and clarifies the definition of a business with the objective of adding guidance to assist in evaluating whether transactions should be accounted for as acquisitions (or disposals) of assets or businesses. This guidance will be effective for annual reporting periods beginning on or after December 15, 2017, including interim periods within those annual periods, and early adoption is permitted. The Company is currently evaluating the potential impact of the accounting and disclosure requirements on the consolidated financial statements. The Company has not yet decided whether to early adopt during 2017 but will comply upon adoption.
In November 2016, the FASB issued authoritative guidance that requires inclusion of cash and cash equivalents that have restrictions on withdrawal or use in total cash and cash equivalents on the statement of cash flows. This guidance will be effective for annual reporting periods beginning on or after December 15, 2017, including interim periods within those annual periods, and early adoption is permitted. The Company is currently evaluating the potential impact of the disclosure requirements on the consolidated financial statements and expects to adopt during 2017. This adoption will not have any impact on our financial position or statement of operations.
In October 2016, the FASB issued authoritative guidance that requires the recognition of income tax consequences of intercompany asset transfers other than inventory at the transaction date. This guidance will be effective for annual reporting periods beginning on or after December 15, 2017, including interim periods within those annual periods, and early adoption is permitted. The Company is currently evaluating the potential impact of the accounting and disclosure requirements on the consolidated financial statements. The Company expects to finalize its assessment during 2017.
In August 2016, the FASB issued authoritative guidance that addresses various classification issues related to the statement of cash flows. This guidance will be effective for annual reporting periods beginning on or after December 15, 2017, including interim periods within those annual periods, and early adoption is permitted. The Company is currently evaluating the potential impact of the disclosure requirements on the consolidated financial statements and expects to adopt during 2017.
In March 2016, the FASB issued authoritative guidance that simplifies the accounting related to share-based payment award transactions including income tax consequences, classification of awards as either equity or liabilities and classification on the statement of cash flows. This guidance will be effective for annual reporting periods beginning on or after December 15, 2016, including interim periods within those annual periods, and early adoption is permitted. The Company has adopted this guidance on January 1, 2017. The adoption did not have a material impact on the consolidated financial statements.
In May 2014, the FASB issued authoritative guidance regarding revenue from contracts with customers that specifies that revenue should be recognized when promised goods or services are transferred to customers in an amount that reflects the consideration which the company expects to be entitled in exchange for those goods or services. This guidance is effective for annual reporting periods beginning on or after December 15, 2017 and interim periods within those annual periods and will require enhanced disclosures. While the Company is currently developing its approach for its assessment to determine the potential impact of the accounting and disclosure requirements on the consolidated financial statements, it expects to finalize its assessment and provide a qualitative and quantitative impact during 2017. The Company expects to adopt the guidance on a retrospective basis on January 1, 2018.
In February 2016, the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is guidance will be effective for annual reporting periods beginning on or after December 15, 2018, including interim periods within those annual periods, and early adoption is permitted. While the Company is currently developing its approach for its assessment to determine the potential impact of the accounting and disclosure requirements on the consolidated financial statements, it expects to finalize its assessment and provide a qualitative and quantitative impact during 2017. The Company expects to early adopt the guidance on a retrospective basis effective January 1, 2018 in conjunction with the guidance regarding revenue from contracts with customers.</t>
  </si>
  <si>
    <t>Summary of Significant Accounting Policies (Tables)</t>
  </si>
  <si>
    <t>Schedule of useful lives of property, plant and equipment</t>
  </si>
  <si>
    <t>Building
20 years
Building improvements
Shorter of 7 years or remaining useful life
Plants and related equipment
5 to 25 years
Rental equipment
2 to 7 years
Office furniture, fixtures, and equipment
3 to 10 years
Vehicles
3 to 7 years
Leasehold improvements
Shorter of 7 years or remaining lease term</t>
  </si>
  <si>
    <t>Schedule of deferred lease costs</t>
  </si>
  <si>
    <t>The Company’s deferred lease costs, which are recorded in other assets in the consolidated balance sheets, as of December 31, 2016 and 2015, were as follows (in thousands):
December 31,
2016
2015
Deferred lease costs
$
$
Accumulated amortization
Deferred lease costs, net
$
$</t>
  </si>
  <si>
    <t>Business Combinations (Tables)</t>
  </si>
  <si>
    <t>Business Combination, Separately Recognized Transactions [Line Items]</t>
  </si>
  <si>
    <t>Pro Forma Financial Information</t>
  </si>
  <si>
    <t>Year Ended December 31,
2016
2015
2014
Revenues
$
$
$
Net (loss)
$
$
$</t>
  </si>
  <si>
    <t>ADB</t>
  </si>
  <si>
    <t>Schedule of business combination preliminary purchase price allocation</t>
  </si>
  <si>
    <t>The following table summarizes the preliminary purchase price allocated to the fair value of assets acquired, including intangibles recorded in conjunction with the business combination, and liabilities assumed (in thousands):
Net assets acquired:
Cash and cash equivalents
$
Trade receivables
Other receivables
Inventory
Property, plant and equipment
Deferred tax assets
Note receivable
Long-term contract costs
Accounts payable and accrued liabilities
Deferred tax liabilities
Total net assets acquired
Gain on bargain purchase, net of deferred taxes
Total purchase price
$</t>
  </si>
  <si>
    <t>BVI Acquiree</t>
  </si>
  <si>
    <t>The following table summarizes the purchase price allocated to the fair value of assets acquired, including intangibles recorded in conjunction with the business combination, and liabilities assumed (in thousands):
Assets acquired:
Cash and cash equivalents
$
Trade receivables
Property, plant and equipment
Restricted cash
Long-term contract costs
Goodwill
Total assets acquired
Liabilities assumed:
Accounts payable and accrued liabilities
Long-term debt
Total liabilities assumed
Total purchase price
$</t>
  </si>
  <si>
    <t>Quench USA Holdings LLC</t>
  </si>
  <si>
    <t>The following table summarizes the purchase price allocated to the fair value of assets acquired, including intangibles recorded in conjunction with the business combination, and liabilities assumed (in thousands):
Assets acquired:
Cash and cash equivalents
$
Trade receivables
Inventory
Property, plant and equipment
Other assets
Subscription receivable
Customer relationships
Trade names
Non-compete agreements
Goodwill
Total assets acquired
Liabilities assumed:
Accounts payable and accrued liabilities
Deferred revenue
Other current liabilities
Long-term debt
Acquisition contingent consideration
Total liabilities assumed
Total purchase price
$</t>
  </si>
  <si>
    <t>Atlas</t>
  </si>
  <si>
    <t>The following table summarizes the purchase price allocated to the fair value of assets acquired, including intangibles recorded in conjunction with the business combination, and liabilities assumed (in thousands):
Assets acquired:
Trade receivables
$
Inventory
Property, plant and equipment
Other assets
Customer relationships
Trade names
Non-compete agreements
Goodwill
Total assets acquired
Liabilities assumed:
Deferred revenue
Other liabilities
Total liabilities assumed
Total purchase price
$</t>
  </si>
  <si>
    <t>Prepaid Expenses and Other Current Assets (Tables)</t>
  </si>
  <si>
    <t>Schedule of Prepaid Expenses and Other Current Assets</t>
  </si>
  <si>
    <t>Prepaid expenses and other current assets consisted of the following (in thousands):
December 31,
2016
2015
Deferred offering costs
$
—
$
Other prepaid expenses and other current assets
Prepaid expenses and other current assets
$
$</t>
  </si>
  <si>
    <t>Property Plant and Equipment and Construction in Progress (Tables)</t>
  </si>
  <si>
    <t>Schedule of property, plant and equipment and construction in progress</t>
  </si>
  <si>
    <t>Property, plant and equipment and construction in progress consisted of the following (in thousands):
December 31,
2016
2015
Land
$
$
Building and improvements
Plants and related equipment
Rental equipment
Office furniture, fixtures, and equipment
Vehicles
Leasehold improvements
Less: accumulated depreciation
Property, plant and equipment, net
$
$
Construction in progress
$
$</t>
  </si>
  <si>
    <t>Schedule of future minimum rental revenues</t>
  </si>
  <si>
    <t>Future minimum rental revenues to be generated from the leased assets under non‑cancelable operating leases are summarized as follows (in thousands):
Year ended December 31:
2017
$
2018
2019
2020
2021</t>
  </si>
  <si>
    <t>Long Term Contract Costs (Tables)</t>
  </si>
  <si>
    <t>Schedule of long-term contract costs</t>
  </si>
  <si>
    <t>The gross and net carrying values of long‑term contract costs by class are as follows (in thousands):
December 31, 2016
Gross Carrying
Accumulated
Carrying
Amount
Amortization
Value
Contract intangible assets
$
$
$
Deferred contract costs
Total long-term contract costs
$
$
$
December 31, 2015
Gross Carrying
Accumulated
Carrying
Amount
Amortization
Value
Contract intangible assets
$
$
$
Deferred contract costs
Total long-term contract costs
$
$
$</t>
  </si>
  <si>
    <t>Other Long-term Assets (Tables)</t>
  </si>
  <si>
    <t>Schedule of other Long-term Assets</t>
  </si>
  <si>
    <t>Other long-term assets consisted of the following (in thousands):
December 31,
2016
2015
Long-term note receivable
$
$
—
Other long-term assets
Total other long-term assets
$
$</t>
  </si>
  <si>
    <t>Income Taxes (Tables)</t>
  </si>
  <si>
    <t>Schedule of domestic and foreign components of income (loss) before income taxes</t>
  </si>
  <si>
    <t>For income tax purposes, the domestic and foreign components of income (loss) before income tax were as follows (in thousands):
Year Ended December 31,
2016
2015
2014
Loss from domestic operations
$
$
$
Income from foreign operations
$
$
$</t>
  </si>
  <si>
    <t>Schedule of components of income tax expense</t>
  </si>
  <si>
    <t>The provision for income taxes consisted of the following (in thousands):
Year Ended December 31,
2016
2015
2014
Current:
Foreign
$
$
$
Deferred:
Federal
—
—
—
State
—
—
—
Foreign
$
$
$</t>
  </si>
  <si>
    <t>Schedule of income tax rate reconciliation</t>
  </si>
  <si>
    <t>Year Ended December 31,
2016
2015
2014
Federal income tax rate
%
%
%
State income taxes, net of Federal tax effect
Foreign income tax rate differences
Effect of flow-through entity
Change in valuation allowance
Disallowed management fees
Economic development program
Investment tax allowances
Goodwill impairment
—
—
Share-based compensation
Disallowed interest expense
—
—
Other items, net
Effective tax rate
%
%
%</t>
  </si>
  <si>
    <t>Schedule of deferred tax assets and liabilities</t>
  </si>
  <si>
    <t>Deferred income tax assets and liabilities are composed of the following (in thousands):
December 31,
2016
2015
Deferred tax assets:
Accrued compensation
$
$
Provision for bad debts
Expense reserves
U.S. federal and state net operating loss carryforwards
Foreign net operating loss carryforwards
Accrued interest
Deferred lease costs
—
Property, plant and equipment, net
Other
Gross deferred tax assets
Less: valuation allowance
Total net deferred tax assets
Deferred tax liability:
Property, plant and equipment, net
Intangible assets, net
Other
Total deferred tax liabilities
Net deferred tax liability
$
$</t>
  </si>
  <si>
    <t>Goodwill and Other Intangible Assets (Tables)</t>
  </si>
  <si>
    <t>Schedule of goodwill</t>
  </si>
  <si>
    <t>The following table contains a disclosure of changes in the carrying amount of goodwill in total and for each reporting unit for the years ended December 31, 2016 and 2015 (in thousands):
Seven Seas
Water
Quench
Total
Balance as of December 31, 2014
$
$
Acquisition of BVI Acquiree
—
Other acquisitions
—
Impairment of goodwill
—
Balance as of December 31, 2015
Balance as of December 31, 2016
$
$
$</t>
  </si>
  <si>
    <t>Schedule of goodwill impairment</t>
  </si>
  <si>
    <t>A reconciliation of the gross amount of goodwill and the carrying value of goodwill attributable to the Quench reporting unit for the years ended December 31, 2016 and 2015 are as follows (in thousands):
December 31,
2016
2015
Gross amount
$
$
Accumulated impairment losses
Carrying value
$
$</t>
  </si>
  <si>
    <t>Schedule of other intangible assets</t>
  </si>
  <si>
    <t>The gross and net carrying values of other intangible assets by major intangible asset class, are as follows (in thousands):
December 31, 2016
Gross Carrying
Accumulated
Carrying
Amount
Amortization
Value
Definite-lived intangible assets
Customer relationships
$
$
$
Trade names
Non-compete agreements
Indefinite-lived intangible assets
Trade names
—
Total
$
$
$
December 31, 2015
Gross Carrying
Accumulated
Carrying
Amount
Amortization
Value
Definite-lived intangible assets
Customer relationships
$
$
$
Trade names
Non-compete agreements
Indefinite-lived intangible assets
Trade names
—
Total
$
$
$</t>
  </si>
  <si>
    <t>Accrued Liabilities (Tables)</t>
  </si>
  <si>
    <t>Schedule of accrued liabilities</t>
  </si>
  <si>
    <t>Accrued liabilities consisted of the following (in thousands):
December 31,
2016
2015
Employee-related liabilities
$
$
Professional fees
Other accrued expenses
Accrued liabilities
$
$</t>
  </si>
  <si>
    <t>Long-term Debt (Tables)</t>
  </si>
  <si>
    <t>Schedule of long-term debt</t>
  </si>
  <si>
    <t>As of December 31, 2016 and 2015, long‑term debt included the following (in thousands):
December 31,
2016
2015
Trinidad Credit Agreement
$
$
USVI Credit Agreement
Quench Loan Agreement
BVI Loan Agreement
Seller Note Payable—BVI
—
Curacao Credit Facility
Vehicle financing
Total face value of long-term debt
Less: unamortized debt discounts and deferred financing fees
Total long-term debt, net of debt discounts and deferred financing fees
Less: current portion of long-term debt
Total long-term debt
$
$</t>
  </si>
  <si>
    <t>Schedule of maturities of long-term debt</t>
  </si>
  <si>
    <t>Maturities of long‑term debt were as follows as of December 31, 2016 (in thousands):
Amount Due
2017
$
2018
2019
2020
2021
2022 and thereafter
—
Total face value of long-term debt
$</t>
  </si>
  <si>
    <t>Fair Value Measurements (Tables)</t>
  </si>
  <si>
    <t>Schedule of fair value measurements</t>
  </si>
  <si>
    <t>The Company’s fair value measurements as of December 31, 2016 and 2015 were as follows (in thousands):
Quoted Prices in
Significant
Active Markets
Other
Significant
Asset/
for Identical
Observable
Unobservable
Assets/Liabilities Measured at Fair Value
(Liability)
Assets (Level 1)
Inputs (Level 2)
Inputs (Level 3)
As of December 31, 2016
Recurring basis:
Money market funds
$
$
$
—
$
—
U.S. Treasury securities
$
$
$
—
$
—
As of December 31, 2015
Recurring basis:
Money market funds
$
$
$
—
$
—
Warrant liability
$
$
—
$
—
$
Acquisition contingent consideration
$
$
—
$
—
$
Non-recurring basis:
Goodwill
$
$
—
$
—
$</t>
  </si>
  <si>
    <t>Changes in the estimated fair value for the Level 3 classified warrant liability</t>
  </si>
  <si>
    <t>The following table sets forth the changes in the estimated fair value for the Level 3 classified warrant liability (in thousands):
December 31,
2016
2015
Fair value at beginning of year
$
$
Change in fair value
Exercised
—
Fair value at end of year
$
—
$</t>
  </si>
  <si>
    <t>Shareholders'/Members' Equity (Tables)</t>
  </si>
  <si>
    <t>Schedule of shares authorized, issued and outstanding by class of shares issued</t>
  </si>
  <si>
    <t>The following table provides the number of shares authorized, issued and outstanding by class of shares issued by AquaVenture as of December 31 (in thousands):
2016
2015
Issued and
Issued and
Class of shares
Authorized
Outstanding
Amount
Authorized
Outstanding
Amount
Shareholders' Equity
Ordinary shares
—
—
—
—
Members' Equity
Class A preferred shares (1)
—
—
—
Class B shares
—
—
—
Class Q shares
—
—
—
Common Shares (2)
Management Incentive Plan shares
—
—
—
—
(1)
Class A preferred shares include Class A – 1 preferred shares, Class A – 2 preferred shares, Class A – 3 preferred shares and Class A – 4 preferred shares
(2)
Common shares include Ordinary shares and Incentive shares</t>
  </si>
  <si>
    <t>Share-Based Compensation (Tables)</t>
  </si>
  <si>
    <t>Share-based Compensation Arrangement by Share-based Payment Award [Line Items]</t>
  </si>
  <si>
    <t>Schedule of share-based compensation activity</t>
  </si>
  <si>
    <t>The following table presents the activity of the Incentive shares, MIP shares and Class B shares for the period ended October 4, 2016 (date Corporate Reorganization was completed) and years ended December 31, 2015 and 2014 (in thousands, except per share amounts):
Incentive Shares
MIP Shares
Class B Shares
Weighted
Weighted
Weighted
Average
Average
Average
Number
Grant Date
Number
Grant Date
Number
Grant Date
of Shares
Fair Value
of Shares
Fair Value
of Shares
Fair Value
Outstanding as of December 31, 2013
$
—
$
—
—
$
—
Granted
$
$
$
Forfeited
$
$
—
$
—
Vested
$
—
$
—
—
$
—
Outstanding as of December 31, 2014
$
$
$
Granted
—
$
—
—
$
—
$
Forfeited
$
$
$
Vested
$
$
—
$
—
Unvested as of December 31, 2015
$
$
$
Vested
$
$
$
Forfeited
—
$
—
—
$
—
$
Converted upon Corporate Reorganization
$
—
$
—
$
Unvested as of October 4, 2016
—
$
—
—
$
—
—
$
—</t>
  </si>
  <si>
    <t>AquaVenture Equity Incentive Plan</t>
  </si>
  <si>
    <t>Schedule of stock option assumptions</t>
  </si>
  <si>
    <t>2015
2014
Options to
Options to
Purchase
Purchase
Class B
Class B
Incentive
Ordinary
Class B
Shares
Shares
Shares
Shares
Shares
Expected term (years)
Expected volatility
%
%
%
%
%
Risk-free rate
%
%
%
%
%
Expected dividends
—
%
—
%
—
%
—
%
—
%</t>
  </si>
  <si>
    <t>Schedule of share-based compensation options activity</t>
  </si>
  <si>
    <t>The following table presents the activity of options to purchase Ordinary shares and Class B shares for the period ended October 4, 2016 (date Corporate Reorganization was completed) and years ended December 31, 2015 and 2014 (in thousands, except per share amounts):
Options to Purchase
Options to Purchase
Ordinary Shares
Class B Shares
Weighted
Weighted
Average
Weighted
Average
Weighted
Exercise
Average
Exercise
Average
Number of
Price
Grant Date
Number of
Price
Grant Date
Options
Per Share
Fair Value
Options
Per Share
Fair Value
Outstanding as of December 31, 2013
$
—
$
—
Granted
$
$
—
$
—
$
—
Exercised
$
—
$
—
Forfeited
$
—
$
—
Expired
$
—
$
—
Outstanding as of December 31, 2014
$
—
$
—
Granted
—
$
—
$
—
$
$
Exercised
$
—
$
—
Forfeited
$
$
Expired
$
—
$
—
Outstanding as of December 31, 2015
$
$
Exercised
$
—
$
—
Forfeited
$
—
$
—
Expired
$
—
$
—
Converted upon Corporate Reorganization
$
$
Outstanding as of October 4, 2016
—
$
—
—
$
—
Exercisable as of October 4, 2016
—
$
—
—
$
—</t>
  </si>
  <si>
    <t>Quench USA Holdings LLC Equity Awards</t>
  </si>
  <si>
    <t>The following table presents the activity of the Quench USA Holdings, LLC incentive shares granted as “profits interests” for the period ended October 4, 2016 (date Corporate Reorganization was completed), the year ended December 31, 2015 and the period from June 6, 2014 through December 31, 2014 (in thousands, except per share amounts):
Weighted
Average
Number of
Grant Date
Shares
Fair Value
Outstanding as of June 6, 2014
$
Vested
$
Outstanding as of December 31, 2014
$
Vested
$
Outstanding as of December 31, 2015
$
Vested
$
Converted upon Corporate Reorganization
—
$
—
Outstanding as of October 4, 2016
—
$
—</t>
  </si>
  <si>
    <t>The following table presents the activity of options to purchase Quench USA Holdings, LLC shares for the period ended October 4, 2016 (date Corporate Reorganization was completed), the year ended December 31, 2015 and the period from June 6, 2014 through December 31, 2014 (in thousands, except per share amounts):
Weighted
Average
Weighted
Exercise
Average
Number of
Price Per
Grant Date
Options
Share
Fair Value
Outstanding as of June 6, 2014
$
Granted
$
$
Forfeited
$
Outstanding as of December 31, 2014
$
Forfeited
$
Expired
$
Outstanding as of December 31, 2015
$
Forfeited
$
Expired
$
Converted upon Corporate Reorganization
$
Outstanding as of October 4, 2016
—
$
—
Exercisable as of October 4, 2016
—
$
—</t>
  </si>
  <si>
    <t>2016 Plan</t>
  </si>
  <si>
    <t>2016
Options to
Purchase
Ordinary Shares
Expected term (years)
Expected volatility
%
Risk-free rate
%
Expected dividends
—
%</t>
  </si>
  <si>
    <t>The following table presents the activity of options to purchase ordinary shares, including those converted from the Corporate Reorganization for the year ended December 31, 2016 (in thousands, except per share amounts):
Options to Purchase
Ordinary Shares
Weighted
Average
Weighted
Exercise
Average
Number of
Price
Grant Date
Options
Per Share
Fair Value
Converted upon Corporate Reorganization
$
Granted
$
$
Forfeited
$
Expired
$
Outstanding as of December 31, 2016
$
Exercisable as of December 31, 2016
$</t>
  </si>
  <si>
    <t>Schedule of share-based compensation restricted stock and restricted stock unit activity</t>
  </si>
  <si>
    <t>The following table presents the activity of restricted awards, including those converted from the Corporate Reorganization for the year ended December 31, 2016 (in thousands, except per share amounts):
Restricted Share Units
Weighted
Average
Number
Grant Date
of Shares
Fair Value
Converted upon Corporate Reorganization
$
Granted
$
Vested
$
Forfeited
—
$
—
Unvested as of December 31, 2016
$</t>
  </si>
  <si>
    <t>Loss per Share (Tables)</t>
  </si>
  <si>
    <t>Schedule of net loss per share</t>
  </si>
  <si>
    <t>The following table reconciles net loss to net loss applicable to ordinary shareholders (in thousands, except per share amounts):
October 6, 2016
through
December 31, 2016
Numerator:
Net loss
$
Denominator:
Weighted-average ordinary shares outstanding - basic and diluted
Loss per share - basic and diluted
$</t>
  </si>
  <si>
    <t>Commitments and Contingencies (Tables)</t>
  </si>
  <si>
    <t>Changes of the ARO</t>
  </si>
  <si>
    <t>A reconciliation of the beginning and ending amounts of the ARO is as follows (in thousands):
December 31,
2016
2015
Asset retirement obligation at beginning of year
$
$
Additional liabilities incurred
Accretion of obligation
Valuation adjustments
—
Asset retirement obligation at end of year
$
$</t>
  </si>
  <si>
    <t>Schedule of changes in acquisition contingent consideration</t>
  </si>
  <si>
    <t>A reconciliation of the beginning and ending amounts of the acquisition contingent consideration is as follows (in thousands):
December 31,
2016
2015
Acquisition contingent consideration at beginning of year
$
$
Payments
Valuation adjustments
Interest accretion
Acquisition contingent consideration at end of year
$
—
$</t>
  </si>
  <si>
    <t>Schedule of future minimum rent payments</t>
  </si>
  <si>
    <t>Future minimum lease payments under non‑cancelable operating leases are summarized as follows (in thousands):
Years ending December 31:
2017
$
2018
2019
2020
2021
Thereafter
$</t>
  </si>
  <si>
    <t>Supplemental Cash Flow Information (Tables)</t>
  </si>
  <si>
    <t>Supplemental cash flow information</t>
  </si>
  <si>
    <t>Supplemental cash flow information is as follows for the years ended December 31 (in thousands):
2016
2015
2014
Cash paid during the period:
Income taxes, net
$
$
$
Interest, net
$
$
$
Non-Cash Transaction Information
Adjustment for extinguishment/reissuance of Class A preferred shares
$
—
$
—
$
Class Q share issuance related to acquisitions
$
—
$
—
$
Class B share issuance related to acquisitions
$
—
$
—
$
Note payable to seller related to acquisitions
$
—
$
$
—
Non-cash capital expenditures
$
$
$
Unpaid offering costs
$
$
$
—
Deferred offering costs reclassified to additional paid-in-capital
$
$
—
$
—
Unpaid debt financing costs
$
—
$
$
—
Non-cash issuance of warrants
$
—
$
—
$</t>
  </si>
  <si>
    <t>Segment Reporting (Tables)</t>
  </si>
  <si>
    <t>Schedule of information by reportable segment</t>
  </si>
  <si>
    <t>The following table provides information by reportable segment for the year ended December 31, 2016 (in thousands):
Year Ended December 31, 2016
Seven Seas
Water
Quench
Total
Revenues:
Bulk water
$
$
—
$
Rental
—
Other
—
Total revenues
Gross profit:
Bulk water
—
Rental
—
Other
—
Total gross profit
Selling, general and administrative expenses
Income (loss) from operations
Other expense, net
Loss before income tax expense
Income tax expense
—
Net loss
$
$
$
Other information:
Depreciation and amortization expense
$
$
$
Interest expense
$
$
$
Interest income
$
$
$
Gain on extinguishment of debt
$
$
—
$
Gain on bargain purchase, net of deferred taxes
$
$
—
$
Expenditures for long-lived assets
$
$
$
Amortization of deferred financing fees
$
$
$
As of December 31, 2016
Total assets
$
$
$
The following table provides information by reportable segment for the year ended December 31, 2015 (in thousands):
Year Ended December 31, 2015
Seven Seas
Water
Quench
Total
Revenues:
Bulk water
$
$
—
$
Rental
—
Other
—
Total revenues
Gross profit:
Bulk water
—
Rental
—
Other
—
Total gross profit
Selling, general and administrative expenses
Goodwill impairment
—
Income (loss) from operations
Other expense, net
Loss before income tax expense
Income tax expense
—
Net loss
$
$
$
Other information:
Depreciation and amortization expense
$
$
$
Interest expense, net
$
$
$
Expenditures for long-lived assets
$
$
$
Amortization of deferred financing fees
$
$
$
As of December 31, 2015
Total assets
$
$
$
The following table provides information by reportable segment for the year ended December 31, 2014 (in thousands):
Year Ended December 31, 2014
Seven Seas
Water
Quench
Total
Revenues:
Bulk water
$
$
—
$
Rental
—
Other
—
Total revenues
Gross profit:
Bulk water
—
Rental
—
Other
—
Total gross profit
Selling, general and administrative expenses
Income (loss) from operations
Other expense, net
Income (loss) before income tax
Income tax benefit
—
Net income (loss)
$
$
$
Other information:
Depreciation and amortization expense
$
$
$
Interest expense
$
$
$
Expenditures for long-lived assets
$
$
$
Amortization of deferred financing fees
$
$
$
As of December 31, 2014
Total assets
$
$
$</t>
  </si>
  <si>
    <t>Schedule of revenues by major geographical region</t>
  </si>
  <si>
    <t>Revenues earned by major geographical region were (in thousands):
Year Ended December 31,
2016
2015
2014
United States
$
$
$
Foreign:
Trinidad &amp; Tobago
Curaçao
British Virgin Islands
—
Turks and Caicos
St. Maarten
US. Virgin Islands
All other countries
Total foreign
Total revenues
$
$
$</t>
  </si>
  <si>
    <t>Schedule of revenue from major customers</t>
  </si>
  <si>
    <t>Revenues earned from major customers, which are all included within the Seven Seas Water reportable segment, were (in thousands):
Year Ended December 31,
2016
2015
2014
Customer in Trinidad &amp; Tobago
$
$
$
Percentage of total revenues
Customer in US. Virgin Islands
$
$
$
Percentage of total revenues
Customer in British Virgin Islands
$
$
$
—
Percentage of total revenues
Customer in St. Maarten
$
$
$
Percentage of total revenues</t>
  </si>
  <si>
    <t>Schedule of revenues from external customers for each product and service by segment</t>
  </si>
  <si>
    <t>The following table provides revenues from external customers for each product and service by segment (in thousands):
Year Ended December 31,
2016
2015
2014
Seven Seas Water revenues:
Bulk water
$
$
$
Quench revenues:
Rental
Equipment
Coffee and consumables
Total Quench revenues
Total revenues
$
$
$</t>
  </si>
  <si>
    <t>Schedule of Long-lived assets by major geographic region</t>
  </si>
  <si>
    <t>Long‑lived assets, which include property, plant and equipment, net, construction in process and long‑term contract costs, by major geographic region were (in thousands):
December 31,
2016
2015
United States
$
$
Foreign:
Trinidad &amp; Tobago
Curaçao
British Virgin Islands
Turks and Caicos
St. Maarten
US. Virgin Islands
All other countries
Total foreign
$
$</t>
  </si>
  <si>
    <t>Quarterly Financial Data (Tables)</t>
  </si>
  <si>
    <t>Schedule of quarterly financial data</t>
  </si>
  <si>
    <t>The following table provides quarterly information for the years ended December 31, 2016 and 2015 (in thousands, except per share amounts):
Three Months Ended
March 31
June 30
September 30
December 31
2016
Total revenues
$
$
$
$
Gross profit
Loss from operations
Net loss
Loss per share-basic and diluted (1)
$
(1)
Represents net loss per share and weighted-average ordinary shares outstanding from October 6, 2016 through December 31, 2016, the period following the Corporate Reorganization and IPO (see Note 15).
Three Months Ended
March 31
June 30
September 30
December 31
2015
Total revenues
$
$
$
$
Gross profit
Loss from operations
Net loss</t>
  </si>
  <si>
    <t>Description of the Business - Corporate Reorganization (Details)</t>
  </si>
  <si>
    <t>Jul. 01, 2016shares</t>
  </si>
  <si>
    <t>Dec. 31, 2016segment</t>
  </si>
  <si>
    <t>Segment Reporting, Disclosure of Entity's Reportable Segments [Abstract]</t>
  </si>
  <si>
    <t>Number of operating platforms | segment</t>
  </si>
  <si>
    <t>AquaVenture Holdings Curacao | AquaVenture Holdings LLC | Transaction Between Entities Under Common Control | Ordinary shares</t>
  </si>
  <si>
    <t>Business Acquisition [Line Items]</t>
  </si>
  <si>
    <t>Shares issued to acquire predecessor during reorganization</t>
  </si>
  <si>
    <t>Parent Company | AquaVenture Holdings Curacao | AquaVenture Holdings LLC | Transaction Between Entities Under Common Control | Ordinary shares</t>
  </si>
  <si>
    <t>Description of the Business - Initial Public Offering (Details) - USD ($) $ / shares in Units, $ in Thousands</t>
  </si>
  <si>
    <t>Oct. 12, 2016</t>
  </si>
  <si>
    <t>Subsidiary, Sale of Stock [Line Items]</t>
  </si>
  <si>
    <t>Proceeds from IPO, net</t>
  </si>
  <si>
    <t>IPO</t>
  </si>
  <si>
    <t>Ordinary shares issued</t>
  </si>
  <si>
    <t>Public offering price (in dollars per share)</t>
  </si>
  <si>
    <t>Summary of Significant Accounting Policies - Restricted Cash and Trade Receivables, net (Details) - USD ($) $ in Thousands</t>
  </si>
  <si>
    <t>Apr. 18, 2016</t>
  </si>
  <si>
    <t>Restricted cash, current</t>
  </si>
  <si>
    <t>Restricted cash, long term</t>
  </si>
  <si>
    <t>Allowance for doubtful accounts</t>
  </si>
  <si>
    <t>Provision for Doubtful Accounts</t>
  </si>
  <si>
    <t>Write-offs of uncollectible accounts receivable</t>
  </si>
  <si>
    <t>Selling, General and Administrative Expenses</t>
  </si>
  <si>
    <t>Seller Note Payable - BVI</t>
  </si>
  <si>
    <t>Trinidad And USVI</t>
  </si>
  <si>
    <t>Period of debt service payments to maintain restricted cash</t>
  </si>
  <si>
    <t>3 months</t>
  </si>
  <si>
    <t>Trinidad USVI And BVI</t>
  </si>
  <si>
    <t>Summary of Significant Accounting Policies - Property Plant and Equipment (Details)</t>
  </si>
  <si>
    <t>Building</t>
  </si>
  <si>
    <t>Useful lives</t>
  </si>
  <si>
    <t>20 years</t>
  </si>
  <si>
    <t>Building improvements | Maximum</t>
  </si>
  <si>
    <t>7 years</t>
  </si>
  <si>
    <t>Plants And Related Equipment | Minimum</t>
  </si>
  <si>
    <t>5 years</t>
  </si>
  <si>
    <t>Plants And Related Equipment | Maximum</t>
  </si>
  <si>
    <t>25 years</t>
  </si>
  <si>
    <t>Rental Equipment | Minimum</t>
  </si>
  <si>
    <t>2 years</t>
  </si>
  <si>
    <t>Rental Equipment | Maximum</t>
  </si>
  <si>
    <t>Office Furniture And Fixtures And Equipment | Minimum</t>
  </si>
  <si>
    <t>3 years</t>
  </si>
  <si>
    <t>Office Furniture And Fixtures And Equipment | Maximum</t>
  </si>
  <si>
    <t>10 years</t>
  </si>
  <si>
    <t>Vehicles | Minimum</t>
  </si>
  <si>
    <t>Vehicles | Maximum</t>
  </si>
  <si>
    <t>Leasehold Improvements | Maximum</t>
  </si>
  <si>
    <t>Summary of Significant Accounting Policies - Note Receivable and Foreign Currency (Details) - USD ($) $ in Thousands</t>
  </si>
  <si>
    <t>1 Months Ended</t>
  </si>
  <si>
    <t>Oct. 31, 2016</t>
  </si>
  <si>
    <t>Periodic principal and interest payment amount</t>
  </si>
  <si>
    <t>Notes receivable stated interest percentage</t>
  </si>
  <si>
    <t>8.30%</t>
  </si>
  <si>
    <t>Allowance for notes receivable</t>
  </si>
  <si>
    <t>Interest income on notes receivable</t>
  </si>
  <si>
    <t>Current portion of notes receivable</t>
  </si>
  <si>
    <t>Note receivable noncurrent</t>
  </si>
  <si>
    <t>Undiscounted balance of notes receivable</t>
  </si>
  <si>
    <t>Contingent consideration</t>
  </si>
  <si>
    <t>Foreign currency transaction losses</t>
  </si>
  <si>
    <t>Summary of Significant Accounting Policies - Deferred Lease Cost (Details) - USD ($) $ in Thousands</t>
  </si>
  <si>
    <t>Deferred lease costs</t>
  </si>
  <si>
    <t>Lease costs capitalized</t>
  </si>
  <si>
    <t>Accumulated amortization</t>
  </si>
  <si>
    <t>Deferred lease costs, net</t>
  </si>
  <si>
    <t>Amortization expense</t>
  </si>
  <si>
    <t>Business Combinations - ADB (Details) $ in Thousands, gal in Millions</t>
  </si>
  <si>
    <t>Oct. 31, 2016USD ($)gal</t>
  </si>
  <si>
    <t>Jun. 11, 2015USD ($)</t>
  </si>
  <si>
    <t>Oct. 31, 2016USD ($)</t>
  </si>
  <si>
    <t>Dec. 31, 2016USD ($)</t>
  </si>
  <si>
    <t>Sep. 30, 2016USD ($)</t>
  </si>
  <si>
    <t>Jun. 30, 2016USD ($)</t>
  </si>
  <si>
    <t>Mar. 31, 2016USD ($)</t>
  </si>
  <si>
    <t>Dec. 31, 2015USD ($)</t>
  </si>
  <si>
    <t>Sep. 30, 2015USD ($)</t>
  </si>
  <si>
    <t>Jun. 30, 2015USD ($)</t>
  </si>
  <si>
    <t>Mar. 31, 2015USD ($)</t>
  </si>
  <si>
    <t>Oct. 04, 2016USD ($)</t>
  </si>
  <si>
    <t>Dec. 31, 2014USD ($)</t>
  </si>
  <si>
    <t>Assets acquired:</t>
  </si>
  <si>
    <t>Liabilities assumed:</t>
  </si>
  <si>
    <t>Revenues</t>
  </si>
  <si>
    <t>AVH Peru | ADB</t>
  </si>
  <si>
    <t>Working capital adjustment</t>
  </si>
  <si>
    <t>Percentage acquired</t>
  </si>
  <si>
    <t>100.00%</t>
  </si>
  <si>
    <t>Purchase price</t>
  </si>
  <si>
    <t>Desalination infrastructure capacity (in gallons) | gal</t>
  </si>
  <si>
    <t>Yield to maturity</t>
  </si>
  <si>
    <t>14.00%</t>
  </si>
  <si>
    <t>Long-term contract costs Weighted average term</t>
  </si>
  <si>
    <t>21 years</t>
  </si>
  <si>
    <t>Other receivables</t>
  </si>
  <si>
    <t>Property, plant and equipment</t>
  </si>
  <si>
    <t>Deferred tax assets</t>
  </si>
  <si>
    <t>Accounts payable and accrued liabilities</t>
  </si>
  <si>
    <t>Deferred tax liabilities</t>
  </si>
  <si>
    <t>Total net assets acquired</t>
  </si>
  <si>
    <t>Total purchase price</t>
  </si>
  <si>
    <t>AquaVenture Water Corporation | BVI Acquiree</t>
  </si>
  <si>
    <t>10.00%</t>
  </si>
  <si>
    <t>15 years</t>
  </si>
  <si>
    <t>Total assets acquired</t>
  </si>
  <si>
    <t>Long‑term liabilities</t>
  </si>
  <si>
    <t>Total liabilities assumed</t>
  </si>
  <si>
    <t>Selling, General and Administrative Expenses | AVH Peru | ADB</t>
  </si>
  <si>
    <t>Transaction related costs</t>
  </si>
  <si>
    <t>Selling, General and Administrative Expenses | AquaVenture Water Corporation | BVI Acquiree</t>
  </si>
  <si>
    <t>Business Combinations - BVI (Details) - USD ($) $ in Thousands</t>
  </si>
  <si>
    <t>Jun. 15, 2015</t>
  </si>
  <si>
    <t>Jun. 11, 2015</t>
  </si>
  <si>
    <t>Jun. 30, 2015</t>
  </si>
  <si>
    <t>Sep. 30, 2016</t>
  </si>
  <si>
    <t>Mar. 31, 2016</t>
  </si>
  <si>
    <t>Sep. 30, 2015</t>
  </si>
  <si>
    <t>Mar. 31, 2015</t>
  </si>
  <si>
    <t>Seller Note Payable - BVI | BVI Acquiree</t>
  </si>
  <si>
    <t>Notes payable</t>
  </si>
  <si>
    <t>Stated interest rate</t>
  </si>
  <si>
    <t>0.00%</t>
  </si>
  <si>
    <t>Installments payable on notes payable</t>
  </si>
  <si>
    <t>Discount rate</t>
  </si>
  <si>
    <t>9.00%</t>
  </si>
  <si>
    <t>Cash paid for acquisition</t>
  </si>
  <si>
    <t>AquaVenture Water Corporation | Seller Note Payable - BVI | BVI Acquiree</t>
  </si>
  <si>
    <t>Fair value of notes payable</t>
  </si>
  <si>
    <t>Business Combinations - Quench USA Holdings LLC (Details) - USD ($) $ in Thousands</t>
  </si>
  <si>
    <t>Jun. 06, 2014</t>
  </si>
  <si>
    <t>Total carrying value of long-term debt</t>
  </si>
  <si>
    <t>Subscription receivable</t>
  </si>
  <si>
    <t>Other current liabilities</t>
  </si>
  <si>
    <t>Acquisition contingent consideration</t>
  </si>
  <si>
    <t>Quench Loan Agreement</t>
  </si>
  <si>
    <t>Vehicle Financing</t>
  </si>
  <si>
    <t>Customer Relationships | Quench USA Holdings LLC</t>
  </si>
  <si>
    <t>Intangible assets</t>
  </si>
  <si>
    <t>9.60%</t>
  </si>
  <si>
    <t>Acquired finite-lived intangible asset useful life (in years)</t>
  </si>
  <si>
    <t>Trade Names | Quench USA Holdings LLC</t>
  </si>
  <si>
    <t>23 years 7 months 6 days</t>
  </si>
  <si>
    <t>Non-compete Agreements | Quench USA Holdings LLC</t>
  </si>
  <si>
    <t>Class Q Shares | Quench USA Holdings LLC</t>
  </si>
  <si>
    <t>Shares issued to acquire subsidiary</t>
  </si>
  <si>
    <t>Shares issued for acquisition value</t>
  </si>
  <si>
    <t>Class B Shares | Quench USA Holdings LLC</t>
  </si>
  <si>
    <t>Selling, General and Administrative Expenses | Quench USA Holdings LLC</t>
  </si>
  <si>
    <t>Quench USA Holdings LLC | Quench Loan Agreement</t>
  </si>
  <si>
    <t>Quench USA Holdings LLC | Vehicle Financing</t>
  </si>
  <si>
    <t>Business Combination - Atlas Watersystems, Inc. (Details) - USD ($) $ in Thousands</t>
  </si>
  <si>
    <t>Jun. 16, 2014</t>
  </si>
  <si>
    <t>Quench USA Holdings LLC | Atlas</t>
  </si>
  <si>
    <t>Post-closing working class adjustment</t>
  </si>
  <si>
    <t>Indemnification asset</t>
  </si>
  <si>
    <t>Indemnification asset period (in months)</t>
  </si>
  <si>
    <t>24 months</t>
  </si>
  <si>
    <t>Other liabilities</t>
  </si>
  <si>
    <t>Quench USA Holdings LLC | Customer Relationships | Atlas</t>
  </si>
  <si>
    <t>13.60%</t>
  </si>
  <si>
    <t>Quench USA Holdings LLC | Trade Names | Atlas</t>
  </si>
  <si>
    <t>Quench USA Holdings LLC | Non-compete Agreements | Atlas</t>
  </si>
  <si>
    <t>4 years</t>
  </si>
  <si>
    <t>Quench USA Holdings LLC | Class B Shares | Atlas</t>
  </si>
  <si>
    <t>Business Combinations - Proforma financial information (Details) - USD ($) $ in Thousands</t>
  </si>
  <si>
    <t>Business Acquisition, Pro Forma Information [Abstract]</t>
  </si>
  <si>
    <t>Net (loss)</t>
  </si>
  <si>
    <t>Prepaid Expenses and Other Current Assets (Details) - USD ($) $ in Thousands</t>
  </si>
  <si>
    <t>Deferred offering costs</t>
  </si>
  <si>
    <t>Other prepaid expenses and other current assets</t>
  </si>
  <si>
    <t>Parent Company</t>
  </si>
  <si>
    <t>Property, Plant and Equipment and Construction in Progress - Property By Type (Details) - USD ($) $ in Thousands</t>
  </si>
  <si>
    <t>Property, Plant and Equipment [Line Items]</t>
  </si>
  <si>
    <t>Property, Plant and Equipment Gross</t>
  </si>
  <si>
    <t>Less: accumulated depreciation</t>
  </si>
  <si>
    <t>Land</t>
  </si>
  <si>
    <t>Building and Building Improvements</t>
  </si>
  <si>
    <t>Plants And Related Equipment</t>
  </si>
  <si>
    <t>Rental Equipment</t>
  </si>
  <si>
    <t>Office Furniture And Fixtures And Equipment</t>
  </si>
  <si>
    <t>Vehicles</t>
  </si>
  <si>
    <t>Leasehold Improvements</t>
  </si>
  <si>
    <t>Property Plant and Equipment and Construction in Progress - ERP System Change in Estimate (Details) - USD ($) $ in Thousands</t>
  </si>
  <si>
    <t>3 Months Ended</t>
  </si>
  <si>
    <t>9 Months Ended</t>
  </si>
  <si>
    <t>Oct. 04, 2016</t>
  </si>
  <si>
    <t>Change in Accounting Estimate [Line Items]</t>
  </si>
  <si>
    <t>Depreciation</t>
  </si>
  <si>
    <t>Loss from operations</t>
  </si>
  <si>
    <t>Change in Useful Life</t>
  </si>
  <si>
    <t>Quench USA Holdings LLC | Change in Useful Life | ERP System | Selling, General and Administrative Expenses</t>
  </si>
  <si>
    <t>Property, Plant and Equipment and Construction in Progress - Capitalized Interest and Depreciation Expense (Details) - USD ($) $ in Thousands</t>
  </si>
  <si>
    <t>Interest Costs Capitalized</t>
  </si>
  <si>
    <t>Cost of Revenue</t>
  </si>
  <si>
    <t>Property, Plant and Equipment and Construction in Progress - Leased and Held For Lease (Details) - USD ($) $ in Thousands</t>
  </si>
  <si>
    <t>Future minimum rental revenues</t>
  </si>
  <si>
    <t>Quench USA Holdings LLC | Property Subject to Operating Lease</t>
  </si>
  <si>
    <t>Property Subject to or Available for Operating Lease [Line Items]</t>
  </si>
  <si>
    <t>Assets on lease and held for lease, net</t>
  </si>
  <si>
    <t>Assets on lease and held for lease accumulated depreciation</t>
  </si>
  <si>
    <t>Quench USA Holdings LLC | Property Available for Operating Lease</t>
  </si>
  <si>
    <t>Long-term Contract Costs (Details) - USD ($) $ in Thousands</t>
  </si>
  <si>
    <t>Deferred Costs Line Items</t>
  </si>
  <si>
    <t>Gross Carrying Amount</t>
  </si>
  <si>
    <t>Accumulated Amortization</t>
  </si>
  <si>
    <t>Carrying Value</t>
  </si>
  <si>
    <t>Contract intangible assets</t>
  </si>
  <si>
    <t>Deferred Contract Costs</t>
  </si>
  <si>
    <t>Other Long-term Assets (Details) - USD ($) $ in Thousands</t>
  </si>
  <si>
    <t>Long-term note receivable</t>
  </si>
  <si>
    <t>Other long-term assets</t>
  </si>
  <si>
    <t>Total other long-term assets</t>
  </si>
  <si>
    <t>Income Taxes - Provision for Income Taxes (Details) - USD ($) $ in Thousands</t>
  </si>
  <si>
    <t>Loss from domestic operations</t>
  </si>
  <si>
    <t>(Loss) income from foreign operations</t>
  </si>
  <si>
    <t>Current:</t>
  </si>
  <si>
    <t>Foreign</t>
  </si>
  <si>
    <t>Deferred:</t>
  </si>
  <si>
    <t>Income tax expense</t>
  </si>
  <si>
    <t>Income tax payable</t>
  </si>
  <si>
    <t>Income Taxes - Reconciliation Income Tax Rate (Details)</t>
  </si>
  <si>
    <t>Reconciliation of statutory federal income tax</t>
  </si>
  <si>
    <t>Federal income tax rate</t>
  </si>
  <si>
    <t>35.00%</t>
  </si>
  <si>
    <t>State income taxes, net of Federal tax effect</t>
  </si>
  <si>
    <t>4.50%</t>
  </si>
  <si>
    <t>4.00%</t>
  </si>
  <si>
    <t>6.80%</t>
  </si>
  <si>
    <t>Foreign income tax rate differences</t>
  </si>
  <si>
    <t>9.90%</t>
  </si>
  <si>
    <t>1.90%</t>
  </si>
  <si>
    <t>15.40%</t>
  </si>
  <si>
    <t>Effect of flow‑through entity</t>
  </si>
  <si>
    <t>(3.90%)</t>
  </si>
  <si>
    <t>(1.80%)</t>
  </si>
  <si>
    <t>(13.10%)</t>
  </si>
  <si>
    <t>Change in valuation allowance</t>
  </si>
  <si>
    <t>(33.20%)</t>
  </si>
  <si>
    <t>(15.90%)</t>
  </si>
  <si>
    <t>(36.50%)</t>
  </si>
  <si>
    <t>Disallowed management fees</t>
  </si>
  <si>
    <t>(3.00%)</t>
  </si>
  <si>
    <t>(2.10%)</t>
  </si>
  <si>
    <t>(18.20%)</t>
  </si>
  <si>
    <t>Economic development program</t>
  </si>
  <si>
    <t>(1.50%)</t>
  </si>
  <si>
    <t>(2.70%)</t>
  </si>
  <si>
    <t>71.80%</t>
  </si>
  <si>
    <t>Investment tax allowances</t>
  </si>
  <si>
    <t>0.30%</t>
  </si>
  <si>
    <t>0.70%</t>
  </si>
  <si>
    <t>6.90%</t>
  </si>
  <si>
    <t>(23.80%)</t>
  </si>
  <si>
    <t>(2.50%)</t>
  </si>
  <si>
    <t>(14.20%)</t>
  </si>
  <si>
    <t>Disallowed interest expense</t>
  </si>
  <si>
    <t>(6.40%)</t>
  </si>
  <si>
    <t>Other items, net</t>
  </si>
  <si>
    <t>(1.00%)</t>
  </si>
  <si>
    <t>(0.50%)</t>
  </si>
  <si>
    <t>(5.60%)</t>
  </si>
  <si>
    <t>Effective tax rate</t>
  </si>
  <si>
    <t>(2.30%)</t>
  </si>
  <si>
    <t>(7.70%)</t>
  </si>
  <si>
    <t>48.30%</t>
  </si>
  <si>
    <t>Income Taxes - Deferred Income Tax Assets and Liabilities (Details) - USD ($) $ in Thousands</t>
  </si>
  <si>
    <t>Deferred tax assets:</t>
  </si>
  <si>
    <t>Accrued compensation</t>
  </si>
  <si>
    <t>Expense reserves</t>
  </si>
  <si>
    <t>U.S. Federal and state net operating loss carryforwards</t>
  </si>
  <si>
    <t>Foreign net operating loss carryforwards</t>
  </si>
  <si>
    <t>Accrued interest</t>
  </si>
  <si>
    <t>Deferred Tax Assets Gross</t>
  </si>
  <si>
    <t>Less: valuation allowance</t>
  </si>
  <si>
    <t>Total net deferred tax assets</t>
  </si>
  <si>
    <t>Deferred tax liability:</t>
  </si>
  <si>
    <t>Total deferred tax liabilities</t>
  </si>
  <si>
    <t>Net deferred tax asset (liability)</t>
  </si>
  <si>
    <t>Income Taxes - Operating Loss Carryforwards (Details) - USD ($) $ in Thousands</t>
  </si>
  <si>
    <t>Net operating loss carryforwards</t>
  </si>
  <si>
    <t>Deferred Tax Assets, Valuation Allowance</t>
  </si>
  <si>
    <t>Increase (decrease) in valuation allowance</t>
  </si>
  <si>
    <t>Interest and penalties recognized</t>
  </si>
  <si>
    <t>Federal</t>
  </si>
  <si>
    <t>State</t>
  </si>
  <si>
    <t>undistributed earnings reinvest internationally</t>
  </si>
  <si>
    <t>Trinidad Chile And Peru</t>
  </si>
  <si>
    <t>Net operating loss carryforwards not subject to Expiration</t>
  </si>
  <si>
    <t>Goodwill and Other Intangible Assets - Goodwill (Details) - USD ($) $ in Thousands</t>
  </si>
  <si>
    <t>Changes in carrying amount of goodwill</t>
  </si>
  <si>
    <t>Balance at beginning of the year</t>
  </si>
  <si>
    <t>Other acquisitions</t>
  </si>
  <si>
    <t>Impairment of goodwill</t>
  </si>
  <si>
    <t>Balance at end of the year</t>
  </si>
  <si>
    <t>Acquisition</t>
  </si>
  <si>
    <t>Seven Seas Water</t>
  </si>
  <si>
    <t>Seven Seas Water | BVI Acquiree</t>
  </si>
  <si>
    <t>Goodwill and Other Intangible Assets - Additional information (Details) - USD ($) $ in Thousands</t>
  </si>
  <si>
    <t>Jul. 31, 2015</t>
  </si>
  <si>
    <t>Seven Seas Water | Income Approach</t>
  </si>
  <si>
    <t>Goodwill impairment analysis, rates</t>
  </si>
  <si>
    <t>Terminal value growth rate</t>
  </si>
  <si>
    <t>1.60%</t>
  </si>
  <si>
    <t>7.80%</t>
  </si>
  <si>
    <t>Quench USA Holdings LLC | Income Approach</t>
  </si>
  <si>
    <t>3.00%</t>
  </si>
  <si>
    <t>8.90%</t>
  </si>
  <si>
    <t>Cash purchase price</t>
  </si>
  <si>
    <t>Quench USA Holdings LLC | Customer Relationships</t>
  </si>
  <si>
    <t>Quench USA Holdings LLC | Quench USA Holdings LLC</t>
  </si>
  <si>
    <t>Quench USA Holdings LLC | Quench USA Holdings LLC | Customer Relationships</t>
  </si>
  <si>
    <t>Goodwill and Other Intangible Assets - Reconciliation (Details) - USD ($) $ in Thousands</t>
  </si>
  <si>
    <t>Reconciliation of gross amount and carrying value of goodwill</t>
  </si>
  <si>
    <t>Carrying value</t>
  </si>
  <si>
    <t>Fair value in excess of carrying value (as a percentage)</t>
  </si>
  <si>
    <t>130.00%</t>
  </si>
  <si>
    <t>Tax benefit</t>
  </si>
  <si>
    <t>Gross amount</t>
  </si>
  <si>
    <t>Accumulated impairment losses</t>
  </si>
  <si>
    <t>Goodwill and Other Intangible Assets - Other Intangible Assets (Details) - USD ($) $ in Thousands</t>
  </si>
  <si>
    <t>Definite - lived intangible assets</t>
  </si>
  <si>
    <t>Other Intangible Assets</t>
  </si>
  <si>
    <t>Trade Names</t>
  </si>
  <si>
    <t>Indefinite - lived intangible assets</t>
  </si>
  <si>
    <t>Customer Relationships</t>
  </si>
  <si>
    <t>Non-compete Agreements</t>
  </si>
  <si>
    <t>Goodwill and Other Intangible Assets - Amortization expense (Details) - USD ($) $ in Thousands</t>
  </si>
  <si>
    <t>36 Months Ended</t>
  </si>
  <si>
    <t>Future amortization expense</t>
  </si>
  <si>
    <t>Impairment expense</t>
  </si>
  <si>
    <t>Impairment expense related to other intangible assets</t>
  </si>
  <si>
    <t>Accrued Liabilities (Details) - USD ($) $ in Thousands</t>
  </si>
  <si>
    <t>Employee-related liabilities</t>
  </si>
  <si>
    <t>Professional fees</t>
  </si>
  <si>
    <t>Other accrued expenses</t>
  </si>
  <si>
    <t>Long-Term Debt - Long-Term Debt Table (Details) - USD ($) $ in Thousands</t>
  </si>
  <si>
    <t>Debt Instrument [Line Items]</t>
  </si>
  <si>
    <t>Less: unamortized debt discounts and deferred financing fees</t>
  </si>
  <si>
    <t>Total long-term debt, net of debt discounts and deferred financing fees</t>
  </si>
  <si>
    <t>Less: current portion of long-term debt</t>
  </si>
  <si>
    <t>Total long-term debt</t>
  </si>
  <si>
    <t>Trinidad Credit Facility</t>
  </si>
  <si>
    <t>USVI Credit Agreement</t>
  </si>
  <si>
    <t>BVI Loan Agreement</t>
  </si>
  <si>
    <t>Curacao Credit Facility</t>
  </si>
  <si>
    <t>Long-Term Debt - Trinidad Credit Agreement (Details) - USD ($) $ in Thousands</t>
  </si>
  <si>
    <t>May 16, 2016</t>
  </si>
  <si>
    <t>Aug. 31, 2016</t>
  </si>
  <si>
    <t>Oct. 31, 2013</t>
  </si>
  <si>
    <t>Aug. 15, 2016</t>
  </si>
  <si>
    <t>Oct. 20, 2014</t>
  </si>
  <si>
    <t>Apr. 09, 2012</t>
  </si>
  <si>
    <t>Change in restricted cash for debt service commitments</t>
  </si>
  <si>
    <t>Seven Seas Water (Trinidad) Unlimited | Trinidad Credit Facility</t>
  </si>
  <si>
    <t>Credit facility maximum borrowing capacity</t>
  </si>
  <si>
    <t>5.64%</t>
  </si>
  <si>
    <t>Weighted average interest rate</t>
  </si>
  <si>
    <t>5.10%</t>
  </si>
  <si>
    <t>Debt Instrument, Term</t>
  </si>
  <si>
    <t>Seven Seas Water (Trinidad) Unlimited | Trinidad Credit Facility | LIBOR</t>
  </si>
  <si>
    <t>Variable rate spread (as a percent)</t>
  </si>
  <si>
    <t>Seven Seas Water (Trinidad) Unlimited | Trinidad Credit Facility Tranche One</t>
  </si>
  <si>
    <t>Minimum tangible net worth</t>
  </si>
  <si>
    <t>Tranche percentage</t>
  </si>
  <si>
    <t>50.00%</t>
  </si>
  <si>
    <t>Seven Seas Water (Trinidad) Unlimited | Trinidad Credit Facility Tranche Two [Member]</t>
  </si>
  <si>
    <t>Seven Seas Water (Trinidad) Unlimited | Trinidad Credit Facility Tranche Two [Member] | LIBOR</t>
  </si>
  <si>
    <t>Seven Seas Water (Trinidad) Unlimited | Non-Revolving Facility</t>
  </si>
  <si>
    <t>5.50%</t>
  </si>
  <si>
    <t>Proceeds from issuance of debt</t>
  </si>
  <si>
    <t>Seven Seas Water (Trinidad) Unlimited | Non-Revolving Facility | LIBOR</t>
  </si>
  <si>
    <t>4.65%</t>
  </si>
  <si>
    <t>Seven Seas Water (Trinidad) Unlimited | Debt Instrument Non-Revolving Facility Tranche One</t>
  </si>
  <si>
    <t>5.84%</t>
  </si>
  <si>
    <t>Seven Seas Water (Trinidad) Unlimited | Debt Instrument Non-Revolving Facility Tranche Two</t>
  </si>
  <si>
    <t>Seven Seas Water (Trinidad) Unlimited | Debt Instrument Non-Revolving Facility Tranche Two | LIBOR</t>
  </si>
  <si>
    <t>Long-Term Debt - USVI Credit Agreement (Details) - Seven Seas Water $ in Thousands</t>
  </si>
  <si>
    <t>Oct. 31, 2013USD ($)installment</t>
  </si>
  <si>
    <t>Oct. 20, 2014USD ($)</t>
  </si>
  <si>
    <t>Mar. 27, 2013USD ($)</t>
  </si>
  <si>
    <t>4.20%</t>
  </si>
  <si>
    <t>Balloon payment amount due March 2018</t>
  </si>
  <si>
    <t>USVI Credit Agreement | Redemption Period January 2014 - December 2015</t>
  </si>
  <si>
    <t>Number of payments | installment</t>
  </si>
  <si>
    <t>Principal payment amount</t>
  </si>
  <si>
    <t>USVI Credit Agreement | Redemption Period January 2016 - February 2018</t>
  </si>
  <si>
    <t>USVI Credit Agreement | LIBOR</t>
  </si>
  <si>
    <t>3.30%</t>
  </si>
  <si>
    <t>USVI Credit Agreement Tranche One</t>
  </si>
  <si>
    <t>60.00%</t>
  </si>
  <si>
    <t>4.60%</t>
  </si>
  <si>
    <t>USVI Credit Agreement Tranche Two</t>
  </si>
  <si>
    <t>40.00%</t>
  </si>
  <si>
    <t>Long-Term Debt - Quench Loan Agreement (Details) - Quench USA Holdings LLC $ / shares in Units, $ in Thousands</t>
  </si>
  <si>
    <t>Jun. 16, 2014USD ($)$ / sharesshares</t>
  </si>
  <si>
    <t>Dec. 31, 2016USD ($)item</t>
  </si>
  <si>
    <t>Jun. 14, 2014USD ($)</t>
  </si>
  <si>
    <t>Jun. 06, 2014USD ($)</t>
  </si>
  <si>
    <t>Loan modification fee</t>
  </si>
  <si>
    <t>Frequency in periodic payments (in months)</t>
  </si>
  <si>
    <t>P23M</t>
  </si>
  <si>
    <t>Number of balloon payments | item</t>
  </si>
  <si>
    <t>Effective interest rate</t>
  </si>
  <si>
    <t>9.50%</t>
  </si>
  <si>
    <t>Quench Loan Agreement Tranche A</t>
  </si>
  <si>
    <t>Quench Loan Agreement Tranche A | Base Rate</t>
  </si>
  <si>
    <t>6.00%</t>
  </si>
  <si>
    <t>Quench Loan Agreement Tranche A | Prime Rate</t>
  </si>
  <si>
    <t>2.50%</t>
  </si>
  <si>
    <t>Quench Loan Agreement Tranche B</t>
  </si>
  <si>
    <t>Quench Loan Agreement Tranche B | Base Rate</t>
  </si>
  <si>
    <t>Quench Loan Agreement Tranche B | Prime Rate</t>
  </si>
  <si>
    <t>Quench Loan Agreement Tranche C</t>
  </si>
  <si>
    <t>Quench Loan Agreement Tranche C | Base Rate</t>
  </si>
  <si>
    <t>Quench Loan Agreement Tranche C | Prime Rate</t>
  </si>
  <si>
    <t>Quench Loan Agreement Tranche D</t>
  </si>
  <si>
    <t>Quench Loan Agreement Tranche D | Base Rate</t>
  </si>
  <si>
    <t>Quench Loan Agreement Tranche D | Prime Rate</t>
  </si>
  <si>
    <t>Class B Shares | Quench Loan Agreement</t>
  </si>
  <si>
    <t>Fair value of warrants</t>
  </si>
  <si>
    <t>Atlas | Quench Loan Agreement</t>
  </si>
  <si>
    <t>Capital contribution requirement</t>
  </si>
  <si>
    <t>Atlas | Quench Loan Agreement Tranche D</t>
  </si>
  <si>
    <t>Atlas | Class B Shares | Quench Loan Agreement</t>
  </si>
  <si>
    <t>Warrant term</t>
  </si>
  <si>
    <t>Shares that may be purchased through warrants | shares</t>
  </si>
  <si>
    <t>Warrant exercise price | $ / shares</t>
  </si>
  <si>
    <t>Minimum | Quench Loan Agreement Tranche A</t>
  </si>
  <si>
    <t>Minimum | Quench Loan Agreement Tranche B</t>
  </si>
  <si>
    <t>Minimum | Quench Loan Agreement Tranche C</t>
  </si>
  <si>
    <t>Minimum | Quench Loan Agreement Tranche D</t>
  </si>
  <si>
    <t>Interest Expense | Quench Loan Agreement</t>
  </si>
  <si>
    <t>Accretion Expense</t>
  </si>
  <si>
    <t>Long-Term Debt - BVI Loan Agreement (Details) - Seven Seas Water - BVI Acquiree - BVI Loan Agreement $ in Thousands</t>
  </si>
  <si>
    <t>Mar. 31, 2015installment</t>
  </si>
  <si>
    <t>Remaining borrowing capacity</t>
  </si>
  <si>
    <t>4.30%</t>
  </si>
  <si>
    <t>LIBOR</t>
  </si>
  <si>
    <t>3.50%</t>
  </si>
  <si>
    <t>Minimum</t>
  </si>
  <si>
    <t>Principal payment amount (as a percent)</t>
  </si>
  <si>
    <t>3.20%</t>
  </si>
  <si>
    <t>Maximum</t>
  </si>
  <si>
    <t>Long-Term Debt - Seller Note Payable BVI (Details) $ in Thousands</t>
  </si>
  <si>
    <t>Dec. 01, 2016USD ($)</t>
  </si>
  <si>
    <t>Jun. 15, 2015USD ($)installment</t>
  </si>
  <si>
    <t>Other Income</t>
  </si>
  <si>
    <t>BVI Acquiree | Other Income</t>
  </si>
  <si>
    <t>BVI Acquiree | Seller Note Payable - BVI</t>
  </si>
  <si>
    <t>Debt repurchased amount</t>
  </si>
  <si>
    <t>BVI Acquiree | Seller Note Payable - BVI | Other Income</t>
  </si>
  <si>
    <t>Long-Term Debt - Curacao Credit Agreement (Details) - AquaVenture Holdings Curacao - USD ($) $ in Millions</t>
  </si>
  <si>
    <t>Sep. 21, 2016</t>
  </si>
  <si>
    <t>Mar. 09, 2016</t>
  </si>
  <si>
    <t>Jun. 18, 2015</t>
  </si>
  <si>
    <t>Credit facility current borrowing capacity</t>
  </si>
  <si>
    <t>Minimum cash balance for interest coverage ratio covenant to not apply</t>
  </si>
  <si>
    <t>Curacao Credit Facility | Federal Funds Rate</t>
  </si>
  <si>
    <t>0.50%</t>
  </si>
  <si>
    <t>Term Loan</t>
  </si>
  <si>
    <t>Debt Instrument Delayed Draw Term Loan</t>
  </si>
  <si>
    <t>Minimum | Curacao Credit Facility</t>
  </si>
  <si>
    <t>1.00%</t>
  </si>
  <si>
    <t>Minimum | Curacao Credit Facility | ICE LIBOR</t>
  </si>
  <si>
    <t>7.50%</t>
  </si>
  <si>
    <t>Minimum | Curacao Credit Facility | Federal Funds Rate</t>
  </si>
  <si>
    <t>6.50%</t>
  </si>
  <si>
    <t>Maximum | Curacao Credit Facility | ICE LIBOR</t>
  </si>
  <si>
    <t>8.50%</t>
  </si>
  <si>
    <t>Maximum | Curacao Credit Facility | Federal Funds Rate</t>
  </si>
  <si>
    <t>Long-Term Debt - Maturities of Long-Term Debt (Details) - USD ($) $ in Thousands</t>
  </si>
  <si>
    <t>Total face value of long-term debt</t>
  </si>
  <si>
    <t>Long-Term Debt - Other, Restricted Net Assets And Deferred Financing Fees (Details) - USD ($) $ in Thousands</t>
  </si>
  <si>
    <t>Restricted net assets</t>
  </si>
  <si>
    <t>Percentage of total net assets restricted</t>
  </si>
  <si>
    <t>44.30%</t>
  </si>
  <si>
    <t>71.00%</t>
  </si>
  <si>
    <t>Debt Issuance Costs, Net</t>
  </si>
  <si>
    <t>Debt Instrument, Term (in years)</t>
  </si>
  <si>
    <t>Minimum | Vehicle Financing</t>
  </si>
  <si>
    <t>Maximum | Vehicle Financing</t>
  </si>
  <si>
    <t>Fair Value Measurements - Fair Value Measurements (Details) - USD ($) $ in Thousands</t>
  </si>
  <si>
    <t>Fair Value, Assets and Liabilities Measured on Recurring and Nonrecurring Basis [Abstract]</t>
  </si>
  <si>
    <t>Asset transfers out of Level 1 into Level 2</t>
  </si>
  <si>
    <t>Assets transfers out of Level 2 into Level 1</t>
  </si>
  <si>
    <t>Asset transfers into (out of) Level 3</t>
  </si>
  <si>
    <t>Fair Value, Measurements, Recurring</t>
  </si>
  <si>
    <t>Money market funds</t>
  </si>
  <si>
    <t>Fair Value, Measurements, Recurring | Fair Value, Inputs, Level 1</t>
  </si>
  <si>
    <t>Fair Value, Measurements, Recurring | Fair Value, Inputs, Level 3</t>
  </si>
  <si>
    <t>Fair Value, Measurements, Recurring | Warrant Liability</t>
  </si>
  <si>
    <t>Warrant liability</t>
  </si>
  <si>
    <t>Fair Value, Measurements, Recurring | Warrant Liability | Fair Value, Inputs, Level 3</t>
  </si>
  <si>
    <t>Fair Value, Measurements, Recurring | US Treasury securities</t>
  </si>
  <si>
    <t>Held-to-maturity securities</t>
  </si>
  <si>
    <t>Fair Value, Measurements, Recurring | US Treasury securities | Fair Value, Inputs, Level 1</t>
  </si>
  <si>
    <t>Fair Value, Measurements, Nonrecurring</t>
  </si>
  <si>
    <t>Fair Value, Measurements, Nonrecurring | Fair Value, Inputs, Level 3</t>
  </si>
  <si>
    <t>Fair Value Measurements - Change in estimated fair value of Level 3 (Details) - Warrant Liability - Fair Value, Measurements, Recurring - Fair Value, Inputs, Level 3 - USD ($) $ in Thousands</t>
  </si>
  <si>
    <t>Fair Value, Liabilities Measured on Recurring Basis, Unobservable Input Reconciliation, Calculation [Roll Forward]</t>
  </si>
  <si>
    <t>Fair value beginning balance</t>
  </si>
  <si>
    <t>Change in fair value</t>
  </si>
  <si>
    <t>Exercised</t>
  </si>
  <si>
    <t>Fair value ending balance</t>
  </si>
  <si>
    <t>Fair Value Measurements - Assumptions (Details) - USD ($) $ in Thousands</t>
  </si>
  <si>
    <t>Assumptions used to determine fair value of warrant liability</t>
  </si>
  <si>
    <t>Shares issued as a result of cashless exercise of warrants</t>
  </si>
  <si>
    <t>Goodwill fair value</t>
  </si>
  <si>
    <t>Fair Value, Inputs, Level 3 | Fair Value, Measurements, Recurring</t>
  </si>
  <si>
    <t>Fair Value, Inputs, Level 3 | Fair Value, Measurements, Nonrecurring</t>
  </si>
  <si>
    <t>Warrant Liability | Other Expense</t>
  </si>
  <si>
    <t>Warrant Liability | Fair Value, Inputs, Level 3 | Fair Value, Measurements, Recurring</t>
  </si>
  <si>
    <t>Expected term</t>
  </si>
  <si>
    <t>4 years 8 months 12 days</t>
  </si>
  <si>
    <t>Expected volatility rate</t>
  </si>
  <si>
    <t>32.00%</t>
  </si>
  <si>
    <t>Risk free interest rate</t>
  </si>
  <si>
    <t>1.20%</t>
  </si>
  <si>
    <t>Expected dividend rate</t>
  </si>
  <si>
    <t>Quench USA Holdings LLC | Fair Value, Measurements, Nonrecurring</t>
  </si>
  <si>
    <t>Shareholders'/Members' Equity (Details) - USD ($) $ in Thousands</t>
  </si>
  <si>
    <t>Oct. 06, 2016</t>
  </si>
  <si>
    <t>Capital Unit [Line Items]</t>
  </si>
  <si>
    <t>Ordinary Share Units</t>
  </si>
  <si>
    <t>Class A Preferred shares</t>
  </si>
  <si>
    <t>Preferred shares authorized</t>
  </si>
  <si>
    <t>Preferred shares issued</t>
  </si>
  <si>
    <t>Preferred shares outstanding</t>
  </si>
  <si>
    <t>Preferred shares value</t>
  </si>
  <si>
    <t>Class B Shares</t>
  </si>
  <si>
    <t>Shares authorized</t>
  </si>
  <si>
    <t>Shares issued</t>
  </si>
  <si>
    <t>Shares outstanding</t>
  </si>
  <si>
    <t>Shares issued value</t>
  </si>
  <si>
    <t>Class Q Shares</t>
  </si>
  <si>
    <t>Common Shares</t>
  </si>
  <si>
    <t>Management Incentive Plan Shares</t>
  </si>
  <si>
    <t>Share-Based Compensation - Equity Awards before Corporate Reorganization (Details) - AquaVenture Equity Incentive Plan - USD ($) shares in Thousands</t>
  </si>
  <si>
    <t>Aggregate number of shares by class authorized for grant under the Equity Incentive Plan</t>
  </si>
  <si>
    <t>Class B Shares | First Anniversary</t>
  </si>
  <si>
    <t>Vesting Percentage</t>
  </si>
  <si>
    <t>25.00%</t>
  </si>
  <si>
    <t>Class B Shares | Thereafter</t>
  </si>
  <si>
    <t>6.30%</t>
  </si>
  <si>
    <t>Equity Award Issuance</t>
  </si>
  <si>
    <t>Number of ordinary shares converted from historical Class B, MIP and certain incentive shares upon reorganization</t>
  </si>
  <si>
    <t>Contractual term</t>
  </si>
  <si>
    <t>0 years</t>
  </si>
  <si>
    <t>Participants Stock Options</t>
  </si>
  <si>
    <t>Share-Based Compensation - Assumptions (Details) - $ / shares</t>
  </si>
  <si>
    <t>Expected dividend</t>
  </si>
  <si>
    <t>Equity Award Issuance | Class B Shares | AquaVenture Equity Incentive Plan</t>
  </si>
  <si>
    <t>2 years 4 months 24 days</t>
  </si>
  <si>
    <t>2 years 6 months</t>
  </si>
  <si>
    <t>Expected volatility</t>
  </si>
  <si>
    <t>24.90%</t>
  </si>
  <si>
    <t>Risk-free rate</t>
  </si>
  <si>
    <t>0.80%</t>
  </si>
  <si>
    <t>Equity Award Issuance | Incentive Shares | AquaVenture Equity Incentive Plan</t>
  </si>
  <si>
    <t>27.70%</t>
  </si>
  <si>
    <t>0.60%</t>
  </si>
  <si>
    <t>Equity Award Issuance | Management Incentive Plan Shares | AquaVenture Equity Incentive Plan</t>
  </si>
  <si>
    <t>1 year 3 months 18 days</t>
  </si>
  <si>
    <t>0.10%</t>
  </si>
  <si>
    <t>Value per share</t>
  </si>
  <si>
    <t>Discount for lack of marketability</t>
  </si>
  <si>
    <t>15.00%</t>
  </si>
  <si>
    <t>Participants Stock Options | Class B Shares | AquaVenture Equity Incentive Plan</t>
  </si>
  <si>
    <t>6 years 3 months 18 days</t>
  </si>
  <si>
    <t>31.70%</t>
  </si>
  <si>
    <t>Participants Stock Options | Ordinary Share Units | AquaVenture Equity Incentive Plan</t>
  </si>
  <si>
    <t>37.90%</t>
  </si>
  <si>
    <t>2.00%</t>
  </si>
  <si>
    <t>Share-Based Compensation - Activity of shares (Details) - Equity Award Issuance - AquaVenture Equity Incentive Plan - $ / shares shares in Thousands</t>
  </si>
  <si>
    <t>Incentive Shares</t>
  </si>
  <si>
    <t>Share-based Compensation Arrangement by Share-based Payment Award, Equity Instruments Other than Options, Nonvested, Number of Shares [Roll Forward]</t>
  </si>
  <si>
    <t>Outstanding beginning balance</t>
  </si>
  <si>
    <t>Granted in period</t>
  </si>
  <si>
    <t>Forfeited</t>
  </si>
  <si>
    <t>Vested</t>
  </si>
  <si>
    <t>Converted upon Corporate Reorganization</t>
  </si>
  <si>
    <t>Outstanding ending balance</t>
  </si>
  <si>
    <t>Share-based Compensation Arrangement by Share-based Payment Award, Equity Instruments Other than Options, Nonvested, Weighted Average Grant Date Fair Value [Abstract]</t>
  </si>
  <si>
    <t>Unvested beginning balance - in dollars per share</t>
  </si>
  <si>
    <t>Granted (in dollars per share)</t>
  </si>
  <si>
    <t>Forfeited (in dollars per share)</t>
  </si>
  <si>
    <t>Vested (in dollars per share)</t>
  </si>
  <si>
    <t>Converted upon corporate reorganization (in dollars per share)</t>
  </si>
  <si>
    <t>Unvested ending balance - in dollars per share</t>
  </si>
  <si>
    <t>Share-Based Compensation - Weighted Average Per Share Intrinsic Value (Details) - Equity Award Issuance - AquaVenture Equity Incentive Plan - $ / shares shares in Thousands</t>
  </si>
  <si>
    <t>Dec. 31, 2013</t>
  </si>
  <si>
    <t>Weighted average per share intrinsic value (in dollars per share)</t>
  </si>
  <si>
    <t>Number of shares</t>
  </si>
  <si>
    <t>Incentive Shares | Hurdle Price $2.09</t>
  </si>
  <si>
    <t>Hurdle price (dollars per share)</t>
  </si>
  <si>
    <t>Incentive Shares | Hurdle Price $0</t>
  </si>
  <si>
    <t>Management Incentive Plan Shares | Hurdle Price $0</t>
  </si>
  <si>
    <t>Class B Shares | Hurdle Price $4.95</t>
  </si>
  <si>
    <t>Share-Based Compensation - Activity of options to purchase Ordinary shares (Details) - Participants Stock Options - AquaVenture Equity Incentive Plan - USD ($)</t>
  </si>
  <si>
    <t>Weighted Average Exercise Price Per Share</t>
  </si>
  <si>
    <t>Weighted average per share intrinsic value for exercises in period (in dollars per share)</t>
  </si>
  <si>
    <t>Share-based Compensation Arrangement by Share-based Payment Award, Options, Outstanding [Roll Forward]</t>
  </si>
  <si>
    <t>Granted</t>
  </si>
  <si>
    <t>Expired</t>
  </si>
  <si>
    <t>Outstanding beginning balance (in dollars per share)</t>
  </si>
  <si>
    <t>Exercised (in dollars per share)</t>
  </si>
  <si>
    <t>Expired (in dollars per share)</t>
  </si>
  <si>
    <t>Outstanding ending balance (in dollars per share)</t>
  </si>
  <si>
    <t>Weighted average grant date fair value (in dollars per share)</t>
  </si>
  <si>
    <t>Share-Based Compensation - Activity of the Quench USA Holdings, LLC (Details) - USD ($) $ / shares in Units, shares in Thousands, $ in Thousands</t>
  </si>
  <si>
    <t>6 years 3 months</t>
  </si>
  <si>
    <t>35.20%</t>
  </si>
  <si>
    <t>Additional share-based compensation</t>
  </si>
  <si>
    <t>Quench USA Holdings LLC Equity Awards | Employee Stock Option</t>
  </si>
  <si>
    <t>Quench USA Holdings LLC Equity Awards | Incentive Shares</t>
  </si>
  <si>
    <t>Weighted average per vested share intrinsic value (in dollars per share)</t>
  </si>
  <si>
    <t>Share-Based Compensation - Activity of options to purchase Quench USA Holdings, LLC (Details) - Quench USA Holdings LLC Equity Awards - Employee Stock Option - $ / shares</t>
  </si>
  <si>
    <t>Jan. 01, 2016</t>
  </si>
  <si>
    <t>Share-based Compensation Arrangement by Share-based Payment Award, Options, Outstanding, Weighted Average Exercise Price [Abstract]</t>
  </si>
  <si>
    <t>Exercised (number of shares)</t>
  </si>
  <si>
    <t>Share-Based Compensation - Equity Awards After Corporate Reorganization (Details) - shares shares in Thousands</t>
  </si>
  <si>
    <t>Oct. 05, 2016</t>
  </si>
  <si>
    <t>Quench USA Holdings LLC 2014 Equity Incentive Plan</t>
  </si>
  <si>
    <t>Quench USA, Inc 2008 Stock Plan Incentive Stock Option Plan</t>
  </si>
  <si>
    <t>Share-Based Compensation - 2016 Plan (Details) shares in Millions</t>
  </si>
  <si>
    <t>Sep. 22, 2016shares</t>
  </si>
  <si>
    <t>Ordinary Share Units | 2016 Plan</t>
  </si>
  <si>
    <t>Annual percentage increase in shares available for issuance</t>
  </si>
  <si>
    <t>Participants Stock Options | Ordinary Share Units | 2016 Plan</t>
  </si>
  <si>
    <t>Vested Option expiration period after termination</t>
  </si>
  <si>
    <t>90 days</t>
  </si>
  <si>
    <t>5 years 8 months 12 days</t>
  </si>
  <si>
    <t>30.70%</t>
  </si>
  <si>
    <t>1.40%</t>
  </si>
  <si>
    <t>Minimum | Participants Stock Options | Ordinary Share Units | 2016 Plan</t>
  </si>
  <si>
    <t>Vesting Period</t>
  </si>
  <si>
    <t>Maximum | Participants Stock Options | Ordinary Share Units | 2016 Plan</t>
  </si>
  <si>
    <t>Share-Based Compensation - Options Under 2016 Plan Activity (Details) - Participants Stock Options - Ordinary Share Units - 2016 Plan - USD ($) $ / shares in Units, $ in Millions</t>
  </si>
  <si>
    <t>Sep. 22, 2016</t>
  </si>
  <si>
    <t>Exercisable</t>
  </si>
  <si>
    <t>Exercisable (in dollars per share)</t>
  </si>
  <si>
    <t>Aggregated grant date fair value</t>
  </si>
  <si>
    <t>Remaining weighted average contractual term for options outstanding</t>
  </si>
  <si>
    <t>9 years 7 months 2 days</t>
  </si>
  <si>
    <t>Remaining weighted average contractual term for options exercisable</t>
  </si>
  <si>
    <t>5 years 8 months 27 days</t>
  </si>
  <si>
    <t>Aggregated intrinsic value for outstanding</t>
  </si>
  <si>
    <t>Aggregate intrinsic value for options exercisable</t>
  </si>
  <si>
    <t>Unrecognized compensation expense</t>
  </si>
  <si>
    <t>Weighted-average remaining period (in years)</t>
  </si>
  <si>
    <t>1 year 10 months 24 days</t>
  </si>
  <si>
    <t>Share-Based Compensation - Restricted Awards (Details) - USD ($) $ / shares in Units, shares in Thousands, $ in Millions</t>
  </si>
  <si>
    <t>Restricted Share and Restricted Share Unit Awards | 2016 Plan</t>
  </si>
  <si>
    <t>Total unrecognized compensation expense</t>
  </si>
  <si>
    <t>Minimum | Restricted Share and Restricted Share Unit Awards | 2016 Plan</t>
  </si>
  <si>
    <t>Maximum | Restricted Share and Restricted Share Unit Awards | 2016 Plan</t>
  </si>
  <si>
    <t>Loss per Share (Details) - USD ($) $ / shares in Units, $ in Thousands</t>
  </si>
  <si>
    <t>Numerator:</t>
  </si>
  <si>
    <t>Denominator:</t>
  </si>
  <si>
    <t>Weighted-average ordinary shares outstanding - basic and diluted</t>
  </si>
  <si>
    <t>Loss per share - basic and diluted</t>
  </si>
  <si>
    <t>Weighted average outstanding share awards excluded from the calculation of diluted earnings per share</t>
  </si>
  <si>
    <t>Employee Benefit Plans (Details) - USD ($) $ in Thousands</t>
  </si>
  <si>
    <t>Apr. 01, 2013</t>
  </si>
  <si>
    <t>Defined Contribution Plan Disclosure [Line Items]</t>
  </si>
  <si>
    <t>Defined contribution plan expenses</t>
  </si>
  <si>
    <t>SSW Plan</t>
  </si>
  <si>
    <t>Percentage employer match of employee's gross pay</t>
  </si>
  <si>
    <t>Quench Plan</t>
  </si>
  <si>
    <t>Percentage of employee contributions matched</t>
  </si>
  <si>
    <t>Commitments and Contingencies - Asset Retirement Obligations (Details) - USD ($) $ in Thousands</t>
  </si>
  <si>
    <t>Asset Retirement Obligation, Roll Forward Analysis [Roll Forward]</t>
  </si>
  <si>
    <t>Asset retirement obligation - beginning</t>
  </si>
  <si>
    <t>Additional liabilities incurred</t>
  </si>
  <si>
    <t>Accretion of obligation</t>
  </si>
  <si>
    <t>One contract extension</t>
  </si>
  <si>
    <t>Valuation adjustments</t>
  </si>
  <si>
    <t>Asset retirement obligation - ending</t>
  </si>
  <si>
    <t>Reclass from accrued to other long term liabilities</t>
  </si>
  <si>
    <t>Estimated remaining undiscounted payments for asset retirement obligations</t>
  </si>
  <si>
    <t>Current portion of the ARO liabilities</t>
  </si>
  <si>
    <t>Other Noncurrent Liabilities</t>
  </si>
  <si>
    <t>Long-term portion of the ARO liabilities</t>
  </si>
  <si>
    <t>Commitments and Contingencies- Acquisition Contingent Consideration (Details) - USD ($) $ in Thousands</t>
  </si>
  <si>
    <t>Apr. 30, 2016</t>
  </si>
  <si>
    <t>Business Acquisition, Contingent Consideration [Line Items]</t>
  </si>
  <si>
    <t>Payments</t>
  </si>
  <si>
    <t>Acquisition contingent consideration - ending</t>
  </si>
  <si>
    <t>Acquisition contingent consideration - beginning</t>
  </si>
  <si>
    <t>Interest accretion</t>
  </si>
  <si>
    <t>Quench USA Holdings LLC | Accrued Liabilities.</t>
  </si>
  <si>
    <t>Remaining balance of the acquisition contingent consideration</t>
  </si>
  <si>
    <t>Quench USA Holdings LLC | Other Expense</t>
  </si>
  <si>
    <t>Commitments and Contingencies - Leases (Details) - USD ($) $ in Thousands</t>
  </si>
  <si>
    <t>Rent expense</t>
  </si>
  <si>
    <t>Thereafter</t>
  </si>
  <si>
    <t>Commitments and Contingencies- Change in Control Incentive Bonus Plan (Details) - Quench USA Holdings LLC - MIP $ in Millions</t>
  </si>
  <si>
    <t>Oct. 12, 2016USD ($)</t>
  </si>
  <si>
    <t>Deferred Compensation Arrangement with Individual, Excluding Share-based Payments and Postretirement Benefits [Line Items]</t>
  </si>
  <si>
    <t>Percentage of value of outstanding securities in excess of the threshold used to calculate the bonus pool</t>
  </si>
  <si>
    <t>Threshold value of securities used to calculate the bonus pool</t>
  </si>
  <si>
    <t>Accrued bonuses</t>
  </si>
  <si>
    <t>Potential management incentive bonus amount</t>
  </si>
  <si>
    <t>MIP payment</t>
  </si>
  <si>
    <t>Commitments and Contingencies - Purchase Commitments (Details) $ in Millions</t>
  </si>
  <si>
    <t>Purchase commitment</t>
  </si>
  <si>
    <t>Supplemental Cash Flow Information (Details) - USD ($) shares in Thousands, $ in Thousands</t>
  </si>
  <si>
    <t>Cash Paid During The Period [Abstract]</t>
  </si>
  <si>
    <t>Income taxes, net</t>
  </si>
  <si>
    <t>Interest, net</t>
  </si>
  <si>
    <t>Noncash Investing and Financing Items [Abstract]</t>
  </si>
  <si>
    <t>Note payable to seller related to acquisitions</t>
  </si>
  <si>
    <t>Non-cash capital expenditures</t>
  </si>
  <si>
    <t>Unpaid offering costs</t>
  </si>
  <si>
    <t>Deferred offering costs reclassified to additional paid-in-capital</t>
  </si>
  <si>
    <t>Unpaid debt financing costs</t>
  </si>
  <si>
    <t>Non-cash issuance of warrants</t>
  </si>
  <si>
    <t>Adjustment for extinguishment/reissuance of Class A preferred shares</t>
  </si>
  <si>
    <t>Value of shares issued related to acquisition</t>
  </si>
  <si>
    <t>Segment Reporting - Information by Reportable Segment (Details) $ in Thousands</t>
  </si>
  <si>
    <t>Dec. 31, 2016USD ($)segment</t>
  </si>
  <si>
    <t>Segment Reporting Information, Operating Income (Loss) [Abstract]</t>
  </si>
  <si>
    <t>Number of operating segments | segment</t>
  </si>
  <si>
    <t>Number of reportable segments | segment</t>
  </si>
  <si>
    <t>Total gross profit</t>
  </si>
  <si>
    <t>Other expense, net</t>
  </si>
  <si>
    <t>Other information</t>
  </si>
  <si>
    <t>Expenditures for long-lived assets</t>
  </si>
  <si>
    <t>Amortization of deferred financing fees</t>
  </si>
  <si>
    <t>Assets</t>
  </si>
  <si>
    <t>Segment Reporting - Revenue Earned By Major Geographical Region (Details) - USD ($) $ in Thousands</t>
  </si>
  <si>
    <t>Revenues from External Customers and Long-Lived Assets [Line Items]</t>
  </si>
  <si>
    <t>UNITED STATES</t>
  </si>
  <si>
    <t>Total Foreign</t>
  </si>
  <si>
    <t>TRINIDAD &amp; TOBAGO</t>
  </si>
  <si>
    <t>CURACAO</t>
  </si>
  <si>
    <t>BRITISH VIRGIN ISLANDS</t>
  </si>
  <si>
    <t>TURKS AND CAICOS ISLANDS</t>
  </si>
  <si>
    <t>ST MAARTEN</t>
  </si>
  <si>
    <t>US VIRGIN ISLANDS</t>
  </si>
  <si>
    <t>All Other Countries</t>
  </si>
  <si>
    <t>Segment Reporting - Revenues Earned From Major Customers Seven Seas Water (Details) - USD ($) $ in Thousands</t>
  </si>
  <si>
    <t>Segment Reporting Information [Line Items]</t>
  </si>
  <si>
    <t>TRINIDAD &amp; TOBAGO | Seven Seas Water</t>
  </si>
  <si>
    <t>Percentage of total revenues</t>
  </si>
  <si>
    <t>12.00%</t>
  </si>
  <si>
    <t>13.00%</t>
  </si>
  <si>
    <t>19.00%</t>
  </si>
  <si>
    <t>US VIRGIN ISLANDS | Seven Seas Water</t>
  </si>
  <si>
    <t>7.00%</t>
  </si>
  <si>
    <t>8.00%</t>
  </si>
  <si>
    <t>BRITISH VIRGIN ISLANDS | Seven Seas Water</t>
  </si>
  <si>
    <t>ST MAARTEN | Seven Seas Water</t>
  </si>
  <si>
    <t>11.00%</t>
  </si>
  <si>
    <t>Segment Reporting - Revenues By Segment By Product and Service (Details) - USD ($) $ in Thousands</t>
  </si>
  <si>
    <t>Seven Seas Water | Bulk Water</t>
  </si>
  <si>
    <t>Quench USA Holdings LLC | Rental</t>
  </si>
  <si>
    <t>Quench USA Holdings LLC | Equipment Product</t>
  </si>
  <si>
    <t>Quench USA Holdings LLC | Coffee and Consumables</t>
  </si>
  <si>
    <t>Segment Reporting - Assets By Major Geographic Region (Details) - USD ($) $ in Thousands</t>
  </si>
  <si>
    <t>Long-lived assets</t>
  </si>
  <si>
    <t>Quarterly Financial Data (Details) - USD ($) $ / shares in Units, $ in Thousands</t>
  </si>
  <si>
    <t>Gain on early extinguishment of a note payable</t>
  </si>
  <si>
    <t>Other Income | BVI Acquiree</t>
  </si>
  <si>
    <t>MIP | Quench USA Holdings LLC | Selling, General and Administrative Expenses</t>
  </si>
  <si>
    <t>Schedule I - Balance Sheet (Details) - USD ($) $ in Thousands</t>
  </si>
  <si>
    <t>Receivables - intercompany</t>
  </si>
  <si>
    <t>Investments in subsidiaries</t>
  </si>
  <si>
    <t>Schedule I - Balance Sheet (Parenthetical) (Details) - $ / shares shares in Thousands</t>
  </si>
  <si>
    <t>Schedule I - Statement Of Operations (Details) - USD ($) $ in Thousands</t>
  </si>
  <si>
    <t>Cost of revenues</t>
  </si>
  <si>
    <t>General and administrative expenses</t>
  </si>
  <si>
    <t>Other income</t>
  </si>
  <si>
    <t>Loss on equity investment in subsidiaries</t>
  </si>
  <si>
    <t>Schedule I - Statement Of Cash Flows (Details) - USD ($) $ in Thousands</t>
  </si>
  <si>
    <t>Supplemental cash flow information:</t>
  </si>
  <si>
    <t>Adjustments to Reconcile Net Income (Loss) to Cash Provided by (Used in) Operating Activities [Abstract]</t>
  </si>
  <si>
    <t>Change in fair value of warrant</t>
  </si>
  <si>
    <t>Investment in subsidiary</t>
  </si>
  <si>
    <t>Proceeds from issuance of common stock</t>
  </si>
  <si>
    <t>Schedule I - Notes To Financial Statements (Details) - USD ($) $ / shares in Units, $ in Thousands</t>
  </si>
  <si>
    <t>Dec. 01, 2016</t>
  </si>
  <si>
    <t>Jul. 01, 2016</t>
  </si>
  <si>
    <t>AquaVenture Holdings Curacao | Ordinary shares | Transaction Between Entities Under Common Control | AquaVenture Holdings LLC</t>
  </si>
  <si>
    <t>Parent Company | IPO</t>
  </si>
  <si>
    <t>Parent Company | AquaVenture Holdings Curacao | Ordinary shares | Transaction Between Entities Under Common Control | AquaVenture Holdings LLC</t>
  </si>
  <si>
    <t>Parent Company | BVI Acquiree</t>
  </si>
  <si>
    <t>Outstanding note payable purchased</t>
  </si>
  <si>
    <t>Related party receivable</t>
  </si>
  <si>
    <t>Label</t>
  </si>
  <si>
    <t>Element</t>
  </si>
  <si>
    <t>Value</t>
  </si>
  <si>
    <t>Adjustments to Additional Paid in Capital, Share-based Compensation, Requisite Service Period Recognition</t>
  </si>
  <si>
    <t>us-gaap_AdjustmentsToAdditionalPaidInCapitalSharebasedCompensationRequisiteServicePeriodRecognitionValue</t>
  </si>
  <si>
    <t>Stock Issued During Period, Value, Stock Options Exercised</t>
  </si>
  <si>
    <t>us-gaap_StockIssuedDuringPeriodValueStockOptionsExercised</t>
  </si>
  <si>
    <t>Stock Issued During Period, Value, New Issues</t>
  </si>
  <si>
    <t>us-gaap_StockIssuedDuringPeriodValueNewIssues</t>
  </si>
  <si>
    <t>Additional Paid In Capital [Member]</t>
  </si>
  <si>
    <t>Adjustments To Additional Paid In Capital, Effect of the Corporate Reorganization</t>
  </si>
  <si>
    <t>waas_AdjustmentsToAdditionalPaidInCapitalEffectOfCorporateReorganization</t>
  </si>
  <si>
    <t>Retained Earnings [Member]</t>
  </si>
  <si>
    <t>Net Income (Loss) Attributable to Parent</t>
  </si>
  <si>
    <t>us-gaap_NetIncomeLossAvailableToCommonStockholdersBasic</t>
  </si>
  <si>
    <t>Ordinary Shares [Member] | Ordinary Shares Equity [Member]</t>
  </si>
  <si>
    <t>Stock Issued During Period, Shares, New Issues</t>
  </si>
  <si>
    <t>us-gaap_StockIssuedDuringPeriodSharesNewIssues</t>
  </si>
  <si>
    <t>Shares Issued To Additional Paid In Capital Effect Of Corporate Reorganization</t>
  </si>
  <si>
    <t>waas_SharesIssuedToAdditionalPaidInCapitalEffectOfCorporateReorganization</t>
  </si>
  <si>
    <t>Member Units [Member] | Members Equity [Member]</t>
  </si>
  <si>
    <t>Stock Issued During Period, Shares, Share-based Compensation, Net of Forfeitures</t>
  </si>
  <si>
    <t>us-gaap_StockIssuedDuringPeriodSharesShareBasedCompensation</t>
  </si>
  <si>
    <t>Share-based Compensation Arrangement by Share-based Payment Award, Options, Exercises in Period</t>
  </si>
  <si>
    <t>us-gaap_StockIssuedDuringPeriodSharesStockOptionsExercis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28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638824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4"/>
    <col customWidth="1" max="15" min="15" width="14"/>
    <col customWidth="1" max="16" min="16" width="14"/>
    <col customWidth="1" max="17" min="17" width="14"/>
  </cols>
  <sheetData>
    <row r="1" spans="1:17">
      <c r="A1" s="1" t="s">
        <v>1020</v>
      </c>
      <c r="B1" s="2" t="s">
        <v>547</v>
      </c>
      <c r="L1" s="2" t="s">
        <v>548</v>
      </c>
      <c r="M1" s="2" t="s">
        <v>1</v>
      </c>
    </row>
    <row r="2" spans="1:17">
      <c r="B2" s="2" t="s">
        <v>2</v>
      </c>
      <c r="C2" s="2" t="s">
        <v>2</v>
      </c>
      <c r="D2" s="2" t="s">
        <v>2</v>
      </c>
      <c r="E2" s="2" t="s">
        <v>478</v>
      </c>
      <c r="F2" s="2" t="s">
        <v>4</v>
      </c>
      <c r="G2" s="2" t="s">
        <v>479</v>
      </c>
      <c r="H2" s="2" t="s">
        <v>30</v>
      </c>
      <c r="I2" s="2" t="s">
        <v>480</v>
      </c>
      <c r="J2" s="2" t="s">
        <v>477</v>
      </c>
      <c r="K2" s="2" t="s">
        <v>481</v>
      </c>
      <c r="L2" s="2" t="s">
        <v>549</v>
      </c>
      <c r="M2" s="2" t="s">
        <v>2</v>
      </c>
      <c r="O2" s="2" t="s">
        <v>30</v>
      </c>
      <c r="P2" s="2" t="s">
        <v>70</v>
      </c>
      <c r="Q2" s="2" t="s">
        <v>885</v>
      </c>
    </row>
    <row r="3" spans="1:17">
      <c r="A3" s="4" t="s">
        <v>68</v>
      </c>
      <c r="B3" s="5" t="n">
        <v>26388000</v>
      </c>
      <c r="C3" s="5" t="n">
        <v>26388000</v>
      </c>
      <c r="D3" s="5" t="n">
        <v>26388000</v>
      </c>
      <c r="H3" s="5" t="n">
        <v>0</v>
      </c>
      <c r="M3" s="5" t="n">
        <v>26388000</v>
      </c>
      <c r="O3" s="5" t="n">
        <v>0</v>
      </c>
    </row>
    <row r="4" spans="1:17">
      <c r="A4" s="3" t="s">
        <v>1021</v>
      </c>
    </row>
    <row r="5" spans="1:17">
      <c r="A5" s="4" t="s">
        <v>89</v>
      </c>
      <c r="B5" s="6" t="n">
        <v>-7546</v>
      </c>
      <c r="C5" s="6" t="n">
        <v>-7314</v>
      </c>
      <c r="D5" s="6" t="n">
        <v>-7314</v>
      </c>
      <c r="E5" s="6" t="n">
        <v>-4712</v>
      </c>
      <c r="F5" s="6" t="n">
        <v>-4226</v>
      </c>
      <c r="G5" s="6" t="n">
        <v>-3988</v>
      </c>
      <c r="H5" s="6" t="n">
        <v>-31543</v>
      </c>
      <c r="I5" s="6" t="n">
        <v>-4069</v>
      </c>
      <c r="J5" s="6" t="n">
        <v>-3311</v>
      </c>
      <c r="K5" s="6" t="n">
        <v>-2866</v>
      </c>
      <c r="L5" s="6" t="n">
        <v>-13158</v>
      </c>
      <c r="M5" s="6" t="n">
        <v>-20472</v>
      </c>
      <c r="O5" s="6" t="n">
        <v>-41789</v>
      </c>
      <c r="P5" s="6" t="n">
        <v>-2127</v>
      </c>
    </row>
    <row r="6" spans="1:17">
      <c r="A6" s="3" t="s">
        <v>1022</v>
      </c>
    </row>
    <row r="7" spans="1:17">
      <c r="A7" s="4" t="s">
        <v>1023</v>
      </c>
      <c r="C7" s="5" t="n">
        <v>25784000</v>
      </c>
      <c r="M7" s="5" t="n">
        <v>25784</v>
      </c>
      <c r="N7" s="4" t="s">
        <v>91</v>
      </c>
    </row>
    <row r="8" spans="1:17">
      <c r="A8" s="4" t="s">
        <v>1024</v>
      </c>
      <c r="B8" s="7" t="n">
        <v>-0.28</v>
      </c>
      <c r="C8" s="7" t="n">
        <v>-0.28</v>
      </c>
    </row>
    <row r="9" spans="1:17">
      <c r="A9" s="4" t="s">
        <v>1025</v>
      </c>
      <c r="M9" s="5" t="n">
        <v>3800000</v>
      </c>
    </row>
    <row r="10" spans="1:17">
      <c r="A10" s="4" t="s">
        <v>534</v>
      </c>
    </row>
    <row r="11" spans="1:17">
      <c r="A11" s="3" t="s">
        <v>1021</v>
      </c>
    </row>
    <row r="12" spans="1:17">
      <c r="A12" s="4" t="s">
        <v>89</v>
      </c>
      <c r="M12" s="6" t="n">
        <v>-20588</v>
      </c>
      <c r="O12" s="6" t="n">
        <v>-41673</v>
      </c>
      <c r="P12" s="6" t="n">
        <v>-2127</v>
      </c>
    </row>
    <row r="13" spans="1:17">
      <c r="A13" s="4" t="s">
        <v>887</v>
      </c>
    </row>
    <row r="14" spans="1:17">
      <c r="A14" s="4" t="s">
        <v>68</v>
      </c>
      <c r="B14" s="5" t="n">
        <v>26388000</v>
      </c>
      <c r="C14" s="5" t="n">
        <v>26388000</v>
      </c>
      <c r="D14" s="5" t="n">
        <v>26388000</v>
      </c>
      <c r="M14" s="5" t="n">
        <v>26388000</v>
      </c>
      <c r="Q14" s="5" t="n">
        <v>0</v>
      </c>
    </row>
    <row r="15" spans="1:17"/>
    <row r="16" spans="1:17">
      <c r="A16" s="4" t="s">
        <v>91</v>
      </c>
      <c r="B16" s="4" t="s">
        <v>93</v>
      </c>
    </row>
  </sheetData>
  <mergeCells count="6">
    <mergeCell ref="A1:A2"/>
    <mergeCell ref="B1:K1"/>
    <mergeCell ref="M1:P1"/>
    <mergeCell ref="M2:N2"/>
    <mergeCell ref="A15:Q15"/>
    <mergeCell ref="B16:Q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026</v>
      </c>
      <c r="B1" s="2" t="s">
        <v>493</v>
      </c>
      <c r="C1" s="2" t="s">
        <v>1027</v>
      </c>
      <c r="D1" s="2" t="s">
        <v>2</v>
      </c>
      <c r="E1" s="2" t="s">
        <v>30</v>
      </c>
      <c r="F1" s="2" t="s">
        <v>70</v>
      </c>
    </row>
    <row r="2" spans="1:6">
      <c r="A2" s="3" t="s">
        <v>1028</v>
      </c>
    </row>
    <row r="3" spans="1:6">
      <c r="A3" s="4" t="s">
        <v>1029</v>
      </c>
      <c r="D3" s="6" t="n">
        <v>795</v>
      </c>
      <c r="E3" s="6" t="n">
        <v>592</v>
      </c>
      <c r="F3" s="6" t="n">
        <v>443</v>
      </c>
    </row>
    <row r="4" spans="1:6">
      <c r="A4" s="4" t="s">
        <v>1030</v>
      </c>
    </row>
    <row r="5" spans="1:6">
      <c r="A5" s="3" t="s">
        <v>1028</v>
      </c>
    </row>
    <row r="6" spans="1:6">
      <c r="A6" s="4" t="s">
        <v>1031</v>
      </c>
      <c r="C6" s="4" t="s">
        <v>669</v>
      </c>
    </row>
    <row r="7" spans="1:6">
      <c r="A7" s="4" t="s">
        <v>1032</v>
      </c>
    </row>
    <row r="8" spans="1:6">
      <c r="A8" s="3" t="s">
        <v>1028</v>
      </c>
    </row>
    <row r="9" spans="1:6">
      <c r="A9" s="4" t="s">
        <v>1031</v>
      </c>
      <c r="B9" s="4" t="s">
        <v>770</v>
      </c>
    </row>
    <row r="10" spans="1:6">
      <c r="A10" s="4" t="s">
        <v>1033</v>
      </c>
      <c r="B10" s="4" t="s">
        <v>7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70</v>
      </c>
    </row>
    <row r="3" spans="1:4">
      <c r="A3" s="3" t="s">
        <v>1035</v>
      </c>
    </row>
    <row r="4" spans="1:4">
      <c r="A4" s="4" t="s">
        <v>1036</v>
      </c>
      <c r="B4" s="6" t="n">
        <v>1057</v>
      </c>
      <c r="C4" s="6" t="n">
        <v>997</v>
      </c>
    </row>
    <row r="5" spans="1:4">
      <c r="A5" s="4" t="s">
        <v>1037</v>
      </c>
      <c r="B5" s="5" t="n">
        <v>10</v>
      </c>
      <c r="C5" s="5" t="n">
        <v>24</v>
      </c>
    </row>
    <row r="6" spans="1:4">
      <c r="A6" s="4" t="s">
        <v>1038</v>
      </c>
      <c r="B6" s="5" t="n">
        <v>43</v>
      </c>
      <c r="C6" s="5" t="n">
        <v>36</v>
      </c>
      <c r="D6" s="6" t="n">
        <v>35</v>
      </c>
    </row>
    <row r="7" spans="1:4">
      <c r="A7" s="4" t="s">
        <v>1039</v>
      </c>
      <c r="B7" s="5" t="n">
        <v>32</v>
      </c>
    </row>
    <row r="8" spans="1:4">
      <c r="A8" s="4" t="s">
        <v>1040</v>
      </c>
      <c r="B8" s="5" t="n">
        <v>-55</v>
      </c>
      <c r="C8" s="5" t="n">
        <v>0</v>
      </c>
      <c r="D8" s="5" t="n">
        <v>0</v>
      </c>
    </row>
    <row r="9" spans="1:4">
      <c r="A9" s="4" t="s">
        <v>1041</v>
      </c>
      <c r="B9" s="5" t="n">
        <v>1055</v>
      </c>
      <c r="C9" s="5" t="n">
        <v>1057</v>
      </c>
      <c r="D9" s="6" t="n">
        <v>997</v>
      </c>
    </row>
    <row r="10" spans="1:4">
      <c r="A10" s="4" t="s">
        <v>1042</v>
      </c>
      <c r="B10" s="5" t="n">
        <v>209</v>
      </c>
    </row>
    <row r="11" spans="1:4">
      <c r="A11" s="4" t="s">
        <v>1043</v>
      </c>
      <c r="B11" s="5" t="n">
        <v>1500</v>
      </c>
    </row>
    <row r="12" spans="1:4">
      <c r="A12" s="4" t="s">
        <v>185</v>
      </c>
    </row>
    <row r="13" spans="1:4">
      <c r="A13" s="3" t="s">
        <v>1035</v>
      </c>
    </row>
    <row r="14" spans="1:4">
      <c r="A14" s="4" t="s">
        <v>1044</v>
      </c>
      <c r="B14" s="5" t="n">
        <v>0</v>
      </c>
      <c r="C14" s="5" t="n">
        <v>209</v>
      </c>
    </row>
    <row r="15" spans="1:4">
      <c r="A15" s="4" t="s">
        <v>1045</v>
      </c>
    </row>
    <row r="16" spans="1:4">
      <c r="A16" s="3" t="s">
        <v>1035</v>
      </c>
    </row>
    <row r="17" spans="1:4">
      <c r="A17" s="4" t="s">
        <v>1046</v>
      </c>
      <c r="B17" s="6" t="n">
        <v>1100</v>
      </c>
      <c r="C17" s="6" t="n">
        <v>8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7</v>
      </c>
      <c r="B1" s="2" t="s">
        <v>413</v>
      </c>
      <c r="D1" s="2" t="s">
        <v>1</v>
      </c>
    </row>
    <row r="2" spans="1:6">
      <c r="B2" s="2" t="s">
        <v>478</v>
      </c>
      <c r="C2" s="2" t="s">
        <v>1048</v>
      </c>
      <c r="D2" s="2" t="s">
        <v>2</v>
      </c>
      <c r="E2" s="2" t="s">
        <v>30</v>
      </c>
      <c r="F2" s="2" t="s">
        <v>70</v>
      </c>
    </row>
    <row r="3" spans="1:6">
      <c r="A3" s="3" t="s">
        <v>1049</v>
      </c>
    </row>
    <row r="4" spans="1:6">
      <c r="A4" s="4" t="s">
        <v>1050</v>
      </c>
      <c r="D4" s="6" t="n">
        <v>-864</v>
      </c>
      <c r="E4" s="6" t="n">
        <v>-932</v>
      </c>
      <c r="F4" s="6" t="n">
        <v>-319</v>
      </c>
    </row>
    <row r="5" spans="1:6">
      <c r="A5" s="4" t="s">
        <v>1051</v>
      </c>
      <c r="D5" s="5" t="n">
        <v>0</v>
      </c>
    </row>
    <row r="6" spans="1:6">
      <c r="A6" s="4" t="s">
        <v>269</v>
      </c>
    </row>
    <row r="7" spans="1:6">
      <c r="A7" s="3" t="s">
        <v>1049</v>
      </c>
    </row>
    <row r="8" spans="1:6">
      <c r="A8" s="4" t="s">
        <v>1052</v>
      </c>
      <c r="D8" s="5" t="n">
        <v>915</v>
      </c>
      <c r="E8" s="5" t="n">
        <v>1855</v>
      </c>
    </row>
    <row r="9" spans="1:6">
      <c r="A9" s="4" t="s">
        <v>1050</v>
      </c>
      <c r="B9" s="6" t="n">
        <v>14</v>
      </c>
      <c r="C9" s="6" t="n">
        <v>850</v>
      </c>
      <c r="D9" s="5" t="n">
        <v>-864</v>
      </c>
      <c r="E9" s="5" t="n">
        <v>-932</v>
      </c>
    </row>
    <row r="10" spans="1:6">
      <c r="A10" s="4" t="s">
        <v>1040</v>
      </c>
      <c r="D10" s="5" t="n">
        <v>-86</v>
      </c>
      <c r="E10" s="5" t="n">
        <v>-124</v>
      </c>
    </row>
    <row r="11" spans="1:6">
      <c r="A11" s="4" t="s">
        <v>1053</v>
      </c>
      <c r="D11" s="5" t="n">
        <v>35</v>
      </c>
      <c r="E11" s="5" t="n">
        <v>116</v>
      </c>
      <c r="F11" s="5" t="n">
        <v>116</v>
      </c>
    </row>
    <row r="12" spans="1:6">
      <c r="A12" s="4" t="s">
        <v>1051</v>
      </c>
      <c r="D12" s="6" t="n">
        <v>0</v>
      </c>
      <c r="E12" s="6" t="n">
        <v>915</v>
      </c>
      <c r="F12" s="5" t="n">
        <v>1855</v>
      </c>
    </row>
    <row r="13" spans="1:6">
      <c r="A13" s="4" t="s">
        <v>487</v>
      </c>
      <c r="D13" s="4" t="s">
        <v>466</v>
      </c>
      <c r="E13" s="4" t="s">
        <v>466</v>
      </c>
    </row>
    <row r="14" spans="1:6">
      <c r="A14" s="4" t="s">
        <v>1054</v>
      </c>
    </row>
    <row r="15" spans="1:6">
      <c r="A15" s="3" t="s">
        <v>1049</v>
      </c>
    </row>
    <row r="16" spans="1:6">
      <c r="A16" s="4" t="s">
        <v>1055</v>
      </c>
      <c r="E16" s="6" t="n">
        <v>915</v>
      </c>
    </row>
    <row r="17" spans="1:6">
      <c r="A17" s="4" t="s">
        <v>1056</v>
      </c>
    </row>
    <row r="18" spans="1:6">
      <c r="A18" s="3" t="s">
        <v>1049</v>
      </c>
    </row>
    <row r="19" spans="1:6">
      <c r="A19" s="4" t="s">
        <v>1040</v>
      </c>
      <c r="F19" s="6" t="n">
        <v>45</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7</v>
      </c>
      <c r="B1" s="2" t="s">
        <v>1</v>
      </c>
    </row>
    <row r="2" spans="1:4">
      <c r="B2" s="2" t="s">
        <v>2</v>
      </c>
      <c r="C2" s="2" t="s">
        <v>30</v>
      </c>
      <c r="D2" s="2" t="s">
        <v>70</v>
      </c>
    </row>
    <row r="3" spans="1:4">
      <c r="A3" s="3" t="s">
        <v>202</v>
      </c>
    </row>
    <row r="4" spans="1:4">
      <c r="A4" s="4" t="s">
        <v>1058</v>
      </c>
      <c r="B4" s="6" t="n">
        <v>1900</v>
      </c>
      <c r="C4" s="6" t="n">
        <v>1800</v>
      </c>
      <c r="D4" s="6" t="n">
        <v>1500</v>
      </c>
    </row>
    <row r="5" spans="1:4">
      <c r="A5" s="5" t="n">
        <v>2017</v>
      </c>
      <c r="B5" s="5" t="n">
        <v>1390</v>
      </c>
    </row>
    <row r="6" spans="1:4">
      <c r="A6" s="5" t="n">
        <v>2018</v>
      </c>
      <c r="B6" s="5" t="n">
        <v>1146</v>
      </c>
    </row>
    <row r="7" spans="1:4">
      <c r="A7" s="5" t="n">
        <v>2019</v>
      </c>
      <c r="B7" s="5" t="n">
        <v>597</v>
      </c>
    </row>
    <row r="8" spans="1:4">
      <c r="A8" s="5" t="n">
        <v>2020</v>
      </c>
      <c r="B8" s="5" t="n">
        <v>300</v>
      </c>
    </row>
    <row r="9" spans="1:4">
      <c r="A9" s="5" t="n">
        <v>2021</v>
      </c>
      <c r="B9" s="5" t="n">
        <v>214</v>
      </c>
    </row>
    <row r="10" spans="1:4">
      <c r="A10" s="4" t="s">
        <v>1059</v>
      </c>
      <c r="B10" s="5" t="n">
        <v>254</v>
      </c>
    </row>
    <row r="11" spans="1:4">
      <c r="A11" s="4" t="s">
        <v>99</v>
      </c>
      <c r="B11" s="6" t="n">
        <v>39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0</v>
      </c>
      <c r="B1" s="2" t="s">
        <v>1061</v>
      </c>
      <c r="C1" s="2" t="s">
        <v>435</v>
      </c>
      <c r="D1" s="2" t="s">
        <v>435</v>
      </c>
    </row>
    <row r="2" spans="1:4">
      <c r="A2" s="3" t="s">
        <v>1062</v>
      </c>
    </row>
    <row r="3" spans="1:4">
      <c r="A3" s="4" t="s">
        <v>1063</v>
      </c>
      <c r="D3" s="5" t="n">
        <v>10</v>
      </c>
    </row>
    <row r="4" spans="1:4">
      <c r="A4" s="4" t="s">
        <v>1064</v>
      </c>
      <c r="C4" s="6" t="n">
        <v>21</v>
      </c>
      <c r="D4" s="6" t="n">
        <v>21</v>
      </c>
    </row>
    <row r="5" spans="1:4">
      <c r="A5" s="4" t="s">
        <v>1065</v>
      </c>
      <c r="C5" s="5" t="n">
        <v>0</v>
      </c>
      <c r="D5" s="5" t="n">
        <v>0</v>
      </c>
    </row>
    <row r="6" spans="1:4">
      <c r="A6" s="4" t="s">
        <v>806</v>
      </c>
    </row>
    <row r="7" spans="1:4">
      <c r="A7" s="3" t="s">
        <v>1062</v>
      </c>
    </row>
    <row r="8" spans="1:4">
      <c r="A8" s="4" t="s">
        <v>1066</v>
      </c>
      <c r="C8" s="5" t="n">
        <v>6</v>
      </c>
      <c r="D8" s="6" t="n">
        <v>6</v>
      </c>
    </row>
    <row r="9" spans="1:4">
      <c r="A9" s="4" t="s">
        <v>386</v>
      </c>
    </row>
    <row r="10" spans="1:4">
      <c r="A10" s="3" t="s">
        <v>1062</v>
      </c>
    </row>
    <row r="11" spans="1:4">
      <c r="A11" s="4" t="s">
        <v>1067</v>
      </c>
      <c r="B11" s="11" t="n">
        <v>6.1</v>
      </c>
      <c r="C11" s="11" t="n">
        <v>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068</v>
      </c>
      <c r="B1" s="2" t="s">
        <v>435</v>
      </c>
    </row>
    <row r="2" spans="1:2">
      <c r="A2" s="3" t="s">
        <v>202</v>
      </c>
    </row>
    <row r="3" spans="1:2">
      <c r="A3" s="4" t="s">
        <v>1069</v>
      </c>
      <c r="B3" s="11" t="n">
        <v>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70</v>
      </c>
    </row>
    <row r="3" spans="1:4">
      <c r="A3" s="3" t="s">
        <v>1071</v>
      </c>
    </row>
    <row r="4" spans="1:4">
      <c r="A4" s="4" t="s">
        <v>1072</v>
      </c>
      <c r="B4" s="6" t="n">
        <v>427</v>
      </c>
      <c r="C4" s="6" t="n">
        <v>41</v>
      </c>
      <c r="D4" s="6" t="n">
        <v>6</v>
      </c>
    </row>
    <row r="5" spans="1:4">
      <c r="A5" s="4" t="s">
        <v>1073</v>
      </c>
      <c r="B5" s="5" t="n">
        <v>10606</v>
      </c>
      <c r="C5" s="5" t="n">
        <v>7392</v>
      </c>
      <c r="D5" s="5" t="n">
        <v>4380</v>
      </c>
    </row>
    <row r="6" spans="1:4">
      <c r="A6" s="3" t="s">
        <v>1074</v>
      </c>
    </row>
    <row r="7" spans="1:4">
      <c r="A7" s="4" t="s">
        <v>1075</v>
      </c>
      <c r="C7" s="5" t="n">
        <v>3274</v>
      </c>
    </row>
    <row r="8" spans="1:4">
      <c r="A8" s="4" t="s">
        <v>1076</v>
      </c>
      <c r="B8" s="5" t="n">
        <v>1294</v>
      </c>
      <c r="C8" s="5" t="n">
        <v>3039</v>
      </c>
      <c r="D8" s="6" t="n">
        <v>1223</v>
      </c>
    </row>
    <row r="9" spans="1:4">
      <c r="A9" s="4" t="s">
        <v>1077</v>
      </c>
      <c r="B9" s="5" t="n">
        <v>1167</v>
      </c>
      <c r="C9" s="5" t="n">
        <v>822</v>
      </c>
    </row>
    <row r="10" spans="1:4">
      <c r="A10" s="4" t="s">
        <v>1078</v>
      </c>
      <c r="B10" s="6" t="n">
        <v>7004</v>
      </c>
    </row>
    <row r="11" spans="1:4">
      <c r="A11" s="4" t="s">
        <v>1079</v>
      </c>
      <c r="C11" s="6" t="n">
        <v>22</v>
      </c>
    </row>
    <row r="12" spans="1:4">
      <c r="A12" s="4" t="s">
        <v>1080</v>
      </c>
      <c r="D12" s="5" t="n">
        <v>132</v>
      </c>
    </row>
    <row r="13" spans="1:4">
      <c r="A13" s="4" t="s">
        <v>888</v>
      </c>
    </row>
    <row r="14" spans="1:4">
      <c r="A14" s="3" t="s">
        <v>1074</v>
      </c>
    </row>
    <row r="15" spans="1:4">
      <c r="A15" s="4" t="s">
        <v>1081</v>
      </c>
      <c r="D15" s="6" t="n">
        <v>109588</v>
      </c>
    </row>
    <row r="16" spans="1:4">
      <c r="A16" s="4" t="s">
        <v>898</v>
      </c>
    </row>
    <row r="17" spans="1:4">
      <c r="A17" s="3" t="s">
        <v>1074</v>
      </c>
    </row>
    <row r="18" spans="1:4">
      <c r="A18" s="4" t="s">
        <v>1082</v>
      </c>
      <c r="D18" s="5" t="n">
        <v>143666</v>
      </c>
    </row>
    <row r="19" spans="1:4">
      <c r="A19" s="4" t="s">
        <v>893</v>
      </c>
    </row>
    <row r="20" spans="1:4">
      <c r="A20" s="3" t="s">
        <v>1074</v>
      </c>
    </row>
    <row r="21" spans="1:4">
      <c r="A21" s="4" t="s">
        <v>1082</v>
      </c>
      <c r="D21" s="6" t="n">
        <v>16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1083</v>
      </c>
      <c r="B1" s="2" t="s">
        <v>547</v>
      </c>
      <c r="L1" s="2" t="s">
        <v>548</v>
      </c>
      <c r="M1" s="2" t="s">
        <v>1</v>
      </c>
    </row>
    <row r="2" spans="1:15">
      <c r="B2" s="2" t="s">
        <v>435</v>
      </c>
      <c r="C2" s="2" t="s">
        <v>435</v>
      </c>
      <c r="D2" s="2" t="s">
        <v>435</v>
      </c>
      <c r="E2" s="2" t="s">
        <v>436</v>
      </c>
      <c r="F2" s="2" t="s">
        <v>437</v>
      </c>
      <c r="G2" s="2" t="s">
        <v>438</v>
      </c>
      <c r="H2" s="2" t="s">
        <v>439</v>
      </c>
      <c r="I2" s="2" t="s">
        <v>440</v>
      </c>
      <c r="J2" s="2" t="s">
        <v>441</v>
      </c>
      <c r="K2" s="2" t="s">
        <v>442</v>
      </c>
      <c r="L2" s="2" t="s">
        <v>443</v>
      </c>
      <c r="M2" s="2" t="s">
        <v>1084</v>
      </c>
      <c r="N2" s="2" t="s">
        <v>439</v>
      </c>
      <c r="O2" s="2" t="s">
        <v>444</v>
      </c>
    </row>
    <row r="3" spans="1:15">
      <c r="A3" s="3" t="s">
        <v>1085</v>
      </c>
    </row>
    <row r="4" spans="1:15">
      <c r="A4" s="4" t="s">
        <v>1086</v>
      </c>
      <c r="M4" s="5" t="n">
        <v>2</v>
      </c>
    </row>
    <row r="5" spans="1:15">
      <c r="A5" s="4" t="s">
        <v>1087</v>
      </c>
      <c r="M5" s="5" t="n">
        <v>2</v>
      </c>
    </row>
    <row r="6" spans="1:15">
      <c r="A6" s="4" t="s">
        <v>72</v>
      </c>
      <c r="M6" s="6" t="n">
        <v>55861</v>
      </c>
      <c r="N6" s="6" t="n">
        <v>47444</v>
      </c>
      <c r="O6" s="6" t="n">
        <v>38989</v>
      </c>
    </row>
    <row r="7" spans="1:15">
      <c r="A7" s="4" t="s">
        <v>73</v>
      </c>
      <c r="M7" s="5" t="n">
        <v>48699</v>
      </c>
      <c r="N7" s="5" t="n">
        <v>44654</v>
      </c>
      <c r="O7" s="5" t="n">
        <v>23995</v>
      </c>
    </row>
    <row r="8" spans="1:15">
      <c r="A8" s="4" t="s">
        <v>74</v>
      </c>
      <c r="M8" s="5" t="n">
        <v>9540</v>
      </c>
      <c r="N8" s="5" t="n">
        <v>8237</v>
      </c>
      <c r="O8" s="5" t="n">
        <v>4143</v>
      </c>
    </row>
    <row r="9" spans="1:15">
      <c r="A9" s="4" t="s">
        <v>75</v>
      </c>
      <c r="B9" s="6" t="n">
        <v>29849</v>
      </c>
      <c r="E9" s="6" t="n">
        <v>28858</v>
      </c>
      <c r="F9" s="6" t="n">
        <v>28264</v>
      </c>
      <c r="G9" s="6" t="n">
        <v>27129</v>
      </c>
      <c r="H9" s="6" t="n">
        <v>26410</v>
      </c>
      <c r="I9" s="6" t="n">
        <v>27127</v>
      </c>
      <c r="J9" s="6" t="n">
        <v>24114</v>
      </c>
      <c r="K9" s="6" t="n">
        <v>22684</v>
      </c>
      <c r="M9" s="5" t="n">
        <v>114100</v>
      </c>
      <c r="N9" s="5" t="n">
        <v>100335</v>
      </c>
      <c r="O9" s="5" t="n">
        <v>67127</v>
      </c>
    </row>
    <row r="10" spans="1:15">
      <c r="A10" s="4" t="s">
        <v>72</v>
      </c>
      <c r="M10" s="5" t="n">
        <v>24304</v>
      </c>
      <c r="N10" s="5" t="n">
        <v>18354</v>
      </c>
      <c r="O10" s="5" t="n">
        <v>17952</v>
      </c>
    </row>
    <row r="11" spans="1:15">
      <c r="A11" s="4" t="s">
        <v>73</v>
      </c>
      <c r="M11" s="5" t="n">
        <v>27262</v>
      </c>
      <c r="N11" s="5" t="n">
        <v>24444</v>
      </c>
      <c r="O11" s="5" t="n">
        <v>13011</v>
      </c>
    </row>
    <row r="12" spans="1:15">
      <c r="A12" s="4" t="s">
        <v>74</v>
      </c>
      <c r="M12" s="5" t="n">
        <v>4398</v>
      </c>
      <c r="N12" s="5" t="n">
        <v>4047</v>
      </c>
      <c r="O12" s="5" t="n">
        <v>2052</v>
      </c>
    </row>
    <row r="13" spans="1:15">
      <c r="A13" s="4" t="s">
        <v>1088</v>
      </c>
      <c r="B13" s="5" t="n">
        <v>14541</v>
      </c>
      <c r="E13" s="5" t="n">
        <v>14563</v>
      </c>
      <c r="F13" s="5" t="n">
        <v>13897</v>
      </c>
      <c r="G13" s="5" t="n">
        <v>12963</v>
      </c>
      <c r="H13" s="5" t="n">
        <v>11915</v>
      </c>
      <c r="I13" s="5" t="n">
        <v>12693</v>
      </c>
      <c r="J13" s="5" t="n">
        <v>11921</v>
      </c>
      <c r="K13" s="5" t="n">
        <v>10316</v>
      </c>
      <c r="M13" s="5" t="n">
        <v>55964</v>
      </c>
      <c r="N13" s="5" t="n">
        <v>46845</v>
      </c>
      <c r="O13" s="5" t="n">
        <v>33015</v>
      </c>
    </row>
    <row r="14" spans="1:15">
      <c r="A14" s="4" t="s">
        <v>79</v>
      </c>
      <c r="M14" s="5" t="n">
        <v>68159</v>
      </c>
      <c r="N14" s="5" t="n">
        <v>49437</v>
      </c>
      <c r="O14" s="5" t="n">
        <v>31653</v>
      </c>
    </row>
    <row r="15" spans="1:15">
      <c r="A15" s="4" t="s">
        <v>80</v>
      </c>
      <c r="M15" s="5" t="n">
        <v>0</v>
      </c>
      <c r="N15" s="5" t="n">
        <v>27353</v>
      </c>
      <c r="O15" s="5" t="n">
        <v>0</v>
      </c>
    </row>
    <row r="16" spans="1:15">
      <c r="A16" s="4" t="s">
        <v>81</v>
      </c>
      <c r="B16" s="5" t="n">
        <v>-10354</v>
      </c>
      <c r="E16" s="5" t="n">
        <v>-549</v>
      </c>
      <c r="F16" s="5" t="n">
        <v>-558</v>
      </c>
      <c r="G16" s="5" t="n">
        <v>-734</v>
      </c>
      <c r="H16" s="5" t="n">
        <v>-28248</v>
      </c>
      <c r="I16" s="5" t="n">
        <v>-521</v>
      </c>
      <c r="J16" s="5" t="n">
        <v>-641</v>
      </c>
      <c r="K16" s="5" t="n">
        <v>-535</v>
      </c>
      <c r="M16" s="5" t="n">
        <v>-12195</v>
      </c>
      <c r="N16" s="5" t="n">
        <v>-29945</v>
      </c>
      <c r="O16" s="5" t="n">
        <v>1362</v>
      </c>
    </row>
    <row r="17" spans="1:15">
      <c r="A17" s="4" t="s">
        <v>1089</v>
      </c>
      <c r="M17" s="5" t="n">
        <v>-7822</v>
      </c>
      <c r="N17" s="5" t="n">
        <v>-8871</v>
      </c>
      <c r="O17" s="5" t="n">
        <v>-5473</v>
      </c>
    </row>
    <row r="18" spans="1:15">
      <c r="A18" s="4" t="s">
        <v>87</v>
      </c>
      <c r="M18" s="5" t="n">
        <v>-20017</v>
      </c>
      <c r="N18" s="5" t="n">
        <v>-38816</v>
      </c>
      <c r="O18" s="5" t="n">
        <v>-4111</v>
      </c>
    </row>
    <row r="19" spans="1:15">
      <c r="A19" s="4" t="s">
        <v>582</v>
      </c>
      <c r="M19" s="5" t="n">
        <v>455</v>
      </c>
      <c r="N19" s="5" t="n">
        <v>2973</v>
      </c>
      <c r="O19" s="5" t="n">
        <v>-1984</v>
      </c>
    </row>
    <row r="20" spans="1:15">
      <c r="A20" s="4" t="s">
        <v>89</v>
      </c>
      <c r="B20" s="5" t="n">
        <v>-7546</v>
      </c>
      <c r="C20" s="6" t="n">
        <v>-7314</v>
      </c>
      <c r="D20" s="6" t="n">
        <v>-7314</v>
      </c>
      <c r="E20" s="6" t="n">
        <v>-4712</v>
      </c>
      <c r="F20" s="6" t="n">
        <v>-4226</v>
      </c>
      <c r="G20" s="6" t="n">
        <v>-3988</v>
      </c>
      <c r="H20" s="5" t="n">
        <v>-31543</v>
      </c>
      <c r="I20" s="6" t="n">
        <v>-4069</v>
      </c>
      <c r="J20" s="6" t="n">
        <v>-3311</v>
      </c>
      <c r="K20" s="6" t="n">
        <v>-2866</v>
      </c>
      <c r="L20" s="6" t="n">
        <v>-13158</v>
      </c>
      <c r="M20" s="5" t="n">
        <v>-20472</v>
      </c>
      <c r="N20" s="5" t="n">
        <v>-41789</v>
      </c>
      <c r="O20" s="5" t="n">
        <v>-2127</v>
      </c>
    </row>
    <row r="21" spans="1:15">
      <c r="A21" s="3" t="s">
        <v>1090</v>
      </c>
    </row>
    <row r="22" spans="1:15">
      <c r="A22" s="4" t="s">
        <v>121</v>
      </c>
      <c r="M22" s="5" t="n">
        <v>30116</v>
      </c>
      <c r="N22" s="5" t="n">
        <v>24142</v>
      </c>
      <c r="O22" s="5" t="n">
        <v>14831</v>
      </c>
    </row>
    <row r="23" spans="1:15">
      <c r="A23" s="4" t="s">
        <v>84</v>
      </c>
      <c r="M23" s="5" t="n">
        <v>11224</v>
      </c>
      <c r="N23" s="5" t="n">
        <v>8512</v>
      </c>
      <c r="O23" s="5" t="n">
        <v>5155</v>
      </c>
    </row>
    <row r="24" spans="1:15">
      <c r="A24" s="4" t="s">
        <v>85</v>
      </c>
      <c r="M24" s="5" t="n">
        <v>674</v>
      </c>
      <c r="N24" s="5" t="n">
        <v>5</v>
      </c>
      <c r="O24" s="5" t="n">
        <v>7</v>
      </c>
    </row>
    <row r="25" spans="1:15">
      <c r="A25" s="4" t="s">
        <v>127</v>
      </c>
      <c r="M25" s="5" t="n">
        <v>1610</v>
      </c>
    </row>
    <row r="26" spans="1:15">
      <c r="A26" s="4" t="s">
        <v>83</v>
      </c>
      <c r="M26" s="5" t="n">
        <v>1429</v>
      </c>
    </row>
    <row r="27" spans="1:15">
      <c r="A27" s="4" t="s">
        <v>1091</v>
      </c>
      <c r="M27" s="5" t="n">
        <v>20019</v>
      </c>
      <c r="N27" s="5" t="n">
        <v>22961</v>
      </c>
      <c r="O27" s="5" t="n">
        <v>20152</v>
      </c>
    </row>
    <row r="28" spans="1:15">
      <c r="A28" s="4" t="s">
        <v>1092</v>
      </c>
      <c r="M28" s="5" t="n">
        <v>816</v>
      </c>
      <c r="N28" s="5" t="n">
        <v>674</v>
      </c>
      <c r="O28" s="5" t="n">
        <v>609</v>
      </c>
    </row>
    <row r="29" spans="1:15">
      <c r="A29" s="4" t="s">
        <v>1093</v>
      </c>
      <c r="B29" s="5" t="n">
        <v>536696</v>
      </c>
      <c r="C29" s="5" t="n">
        <v>536696</v>
      </c>
      <c r="D29" s="5" t="n">
        <v>536696</v>
      </c>
      <c r="H29" s="5" t="n">
        <v>425656</v>
      </c>
      <c r="M29" s="5" t="n">
        <v>536696</v>
      </c>
      <c r="N29" s="5" t="n">
        <v>425656</v>
      </c>
      <c r="O29" s="5" t="n">
        <v>374666</v>
      </c>
    </row>
    <row r="30" spans="1:15">
      <c r="A30" s="4" t="s">
        <v>659</v>
      </c>
    </row>
    <row r="31" spans="1:15">
      <c r="A31" s="3" t="s">
        <v>1085</v>
      </c>
    </row>
    <row r="32" spans="1:15">
      <c r="A32" s="4" t="s">
        <v>72</v>
      </c>
      <c r="M32" s="5" t="n">
        <v>55861</v>
      </c>
      <c r="N32" s="5" t="n">
        <v>47444</v>
      </c>
      <c r="O32" s="5" t="n">
        <v>38989</v>
      </c>
    </row>
    <row r="33" spans="1:15">
      <c r="A33" s="4" t="s">
        <v>75</v>
      </c>
      <c r="M33" s="5" t="n">
        <v>55861</v>
      </c>
      <c r="N33" s="5" t="n">
        <v>47444</v>
      </c>
      <c r="O33" s="5" t="n">
        <v>38989</v>
      </c>
    </row>
    <row r="34" spans="1:15">
      <c r="A34" s="4" t="s">
        <v>72</v>
      </c>
      <c r="M34" s="5" t="n">
        <v>24304</v>
      </c>
      <c r="N34" s="5" t="n">
        <v>18354</v>
      </c>
      <c r="O34" s="5" t="n">
        <v>17952</v>
      </c>
    </row>
    <row r="35" spans="1:15">
      <c r="A35" s="4" t="s">
        <v>1088</v>
      </c>
      <c r="M35" s="5" t="n">
        <v>24304</v>
      </c>
      <c r="N35" s="5" t="n">
        <v>18354</v>
      </c>
      <c r="O35" s="5" t="n">
        <v>17952</v>
      </c>
    </row>
    <row r="36" spans="1:15">
      <c r="A36" s="4" t="s">
        <v>79</v>
      </c>
      <c r="M36" s="5" t="n">
        <v>23825</v>
      </c>
      <c r="N36" s="5" t="n">
        <v>17190</v>
      </c>
      <c r="O36" s="5" t="n">
        <v>14119</v>
      </c>
    </row>
    <row r="37" spans="1:15">
      <c r="A37" s="4" t="s">
        <v>80</v>
      </c>
      <c r="M37" s="5" t="n">
        <v>0</v>
      </c>
    </row>
    <row r="38" spans="1:15">
      <c r="A38" s="4" t="s">
        <v>81</v>
      </c>
      <c r="M38" s="5" t="n">
        <v>479</v>
      </c>
      <c r="N38" s="5" t="n">
        <v>1164</v>
      </c>
      <c r="O38" s="5" t="n">
        <v>3833</v>
      </c>
    </row>
    <row r="39" spans="1:15">
      <c r="A39" s="4" t="s">
        <v>1089</v>
      </c>
      <c r="M39" s="5" t="n">
        <v>-3677</v>
      </c>
      <c r="N39" s="5" t="n">
        <v>-4749</v>
      </c>
      <c r="O39" s="5" t="n">
        <v>-3147</v>
      </c>
    </row>
    <row r="40" spans="1:15">
      <c r="A40" s="4" t="s">
        <v>87</v>
      </c>
      <c r="M40" s="5" t="n">
        <v>-3198</v>
      </c>
      <c r="N40" s="5" t="n">
        <v>-3585</v>
      </c>
      <c r="O40" s="5" t="n">
        <v>686</v>
      </c>
    </row>
    <row r="41" spans="1:15">
      <c r="A41" s="4" t="s">
        <v>582</v>
      </c>
      <c r="M41" s="5" t="n">
        <v>455</v>
      </c>
      <c r="N41" s="5" t="n">
        <v>2973</v>
      </c>
      <c r="O41" s="5" t="n">
        <v>-1984</v>
      </c>
    </row>
    <row r="42" spans="1:15">
      <c r="A42" s="4" t="s">
        <v>89</v>
      </c>
      <c r="M42" s="5" t="n">
        <v>-3653</v>
      </c>
      <c r="N42" s="5" t="n">
        <v>-6558</v>
      </c>
      <c r="O42" s="5" t="n">
        <v>2670</v>
      </c>
    </row>
    <row r="43" spans="1:15">
      <c r="A43" s="3" t="s">
        <v>1090</v>
      </c>
    </row>
    <row r="44" spans="1:15">
      <c r="A44" s="4" t="s">
        <v>121</v>
      </c>
      <c r="M44" s="5" t="n">
        <v>16543</v>
      </c>
      <c r="N44" s="5" t="n">
        <v>13499</v>
      </c>
      <c r="O44" s="5" t="n">
        <v>9624</v>
      </c>
    </row>
    <row r="45" spans="1:15">
      <c r="A45" s="4" t="s">
        <v>84</v>
      </c>
      <c r="M45" s="5" t="n">
        <v>7071</v>
      </c>
      <c r="N45" s="5" t="n">
        <v>4390</v>
      </c>
      <c r="O45" s="5" t="n">
        <v>2829</v>
      </c>
    </row>
    <row r="46" spans="1:15">
      <c r="A46" s="4" t="s">
        <v>85</v>
      </c>
      <c r="M46" s="5" t="n">
        <v>666</v>
      </c>
    </row>
    <row r="47" spans="1:15">
      <c r="A47" s="4" t="s">
        <v>127</v>
      </c>
      <c r="M47" s="5" t="n">
        <v>1610</v>
      </c>
    </row>
    <row r="48" spans="1:15">
      <c r="A48" s="4" t="s">
        <v>83</v>
      </c>
      <c r="M48" s="5" t="n">
        <v>1429</v>
      </c>
    </row>
    <row r="49" spans="1:15">
      <c r="A49" s="4" t="s">
        <v>1091</v>
      </c>
      <c r="M49" s="5" t="n">
        <v>8725</v>
      </c>
      <c r="N49" s="5" t="n">
        <v>11597</v>
      </c>
      <c r="O49" s="5" t="n">
        <v>15319</v>
      </c>
    </row>
    <row r="50" spans="1:15">
      <c r="A50" s="4" t="s">
        <v>1092</v>
      </c>
      <c r="M50" s="5" t="n">
        <v>599</v>
      </c>
      <c r="N50" s="5" t="n">
        <v>558</v>
      </c>
      <c r="O50" s="5" t="n">
        <v>542</v>
      </c>
    </row>
    <row r="51" spans="1:15">
      <c r="A51" s="4" t="s">
        <v>1093</v>
      </c>
      <c r="B51" s="5" t="n">
        <v>343269</v>
      </c>
      <c r="C51" s="5" t="n">
        <v>343269</v>
      </c>
      <c r="D51" s="5" t="n">
        <v>343269</v>
      </c>
      <c r="H51" s="5" t="n">
        <v>235136</v>
      </c>
      <c r="M51" s="5" t="n">
        <v>343269</v>
      </c>
      <c r="N51" s="5" t="n">
        <v>235136</v>
      </c>
      <c r="O51" s="5" t="n">
        <v>157656</v>
      </c>
    </row>
    <row r="52" spans="1:15">
      <c r="A52" s="4" t="s">
        <v>269</v>
      </c>
    </row>
    <row r="53" spans="1:15">
      <c r="A53" s="3" t="s">
        <v>1085</v>
      </c>
    </row>
    <row r="54" spans="1:15">
      <c r="A54" s="4" t="s">
        <v>73</v>
      </c>
      <c r="M54" s="5" t="n">
        <v>48699</v>
      </c>
      <c r="N54" s="5" t="n">
        <v>44654</v>
      </c>
      <c r="O54" s="5" t="n">
        <v>23995</v>
      </c>
    </row>
    <row r="55" spans="1:15">
      <c r="A55" s="4" t="s">
        <v>74</v>
      </c>
      <c r="M55" s="5" t="n">
        <v>9540</v>
      </c>
      <c r="N55" s="5" t="n">
        <v>8237</v>
      </c>
      <c r="O55" s="5" t="n">
        <v>4143</v>
      </c>
    </row>
    <row r="56" spans="1:15">
      <c r="A56" s="4" t="s">
        <v>75</v>
      </c>
      <c r="M56" s="5" t="n">
        <v>58239</v>
      </c>
      <c r="N56" s="5" t="n">
        <v>52891</v>
      </c>
      <c r="O56" s="5" t="n">
        <v>28138</v>
      </c>
    </row>
    <row r="57" spans="1:15">
      <c r="A57" s="4" t="s">
        <v>73</v>
      </c>
      <c r="M57" s="5" t="n">
        <v>27262</v>
      </c>
      <c r="N57" s="5" t="n">
        <v>24444</v>
      </c>
      <c r="O57" s="5" t="n">
        <v>13011</v>
      </c>
    </row>
    <row r="58" spans="1:15">
      <c r="A58" s="4" t="s">
        <v>74</v>
      </c>
      <c r="M58" s="5" t="n">
        <v>4398</v>
      </c>
      <c r="N58" s="5" t="n">
        <v>4047</v>
      </c>
      <c r="O58" s="5" t="n">
        <v>2052</v>
      </c>
    </row>
    <row r="59" spans="1:15">
      <c r="A59" s="4" t="s">
        <v>1088</v>
      </c>
      <c r="M59" s="5" t="n">
        <v>31660</v>
      </c>
      <c r="N59" s="5" t="n">
        <v>28491</v>
      </c>
      <c r="O59" s="5" t="n">
        <v>15063</v>
      </c>
    </row>
    <row r="60" spans="1:15">
      <c r="A60" s="4" t="s">
        <v>79</v>
      </c>
      <c r="M60" s="5" t="n">
        <v>44334</v>
      </c>
      <c r="N60" s="5" t="n">
        <v>32247</v>
      </c>
      <c r="O60" s="5" t="n">
        <v>17534</v>
      </c>
    </row>
    <row r="61" spans="1:15">
      <c r="A61" s="4" t="s">
        <v>80</v>
      </c>
      <c r="H61" s="5" t="n">
        <v>27400</v>
      </c>
      <c r="M61" s="5" t="n">
        <v>0</v>
      </c>
      <c r="N61" s="5" t="n">
        <v>27353</v>
      </c>
    </row>
    <row r="62" spans="1:15">
      <c r="A62" s="4" t="s">
        <v>81</v>
      </c>
      <c r="M62" s="5" t="n">
        <v>-12674</v>
      </c>
      <c r="N62" s="5" t="n">
        <v>-31109</v>
      </c>
      <c r="O62" s="5" t="n">
        <v>-2471</v>
      </c>
    </row>
    <row r="63" spans="1:15">
      <c r="A63" s="4" t="s">
        <v>1089</v>
      </c>
      <c r="M63" s="5" t="n">
        <v>-4145</v>
      </c>
      <c r="N63" s="5" t="n">
        <v>-4122</v>
      </c>
      <c r="O63" s="5" t="n">
        <v>-2326</v>
      </c>
    </row>
    <row r="64" spans="1:15">
      <c r="A64" s="4" t="s">
        <v>87</v>
      </c>
      <c r="M64" s="5" t="n">
        <v>-16819</v>
      </c>
      <c r="N64" s="5" t="n">
        <v>-35231</v>
      </c>
      <c r="O64" s="5" t="n">
        <v>-4797</v>
      </c>
    </row>
    <row r="65" spans="1:15">
      <c r="A65" s="4" t="s">
        <v>89</v>
      </c>
      <c r="M65" s="5" t="n">
        <v>-16819</v>
      </c>
      <c r="N65" s="5" t="n">
        <v>-35231</v>
      </c>
      <c r="O65" s="5" t="n">
        <v>-4797</v>
      </c>
    </row>
    <row r="66" spans="1:15">
      <c r="A66" s="3" t="s">
        <v>1090</v>
      </c>
    </row>
    <row r="67" spans="1:15">
      <c r="A67" s="4" t="s">
        <v>121</v>
      </c>
      <c r="M67" s="5" t="n">
        <v>13573</v>
      </c>
      <c r="N67" s="5" t="n">
        <v>10643</v>
      </c>
      <c r="O67" s="5" t="n">
        <v>5207</v>
      </c>
    </row>
    <row r="68" spans="1:15">
      <c r="A68" s="4" t="s">
        <v>84</v>
      </c>
      <c r="M68" s="5" t="n">
        <v>4153</v>
      </c>
      <c r="N68" s="5" t="n">
        <v>4122</v>
      </c>
      <c r="O68" s="5" t="n">
        <v>2326</v>
      </c>
    </row>
    <row r="69" spans="1:15">
      <c r="A69" s="4" t="s">
        <v>85</v>
      </c>
      <c r="M69" s="5" t="n">
        <v>8</v>
      </c>
    </row>
    <row r="70" spans="1:15">
      <c r="A70" s="4" t="s">
        <v>1091</v>
      </c>
      <c r="M70" s="5" t="n">
        <v>11294</v>
      </c>
      <c r="N70" s="5" t="n">
        <v>11364</v>
      </c>
      <c r="O70" s="5" t="n">
        <v>4833</v>
      </c>
    </row>
    <row r="71" spans="1:15">
      <c r="A71" s="4" t="s">
        <v>1092</v>
      </c>
      <c r="M71" s="5" t="n">
        <v>217</v>
      </c>
      <c r="N71" s="5" t="n">
        <v>116</v>
      </c>
      <c r="O71" s="5" t="n">
        <v>67</v>
      </c>
    </row>
    <row r="72" spans="1:15">
      <c r="A72" s="4" t="s">
        <v>1093</v>
      </c>
      <c r="B72" s="6" t="n">
        <v>193427</v>
      </c>
      <c r="C72" s="6" t="n">
        <v>193427</v>
      </c>
      <c r="D72" s="6" t="n">
        <v>193427</v>
      </c>
      <c r="H72" s="6" t="n">
        <v>190520</v>
      </c>
      <c r="M72" s="6" t="n">
        <v>193427</v>
      </c>
      <c r="N72" s="6" t="n">
        <v>190520</v>
      </c>
      <c r="O72" s="6" t="n">
        <v>217010</v>
      </c>
    </row>
  </sheetData>
  <mergeCells count="3">
    <mergeCell ref="A1:A2"/>
    <mergeCell ref="B1:K1"/>
    <mergeCell ref="M1:O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547</v>
      </c>
      <c r="J1" s="2" t="s">
        <v>1</v>
      </c>
    </row>
    <row r="2" spans="1:12">
      <c r="B2" s="2" t="s">
        <v>2</v>
      </c>
      <c r="C2" s="2" t="s">
        <v>478</v>
      </c>
      <c r="D2" s="2" t="s">
        <v>4</v>
      </c>
      <c r="E2" s="2" t="s">
        <v>479</v>
      </c>
      <c r="F2" s="2" t="s">
        <v>30</v>
      </c>
      <c r="G2" s="2" t="s">
        <v>480</v>
      </c>
      <c r="H2" s="2" t="s">
        <v>477</v>
      </c>
      <c r="I2" s="2" t="s">
        <v>481</v>
      </c>
      <c r="J2" s="2" t="s">
        <v>2</v>
      </c>
      <c r="K2" s="2" t="s">
        <v>30</v>
      </c>
      <c r="L2" s="2" t="s">
        <v>70</v>
      </c>
    </row>
    <row r="3" spans="1:12">
      <c r="A3" s="3" t="s">
        <v>1095</v>
      </c>
    </row>
    <row r="4" spans="1:12">
      <c r="A4" s="4" t="s">
        <v>75</v>
      </c>
      <c r="B4" s="6" t="n">
        <v>29849</v>
      </c>
      <c r="C4" s="6" t="n">
        <v>28858</v>
      </c>
      <c r="D4" s="6" t="n">
        <v>28264</v>
      </c>
      <c r="E4" s="6" t="n">
        <v>27129</v>
      </c>
      <c r="F4" s="6" t="n">
        <v>26410</v>
      </c>
      <c r="G4" s="6" t="n">
        <v>27127</v>
      </c>
      <c r="H4" s="6" t="n">
        <v>24114</v>
      </c>
      <c r="I4" s="6" t="n">
        <v>22684</v>
      </c>
      <c r="J4" s="6" t="n">
        <v>114100</v>
      </c>
      <c r="K4" s="6" t="n">
        <v>100335</v>
      </c>
      <c r="L4" s="6" t="n">
        <v>67127</v>
      </c>
    </row>
    <row r="5" spans="1:12">
      <c r="A5" s="4" t="s">
        <v>1096</v>
      </c>
    </row>
    <row r="6" spans="1:12">
      <c r="A6" s="3" t="s">
        <v>1095</v>
      </c>
    </row>
    <row r="7" spans="1:12">
      <c r="A7" s="4" t="s">
        <v>75</v>
      </c>
      <c r="J7" s="5" t="n">
        <v>58239</v>
      </c>
      <c r="K7" s="5" t="n">
        <v>52891</v>
      </c>
      <c r="L7" s="5" t="n">
        <v>28138</v>
      </c>
    </row>
    <row r="8" spans="1:12">
      <c r="A8" s="4" t="s">
        <v>1097</v>
      </c>
    </row>
    <row r="9" spans="1:12">
      <c r="A9" s="3" t="s">
        <v>1095</v>
      </c>
    </row>
    <row r="10" spans="1:12">
      <c r="A10" s="4" t="s">
        <v>75</v>
      </c>
      <c r="J10" s="5" t="n">
        <v>55861</v>
      </c>
      <c r="K10" s="5" t="n">
        <v>47444</v>
      </c>
      <c r="L10" s="5" t="n">
        <v>38989</v>
      </c>
    </row>
    <row r="11" spans="1:12">
      <c r="A11" s="4" t="s">
        <v>1098</v>
      </c>
    </row>
    <row r="12" spans="1:12">
      <c r="A12" s="3" t="s">
        <v>1095</v>
      </c>
    </row>
    <row r="13" spans="1:12">
      <c r="A13" s="4" t="s">
        <v>75</v>
      </c>
      <c r="J13" s="5" t="n">
        <v>13296</v>
      </c>
      <c r="K13" s="5" t="n">
        <v>12711</v>
      </c>
      <c r="L13" s="5" t="n">
        <v>12600</v>
      </c>
    </row>
    <row r="14" spans="1:12">
      <c r="A14" s="4" t="s">
        <v>1099</v>
      </c>
    </row>
    <row r="15" spans="1:12">
      <c r="A15" s="3" t="s">
        <v>1095</v>
      </c>
    </row>
    <row r="16" spans="1:12">
      <c r="A16" s="4" t="s">
        <v>75</v>
      </c>
      <c r="J16" s="5" t="n">
        <v>7474</v>
      </c>
      <c r="K16" s="5" t="n">
        <v>7809</v>
      </c>
      <c r="L16" s="5" t="n">
        <v>5652</v>
      </c>
    </row>
    <row r="17" spans="1:12">
      <c r="A17" s="4" t="s">
        <v>1100</v>
      </c>
    </row>
    <row r="18" spans="1:12">
      <c r="A18" s="3" t="s">
        <v>1095</v>
      </c>
    </row>
    <row r="19" spans="1:12">
      <c r="A19" s="4" t="s">
        <v>75</v>
      </c>
      <c r="J19" s="5" t="n">
        <v>13449</v>
      </c>
      <c r="K19" s="5" t="n">
        <v>5813</v>
      </c>
    </row>
    <row r="20" spans="1:12">
      <c r="A20" s="4" t="s">
        <v>1101</v>
      </c>
    </row>
    <row r="21" spans="1:12">
      <c r="A21" s="3" t="s">
        <v>1095</v>
      </c>
    </row>
    <row r="22" spans="1:12">
      <c r="A22" s="4" t="s">
        <v>75</v>
      </c>
      <c r="J22" s="5" t="n">
        <v>1841</v>
      </c>
      <c r="K22" s="5" t="n">
        <v>1776</v>
      </c>
      <c r="L22" s="5" t="n">
        <v>1526</v>
      </c>
    </row>
    <row r="23" spans="1:12">
      <c r="A23" s="4" t="s">
        <v>1102</v>
      </c>
    </row>
    <row r="24" spans="1:12">
      <c r="A24" s="3" t="s">
        <v>1095</v>
      </c>
    </row>
    <row r="25" spans="1:12">
      <c r="A25" s="4" t="s">
        <v>75</v>
      </c>
      <c r="J25" s="5" t="n">
        <v>8423</v>
      </c>
      <c r="K25" s="5" t="n">
        <v>7827</v>
      </c>
      <c r="L25" s="5" t="n">
        <v>7778</v>
      </c>
    </row>
    <row r="26" spans="1:12">
      <c r="A26" s="4" t="s">
        <v>1103</v>
      </c>
    </row>
    <row r="27" spans="1:12">
      <c r="A27" s="3" t="s">
        <v>1095</v>
      </c>
    </row>
    <row r="28" spans="1:12">
      <c r="A28" s="4" t="s">
        <v>75</v>
      </c>
      <c r="J28" s="5" t="n">
        <v>9641</v>
      </c>
      <c r="K28" s="5" t="n">
        <v>10133</v>
      </c>
      <c r="L28" s="5" t="n">
        <v>10605</v>
      </c>
    </row>
    <row r="29" spans="1:12">
      <c r="A29" s="4" t="s">
        <v>1104</v>
      </c>
    </row>
    <row r="30" spans="1:12">
      <c r="A30" s="3" t="s">
        <v>1095</v>
      </c>
    </row>
    <row r="31" spans="1:12">
      <c r="A31" s="4" t="s">
        <v>75</v>
      </c>
      <c r="J31" s="6" t="n">
        <v>1737</v>
      </c>
      <c r="K31" s="6" t="n">
        <v>1375</v>
      </c>
      <c r="L31" s="6" t="n">
        <v>8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547</v>
      </c>
      <c r="J1" s="2" t="s">
        <v>1</v>
      </c>
    </row>
    <row r="2" spans="1:12">
      <c r="B2" s="2" t="s">
        <v>2</v>
      </c>
      <c r="C2" s="2" t="s">
        <v>478</v>
      </c>
      <c r="D2" s="2" t="s">
        <v>4</v>
      </c>
      <c r="E2" s="2" t="s">
        <v>479</v>
      </c>
      <c r="F2" s="2" t="s">
        <v>30</v>
      </c>
      <c r="G2" s="2" t="s">
        <v>480</v>
      </c>
      <c r="H2" s="2" t="s">
        <v>477</v>
      </c>
      <c r="I2" s="2" t="s">
        <v>481</v>
      </c>
      <c r="J2" s="2" t="s">
        <v>2</v>
      </c>
      <c r="K2" s="2" t="s">
        <v>30</v>
      </c>
      <c r="L2" s="2" t="s">
        <v>70</v>
      </c>
    </row>
    <row r="3" spans="1:12">
      <c r="A3" s="3" t="s">
        <v>1106</v>
      </c>
    </row>
    <row r="4" spans="1:12">
      <c r="A4" s="4" t="s">
        <v>75</v>
      </c>
      <c r="B4" s="6" t="n">
        <v>29849</v>
      </c>
      <c r="C4" s="6" t="n">
        <v>28858</v>
      </c>
      <c r="D4" s="6" t="n">
        <v>28264</v>
      </c>
      <c r="E4" s="6" t="n">
        <v>27129</v>
      </c>
      <c r="F4" s="6" t="n">
        <v>26410</v>
      </c>
      <c r="G4" s="6" t="n">
        <v>27127</v>
      </c>
      <c r="H4" s="6" t="n">
        <v>24114</v>
      </c>
      <c r="I4" s="6" t="n">
        <v>22684</v>
      </c>
      <c r="J4" s="6" t="n">
        <v>114100</v>
      </c>
      <c r="K4" s="6" t="n">
        <v>100335</v>
      </c>
      <c r="L4" s="6" t="n">
        <v>67127</v>
      </c>
    </row>
    <row r="5" spans="1:12">
      <c r="A5" s="4" t="s">
        <v>659</v>
      </c>
    </row>
    <row r="6" spans="1:12">
      <c r="A6" s="3" t="s">
        <v>1106</v>
      </c>
    </row>
    <row r="7" spans="1:12">
      <c r="A7" s="4" t="s">
        <v>75</v>
      </c>
      <c r="J7" s="5" t="n">
        <v>55861</v>
      </c>
      <c r="K7" s="5" t="n">
        <v>47444</v>
      </c>
      <c r="L7" s="5" t="n">
        <v>38989</v>
      </c>
    </row>
    <row r="8" spans="1:12">
      <c r="A8" s="4" t="s">
        <v>1098</v>
      </c>
    </row>
    <row r="9" spans="1:12">
      <c r="A9" s="3" t="s">
        <v>1106</v>
      </c>
    </row>
    <row r="10" spans="1:12">
      <c r="A10" s="4" t="s">
        <v>75</v>
      </c>
      <c r="J10" s="5" t="n">
        <v>13296</v>
      </c>
      <c r="K10" s="5" t="n">
        <v>12711</v>
      </c>
      <c r="L10" s="5" t="n">
        <v>12600</v>
      </c>
    </row>
    <row r="11" spans="1:12">
      <c r="A11" s="4" t="s">
        <v>1107</v>
      </c>
    </row>
    <row r="12" spans="1:12">
      <c r="A12" s="3" t="s">
        <v>1106</v>
      </c>
    </row>
    <row r="13" spans="1:12">
      <c r="A13" s="4" t="s">
        <v>75</v>
      </c>
      <c r="J13" s="6" t="n">
        <v>13296</v>
      </c>
      <c r="K13" s="6" t="n">
        <v>12711</v>
      </c>
      <c r="L13" s="6" t="n">
        <v>12600</v>
      </c>
    </row>
    <row r="14" spans="1:12">
      <c r="A14" s="4" t="s">
        <v>1108</v>
      </c>
      <c r="J14" s="4" t="s">
        <v>1109</v>
      </c>
      <c r="K14" s="4" t="s">
        <v>1110</v>
      </c>
      <c r="L14" s="4" t="s">
        <v>1111</v>
      </c>
    </row>
    <row r="15" spans="1:12">
      <c r="A15" s="4" t="s">
        <v>1103</v>
      </c>
    </row>
    <row r="16" spans="1:12">
      <c r="A16" s="3" t="s">
        <v>1106</v>
      </c>
    </row>
    <row r="17" spans="1:12">
      <c r="A17" s="4" t="s">
        <v>75</v>
      </c>
      <c r="J17" s="6" t="n">
        <v>9641</v>
      </c>
      <c r="K17" s="6" t="n">
        <v>10133</v>
      </c>
      <c r="L17" s="6" t="n">
        <v>10605</v>
      </c>
    </row>
    <row r="18" spans="1:12">
      <c r="A18" s="4" t="s">
        <v>1112</v>
      </c>
    </row>
    <row r="19" spans="1:12">
      <c r="A19" s="3" t="s">
        <v>1106</v>
      </c>
    </row>
    <row r="20" spans="1:12">
      <c r="A20" s="4" t="s">
        <v>75</v>
      </c>
      <c r="J20" s="6" t="n">
        <v>8202</v>
      </c>
      <c r="K20" s="6" t="n">
        <v>8175</v>
      </c>
      <c r="L20" s="6" t="n">
        <v>7868</v>
      </c>
    </row>
    <row r="21" spans="1:12">
      <c r="A21" s="4" t="s">
        <v>1108</v>
      </c>
      <c r="J21" s="4" t="s">
        <v>1113</v>
      </c>
      <c r="K21" s="4" t="s">
        <v>1114</v>
      </c>
      <c r="L21" s="4" t="s">
        <v>1109</v>
      </c>
    </row>
    <row r="22" spans="1:12">
      <c r="A22" s="4" t="s">
        <v>1100</v>
      </c>
    </row>
    <row r="23" spans="1:12">
      <c r="A23" s="3" t="s">
        <v>1106</v>
      </c>
    </row>
    <row r="24" spans="1:12">
      <c r="A24" s="4" t="s">
        <v>75</v>
      </c>
      <c r="J24" s="6" t="n">
        <v>13449</v>
      </c>
      <c r="K24" s="6" t="n">
        <v>5813</v>
      </c>
    </row>
    <row r="25" spans="1:12">
      <c r="A25" s="4" t="s">
        <v>1115</v>
      </c>
    </row>
    <row r="26" spans="1:12">
      <c r="A26" s="3" t="s">
        <v>1106</v>
      </c>
    </row>
    <row r="27" spans="1:12">
      <c r="A27" s="4" t="s">
        <v>75</v>
      </c>
      <c r="J27" s="6" t="n">
        <v>13449</v>
      </c>
      <c r="K27" s="6" t="n">
        <v>5813</v>
      </c>
    </row>
    <row r="28" spans="1:12">
      <c r="A28" s="4" t="s">
        <v>1108</v>
      </c>
      <c r="J28" s="4" t="s">
        <v>1109</v>
      </c>
      <c r="K28" s="4" t="s">
        <v>770</v>
      </c>
      <c r="L28" s="4" t="s">
        <v>485</v>
      </c>
    </row>
    <row r="29" spans="1:12">
      <c r="A29" s="4" t="s">
        <v>1102</v>
      </c>
    </row>
    <row r="30" spans="1:12">
      <c r="A30" s="3" t="s">
        <v>1106</v>
      </c>
    </row>
    <row r="31" spans="1:12">
      <c r="A31" s="4" t="s">
        <v>75</v>
      </c>
      <c r="J31" s="6" t="n">
        <v>8423</v>
      </c>
      <c r="K31" s="6" t="n">
        <v>7827</v>
      </c>
      <c r="L31" s="6" t="n">
        <v>7778</v>
      </c>
    </row>
    <row r="32" spans="1:12">
      <c r="A32" s="4" t="s">
        <v>1116</v>
      </c>
    </row>
    <row r="33" spans="1:12">
      <c r="A33" s="3" t="s">
        <v>1106</v>
      </c>
    </row>
    <row r="34" spans="1:12">
      <c r="A34" s="4" t="s">
        <v>75</v>
      </c>
      <c r="J34" s="6" t="n">
        <v>8233</v>
      </c>
      <c r="K34" s="6" t="n">
        <v>7575</v>
      </c>
      <c r="L34" s="6" t="n">
        <v>7539</v>
      </c>
    </row>
    <row r="35" spans="1:12">
      <c r="A35" s="4" t="s">
        <v>1108</v>
      </c>
      <c r="J35" s="4" t="s">
        <v>1113</v>
      </c>
      <c r="K35" s="4" t="s">
        <v>1114</v>
      </c>
      <c r="L35" s="4" t="s">
        <v>111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547</v>
      </c>
      <c r="J1" s="2" t="s">
        <v>1</v>
      </c>
    </row>
    <row r="2" spans="1:12">
      <c r="B2" s="2" t="s">
        <v>2</v>
      </c>
      <c r="C2" s="2" t="s">
        <v>478</v>
      </c>
      <c r="D2" s="2" t="s">
        <v>4</v>
      </c>
      <c r="E2" s="2" t="s">
        <v>479</v>
      </c>
      <c r="F2" s="2" t="s">
        <v>30</v>
      </c>
      <c r="G2" s="2" t="s">
        <v>480</v>
      </c>
      <c r="H2" s="2" t="s">
        <v>477</v>
      </c>
      <c r="I2" s="2" t="s">
        <v>481</v>
      </c>
      <c r="J2" s="2" t="s">
        <v>2</v>
      </c>
      <c r="K2" s="2" t="s">
        <v>30</v>
      </c>
      <c r="L2" s="2" t="s">
        <v>70</v>
      </c>
    </row>
    <row r="3" spans="1:12">
      <c r="A3" s="3" t="s">
        <v>1085</v>
      </c>
    </row>
    <row r="4" spans="1:12">
      <c r="A4" s="4" t="s">
        <v>72</v>
      </c>
      <c r="J4" s="6" t="n">
        <v>55861</v>
      </c>
      <c r="K4" s="6" t="n">
        <v>47444</v>
      </c>
      <c r="L4" s="6" t="n">
        <v>38989</v>
      </c>
    </row>
    <row r="5" spans="1:12">
      <c r="A5" s="4" t="s">
        <v>73</v>
      </c>
      <c r="J5" s="5" t="n">
        <v>48699</v>
      </c>
      <c r="K5" s="5" t="n">
        <v>44654</v>
      </c>
      <c r="L5" s="5" t="n">
        <v>23995</v>
      </c>
    </row>
    <row r="6" spans="1:12">
      <c r="A6" s="4" t="s">
        <v>74</v>
      </c>
      <c r="J6" s="5" t="n">
        <v>9540</v>
      </c>
      <c r="K6" s="5" t="n">
        <v>8237</v>
      </c>
      <c r="L6" s="5" t="n">
        <v>4143</v>
      </c>
    </row>
    <row r="7" spans="1:12">
      <c r="A7" s="4" t="s">
        <v>75</v>
      </c>
      <c r="B7" s="6" t="n">
        <v>29849</v>
      </c>
      <c r="C7" s="6" t="n">
        <v>28858</v>
      </c>
      <c r="D7" s="6" t="n">
        <v>28264</v>
      </c>
      <c r="E7" s="6" t="n">
        <v>27129</v>
      </c>
      <c r="F7" s="6" t="n">
        <v>26410</v>
      </c>
      <c r="G7" s="6" t="n">
        <v>27127</v>
      </c>
      <c r="H7" s="6" t="n">
        <v>24114</v>
      </c>
      <c r="I7" s="6" t="n">
        <v>22684</v>
      </c>
      <c r="J7" s="5" t="n">
        <v>114100</v>
      </c>
      <c r="K7" s="5" t="n">
        <v>100335</v>
      </c>
      <c r="L7" s="5" t="n">
        <v>67127</v>
      </c>
    </row>
    <row r="8" spans="1:12">
      <c r="A8" s="4" t="s">
        <v>659</v>
      </c>
    </row>
    <row r="9" spans="1:12">
      <c r="A9" s="3" t="s">
        <v>1085</v>
      </c>
    </row>
    <row r="10" spans="1:12">
      <c r="A10" s="4" t="s">
        <v>72</v>
      </c>
      <c r="J10" s="5" t="n">
        <v>55861</v>
      </c>
      <c r="K10" s="5" t="n">
        <v>47444</v>
      </c>
      <c r="L10" s="5" t="n">
        <v>38989</v>
      </c>
    </row>
    <row r="11" spans="1:12">
      <c r="A11" s="4" t="s">
        <v>75</v>
      </c>
      <c r="J11" s="5" t="n">
        <v>55861</v>
      </c>
      <c r="K11" s="5" t="n">
        <v>47444</v>
      </c>
      <c r="L11" s="5" t="n">
        <v>38989</v>
      </c>
    </row>
    <row r="12" spans="1:12">
      <c r="A12" s="4" t="s">
        <v>1119</v>
      </c>
    </row>
    <row r="13" spans="1:12">
      <c r="A13" s="3" t="s">
        <v>1085</v>
      </c>
    </row>
    <row r="14" spans="1:12">
      <c r="A14" s="4" t="s">
        <v>72</v>
      </c>
      <c r="J14" s="5" t="n">
        <v>55861</v>
      </c>
      <c r="K14" s="5" t="n">
        <v>47444</v>
      </c>
      <c r="L14" s="5" t="n">
        <v>38989</v>
      </c>
    </row>
    <row r="15" spans="1:12">
      <c r="A15" s="4" t="s">
        <v>269</v>
      </c>
    </row>
    <row r="16" spans="1:12">
      <c r="A16" s="3" t="s">
        <v>1085</v>
      </c>
    </row>
    <row r="17" spans="1:12">
      <c r="A17" s="4" t="s">
        <v>73</v>
      </c>
      <c r="J17" s="5" t="n">
        <v>48699</v>
      </c>
      <c r="K17" s="5" t="n">
        <v>44654</v>
      </c>
      <c r="L17" s="5" t="n">
        <v>23995</v>
      </c>
    </row>
    <row r="18" spans="1:12">
      <c r="A18" s="4" t="s">
        <v>74</v>
      </c>
      <c r="J18" s="5" t="n">
        <v>9540</v>
      </c>
      <c r="K18" s="5" t="n">
        <v>8237</v>
      </c>
      <c r="L18" s="5" t="n">
        <v>4143</v>
      </c>
    </row>
    <row r="19" spans="1:12">
      <c r="A19" s="4" t="s">
        <v>75</v>
      </c>
      <c r="J19" s="5" t="n">
        <v>58239</v>
      </c>
      <c r="K19" s="5" t="n">
        <v>52891</v>
      </c>
      <c r="L19" s="5" t="n">
        <v>28138</v>
      </c>
    </row>
    <row r="20" spans="1:12">
      <c r="A20" s="4" t="s">
        <v>1120</v>
      </c>
    </row>
    <row r="21" spans="1:12">
      <c r="A21" s="3" t="s">
        <v>1085</v>
      </c>
    </row>
    <row r="22" spans="1:12">
      <c r="A22" s="4" t="s">
        <v>73</v>
      </c>
      <c r="J22" s="5" t="n">
        <v>48699</v>
      </c>
      <c r="K22" s="5" t="n">
        <v>44654</v>
      </c>
      <c r="L22" s="5" t="n">
        <v>23995</v>
      </c>
    </row>
    <row r="23" spans="1:12">
      <c r="A23" s="4" t="s">
        <v>1121</v>
      </c>
    </row>
    <row r="24" spans="1:12">
      <c r="A24" s="3" t="s">
        <v>1085</v>
      </c>
    </row>
    <row r="25" spans="1:12">
      <c r="A25" s="4" t="s">
        <v>74</v>
      </c>
      <c r="J25" s="5" t="n">
        <v>6532</v>
      </c>
      <c r="K25" s="5" t="n">
        <v>5577</v>
      </c>
      <c r="L25" s="5" t="n">
        <v>2892</v>
      </c>
    </row>
    <row r="26" spans="1:12">
      <c r="A26" s="4" t="s">
        <v>1122</v>
      </c>
    </row>
    <row r="27" spans="1:12">
      <c r="A27" s="3" t="s">
        <v>1085</v>
      </c>
    </row>
    <row r="28" spans="1:12">
      <c r="A28" s="4" t="s">
        <v>74</v>
      </c>
      <c r="J28" s="6" t="n">
        <v>3008</v>
      </c>
      <c r="K28" s="6" t="n">
        <v>2660</v>
      </c>
      <c r="L28" s="6" t="n">
        <v>125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0</v>
      </c>
    </row>
    <row r="2" spans="1:3">
      <c r="A2" s="3" t="s">
        <v>1095</v>
      </c>
    </row>
    <row r="3" spans="1:3">
      <c r="A3" s="4" t="s">
        <v>1124</v>
      </c>
      <c r="B3" s="6" t="n">
        <v>213002</v>
      </c>
      <c r="C3" s="6" t="n">
        <v>217193</v>
      </c>
    </row>
    <row r="4" spans="1:3">
      <c r="A4" s="4" t="s">
        <v>1096</v>
      </c>
    </row>
    <row r="5" spans="1:3">
      <c r="A5" s="3" t="s">
        <v>1095</v>
      </c>
    </row>
    <row r="6" spans="1:3">
      <c r="A6" s="4" t="s">
        <v>1124</v>
      </c>
      <c r="B6" s="5" t="n">
        <v>28419</v>
      </c>
      <c r="C6" s="5" t="n">
        <v>28797</v>
      </c>
    </row>
    <row r="7" spans="1:3">
      <c r="A7" s="4" t="s">
        <v>1097</v>
      </c>
    </row>
    <row r="8" spans="1:3">
      <c r="A8" s="3" t="s">
        <v>1095</v>
      </c>
    </row>
    <row r="9" spans="1:3">
      <c r="A9" s="4" t="s">
        <v>1124</v>
      </c>
      <c r="B9" s="5" t="n">
        <v>184583</v>
      </c>
      <c r="C9" s="5" t="n">
        <v>188396</v>
      </c>
    </row>
    <row r="10" spans="1:3">
      <c r="A10" s="4" t="s">
        <v>1098</v>
      </c>
    </row>
    <row r="11" spans="1:3">
      <c r="A11" s="3" t="s">
        <v>1095</v>
      </c>
    </row>
    <row r="12" spans="1:3">
      <c r="A12" s="4" t="s">
        <v>1124</v>
      </c>
      <c r="B12" s="5" t="n">
        <v>47003</v>
      </c>
      <c r="C12" s="5" t="n">
        <v>45205</v>
      </c>
    </row>
    <row r="13" spans="1:3">
      <c r="A13" s="4" t="s">
        <v>1099</v>
      </c>
    </row>
    <row r="14" spans="1:3">
      <c r="A14" s="3" t="s">
        <v>1095</v>
      </c>
    </row>
    <row r="15" spans="1:3">
      <c r="A15" s="4" t="s">
        <v>1124</v>
      </c>
      <c r="B15" s="5" t="n">
        <v>8140</v>
      </c>
      <c r="C15" s="5" t="n">
        <v>10023</v>
      </c>
    </row>
    <row r="16" spans="1:3">
      <c r="A16" s="4" t="s">
        <v>1100</v>
      </c>
    </row>
    <row r="17" spans="1:3">
      <c r="A17" s="3" t="s">
        <v>1095</v>
      </c>
    </row>
    <row r="18" spans="1:3">
      <c r="A18" s="4" t="s">
        <v>1124</v>
      </c>
      <c r="B18" s="5" t="n">
        <v>83954</v>
      </c>
      <c r="C18" s="5" t="n">
        <v>85582</v>
      </c>
    </row>
    <row r="19" spans="1:3">
      <c r="A19" s="4" t="s">
        <v>1101</v>
      </c>
    </row>
    <row r="20" spans="1:3">
      <c r="A20" s="3" t="s">
        <v>1095</v>
      </c>
    </row>
    <row r="21" spans="1:3">
      <c r="A21" s="4" t="s">
        <v>1124</v>
      </c>
      <c r="B21" s="5" t="n">
        <v>3182</v>
      </c>
      <c r="C21" s="5" t="n">
        <v>3270</v>
      </c>
    </row>
    <row r="22" spans="1:3">
      <c r="A22" s="4" t="s">
        <v>1102</v>
      </c>
    </row>
    <row r="23" spans="1:3">
      <c r="A23" s="3" t="s">
        <v>1095</v>
      </c>
    </row>
    <row r="24" spans="1:3">
      <c r="A24" s="4" t="s">
        <v>1124</v>
      </c>
      <c r="B24" s="5" t="n">
        <v>10597</v>
      </c>
      <c r="C24" s="5" t="n">
        <v>12276</v>
      </c>
    </row>
    <row r="25" spans="1:3">
      <c r="A25" s="4" t="s">
        <v>1103</v>
      </c>
    </row>
    <row r="26" spans="1:3">
      <c r="A26" s="3" t="s">
        <v>1095</v>
      </c>
    </row>
    <row r="27" spans="1:3">
      <c r="A27" s="4" t="s">
        <v>1124</v>
      </c>
      <c r="B27" s="5" t="n">
        <v>29414</v>
      </c>
      <c r="C27" s="5" t="n">
        <v>31118</v>
      </c>
    </row>
    <row r="28" spans="1:3">
      <c r="A28" s="4" t="s">
        <v>1104</v>
      </c>
    </row>
    <row r="29" spans="1:3">
      <c r="A29" s="3" t="s">
        <v>1095</v>
      </c>
    </row>
    <row r="30" spans="1:3">
      <c r="A30" s="4" t="s">
        <v>1124</v>
      </c>
      <c r="B30" s="6" t="n">
        <v>2293</v>
      </c>
      <c r="C30" s="6" t="n">
        <v>9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25</v>
      </c>
      <c r="B1" s="2" t="s">
        <v>414</v>
      </c>
      <c r="C1" s="2" t="s">
        <v>373</v>
      </c>
      <c r="D1" s="2" t="s">
        <v>476</v>
      </c>
      <c r="E1" s="2" t="s">
        <v>2</v>
      </c>
      <c r="F1" s="2" t="s">
        <v>2</v>
      </c>
      <c r="G1" s="2" t="s">
        <v>2</v>
      </c>
      <c r="H1" s="2" t="s">
        <v>478</v>
      </c>
      <c r="I1" s="2" t="s">
        <v>4</v>
      </c>
      <c r="J1" s="2" t="s">
        <v>479</v>
      </c>
      <c r="K1" s="2" t="s">
        <v>30</v>
      </c>
      <c r="L1" s="2" t="s">
        <v>480</v>
      </c>
      <c r="M1" s="2" t="s">
        <v>477</v>
      </c>
      <c r="N1" s="2" t="s">
        <v>481</v>
      </c>
      <c r="O1" s="2" t="s">
        <v>549</v>
      </c>
      <c r="P1" s="2" t="s">
        <v>2</v>
      </c>
      <c r="Q1" s="2" t="s">
        <v>30</v>
      </c>
      <c r="R1" s="2" t="s">
        <v>70</v>
      </c>
    </row>
    <row r="2" spans="1:18">
      <c r="A2" s="4" t="s">
        <v>75</v>
      </c>
      <c r="F2" s="6" t="n">
        <v>29849</v>
      </c>
      <c r="H2" s="6" t="n">
        <v>28858</v>
      </c>
      <c r="I2" s="6" t="n">
        <v>28264</v>
      </c>
      <c r="J2" s="6" t="n">
        <v>27129</v>
      </c>
      <c r="K2" s="6" t="n">
        <v>26410</v>
      </c>
      <c r="L2" s="6" t="n">
        <v>27127</v>
      </c>
      <c r="M2" s="6" t="n">
        <v>24114</v>
      </c>
      <c r="N2" s="6" t="n">
        <v>22684</v>
      </c>
      <c r="P2" s="6" t="n">
        <v>114100</v>
      </c>
      <c r="Q2" s="6" t="n">
        <v>100335</v>
      </c>
      <c r="R2" s="6" t="n">
        <v>67127</v>
      </c>
    </row>
    <row r="3" spans="1:18">
      <c r="A3" s="4" t="s">
        <v>78</v>
      </c>
      <c r="F3" s="5" t="n">
        <v>14541</v>
      </c>
      <c r="H3" s="5" t="n">
        <v>14563</v>
      </c>
      <c r="I3" s="5" t="n">
        <v>13897</v>
      </c>
      <c r="J3" s="5" t="n">
        <v>12963</v>
      </c>
      <c r="K3" s="5" t="n">
        <v>11915</v>
      </c>
      <c r="L3" s="5" t="n">
        <v>12693</v>
      </c>
      <c r="M3" s="5" t="n">
        <v>11921</v>
      </c>
      <c r="N3" s="5" t="n">
        <v>10316</v>
      </c>
      <c r="P3" s="5" t="n">
        <v>55964</v>
      </c>
      <c r="Q3" s="5" t="n">
        <v>46845</v>
      </c>
      <c r="R3" s="5" t="n">
        <v>33015</v>
      </c>
    </row>
    <row r="4" spans="1:18">
      <c r="A4" s="4" t="s">
        <v>552</v>
      </c>
      <c r="F4" s="5" t="n">
        <v>-10354</v>
      </c>
      <c r="H4" s="5" t="n">
        <v>-549</v>
      </c>
      <c r="I4" s="5" t="n">
        <v>-558</v>
      </c>
      <c r="J4" s="5" t="n">
        <v>-734</v>
      </c>
      <c r="K4" s="5" t="n">
        <v>-28248</v>
      </c>
      <c r="L4" s="5" t="n">
        <v>-521</v>
      </c>
      <c r="M4" s="5" t="n">
        <v>-641</v>
      </c>
      <c r="N4" s="5" t="n">
        <v>-535</v>
      </c>
      <c r="P4" s="5" t="n">
        <v>-12195</v>
      </c>
      <c r="Q4" s="5" t="n">
        <v>-29945</v>
      </c>
      <c r="R4" s="5" t="n">
        <v>1362</v>
      </c>
    </row>
    <row r="5" spans="1:18">
      <c r="A5" s="4" t="s">
        <v>89</v>
      </c>
      <c r="E5" s="6" t="n">
        <v>-7314</v>
      </c>
      <c r="F5" s="6" t="n">
        <v>-7546</v>
      </c>
      <c r="G5" s="6" t="n">
        <v>-7314</v>
      </c>
      <c r="H5" s="6" t="n">
        <v>-4712</v>
      </c>
      <c r="I5" s="6" t="n">
        <v>-4226</v>
      </c>
      <c r="J5" s="6" t="n">
        <v>-3988</v>
      </c>
      <c r="K5" s="5" t="n">
        <v>-31543</v>
      </c>
      <c r="L5" s="6" t="n">
        <v>-4069</v>
      </c>
      <c r="M5" s="5" t="n">
        <v>-3311</v>
      </c>
      <c r="N5" s="6" t="n">
        <v>-2866</v>
      </c>
      <c r="O5" s="6" t="n">
        <v>-13158</v>
      </c>
      <c r="P5" s="5" t="n">
        <v>-20472</v>
      </c>
      <c r="Q5" s="5" t="n">
        <v>-41789</v>
      </c>
      <c r="R5" s="5" t="n">
        <v>-2127</v>
      </c>
    </row>
    <row r="6" spans="1:18">
      <c r="A6" s="4" t="s">
        <v>1024</v>
      </c>
      <c r="F6" s="7" t="n">
        <v>-0.28</v>
      </c>
      <c r="G6" s="7" t="n">
        <v>-0.28</v>
      </c>
    </row>
    <row r="7" spans="1:18">
      <c r="A7" s="4" t="s">
        <v>83</v>
      </c>
      <c r="P7" s="5" t="n">
        <v>1429</v>
      </c>
    </row>
    <row r="8" spans="1:18">
      <c r="A8" s="4" t="s">
        <v>1126</v>
      </c>
      <c r="P8" s="5" t="n">
        <v>1610</v>
      </c>
    </row>
    <row r="9" spans="1:18">
      <c r="A9" s="4" t="s">
        <v>80</v>
      </c>
      <c r="P9" s="5" t="n">
        <v>0</v>
      </c>
      <c r="Q9" s="5" t="n">
        <v>27353</v>
      </c>
      <c r="R9" s="5" t="n">
        <v>0</v>
      </c>
    </row>
    <row r="10" spans="1:18">
      <c r="A10" s="4" t="s">
        <v>386</v>
      </c>
    </row>
    <row r="11" spans="1:18">
      <c r="A11" s="4" t="s">
        <v>75</v>
      </c>
      <c r="P11" s="5" t="n">
        <v>696</v>
      </c>
    </row>
    <row r="12" spans="1:18">
      <c r="A12" s="4" t="s">
        <v>89</v>
      </c>
      <c r="P12" s="5" t="n">
        <v>229</v>
      </c>
    </row>
    <row r="13" spans="1:18">
      <c r="A13" s="4" t="s">
        <v>810</v>
      </c>
    </row>
    <row r="14" spans="1:18">
      <c r="A14" s="4" t="s">
        <v>1126</v>
      </c>
      <c r="F14" s="6" t="n">
        <v>1600</v>
      </c>
    </row>
    <row r="15" spans="1:18">
      <c r="A15" s="4" t="s">
        <v>1127</v>
      </c>
    </row>
    <row r="16" spans="1:18">
      <c r="A16" s="4" t="s">
        <v>1126</v>
      </c>
      <c r="P16" s="5" t="n">
        <v>1600</v>
      </c>
      <c r="Q16" s="5" t="n">
        <v>1600</v>
      </c>
    </row>
    <row r="17" spans="1:18">
      <c r="A17" s="4" t="s">
        <v>534</v>
      </c>
    </row>
    <row r="18" spans="1:18">
      <c r="A18" s="4" t="s">
        <v>552</v>
      </c>
      <c r="P18" s="5" t="n">
        <v>-4306</v>
      </c>
      <c r="Q18" s="5" t="n">
        <v>-1849</v>
      </c>
      <c r="R18" s="5" t="n">
        <v>-1555</v>
      </c>
    </row>
    <row r="19" spans="1:18">
      <c r="A19" s="4" t="s">
        <v>89</v>
      </c>
      <c r="P19" s="5" t="n">
        <v>-20588</v>
      </c>
      <c r="Q19" s="5" t="n">
        <v>-41673</v>
      </c>
      <c r="R19" s="5" t="n">
        <v>-2127</v>
      </c>
    </row>
    <row r="20" spans="1:18">
      <c r="A20" s="4" t="s">
        <v>448</v>
      </c>
    </row>
    <row r="21" spans="1:18">
      <c r="A21" s="4" t="s">
        <v>452</v>
      </c>
      <c r="B21" s="6" t="n">
        <v>46500</v>
      </c>
      <c r="F21" s="5" t="n">
        <v>46500</v>
      </c>
    </row>
    <row r="22" spans="1:18">
      <c r="A22" s="4" t="s">
        <v>83</v>
      </c>
      <c r="B22" s="6" t="n">
        <v>1429</v>
      </c>
      <c r="F22" s="5" t="n">
        <v>1400</v>
      </c>
    </row>
    <row r="23" spans="1:18">
      <c r="A23" s="4" t="s">
        <v>450</v>
      </c>
      <c r="B23" s="4" t="s">
        <v>451</v>
      </c>
    </row>
    <row r="24" spans="1:18">
      <c r="A24" s="4" t="s">
        <v>465</v>
      </c>
    </row>
    <row r="25" spans="1:18">
      <c r="A25" s="4" t="s">
        <v>75</v>
      </c>
      <c r="Q25" s="5" t="n">
        <v>5800</v>
      </c>
    </row>
    <row r="26" spans="1:18">
      <c r="A26" s="4" t="s">
        <v>89</v>
      </c>
      <c r="Q26" s="5" t="n">
        <v>422</v>
      </c>
    </row>
    <row r="27" spans="1:18">
      <c r="A27" s="4" t="s">
        <v>452</v>
      </c>
      <c r="D27" s="6" t="n">
        <v>47800</v>
      </c>
      <c r="M27" s="6" t="n">
        <v>47800</v>
      </c>
    </row>
    <row r="28" spans="1:18">
      <c r="A28" s="4" t="s">
        <v>450</v>
      </c>
      <c r="D28" s="4" t="s">
        <v>451</v>
      </c>
      <c r="M28" s="4" t="s">
        <v>451</v>
      </c>
    </row>
    <row r="29" spans="1:18">
      <c r="A29" s="4" t="s">
        <v>269</v>
      </c>
    </row>
    <row r="30" spans="1:18">
      <c r="A30" s="4" t="s">
        <v>75</v>
      </c>
      <c r="P30" s="5" t="n">
        <v>58239</v>
      </c>
      <c r="Q30" s="5" t="n">
        <v>52891</v>
      </c>
      <c r="R30" s="5" t="n">
        <v>28138</v>
      </c>
    </row>
    <row r="31" spans="1:18">
      <c r="A31" s="4" t="s">
        <v>78</v>
      </c>
      <c r="P31" s="5" t="n">
        <v>31660</v>
      </c>
      <c r="Q31" s="5" t="n">
        <v>28491</v>
      </c>
      <c r="R31" s="5" t="n">
        <v>15063</v>
      </c>
    </row>
    <row r="32" spans="1:18">
      <c r="A32" s="4" t="s">
        <v>552</v>
      </c>
      <c r="P32" s="5" t="n">
        <v>-12674</v>
      </c>
      <c r="Q32" s="5" t="n">
        <v>-31109</v>
      </c>
      <c r="R32" s="5" t="n">
        <v>-2471</v>
      </c>
    </row>
    <row r="33" spans="1:18">
      <c r="A33" s="4" t="s">
        <v>89</v>
      </c>
      <c r="P33" s="5" t="n">
        <v>-16819</v>
      </c>
      <c r="Q33" s="5" t="n">
        <v>-35231</v>
      </c>
      <c r="R33" s="6" t="n">
        <v>-4797</v>
      </c>
    </row>
    <row r="34" spans="1:18">
      <c r="A34" s="4" t="s">
        <v>80</v>
      </c>
      <c r="K34" s="6" t="n">
        <v>27400</v>
      </c>
      <c r="P34" s="6" t="n">
        <v>0</v>
      </c>
      <c r="Q34" s="5" t="n">
        <v>27353</v>
      </c>
    </row>
    <row r="35" spans="1:18">
      <c r="A35" s="4" t="s">
        <v>680</v>
      </c>
      <c r="Q35" s="6" t="n">
        <v>716</v>
      </c>
    </row>
    <row r="36" spans="1:18">
      <c r="A36" s="4" t="s">
        <v>1128</v>
      </c>
    </row>
    <row r="37" spans="1:18">
      <c r="A37" s="4" t="s">
        <v>1067</v>
      </c>
      <c r="C37" s="6" t="n">
        <v>6100</v>
      </c>
      <c r="F37" s="6" t="n">
        <v>61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129</v>
      </c>
      <c r="B1" s="2" t="s">
        <v>2</v>
      </c>
      <c r="C1" s="2" t="s">
        <v>30</v>
      </c>
      <c r="D1" s="2" t="s">
        <v>70</v>
      </c>
      <c r="E1" s="2" t="s">
        <v>954</v>
      </c>
    </row>
    <row r="2" spans="1:5">
      <c r="A2" s="3" t="s">
        <v>31</v>
      </c>
    </row>
    <row r="3" spans="1:5">
      <c r="A3" s="4" t="s">
        <v>32</v>
      </c>
      <c r="B3" s="6" t="n">
        <v>95334</v>
      </c>
      <c r="C3" s="6" t="n">
        <v>17802</v>
      </c>
      <c r="D3" s="6" t="n">
        <v>37499</v>
      </c>
      <c r="E3" s="6" t="n">
        <v>14277</v>
      </c>
    </row>
    <row r="4" spans="1:5">
      <c r="A4" s="4" t="s">
        <v>36</v>
      </c>
      <c r="B4" s="5" t="n">
        <v>6401</v>
      </c>
      <c r="C4" s="5" t="n">
        <v>6147</v>
      </c>
    </row>
    <row r="5" spans="1:5">
      <c r="A5" s="4" t="s">
        <v>37</v>
      </c>
      <c r="B5" s="5" t="n">
        <v>123620</v>
      </c>
      <c r="C5" s="5" t="n">
        <v>45013</v>
      </c>
    </row>
    <row r="6" spans="1:5">
      <c r="A6" s="4" t="s">
        <v>574</v>
      </c>
      <c r="B6" s="5" t="n">
        <v>44311</v>
      </c>
      <c r="C6" s="5" t="n">
        <v>2021</v>
      </c>
    </row>
    <row r="7" spans="1:5">
      <c r="A7" s="4" t="s">
        <v>45</v>
      </c>
      <c r="B7" s="5" t="n">
        <v>536696</v>
      </c>
      <c r="C7" s="5" t="n">
        <v>425656</v>
      </c>
      <c r="D7" s="5" t="n">
        <v>374666</v>
      </c>
    </row>
    <row r="8" spans="1:5">
      <c r="A8" s="3" t="s">
        <v>46</v>
      </c>
    </row>
    <row r="9" spans="1:5">
      <c r="A9" s="4" t="s">
        <v>47</v>
      </c>
      <c r="B9" s="5" t="n">
        <v>3880</v>
      </c>
      <c r="C9" s="5" t="n">
        <v>5608</v>
      </c>
    </row>
    <row r="10" spans="1:5">
      <c r="A10" s="4" t="s">
        <v>48</v>
      </c>
      <c r="B10" s="5" t="n">
        <v>13075</v>
      </c>
      <c r="C10" s="5" t="n">
        <v>11721</v>
      </c>
    </row>
    <row r="11" spans="1:5">
      <c r="A11" s="4" t="s">
        <v>51</v>
      </c>
      <c r="B11" s="5" t="n">
        <v>47738</v>
      </c>
      <c r="C11" s="5" t="n">
        <v>39394</v>
      </c>
    </row>
    <row r="12" spans="1:5">
      <c r="A12" s="4" t="s">
        <v>54</v>
      </c>
      <c r="B12" s="5" t="n">
        <v>2825</v>
      </c>
      <c r="C12" s="5" t="n">
        <v>1575</v>
      </c>
    </row>
    <row r="13" spans="1:5">
      <c r="A13" s="4" t="s">
        <v>55</v>
      </c>
      <c r="B13" s="5" t="n">
        <v>169190</v>
      </c>
      <c r="C13" s="5" t="n">
        <v>160496</v>
      </c>
    </row>
    <row r="14" spans="1:5">
      <c r="A14" s="3" t="s">
        <v>56</v>
      </c>
    </row>
    <row r="15" spans="1:5">
      <c r="A15" s="4" t="s">
        <v>57</v>
      </c>
      <c r="C15" s="5" t="n">
        <v>428874</v>
      </c>
    </row>
    <row r="16" spans="1:5">
      <c r="A16" s="4" t="s">
        <v>58</v>
      </c>
      <c r="B16" s="5" t="n">
        <v>558141</v>
      </c>
      <c r="C16" s="5" t="n">
        <v>6449</v>
      </c>
    </row>
    <row r="17" spans="1:5">
      <c r="A17" s="4" t="s">
        <v>59</v>
      </c>
      <c r="B17" s="5" t="n">
        <v>-190635</v>
      </c>
      <c r="C17" s="5" t="n">
        <v>-170163</v>
      </c>
    </row>
    <row r="18" spans="1:5">
      <c r="A18" s="4" t="s">
        <v>60</v>
      </c>
      <c r="B18" s="5" t="n">
        <v>367506</v>
      </c>
      <c r="C18" s="5" t="n">
        <v>265160</v>
      </c>
      <c r="D18" s="5" t="n">
        <v>271969</v>
      </c>
      <c r="E18" s="5" t="n">
        <v>-10357</v>
      </c>
    </row>
    <row r="19" spans="1:5">
      <c r="A19" s="4" t="s">
        <v>61</v>
      </c>
      <c r="B19" s="5" t="n">
        <v>536696</v>
      </c>
      <c r="C19" s="5" t="n">
        <v>425656</v>
      </c>
    </row>
    <row r="20" spans="1:5">
      <c r="A20" s="4" t="s">
        <v>534</v>
      </c>
    </row>
    <row r="21" spans="1:5">
      <c r="A21" s="3" t="s">
        <v>31</v>
      </c>
    </row>
    <row r="22" spans="1:5">
      <c r="A22" s="4" t="s">
        <v>32</v>
      </c>
      <c r="B22" s="5" t="n">
        <v>68527</v>
      </c>
      <c r="C22" s="5" t="n">
        <v>6902</v>
      </c>
      <c r="D22" s="6" t="n">
        <v>24764</v>
      </c>
      <c r="E22" s="6" t="n">
        <v>384</v>
      </c>
    </row>
    <row r="23" spans="1:5">
      <c r="A23" s="4" t="s">
        <v>36</v>
      </c>
      <c r="B23" s="5" t="n">
        <v>506</v>
      </c>
      <c r="C23" s="5" t="n">
        <v>4525</v>
      </c>
    </row>
    <row r="24" spans="1:5">
      <c r="A24" s="4" t="s">
        <v>37</v>
      </c>
      <c r="B24" s="5" t="n">
        <v>69033</v>
      </c>
      <c r="C24" s="5" t="n">
        <v>11427</v>
      </c>
    </row>
    <row r="25" spans="1:5">
      <c r="A25" s="4" t="s">
        <v>1130</v>
      </c>
      <c r="B25" s="5" t="n">
        <v>103279</v>
      </c>
      <c r="C25" s="5" t="n">
        <v>67742</v>
      </c>
    </row>
    <row r="26" spans="1:5">
      <c r="A26" s="4" t="s">
        <v>1131</v>
      </c>
      <c r="B26" s="5" t="n">
        <v>197746</v>
      </c>
      <c r="C26" s="5" t="n">
        <v>187817</v>
      </c>
    </row>
    <row r="27" spans="1:5">
      <c r="A27" s="4" t="s">
        <v>574</v>
      </c>
      <c r="B27" s="5" t="n">
        <v>2</v>
      </c>
      <c r="C27" s="5" t="n">
        <v>2</v>
      </c>
    </row>
    <row r="28" spans="1:5">
      <c r="A28" s="4" t="s">
        <v>45</v>
      </c>
      <c r="B28" s="5" t="n">
        <v>370060</v>
      </c>
      <c r="C28" s="5" t="n">
        <v>266988</v>
      </c>
    </row>
    <row r="29" spans="1:5">
      <c r="A29" s="3" t="s">
        <v>46</v>
      </c>
    </row>
    <row r="30" spans="1:5">
      <c r="A30" s="4" t="s">
        <v>47</v>
      </c>
      <c r="B30" s="5" t="n">
        <v>77</v>
      </c>
      <c r="C30" s="5" t="n">
        <v>52</v>
      </c>
    </row>
    <row r="31" spans="1:5">
      <c r="A31" s="4" t="s">
        <v>48</v>
      </c>
      <c r="B31" s="5" t="n">
        <v>2477</v>
      </c>
      <c r="C31" s="5" t="n">
        <v>1563</v>
      </c>
    </row>
    <row r="32" spans="1:5">
      <c r="A32" s="4" t="s">
        <v>51</v>
      </c>
      <c r="B32" s="5" t="n">
        <v>2554</v>
      </c>
      <c r="C32" s="5" t="n">
        <v>1615</v>
      </c>
    </row>
    <row r="33" spans="1:5">
      <c r="A33" s="4" t="s">
        <v>54</v>
      </c>
      <c r="C33" s="5" t="n">
        <v>97</v>
      </c>
    </row>
    <row r="34" spans="1:5">
      <c r="A34" s="4" t="s">
        <v>55</v>
      </c>
      <c r="B34" s="5" t="n">
        <v>2554</v>
      </c>
      <c r="C34" s="5" t="n">
        <v>1712</v>
      </c>
    </row>
    <row r="35" spans="1:5">
      <c r="A35" s="3" t="s">
        <v>56</v>
      </c>
    </row>
    <row r="36" spans="1:5">
      <c r="A36" s="4" t="s">
        <v>57</v>
      </c>
      <c r="C36" s="5" t="n">
        <v>428874</v>
      </c>
    </row>
    <row r="37" spans="1:5">
      <c r="A37" s="4" t="s">
        <v>58</v>
      </c>
      <c r="B37" s="5" t="n">
        <v>558141</v>
      </c>
      <c r="C37" s="5" t="n">
        <v>6449</v>
      </c>
    </row>
    <row r="38" spans="1:5">
      <c r="A38" s="4" t="s">
        <v>59</v>
      </c>
      <c r="B38" s="5" t="n">
        <v>-190635</v>
      </c>
      <c r="C38" s="5" t="n">
        <v>-170047</v>
      </c>
    </row>
    <row r="39" spans="1:5">
      <c r="A39" s="4" t="s">
        <v>60</v>
      </c>
      <c r="B39" s="5" t="n">
        <v>367506</v>
      </c>
      <c r="C39" s="5" t="n">
        <v>265276</v>
      </c>
    </row>
    <row r="40" spans="1:5">
      <c r="A40" s="4" t="s">
        <v>61</v>
      </c>
      <c r="B40" s="6" t="n">
        <v>370060</v>
      </c>
      <c r="C40" s="6" t="n">
        <v>2669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3" t="s">
        <v>212</v>
      </c>
    </row>
    <row r="3" spans="1:3">
      <c r="A3" s="4" t="s">
        <v>65</v>
      </c>
      <c r="B3" s="6" t="n">
        <v>0</v>
      </c>
      <c r="C3" s="6" t="n">
        <v>0</v>
      </c>
    </row>
    <row r="4" spans="1:3">
      <c r="A4" s="4" t="s">
        <v>66</v>
      </c>
      <c r="B4" s="5" t="n">
        <v>250000</v>
      </c>
      <c r="C4" s="5" t="n">
        <v>0</v>
      </c>
    </row>
    <row r="5" spans="1:3">
      <c r="A5" s="4" t="s">
        <v>67</v>
      </c>
      <c r="B5" s="5" t="n">
        <v>26388</v>
      </c>
      <c r="C5" s="5" t="n">
        <v>0</v>
      </c>
    </row>
    <row r="6" spans="1:3">
      <c r="A6" s="4" t="s">
        <v>68</v>
      </c>
      <c r="B6" s="5" t="n">
        <v>26388</v>
      </c>
      <c r="C6"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133</v>
      </c>
      <c r="B1" s="2" t="s">
        <v>547</v>
      </c>
      <c r="L1" s="2" t="s">
        <v>548</v>
      </c>
      <c r="M1" s="2" t="s">
        <v>1</v>
      </c>
    </row>
    <row r="2" spans="1:15">
      <c r="B2" s="2" t="s">
        <v>2</v>
      </c>
      <c r="C2" s="2" t="s">
        <v>2</v>
      </c>
      <c r="D2" s="2" t="s">
        <v>2</v>
      </c>
      <c r="E2" s="2" t="s">
        <v>478</v>
      </c>
      <c r="F2" s="2" t="s">
        <v>4</v>
      </c>
      <c r="G2" s="2" t="s">
        <v>479</v>
      </c>
      <c r="H2" s="2" t="s">
        <v>30</v>
      </c>
      <c r="I2" s="2" t="s">
        <v>480</v>
      </c>
      <c r="J2" s="2" t="s">
        <v>477</v>
      </c>
      <c r="K2" s="2" t="s">
        <v>481</v>
      </c>
      <c r="L2" s="2" t="s">
        <v>549</v>
      </c>
      <c r="M2" s="2" t="s">
        <v>2</v>
      </c>
      <c r="N2" s="2" t="s">
        <v>30</v>
      </c>
      <c r="O2" s="2" t="s">
        <v>70</v>
      </c>
    </row>
    <row r="3" spans="1:15">
      <c r="A3" s="4" t="s">
        <v>447</v>
      </c>
      <c r="B3" s="6" t="n">
        <v>29849</v>
      </c>
      <c r="E3" s="6" t="n">
        <v>28858</v>
      </c>
      <c r="F3" s="6" t="n">
        <v>28264</v>
      </c>
      <c r="G3" s="6" t="n">
        <v>27129</v>
      </c>
      <c r="H3" s="6" t="n">
        <v>26410</v>
      </c>
      <c r="I3" s="6" t="n">
        <v>27127</v>
      </c>
      <c r="J3" s="6" t="n">
        <v>24114</v>
      </c>
      <c r="K3" s="6" t="n">
        <v>22684</v>
      </c>
      <c r="M3" s="6" t="n">
        <v>114100</v>
      </c>
      <c r="N3" s="6" t="n">
        <v>100335</v>
      </c>
      <c r="O3" s="6" t="n">
        <v>67127</v>
      </c>
    </row>
    <row r="4" spans="1:15">
      <c r="A4" s="4" t="s">
        <v>1134</v>
      </c>
      <c r="M4" s="5" t="n">
        <v>58136</v>
      </c>
      <c r="N4" s="5" t="n">
        <v>53490</v>
      </c>
      <c r="O4" s="5" t="n">
        <v>34112</v>
      </c>
    </row>
    <row r="5" spans="1:15">
      <c r="A5" s="4" t="s">
        <v>78</v>
      </c>
      <c r="B5" s="5" t="n">
        <v>14541</v>
      </c>
      <c r="E5" s="5" t="n">
        <v>14563</v>
      </c>
      <c r="F5" s="5" t="n">
        <v>13897</v>
      </c>
      <c r="G5" s="5" t="n">
        <v>12963</v>
      </c>
      <c r="H5" s="5" t="n">
        <v>11915</v>
      </c>
      <c r="I5" s="5" t="n">
        <v>12693</v>
      </c>
      <c r="J5" s="5" t="n">
        <v>11921</v>
      </c>
      <c r="K5" s="5" t="n">
        <v>10316</v>
      </c>
      <c r="M5" s="5" t="n">
        <v>55964</v>
      </c>
      <c r="N5" s="5" t="n">
        <v>46845</v>
      </c>
      <c r="O5" s="5" t="n">
        <v>33015</v>
      </c>
    </row>
    <row r="6" spans="1:15">
      <c r="A6" s="4" t="s">
        <v>1135</v>
      </c>
      <c r="M6" s="5" t="n">
        <v>68159</v>
      </c>
      <c r="N6" s="5" t="n">
        <v>49437</v>
      </c>
      <c r="O6" s="5" t="n">
        <v>31653</v>
      </c>
    </row>
    <row r="7" spans="1:15">
      <c r="A7" s="4" t="s">
        <v>81</v>
      </c>
      <c r="B7" s="5" t="n">
        <v>-10354</v>
      </c>
      <c r="E7" s="5" t="n">
        <v>-549</v>
      </c>
      <c r="F7" s="5" t="n">
        <v>-558</v>
      </c>
      <c r="G7" s="5" t="n">
        <v>-734</v>
      </c>
      <c r="H7" s="5" t="n">
        <v>-28248</v>
      </c>
      <c r="I7" s="5" t="n">
        <v>-521</v>
      </c>
      <c r="J7" s="5" t="n">
        <v>-641</v>
      </c>
      <c r="K7" s="5" t="n">
        <v>-535</v>
      </c>
      <c r="M7" s="5" t="n">
        <v>-12195</v>
      </c>
      <c r="N7" s="5" t="n">
        <v>-29945</v>
      </c>
      <c r="O7" s="5" t="n">
        <v>1362</v>
      </c>
    </row>
    <row r="8" spans="1:15">
      <c r="A8" s="4" t="s">
        <v>1136</v>
      </c>
      <c r="M8" s="5" t="n">
        <v>1299</v>
      </c>
      <c r="N8" s="5" t="n">
        <v>-364</v>
      </c>
      <c r="O8" s="5" t="n">
        <v>-325</v>
      </c>
    </row>
    <row r="9" spans="1:15">
      <c r="A9" s="4" t="s">
        <v>89</v>
      </c>
      <c r="B9" s="6" t="n">
        <v>-7546</v>
      </c>
      <c r="C9" s="6" t="n">
        <v>-7314</v>
      </c>
      <c r="D9" s="6" t="n">
        <v>-7314</v>
      </c>
      <c r="E9" s="6" t="n">
        <v>-4712</v>
      </c>
      <c r="F9" s="6" t="n">
        <v>-4226</v>
      </c>
      <c r="G9" s="6" t="n">
        <v>-3988</v>
      </c>
      <c r="H9" s="6" t="n">
        <v>-31543</v>
      </c>
      <c r="I9" s="6" t="n">
        <v>-4069</v>
      </c>
      <c r="J9" s="6" t="n">
        <v>-3311</v>
      </c>
      <c r="K9" s="6" t="n">
        <v>-2866</v>
      </c>
      <c r="L9" s="6" t="n">
        <v>-13158</v>
      </c>
      <c r="M9" s="5" t="n">
        <v>-20472</v>
      </c>
      <c r="N9" s="5" t="n">
        <v>-41789</v>
      </c>
      <c r="O9" s="5" t="n">
        <v>-2127</v>
      </c>
    </row>
    <row r="10" spans="1:15">
      <c r="A10" s="4" t="s">
        <v>534</v>
      </c>
    </row>
    <row r="11" spans="1:15">
      <c r="A11" s="4" t="s">
        <v>1135</v>
      </c>
      <c r="M11" s="5" t="n">
        <v>4306</v>
      </c>
      <c r="N11" s="5" t="n">
        <v>1849</v>
      </c>
      <c r="O11" s="5" t="n">
        <v>1555</v>
      </c>
    </row>
    <row r="12" spans="1:15">
      <c r="A12" s="4" t="s">
        <v>81</v>
      </c>
      <c r="M12" s="5" t="n">
        <v>-4306</v>
      </c>
      <c r="N12" s="5" t="n">
        <v>-1849</v>
      </c>
      <c r="O12" s="5" t="n">
        <v>-1555</v>
      </c>
    </row>
    <row r="13" spans="1:15">
      <c r="A13" s="4" t="s">
        <v>1136</v>
      </c>
      <c r="M13" s="5" t="n">
        <v>1936</v>
      </c>
      <c r="N13" s="5" t="n">
        <v>22</v>
      </c>
      <c r="O13" s="5" t="n">
        <v>13</v>
      </c>
    </row>
    <row r="14" spans="1:15">
      <c r="A14" s="4" t="s">
        <v>1137</v>
      </c>
      <c r="M14" s="5" t="n">
        <v>-18218</v>
      </c>
      <c r="N14" s="5" t="n">
        <v>-39846</v>
      </c>
      <c r="O14" s="5" t="n">
        <v>-585</v>
      </c>
    </row>
    <row r="15" spans="1:15">
      <c r="A15" s="4" t="s">
        <v>89</v>
      </c>
      <c r="M15" s="6" t="n">
        <v>-20588</v>
      </c>
      <c r="N15" s="6" t="n">
        <v>-41673</v>
      </c>
      <c r="O15" s="6" t="n">
        <v>-2127</v>
      </c>
    </row>
  </sheetData>
  <mergeCells count="3">
    <mergeCell ref="A1:A2"/>
    <mergeCell ref="B1:K1"/>
    <mergeCell ref="M1:O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138</v>
      </c>
      <c r="B1" s="2" t="s">
        <v>547</v>
      </c>
      <c r="L1" s="2" t="s">
        <v>548</v>
      </c>
      <c r="M1" s="2" t="s">
        <v>1</v>
      </c>
    </row>
    <row r="2" spans="1:15">
      <c r="B2" s="2" t="s">
        <v>2</v>
      </c>
      <c r="C2" s="2" t="s">
        <v>2</v>
      </c>
      <c r="D2" s="2" t="s">
        <v>2</v>
      </c>
      <c r="E2" s="2" t="s">
        <v>478</v>
      </c>
      <c r="F2" s="2" t="s">
        <v>4</v>
      </c>
      <c r="G2" s="2" t="s">
        <v>479</v>
      </c>
      <c r="H2" s="2" t="s">
        <v>30</v>
      </c>
      <c r="I2" s="2" t="s">
        <v>480</v>
      </c>
      <c r="J2" s="2" t="s">
        <v>477</v>
      </c>
      <c r="K2" s="2" t="s">
        <v>481</v>
      </c>
      <c r="L2" s="2" t="s">
        <v>549</v>
      </c>
      <c r="M2" s="2" t="s">
        <v>2</v>
      </c>
      <c r="N2" s="2" t="s">
        <v>30</v>
      </c>
      <c r="O2" s="2" t="s">
        <v>70</v>
      </c>
    </row>
    <row r="3" spans="1:15">
      <c r="A3" s="3" t="s">
        <v>119</v>
      </c>
    </row>
    <row r="4" spans="1:15">
      <c r="A4" s="4" t="s">
        <v>89</v>
      </c>
      <c r="B4" s="6" t="n">
        <v>-7546</v>
      </c>
      <c r="C4" s="6" t="n">
        <v>-7314</v>
      </c>
      <c r="D4" s="6" t="n">
        <v>-7314</v>
      </c>
      <c r="E4" s="6" t="n">
        <v>-4712</v>
      </c>
      <c r="F4" s="6" t="n">
        <v>-4226</v>
      </c>
      <c r="G4" s="6" t="n">
        <v>-3988</v>
      </c>
      <c r="H4" s="6" t="n">
        <v>-31543</v>
      </c>
      <c r="I4" s="6" t="n">
        <v>-4069</v>
      </c>
      <c r="J4" s="6" t="n">
        <v>-3311</v>
      </c>
      <c r="K4" s="6" t="n">
        <v>-2866</v>
      </c>
      <c r="L4" s="6" t="n">
        <v>-13158</v>
      </c>
      <c r="M4" s="6" t="n">
        <v>-20472</v>
      </c>
      <c r="N4" s="6" t="n">
        <v>-41789</v>
      </c>
      <c r="O4" s="6" t="n">
        <v>-2127</v>
      </c>
    </row>
    <row r="5" spans="1:15">
      <c r="A5" s="3" t="s">
        <v>132</v>
      </c>
    </row>
    <row r="6" spans="1:15">
      <c r="A6" s="4" t="s">
        <v>36</v>
      </c>
      <c r="M6" s="5" t="n">
        <v>270</v>
      </c>
      <c r="N6" s="5" t="n">
        <v>-3718</v>
      </c>
      <c r="O6" s="5" t="n">
        <v>1071</v>
      </c>
    </row>
    <row r="7" spans="1:15">
      <c r="A7" s="4" t="s">
        <v>41</v>
      </c>
      <c r="M7" s="5" t="n">
        <v>-2283</v>
      </c>
      <c r="N7" s="5" t="n">
        <v>-1928</v>
      </c>
      <c r="O7" s="5" t="n">
        <v>70</v>
      </c>
    </row>
    <row r="8" spans="1:15">
      <c r="A8" s="4" t="s">
        <v>134</v>
      </c>
      <c r="M8" s="5" t="n">
        <v>1325</v>
      </c>
      <c r="N8" s="5" t="n">
        <v>622</v>
      </c>
      <c r="O8" s="5" t="n">
        <v>770</v>
      </c>
    </row>
    <row r="9" spans="1:15">
      <c r="A9" s="4" t="s">
        <v>136</v>
      </c>
      <c r="M9" s="5" t="n">
        <v>13557</v>
      </c>
      <c r="N9" s="5" t="n">
        <v>9606</v>
      </c>
      <c r="O9" s="5" t="n">
        <v>16350</v>
      </c>
    </row>
    <row r="10" spans="1:15">
      <c r="A10" s="3" t="s">
        <v>137</v>
      </c>
    </row>
    <row r="11" spans="1:15">
      <c r="A11" s="4" t="s">
        <v>74</v>
      </c>
      <c r="M11" s="5" t="n">
        <v>4</v>
      </c>
      <c r="N11" s="5" t="n">
        <v>9</v>
      </c>
      <c r="O11" s="5" t="n">
        <v>6</v>
      </c>
    </row>
    <row r="12" spans="1:15">
      <c r="A12" s="4" t="s">
        <v>144</v>
      </c>
      <c r="M12" s="5" t="n">
        <v>-65093</v>
      </c>
      <c r="N12" s="5" t="n">
        <v>-66648</v>
      </c>
      <c r="O12" s="5" t="n">
        <v>-33115</v>
      </c>
    </row>
    <row r="13" spans="1:15">
      <c r="A13" s="3" t="s">
        <v>145</v>
      </c>
    </row>
    <row r="14" spans="1:15">
      <c r="A14" s="4" t="s">
        <v>151</v>
      </c>
      <c r="M14" s="5" t="n">
        <v>2</v>
      </c>
      <c r="N14" s="5" t="n">
        <v>43</v>
      </c>
      <c r="O14" s="5" t="n">
        <v>13</v>
      </c>
    </row>
    <row r="15" spans="1:15">
      <c r="A15" s="4" t="s">
        <v>153</v>
      </c>
      <c r="M15" s="5" t="n">
        <v>123030</v>
      </c>
    </row>
    <row r="16" spans="1:15">
      <c r="A16" s="4" t="s">
        <v>152</v>
      </c>
      <c r="N16" s="5" t="n">
        <v>31626</v>
      </c>
      <c r="O16" s="5" t="n">
        <v>36021</v>
      </c>
    </row>
    <row r="17" spans="1:15">
      <c r="A17" s="4" t="s">
        <v>154</v>
      </c>
      <c r="M17" s="5" t="n">
        <v>129068</v>
      </c>
      <c r="N17" s="5" t="n">
        <v>37345</v>
      </c>
      <c r="O17" s="5" t="n">
        <v>39987</v>
      </c>
    </row>
    <row r="18" spans="1:15">
      <c r="A18" s="4" t="s">
        <v>155</v>
      </c>
      <c r="M18" s="5" t="n">
        <v>77532</v>
      </c>
      <c r="N18" s="5" t="n">
        <v>-19697</v>
      </c>
      <c r="O18" s="5" t="n">
        <v>23222</v>
      </c>
    </row>
    <row r="19" spans="1:15">
      <c r="A19" s="4" t="s">
        <v>156</v>
      </c>
      <c r="G19" s="5" t="n">
        <v>17802</v>
      </c>
      <c r="K19" s="5" t="n">
        <v>37499</v>
      </c>
      <c r="L19" s="5" t="n">
        <v>17802</v>
      </c>
      <c r="M19" s="5" t="n">
        <v>17802</v>
      </c>
      <c r="N19" s="5" t="n">
        <v>37499</v>
      </c>
      <c r="O19" s="5" t="n">
        <v>14277</v>
      </c>
    </row>
    <row r="20" spans="1:15">
      <c r="A20" s="4" t="s">
        <v>157</v>
      </c>
      <c r="B20" s="5" t="n">
        <v>95334</v>
      </c>
      <c r="C20" s="5" t="n">
        <v>95334</v>
      </c>
      <c r="D20" s="5" t="n">
        <v>95334</v>
      </c>
      <c r="H20" s="5" t="n">
        <v>17802</v>
      </c>
      <c r="M20" s="5" t="n">
        <v>95334</v>
      </c>
      <c r="N20" s="5" t="n">
        <v>17802</v>
      </c>
      <c r="O20" s="5" t="n">
        <v>37499</v>
      </c>
    </row>
    <row r="21" spans="1:15">
      <c r="A21" s="3" t="s">
        <v>1139</v>
      </c>
    </row>
    <row r="22" spans="1:15">
      <c r="A22" s="4" t="s">
        <v>1077</v>
      </c>
      <c r="M22" s="5" t="n">
        <v>1167</v>
      </c>
      <c r="N22" s="5" t="n">
        <v>822</v>
      </c>
    </row>
    <row r="23" spans="1:15">
      <c r="A23" s="4" t="s">
        <v>534</v>
      </c>
    </row>
    <row r="24" spans="1:15">
      <c r="A24" s="3" t="s">
        <v>119</v>
      </c>
    </row>
    <row r="25" spans="1:15">
      <c r="A25" s="4" t="s">
        <v>89</v>
      </c>
      <c r="M25" s="5" t="n">
        <v>-20588</v>
      </c>
      <c r="N25" s="5" t="n">
        <v>-41673</v>
      </c>
      <c r="O25" s="5" t="n">
        <v>-2127</v>
      </c>
    </row>
    <row r="26" spans="1:15">
      <c r="A26" s="3" t="s">
        <v>1140</v>
      </c>
    </row>
    <row r="27" spans="1:15">
      <c r="A27" s="4" t="s">
        <v>1137</v>
      </c>
      <c r="M27" s="5" t="n">
        <v>18218</v>
      </c>
      <c r="N27" s="5" t="n">
        <v>39846</v>
      </c>
      <c r="O27" s="5" t="n">
        <v>585</v>
      </c>
    </row>
    <row r="28" spans="1:15">
      <c r="A28" s="4" t="s">
        <v>1141</v>
      </c>
      <c r="M28" s="5" t="n">
        <v>-97</v>
      </c>
      <c r="N28" s="5" t="n">
        <v>-22</v>
      </c>
      <c r="O28" s="5" t="n">
        <v>-12</v>
      </c>
    </row>
    <row r="29" spans="1:15">
      <c r="A29" s="3" t="s">
        <v>132</v>
      </c>
    </row>
    <row r="30" spans="1:15">
      <c r="A30" s="4" t="s">
        <v>36</v>
      </c>
      <c r="M30" s="5" t="n">
        <v>479</v>
      </c>
      <c r="N30" s="5" t="n">
        <v>-3553</v>
      </c>
      <c r="O30" s="5" t="n">
        <v>103</v>
      </c>
    </row>
    <row r="31" spans="1:15">
      <c r="A31" s="4" t="s">
        <v>1130</v>
      </c>
      <c r="M31" s="5" t="n">
        <v>-59668</v>
      </c>
      <c r="N31" s="5" t="n">
        <v>-44403</v>
      </c>
      <c r="O31" s="5" t="n">
        <v>-1415</v>
      </c>
    </row>
    <row r="32" spans="1:15">
      <c r="A32" s="4" t="s">
        <v>41</v>
      </c>
      <c r="N32" s="5" t="n">
        <v>6</v>
      </c>
      <c r="O32" s="5" t="n">
        <v>-9</v>
      </c>
    </row>
    <row r="33" spans="1:15">
      <c r="A33" s="4" t="s">
        <v>134</v>
      </c>
      <c r="M33" s="5" t="n">
        <v>249</v>
      </c>
      <c r="N33" s="5" t="n">
        <v>270</v>
      </c>
      <c r="O33" s="5" t="n">
        <v>221</v>
      </c>
    </row>
    <row r="34" spans="1:15">
      <c r="A34" s="4" t="s">
        <v>136</v>
      </c>
      <c r="M34" s="5" t="n">
        <v>-61407</v>
      </c>
      <c r="N34" s="5" t="n">
        <v>-49529</v>
      </c>
      <c r="O34" s="5" t="n">
        <v>-2654</v>
      </c>
    </row>
    <row r="35" spans="1:15">
      <c r="A35" s="3" t="s">
        <v>137</v>
      </c>
    </row>
    <row r="36" spans="1:15">
      <c r="A36" s="4" t="s">
        <v>1142</v>
      </c>
      <c r="O36" s="5" t="n">
        <v>-9000</v>
      </c>
    </row>
    <row r="37" spans="1:15">
      <c r="A37" s="4" t="s">
        <v>74</v>
      </c>
      <c r="N37" s="5" t="n">
        <v>-2</v>
      </c>
    </row>
    <row r="38" spans="1:15">
      <c r="A38" s="4" t="s">
        <v>144</v>
      </c>
      <c r="N38" s="5" t="n">
        <v>-2</v>
      </c>
      <c r="O38" s="5" t="n">
        <v>-9000</v>
      </c>
    </row>
    <row r="39" spans="1:15">
      <c r="A39" s="3" t="s">
        <v>145</v>
      </c>
    </row>
    <row r="40" spans="1:15">
      <c r="A40" s="4" t="s">
        <v>151</v>
      </c>
      <c r="N40" s="5" t="n">
        <v>43</v>
      </c>
      <c r="O40" s="5" t="n">
        <v>13</v>
      </c>
    </row>
    <row r="41" spans="1:15">
      <c r="A41" s="4" t="s">
        <v>1143</v>
      </c>
      <c r="M41" s="5" t="n">
        <v>2</v>
      </c>
    </row>
    <row r="42" spans="1:15">
      <c r="A42" s="4" t="s">
        <v>153</v>
      </c>
      <c r="M42" s="5" t="n">
        <v>123030</v>
      </c>
    </row>
    <row r="43" spans="1:15">
      <c r="A43" s="4" t="s">
        <v>152</v>
      </c>
      <c r="N43" s="5" t="n">
        <v>31626</v>
      </c>
      <c r="O43" s="5" t="n">
        <v>36021</v>
      </c>
    </row>
    <row r="44" spans="1:15">
      <c r="A44" s="4" t="s">
        <v>154</v>
      </c>
      <c r="M44" s="5" t="n">
        <v>123032</v>
      </c>
      <c r="N44" s="5" t="n">
        <v>31669</v>
      </c>
      <c r="O44" s="5" t="n">
        <v>36034</v>
      </c>
    </row>
    <row r="45" spans="1:15">
      <c r="A45" s="4" t="s">
        <v>155</v>
      </c>
      <c r="M45" s="5" t="n">
        <v>61625</v>
      </c>
      <c r="N45" s="5" t="n">
        <v>-17862</v>
      </c>
      <c r="O45" s="5" t="n">
        <v>24380</v>
      </c>
    </row>
    <row r="46" spans="1:15">
      <c r="A46" s="4" t="s">
        <v>156</v>
      </c>
      <c r="G46" s="6" t="n">
        <v>6902</v>
      </c>
      <c r="K46" s="6" t="n">
        <v>24764</v>
      </c>
      <c r="L46" s="6" t="n">
        <v>6902</v>
      </c>
      <c r="M46" s="5" t="n">
        <v>6902</v>
      </c>
      <c r="N46" s="5" t="n">
        <v>24764</v>
      </c>
      <c r="O46" s="5" t="n">
        <v>384</v>
      </c>
    </row>
    <row r="47" spans="1:15">
      <c r="A47" s="4" t="s">
        <v>157</v>
      </c>
      <c r="B47" s="6" t="n">
        <v>68527</v>
      </c>
      <c r="C47" s="6" t="n">
        <v>68527</v>
      </c>
      <c r="D47" s="6" t="n">
        <v>68527</v>
      </c>
      <c r="H47" s="6" t="n">
        <v>6902</v>
      </c>
      <c r="M47" s="5" t="n">
        <v>68527</v>
      </c>
      <c r="N47" s="5" t="n">
        <v>6902</v>
      </c>
      <c r="O47" s="6" t="n">
        <v>24764</v>
      </c>
    </row>
    <row r="48" spans="1:15">
      <c r="A48" s="3" t="s">
        <v>1139</v>
      </c>
    </row>
    <row r="49" spans="1:15">
      <c r="A49" s="4" t="s">
        <v>1077</v>
      </c>
      <c r="M49" s="6" t="n">
        <v>1167</v>
      </c>
      <c r="N49" s="6" t="n">
        <v>822</v>
      </c>
    </row>
  </sheetData>
  <mergeCells count="3">
    <mergeCell ref="A1:A2"/>
    <mergeCell ref="B1:K1"/>
    <mergeCell ref="M1:O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4</v>
      </c>
      <c r="B1" s="2" t="s">
        <v>1145</v>
      </c>
      <c r="C1" s="2" t="s">
        <v>373</v>
      </c>
      <c r="D1" s="2" t="s">
        <v>1146</v>
      </c>
      <c r="E1" s="2" t="s">
        <v>2</v>
      </c>
      <c r="F1" s="2" t="s">
        <v>2</v>
      </c>
      <c r="G1" s="2" t="s">
        <v>30</v>
      </c>
    </row>
    <row r="2" spans="1:7">
      <c r="A2" s="4" t="s">
        <v>375</v>
      </c>
      <c r="F2" s="6" t="n">
        <v>123030</v>
      </c>
    </row>
    <row r="3" spans="1:7">
      <c r="A3" s="4" t="s">
        <v>1126</v>
      </c>
      <c r="F3" s="5" t="n">
        <v>1610</v>
      </c>
    </row>
    <row r="4" spans="1:7">
      <c r="A4" s="4" t="s">
        <v>810</v>
      </c>
    </row>
    <row r="5" spans="1:7">
      <c r="A5" s="4" t="s">
        <v>1126</v>
      </c>
      <c r="E5" s="6" t="n">
        <v>1600</v>
      </c>
    </row>
    <row r="6" spans="1:7">
      <c r="A6" s="4" t="s">
        <v>376</v>
      </c>
    </row>
    <row r="7" spans="1:7">
      <c r="A7" s="4" t="s">
        <v>377</v>
      </c>
      <c r="C7" s="5" t="n">
        <v>7475000</v>
      </c>
    </row>
    <row r="8" spans="1:7">
      <c r="A8" s="4" t="s">
        <v>378</v>
      </c>
      <c r="C8" s="6" t="n">
        <v>18</v>
      </c>
    </row>
    <row r="9" spans="1:7">
      <c r="A9" s="4" t="s">
        <v>375</v>
      </c>
      <c r="C9" s="6" t="n">
        <v>118800</v>
      </c>
    </row>
    <row r="10" spans="1:7">
      <c r="A10" s="4" t="s">
        <v>1147</v>
      </c>
    </row>
    <row r="11" spans="1:7">
      <c r="A11" s="4" t="s">
        <v>370</v>
      </c>
      <c r="D11" s="5" t="n">
        <v>1000000</v>
      </c>
    </row>
    <row r="12" spans="1:7">
      <c r="A12" s="4" t="s">
        <v>811</v>
      </c>
    </row>
    <row r="13" spans="1:7">
      <c r="A13" s="4" t="s">
        <v>1126</v>
      </c>
      <c r="F13" s="5" t="n">
        <v>1600</v>
      </c>
      <c r="G13" s="6" t="n">
        <v>1600</v>
      </c>
    </row>
    <row r="14" spans="1:7">
      <c r="A14" s="4" t="s">
        <v>534</v>
      </c>
    </row>
    <row r="15" spans="1:7">
      <c r="A15" s="4" t="s">
        <v>375</v>
      </c>
      <c r="F15" s="6" t="n">
        <v>123030</v>
      </c>
    </row>
    <row r="16" spans="1:7">
      <c r="A16" s="4" t="s">
        <v>1148</v>
      </c>
    </row>
    <row r="17" spans="1:7">
      <c r="A17" s="4" t="s">
        <v>377</v>
      </c>
      <c r="C17" s="5" t="n">
        <v>7475000</v>
      </c>
    </row>
    <row r="18" spans="1:7">
      <c r="A18" s="4" t="s">
        <v>378</v>
      </c>
      <c r="C18" s="6" t="n">
        <v>18</v>
      </c>
    </row>
    <row r="19" spans="1:7">
      <c r="A19" s="4" t="s">
        <v>375</v>
      </c>
      <c r="C19" s="6" t="n">
        <v>118800</v>
      </c>
    </row>
    <row r="20" spans="1:7">
      <c r="A20" s="4" t="s">
        <v>1149</v>
      </c>
    </row>
    <row r="21" spans="1:7">
      <c r="A21" s="4" t="s">
        <v>370</v>
      </c>
      <c r="D21" s="5" t="n">
        <v>1000000</v>
      </c>
    </row>
    <row r="22" spans="1:7">
      <c r="A22" s="4" t="s">
        <v>1150</v>
      </c>
    </row>
    <row r="23" spans="1:7">
      <c r="A23" s="4" t="s">
        <v>1151</v>
      </c>
      <c r="B23" s="6" t="n">
        <v>1700</v>
      </c>
    </row>
    <row r="24" spans="1:7">
      <c r="A24" s="4" t="s">
        <v>1152</v>
      </c>
      <c r="B24" s="6" t="n">
        <v>33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53</v>
      </c>
      <c r="B1" s="1" t="s">
        <v>1154</v>
      </c>
      <c r="C1" s="2" t="s">
        <v>1155</v>
      </c>
    </row>
    <row r="2" spans="1:3">
      <c r="A2" s="4" t="s">
        <v>1156</v>
      </c>
      <c r="B2" s="4" t="s">
        <v>1157</v>
      </c>
      <c r="C2" s="6" t="n">
        <v>1470000</v>
      </c>
    </row>
    <row r="3" spans="1:3">
      <c r="A3" s="4" t="s">
        <v>1156</v>
      </c>
      <c r="B3" s="4" t="s">
        <v>1157</v>
      </c>
      <c r="C3" s="5" t="n">
        <v>2545000</v>
      </c>
    </row>
    <row r="4" spans="1:3">
      <c r="A4" s="4" t="s">
        <v>1158</v>
      </c>
      <c r="B4" s="4" t="s">
        <v>1159</v>
      </c>
      <c r="C4" s="5" t="n">
        <v>2000</v>
      </c>
    </row>
    <row r="5" spans="1:3">
      <c r="A5" s="4" t="s">
        <v>1160</v>
      </c>
      <c r="B5" s="4" t="s">
        <v>1161</v>
      </c>
      <c r="C5" s="5" t="n">
        <v>118801000</v>
      </c>
    </row>
    <row r="6" spans="1:3">
      <c r="A6" s="4" t="s">
        <v>1162</v>
      </c>
    </row>
    <row r="7" spans="1:3">
      <c r="A7" s="4" t="s">
        <v>1156</v>
      </c>
      <c r="B7" s="4" t="s">
        <v>1157</v>
      </c>
      <c r="C7" s="5" t="n">
        <v>1470000</v>
      </c>
    </row>
    <row r="8" spans="1:3">
      <c r="A8" s="4" t="s">
        <v>1156</v>
      </c>
      <c r="B8" s="4" t="s">
        <v>1157</v>
      </c>
      <c r="C8" s="5" t="n">
        <v>2545000</v>
      </c>
    </row>
    <row r="9" spans="1:3">
      <c r="A9" s="4" t="s">
        <v>1163</v>
      </c>
      <c r="B9" s="4" t="s">
        <v>1164</v>
      </c>
      <c r="C9" s="5" t="n">
        <v>428876000</v>
      </c>
    </row>
    <row r="10" spans="1:3">
      <c r="A10" s="4" t="s">
        <v>1160</v>
      </c>
      <c r="B10" s="4" t="s">
        <v>1161</v>
      </c>
      <c r="C10" s="5" t="n">
        <v>118801000</v>
      </c>
    </row>
    <row r="11" spans="1:3">
      <c r="A11" s="4" t="s">
        <v>1165</v>
      </c>
    </row>
    <row r="12" spans="1:3">
      <c r="A12" s="4" t="s">
        <v>1166</v>
      </c>
      <c r="B12" s="4" t="s">
        <v>1167</v>
      </c>
      <c r="C12" s="5" t="n">
        <v>-13158000</v>
      </c>
    </row>
    <row r="13" spans="1:3">
      <c r="A13" s="4" t="s">
        <v>1166</v>
      </c>
      <c r="B13" s="4" t="s">
        <v>1167</v>
      </c>
      <c r="C13" s="6" t="n">
        <v>-7314000</v>
      </c>
    </row>
    <row r="14" spans="1:3">
      <c r="A14" s="4" t="s">
        <v>1168</v>
      </c>
    </row>
    <row r="15" spans="1:3">
      <c r="A15" s="4" t="s">
        <v>1169</v>
      </c>
      <c r="B15" s="4" t="s">
        <v>1170</v>
      </c>
      <c r="C15" s="5" t="n">
        <v>7475000</v>
      </c>
    </row>
    <row r="16" spans="1:3">
      <c r="A16" s="4" t="s">
        <v>1171</v>
      </c>
      <c r="B16" s="4" t="s">
        <v>1172</v>
      </c>
      <c r="C16" s="5" t="n">
        <v>18913000</v>
      </c>
    </row>
    <row r="17" spans="1:3">
      <c r="A17" s="4" t="s">
        <v>1173</v>
      </c>
    </row>
    <row r="18" spans="1:3">
      <c r="A18" s="4" t="s">
        <v>1174</v>
      </c>
      <c r="B18" s="4" t="s">
        <v>1175</v>
      </c>
      <c r="C18" s="5" t="n">
        <v>-7000</v>
      </c>
    </row>
    <row r="19" spans="1:3">
      <c r="A19" s="4" t="s">
        <v>1158</v>
      </c>
      <c r="B19" s="4" t="s">
        <v>1159</v>
      </c>
      <c r="C19" s="6" t="n">
        <v>2000</v>
      </c>
    </row>
    <row r="20" spans="1:3">
      <c r="A20" s="4" t="s">
        <v>1171</v>
      </c>
      <c r="B20" s="4" t="s">
        <v>1172</v>
      </c>
      <c r="C20" s="5" t="n">
        <v>-111633000</v>
      </c>
    </row>
    <row r="21" spans="1:3">
      <c r="A21" s="4" t="s">
        <v>1163</v>
      </c>
      <c r="B21" s="4" t="s">
        <v>1164</v>
      </c>
      <c r="C21" s="6" t="n">
        <v>-428876000</v>
      </c>
    </row>
    <row r="22" spans="1:3">
      <c r="A22" s="4" t="s">
        <v>1176</v>
      </c>
      <c r="B22" s="4" t="s">
        <v>1177</v>
      </c>
      <c r="C22" s="5" t="n">
        <v>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2</v>
      </c>
      <c r="C1" s="2" t="s">
        <v>30</v>
      </c>
    </row>
    <row r="2" spans="1:3">
      <c r="A2" s="3" t="s">
        <v>31</v>
      </c>
    </row>
    <row r="3" spans="1:3">
      <c r="A3" s="4" t="s">
        <v>32</v>
      </c>
      <c r="B3" s="6" t="n">
        <v>95334</v>
      </c>
      <c r="C3" s="6" t="n">
        <v>17802</v>
      </c>
    </row>
    <row r="4" spans="1:3">
      <c r="A4" s="4" t="s">
        <v>33</v>
      </c>
      <c r="B4" s="5" t="n">
        <v>166</v>
      </c>
      <c r="C4" s="5" t="n">
        <v>930</v>
      </c>
    </row>
    <row r="5" spans="1:3">
      <c r="A5" s="4" t="s">
        <v>34</v>
      </c>
      <c r="B5" s="5" t="n">
        <v>15473</v>
      </c>
      <c r="C5" s="5" t="n">
        <v>15320</v>
      </c>
    </row>
    <row r="6" spans="1:3">
      <c r="A6" s="4" t="s">
        <v>35</v>
      </c>
      <c r="B6" s="5" t="n">
        <v>6246</v>
      </c>
      <c r="C6" s="5" t="n">
        <v>4814</v>
      </c>
    </row>
    <row r="7" spans="1:3">
      <c r="A7" s="4" t="s">
        <v>36</v>
      </c>
      <c r="B7" s="5" t="n">
        <v>6401</v>
      </c>
      <c r="C7" s="5" t="n">
        <v>6147</v>
      </c>
    </row>
    <row r="8" spans="1:3">
      <c r="A8" s="4" t="s">
        <v>37</v>
      </c>
      <c r="B8" s="5" t="n">
        <v>123620</v>
      </c>
      <c r="C8" s="5" t="n">
        <v>45013</v>
      </c>
    </row>
    <row r="9" spans="1:3">
      <c r="A9" s="4" t="s">
        <v>38</v>
      </c>
      <c r="B9" s="5" t="n">
        <v>116092</v>
      </c>
      <c r="C9" s="5" t="n">
        <v>112488</v>
      </c>
    </row>
    <row r="10" spans="1:3">
      <c r="A10" s="4" t="s">
        <v>39</v>
      </c>
      <c r="B10" s="5" t="n">
        <v>9398</v>
      </c>
      <c r="C10" s="5" t="n">
        <v>13005</v>
      </c>
    </row>
    <row r="11" spans="1:3">
      <c r="A11" s="4" t="s">
        <v>40</v>
      </c>
      <c r="B11" s="5" t="n">
        <v>87512</v>
      </c>
      <c r="C11" s="5" t="n">
        <v>91700</v>
      </c>
    </row>
    <row r="12" spans="1:3">
      <c r="A12" s="4" t="s">
        <v>33</v>
      </c>
      <c r="B12" s="5" t="n">
        <v>5895</v>
      </c>
      <c r="C12" s="5" t="n">
        <v>6294</v>
      </c>
    </row>
    <row r="13" spans="1:3">
      <c r="A13" s="4" t="s">
        <v>41</v>
      </c>
      <c r="B13" s="5" t="n">
        <v>44311</v>
      </c>
      <c r="C13" s="5" t="n">
        <v>2021</v>
      </c>
    </row>
    <row r="14" spans="1:3">
      <c r="A14" s="4" t="s">
        <v>42</v>
      </c>
      <c r="B14" s="5" t="n">
        <v>515</v>
      </c>
      <c r="C14" s="5" t="n">
        <v>985</v>
      </c>
    </row>
    <row r="15" spans="1:3">
      <c r="A15" s="4" t="s">
        <v>43</v>
      </c>
      <c r="B15" s="5" t="n">
        <v>51330</v>
      </c>
      <c r="C15" s="5" t="n">
        <v>56127</v>
      </c>
    </row>
    <row r="16" spans="1:3">
      <c r="A16" s="4" t="s">
        <v>44</v>
      </c>
      <c r="B16" s="5" t="n">
        <v>98023</v>
      </c>
      <c r="C16" s="5" t="n">
        <v>98023</v>
      </c>
    </row>
    <row r="17" spans="1:3">
      <c r="A17" s="4" t="s">
        <v>45</v>
      </c>
      <c r="B17" s="5" t="n">
        <v>536696</v>
      </c>
      <c r="C17" s="5" t="n">
        <v>425656</v>
      </c>
    </row>
    <row r="18" spans="1:3">
      <c r="A18" s="3" t="s">
        <v>46</v>
      </c>
    </row>
    <row r="19" spans="1:3">
      <c r="A19" s="4" t="s">
        <v>47</v>
      </c>
      <c r="B19" s="5" t="n">
        <v>3880</v>
      </c>
      <c r="C19" s="5" t="n">
        <v>5608</v>
      </c>
    </row>
    <row r="20" spans="1:3">
      <c r="A20" s="4" t="s">
        <v>48</v>
      </c>
      <c r="B20" s="5" t="n">
        <v>13075</v>
      </c>
      <c r="C20" s="5" t="n">
        <v>11721</v>
      </c>
    </row>
    <row r="21" spans="1:3">
      <c r="A21" s="4" t="s">
        <v>49</v>
      </c>
      <c r="B21" s="5" t="n">
        <v>27963</v>
      </c>
      <c r="C21" s="5" t="n">
        <v>19347</v>
      </c>
    </row>
    <row r="22" spans="1:3">
      <c r="A22" s="4" t="s">
        <v>50</v>
      </c>
      <c r="B22" s="5" t="n">
        <v>2820</v>
      </c>
      <c r="C22" s="5" t="n">
        <v>2718</v>
      </c>
    </row>
    <row r="23" spans="1:3">
      <c r="A23" s="4" t="s">
        <v>51</v>
      </c>
      <c r="B23" s="5" t="n">
        <v>47738</v>
      </c>
      <c r="C23" s="5" t="n">
        <v>39394</v>
      </c>
    </row>
    <row r="24" spans="1:3">
      <c r="A24" s="4" t="s">
        <v>52</v>
      </c>
      <c r="B24" s="5" t="n">
        <v>115753</v>
      </c>
      <c r="C24" s="5" t="n">
        <v>118013</v>
      </c>
    </row>
    <row r="25" spans="1:3">
      <c r="A25" s="4" t="s">
        <v>53</v>
      </c>
      <c r="B25" s="5" t="n">
        <v>2874</v>
      </c>
      <c r="C25" s="5" t="n">
        <v>1514</v>
      </c>
    </row>
    <row r="26" spans="1:3">
      <c r="A26" s="4" t="s">
        <v>54</v>
      </c>
      <c r="B26" s="5" t="n">
        <v>2825</v>
      </c>
      <c r="C26" s="5" t="n">
        <v>1575</v>
      </c>
    </row>
    <row r="27" spans="1:3">
      <c r="A27" s="4" t="s">
        <v>55</v>
      </c>
      <c r="B27" s="5" t="n">
        <v>169190</v>
      </c>
      <c r="C27" s="5" t="n">
        <v>160496</v>
      </c>
    </row>
    <row r="28" spans="1:3">
      <c r="A28" s="3" t="s">
        <v>56</v>
      </c>
    </row>
    <row r="29" spans="1:3">
      <c r="A29" s="4" t="s">
        <v>57</v>
      </c>
      <c r="C29" s="5" t="n">
        <v>428874</v>
      </c>
    </row>
    <row r="30" spans="1:3">
      <c r="A30" s="4" t="s">
        <v>58</v>
      </c>
      <c r="B30" s="5" t="n">
        <v>558141</v>
      </c>
      <c r="C30" s="5" t="n">
        <v>6449</v>
      </c>
    </row>
    <row r="31" spans="1:3">
      <c r="A31" s="4" t="s">
        <v>59</v>
      </c>
      <c r="B31" s="5" t="n">
        <v>-190635</v>
      </c>
      <c r="C31" s="5" t="n">
        <v>-170163</v>
      </c>
    </row>
    <row r="32" spans="1:3">
      <c r="A32" s="4" t="s">
        <v>60</v>
      </c>
      <c r="B32" s="5" t="n">
        <v>367506</v>
      </c>
      <c r="C32" s="5" t="n">
        <v>265160</v>
      </c>
    </row>
    <row r="33" spans="1:3">
      <c r="A33" s="4" t="s">
        <v>61</v>
      </c>
      <c r="B33" s="6" t="n">
        <v>536696</v>
      </c>
      <c r="C33" s="6" t="n">
        <v>425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35</v>
      </c>
      <c r="B9" s="4" t="s">
        <v>225</v>
      </c>
    </row>
    <row r="10" spans="1:2">
      <c r="A10" s="4" t="s">
        <v>226</v>
      </c>
      <c r="B10" s="4" t="s">
        <v>227</v>
      </c>
    </row>
    <row r="11" spans="1:2">
      <c r="A11" s="4" t="s">
        <v>228</v>
      </c>
      <c r="B11" s="4" t="s">
        <v>229</v>
      </c>
    </row>
    <row r="12" spans="1:2">
      <c r="A12" s="4" t="s">
        <v>171</v>
      </c>
      <c r="B12" s="4" t="s">
        <v>230</v>
      </c>
    </row>
    <row r="13" spans="1:2">
      <c r="A13" s="4" t="s">
        <v>231</v>
      </c>
      <c r="B13" s="4" t="s">
        <v>232</v>
      </c>
    </row>
    <row r="14" spans="1:2">
      <c r="A14" s="4" t="s">
        <v>233</v>
      </c>
      <c r="B14" s="4" t="s">
        <v>234</v>
      </c>
    </row>
    <row r="15" spans="1:2">
      <c r="A15" s="4" t="s">
        <v>235</v>
      </c>
      <c r="B15" s="4" t="s">
        <v>236</v>
      </c>
    </row>
    <row r="16" spans="1:2">
      <c r="A16" s="4" t="s">
        <v>173</v>
      </c>
      <c r="B16" s="4" t="s">
        <v>237</v>
      </c>
    </row>
    <row r="17" spans="1:2">
      <c r="A17" s="4" t="s">
        <v>182</v>
      </c>
      <c r="B17" s="4" t="s">
        <v>238</v>
      </c>
    </row>
    <row r="18" spans="1:2">
      <c r="A18" s="4" t="s">
        <v>239</v>
      </c>
      <c r="B18" s="4" t="s">
        <v>240</v>
      </c>
    </row>
    <row r="19" spans="1:2">
      <c r="A19" s="4" t="s">
        <v>194</v>
      </c>
      <c r="B19" s="4" t="s">
        <v>241</v>
      </c>
    </row>
    <row r="20" spans="1:2">
      <c r="A20" s="4" t="s">
        <v>242</v>
      </c>
      <c r="B20" s="4" t="s">
        <v>243</v>
      </c>
    </row>
    <row r="21" spans="1:2">
      <c r="A21" s="4" t="s">
        <v>244</v>
      </c>
      <c r="B21" s="4" t="s">
        <v>245</v>
      </c>
    </row>
    <row r="22" spans="1:2">
      <c r="A22" s="4" t="s">
        <v>179</v>
      </c>
      <c r="B22" s="4" t="s">
        <v>246</v>
      </c>
    </row>
    <row r="23" spans="1:2">
      <c r="A23" s="4" t="s">
        <v>190</v>
      </c>
      <c r="B23" s="4" t="s">
        <v>247</v>
      </c>
    </row>
    <row r="24" spans="1:2">
      <c r="A24" s="4" t="s">
        <v>248</v>
      </c>
      <c r="B24" s="4" t="s">
        <v>249</v>
      </c>
    </row>
    <row r="25" spans="1:2">
      <c r="A25" s="4" t="s">
        <v>164</v>
      </c>
      <c r="B25" s="4" t="s">
        <v>250</v>
      </c>
    </row>
    <row r="26" spans="1:2">
      <c r="A26" s="4" t="s">
        <v>251</v>
      </c>
      <c r="B26" s="4" t="s">
        <v>252</v>
      </c>
    </row>
    <row r="27" spans="1:2">
      <c r="A27" s="4" t="s">
        <v>253</v>
      </c>
      <c r="B2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1166</v>
      </c>
      <c r="C3" s="6" t="n">
        <v>635</v>
      </c>
    </row>
    <row r="4" spans="1:3">
      <c r="A4" s="4" t="s">
        <v>65</v>
      </c>
      <c r="B4" s="6" t="n">
        <v>0</v>
      </c>
      <c r="C4" s="6" t="n">
        <v>0</v>
      </c>
    </row>
    <row r="5" spans="1:3">
      <c r="A5" s="4" t="s">
        <v>66</v>
      </c>
      <c r="B5" s="5" t="n">
        <v>250000</v>
      </c>
      <c r="C5" s="5" t="n">
        <v>0</v>
      </c>
    </row>
    <row r="6" spans="1:3">
      <c r="A6" s="4" t="s">
        <v>67</v>
      </c>
      <c r="B6" s="5" t="n">
        <v>26388</v>
      </c>
      <c r="C6" s="5" t="n">
        <v>0</v>
      </c>
    </row>
    <row r="7" spans="1:3">
      <c r="A7" s="4" t="s">
        <v>68</v>
      </c>
      <c r="B7" s="5" t="n">
        <v>26388</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6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row>
    <row r="9" spans="1:2">
      <c r="A9" s="3" t="s">
        <v>261</v>
      </c>
    </row>
    <row r="10" spans="1:2">
      <c r="A10" s="4" t="s">
        <v>265</v>
      </c>
      <c r="B10" s="4" t="s">
        <v>268</v>
      </c>
    </row>
    <row r="11" spans="1:2">
      <c r="A11" s="4" t="s">
        <v>269</v>
      </c>
    </row>
    <row r="12" spans="1:2">
      <c r="A12" s="3" t="s">
        <v>261</v>
      </c>
    </row>
    <row r="13" spans="1:2">
      <c r="A13" s="4" t="s">
        <v>265</v>
      </c>
      <c r="B13" s="4" t="s">
        <v>270</v>
      </c>
    </row>
    <row r="14" spans="1:2">
      <c r="A14" s="4" t="s">
        <v>271</v>
      </c>
    </row>
    <row r="15" spans="1:2">
      <c r="A15" s="3" t="s">
        <v>261</v>
      </c>
    </row>
    <row r="16" spans="1:2">
      <c r="A16" s="4" t="s">
        <v>265</v>
      </c>
      <c r="B1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6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7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7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18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8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8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69</v>
      </c>
      <c r="C1" s="2" t="s">
        <v>1</v>
      </c>
    </row>
    <row r="2" spans="1:5">
      <c r="C2" s="2" t="s">
        <v>2</v>
      </c>
      <c r="D2" s="2" t="s">
        <v>30</v>
      </c>
      <c r="E2" s="2" t="s">
        <v>70</v>
      </c>
    </row>
    <row r="3" spans="1:5">
      <c r="A3" s="3" t="s">
        <v>71</v>
      </c>
    </row>
    <row r="4" spans="1:5">
      <c r="A4" s="4" t="s">
        <v>72</v>
      </c>
      <c r="C4" s="6" t="n">
        <v>55861</v>
      </c>
      <c r="D4" s="6" t="n">
        <v>47444</v>
      </c>
      <c r="E4" s="6" t="n">
        <v>38989</v>
      </c>
    </row>
    <row r="5" spans="1:5">
      <c r="A5" s="4" t="s">
        <v>73</v>
      </c>
      <c r="C5" s="5" t="n">
        <v>48699</v>
      </c>
      <c r="D5" s="5" t="n">
        <v>44654</v>
      </c>
      <c r="E5" s="5" t="n">
        <v>23995</v>
      </c>
    </row>
    <row r="6" spans="1:5">
      <c r="A6" s="4" t="s">
        <v>74</v>
      </c>
      <c r="C6" s="5" t="n">
        <v>9540</v>
      </c>
      <c r="D6" s="5" t="n">
        <v>8237</v>
      </c>
      <c r="E6" s="5" t="n">
        <v>4143</v>
      </c>
    </row>
    <row r="7" spans="1:5">
      <c r="A7" s="4" t="s">
        <v>75</v>
      </c>
      <c r="C7" s="5" t="n">
        <v>114100</v>
      </c>
      <c r="D7" s="5" t="n">
        <v>100335</v>
      </c>
      <c r="E7" s="5" t="n">
        <v>67127</v>
      </c>
    </row>
    <row r="8" spans="1:5">
      <c r="A8" s="3" t="s">
        <v>76</v>
      </c>
    </row>
    <row r="9" spans="1:5">
      <c r="A9" s="4" t="s">
        <v>72</v>
      </c>
      <c r="C9" s="5" t="n">
        <v>31557</v>
      </c>
      <c r="D9" s="5" t="n">
        <v>29090</v>
      </c>
      <c r="E9" s="5" t="n">
        <v>21037</v>
      </c>
    </row>
    <row r="10" spans="1:5">
      <c r="A10" s="4" t="s">
        <v>73</v>
      </c>
      <c r="C10" s="5" t="n">
        <v>21437</v>
      </c>
      <c r="D10" s="5" t="n">
        <v>20210</v>
      </c>
      <c r="E10" s="5" t="n">
        <v>10984</v>
      </c>
    </row>
    <row r="11" spans="1:5">
      <c r="A11" s="4" t="s">
        <v>74</v>
      </c>
      <c r="C11" s="5" t="n">
        <v>5142</v>
      </c>
      <c r="D11" s="5" t="n">
        <v>4190</v>
      </c>
      <c r="E11" s="5" t="n">
        <v>2091</v>
      </c>
    </row>
    <row r="12" spans="1:5">
      <c r="A12" s="4" t="s">
        <v>77</v>
      </c>
      <c r="C12" s="5" t="n">
        <v>58136</v>
      </c>
      <c r="D12" s="5" t="n">
        <v>53490</v>
      </c>
      <c r="E12" s="5" t="n">
        <v>34112</v>
      </c>
    </row>
    <row r="13" spans="1:5">
      <c r="A13" s="4" t="s">
        <v>78</v>
      </c>
      <c r="C13" s="5" t="n">
        <v>55964</v>
      </c>
      <c r="D13" s="5" t="n">
        <v>46845</v>
      </c>
      <c r="E13" s="5" t="n">
        <v>33015</v>
      </c>
    </row>
    <row r="14" spans="1:5">
      <c r="A14" s="4" t="s">
        <v>79</v>
      </c>
      <c r="C14" s="5" t="n">
        <v>68159</v>
      </c>
      <c r="D14" s="5" t="n">
        <v>49437</v>
      </c>
      <c r="E14" s="5" t="n">
        <v>31653</v>
      </c>
    </row>
    <row r="15" spans="1:5">
      <c r="A15" s="4" t="s">
        <v>80</v>
      </c>
      <c r="C15" s="5" t="n">
        <v>0</v>
      </c>
      <c r="D15" s="5" t="n">
        <v>27353</v>
      </c>
      <c r="E15" s="5" t="n">
        <v>0</v>
      </c>
    </row>
    <row r="16" spans="1:5">
      <c r="A16" s="4" t="s">
        <v>81</v>
      </c>
      <c r="C16" s="5" t="n">
        <v>-12195</v>
      </c>
      <c r="D16" s="5" t="n">
        <v>-29945</v>
      </c>
      <c r="E16" s="5" t="n">
        <v>1362</v>
      </c>
    </row>
    <row r="17" spans="1:5">
      <c r="A17" s="3" t="s">
        <v>82</v>
      </c>
    </row>
    <row r="18" spans="1:5">
      <c r="A18" s="4" t="s">
        <v>83</v>
      </c>
      <c r="C18" s="5" t="n">
        <v>1429</v>
      </c>
    </row>
    <row r="19" spans="1:5">
      <c r="A19" s="4" t="s">
        <v>84</v>
      </c>
      <c r="C19" s="5" t="n">
        <v>-11224</v>
      </c>
      <c r="D19" s="5" t="n">
        <v>-8512</v>
      </c>
      <c r="E19" s="5" t="n">
        <v>-5155</v>
      </c>
    </row>
    <row r="20" spans="1:5">
      <c r="A20" s="4" t="s">
        <v>85</v>
      </c>
      <c r="C20" s="5" t="n">
        <v>674</v>
      </c>
      <c r="D20" s="5" t="n">
        <v>5</v>
      </c>
      <c r="E20" s="5" t="n">
        <v>7</v>
      </c>
    </row>
    <row r="21" spans="1:5">
      <c r="A21" s="4" t="s">
        <v>86</v>
      </c>
      <c r="C21" s="5" t="n">
        <v>1299</v>
      </c>
      <c r="D21" s="5" t="n">
        <v>-364</v>
      </c>
      <c r="E21" s="5" t="n">
        <v>-325</v>
      </c>
    </row>
    <row r="22" spans="1:5">
      <c r="A22" s="4" t="s">
        <v>87</v>
      </c>
      <c r="C22" s="5" t="n">
        <v>-20017</v>
      </c>
      <c r="D22" s="5" t="n">
        <v>-38816</v>
      </c>
      <c r="E22" s="5" t="n">
        <v>-4111</v>
      </c>
    </row>
    <row r="23" spans="1:5">
      <c r="A23" s="4" t="s">
        <v>88</v>
      </c>
      <c r="C23" s="5" t="n">
        <v>455</v>
      </c>
      <c r="D23" s="5" t="n">
        <v>2973</v>
      </c>
      <c r="E23" s="5" t="n">
        <v>-1984</v>
      </c>
    </row>
    <row r="24" spans="1:5">
      <c r="A24" s="4" t="s">
        <v>89</v>
      </c>
      <c r="C24" s="6" t="n">
        <v>-20472</v>
      </c>
      <c r="D24" s="6" t="n">
        <v>-41789</v>
      </c>
      <c r="E24" s="6" t="n">
        <v>-2127</v>
      </c>
    </row>
    <row r="25" spans="1:5">
      <c r="A25" s="4" t="s">
        <v>90</v>
      </c>
      <c r="B25" s="4" t="s">
        <v>91</v>
      </c>
      <c r="C25" s="7" t="n">
        <v>-0.28</v>
      </c>
    </row>
    <row r="26" spans="1:5">
      <c r="A26" s="4" t="s">
        <v>92</v>
      </c>
      <c r="B26" s="4" t="s">
        <v>91</v>
      </c>
      <c r="C26" s="5" t="n">
        <v>25784</v>
      </c>
    </row>
    <row r="27" spans="1:5"/>
    <row r="28" spans="1:5">
      <c r="A28" s="4" t="s">
        <v>91</v>
      </c>
      <c r="B28" s="4" t="s">
        <v>93</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2</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row r="8" spans="1:2">
      <c r="A8" s="4" t="s">
        <v>326</v>
      </c>
      <c r="B8" s="4" t="s">
        <v>327</v>
      </c>
    </row>
    <row r="9" spans="1:2">
      <c r="A9" s="4" t="s">
        <v>328</v>
      </c>
    </row>
    <row r="10" spans="1:2">
      <c r="A10" s="3" t="s">
        <v>320</v>
      </c>
    </row>
    <row r="11" spans="1:2">
      <c r="A11" s="4" t="s">
        <v>321</v>
      </c>
      <c r="B11" s="4" t="s">
        <v>329</v>
      </c>
    </row>
    <row r="12" spans="1:2">
      <c r="A12" s="4" t="s">
        <v>326</v>
      </c>
      <c r="B12" s="4" t="s">
        <v>330</v>
      </c>
    </row>
    <row r="13" spans="1:2">
      <c r="A13" s="4" t="s">
        <v>331</v>
      </c>
    </row>
    <row r="14" spans="1:2">
      <c r="A14" s="3" t="s">
        <v>320</v>
      </c>
    </row>
    <row r="15" spans="1:2">
      <c r="A15" s="4" t="s">
        <v>324</v>
      </c>
      <c r="B15" s="4" t="s">
        <v>332</v>
      </c>
    </row>
    <row r="16" spans="1:2">
      <c r="A16" s="4" t="s">
        <v>326</v>
      </c>
      <c r="B16" s="4" t="s">
        <v>333</v>
      </c>
    </row>
    <row r="17" spans="1:2">
      <c r="A17" s="4" t="s">
        <v>334</v>
      </c>
      <c r="B17"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197</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0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04</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10</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63</v>
      </c>
      <c r="B1" s="2" t="s">
        <v>364</v>
      </c>
      <c r="C1" s="2" t="s">
        <v>365</v>
      </c>
    </row>
    <row r="2" spans="1:3">
      <c r="A2" s="3" t="s">
        <v>366</v>
      </c>
    </row>
    <row r="3" spans="1:3">
      <c r="A3" s="4" t="s">
        <v>367</v>
      </c>
      <c r="C3" s="5" t="n">
        <v>2</v>
      </c>
    </row>
    <row r="4" spans="1:3">
      <c r="A4" s="4" t="s">
        <v>368</v>
      </c>
    </row>
    <row r="5" spans="1:3">
      <c r="A5" s="3" t="s">
        <v>369</v>
      </c>
    </row>
    <row r="6" spans="1:3">
      <c r="A6" s="4" t="s">
        <v>370</v>
      </c>
      <c r="B6" s="5" t="n">
        <v>1000000</v>
      </c>
    </row>
    <row r="7" spans="1:3">
      <c r="A7" s="4" t="s">
        <v>371</v>
      </c>
    </row>
    <row r="8" spans="1:3">
      <c r="A8" s="3" t="s">
        <v>369</v>
      </c>
    </row>
    <row r="9" spans="1:3">
      <c r="A9" s="4" t="s">
        <v>370</v>
      </c>
      <c r="B9" s="5"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73</v>
      </c>
      <c r="C1" s="2" t="s">
        <v>2</v>
      </c>
    </row>
    <row r="2" spans="1:3">
      <c r="A2" s="3" t="s">
        <v>374</v>
      </c>
    </row>
    <row r="3" spans="1:3">
      <c r="A3" s="4" t="s">
        <v>375</v>
      </c>
      <c r="C3" s="6" t="n">
        <v>123030</v>
      </c>
    </row>
    <row r="4" spans="1:3">
      <c r="A4" s="4" t="s">
        <v>376</v>
      </c>
    </row>
    <row r="5" spans="1:3">
      <c r="A5" s="3" t="s">
        <v>374</v>
      </c>
    </row>
    <row r="6" spans="1:3">
      <c r="A6" s="4" t="s">
        <v>377</v>
      </c>
      <c r="B6" s="5" t="n">
        <v>7475000</v>
      </c>
    </row>
    <row r="7" spans="1:3">
      <c r="A7" s="4" t="s">
        <v>378</v>
      </c>
      <c r="B7" s="6" t="n">
        <v>18</v>
      </c>
    </row>
    <row r="8" spans="1:3">
      <c r="A8" s="4" t="s">
        <v>375</v>
      </c>
      <c r="B8" s="6" t="n">
        <v>118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7"/>
    <col customWidth="1" max="5" min="5" width="18"/>
    <col customWidth="1" max="6" min="6" width="11"/>
  </cols>
  <sheetData>
    <row r="1" spans="1:6">
      <c r="A1" s="1" t="s">
        <v>94</v>
      </c>
      <c r="B1" s="2" t="s">
        <v>95</v>
      </c>
      <c r="C1" s="2" t="s">
        <v>96</v>
      </c>
      <c r="D1" s="2" t="s">
        <v>97</v>
      </c>
      <c r="E1" s="2" t="s">
        <v>98</v>
      </c>
      <c r="F1" s="2" t="s">
        <v>99</v>
      </c>
    </row>
    <row r="2" spans="1:6">
      <c r="A2" s="4" t="s">
        <v>100</v>
      </c>
      <c r="B2" s="6" t="n">
        <v>4918</v>
      </c>
      <c r="D2" s="6" t="n">
        <v>1384</v>
      </c>
      <c r="E2" s="6" t="n">
        <v>-16659</v>
      </c>
      <c r="F2" s="6" t="n">
        <v>-10357</v>
      </c>
    </row>
    <row r="3" spans="1:6">
      <c r="A3" s="4" t="s">
        <v>101</v>
      </c>
      <c r="B3" s="5" t="n">
        <v>12376</v>
      </c>
    </row>
    <row r="4" spans="1:6">
      <c r="A4" s="3" t="s">
        <v>102</v>
      </c>
    </row>
    <row r="5" spans="1:6">
      <c r="A5" s="4" t="s">
        <v>103</v>
      </c>
      <c r="B5" s="6" t="n">
        <v>196286</v>
      </c>
      <c r="F5" s="5" t="n">
        <v>196286</v>
      </c>
    </row>
    <row r="6" spans="1:6">
      <c r="A6" s="4" t="s">
        <v>104</v>
      </c>
      <c r="B6" s="5" t="n">
        <v>39675</v>
      </c>
    </row>
    <row r="7" spans="1:6">
      <c r="A7" s="4" t="s">
        <v>105</v>
      </c>
      <c r="B7" s="5" t="n">
        <v>12469</v>
      </c>
    </row>
    <row r="8" spans="1:6">
      <c r="A8" s="4" t="s">
        <v>106</v>
      </c>
      <c r="B8" s="6" t="n">
        <v>13</v>
      </c>
      <c r="F8" s="5" t="n">
        <v>13</v>
      </c>
    </row>
    <row r="9" spans="1:6">
      <c r="A9" s="4" t="s">
        <v>106</v>
      </c>
      <c r="B9" s="5" t="n">
        <v>24</v>
      </c>
    </row>
    <row r="10" spans="1:6">
      <c r="A10" s="4" t="s">
        <v>107</v>
      </c>
      <c r="D10" s="5" t="n">
        <v>-3</v>
      </c>
      <c r="F10" s="5" t="n">
        <v>-3</v>
      </c>
    </row>
    <row r="11" spans="1:6">
      <c r="A11" s="4" t="s">
        <v>108</v>
      </c>
      <c r="B11" s="6" t="n">
        <v>86400</v>
      </c>
      <c r="F11" s="5" t="n">
        <v>86400</v>
      </c>
    </row>
    <row r="12" spans="1:6">
      <c r="A12" s="4" t="s">
        <v>109</v>
      </c>
      <c r="B12" s="5" t="n">
        <v>40700</v>
      </c>
    </row>
    <row r="13" spans="1:6">
      <c r="A13" s="4" t="s">
        <v>110</v>
      </c>
      <c r="B13" s="6" t="n">
        <v>109588</v>
      </c>
      <c r="E13" s="5" t="n">
        <v>-109588</v>
      </c>
    </row>
    <row r="14" spans="1:6">
      <c r="A14" s="4" t="s">
        <v>111</v>
      </c>
      <c r="D14" s="5" t="n">
        <v>1757</v>
      </c>
      <c r="F14" s="5" t="n">
        <v>1757</v>
      </c>
    </row>
    <row r="15" spans="1:6">
      <c r="A15" s="4" t="s">
        <v>89</v>
      </c>
      <c r="E15" s="5" t="n">
        <v>-2127</v>
      </c>
      <c r="F15" s="5" t="n">
        <v>-2127</v>
      </c>
    </row>
    <row r="16" spans="1:6">
      <c r="A16" s="4" t="s">
        <v>112</v>
      </c>
      <c r="B16" s="6" t="n">
        <v>397205</v>
      </c>
      <c r="D16" s="5" t="n">
        <v>3138</v>
      </c>
      <c r="E16" s="5" t="n">
        <v>-128374</v>
      </c>
      <c r="F16" s="5" t="n">
        <v>271969</v>
      </c>
    </row>
    <row r="17" spans="1:6">
      <c r="A17" s="4" t="s">
        <v>113</v>
      </c>
      <c r="B17" s="5" t="n">
        <v>105244</v>
      </c>
    </row>
    <row r="18" spans="1:6">
      <c r="A18" s="3" t="s">
        <v>102</v>
      </c>
    </row>
    <row r="19" spans="1:6">
      <c r="A19" s="4" t="s">
        <v>103</v>
      </c>
      <c r="B19" s="6" t="n">
        <v>31626</v>
      </c>
      <c r="F19" s="5" t="n">
        <v>31626</v>
      </c>
    </row>
    <row r="20" spans="1:6">
      <c r="A20" s="4" t="s">
        <v>104</v>
      </c>
      <c r="B20" s="5" t="n">
        <v>6401</v>
      </c>
    </row>
    <row r="21" spans="1:6">
      <c r="A21" s="4" t="s">
        <v>105</v>
      </c>
      <c r="B21" s="5" t="n">
        <v>-79</v>
      </c>
    </row>
    <row r="22" spans="1:6">
      <c r="A22" s="4" t="s">
        <v>106</v>
      </c>
      <c r="B22" s="6" t="n">
        <v>43</v>
      </c>
      <c r="F22" s="5" t="n">
        <v>43</v>
      </c>
    </row>
    <row r="23" spans="1:6">
      <c r="A23" s="4" t="s">
        <v>106</v>
      </c>
      <c r="B23" s="5" t="n">
        <v>72</v>
      </c>
    </row>
    <row r="24" spans="1:6">
      <c r="A24" s="4" t="s">
        <v>111</v>
      </c>
      <c r="D24" s="5" t="n">
        <v>3311</v>
      </c>
      <c r="F24" s="5" t="n">
        <v>3311</v>
      </c>
    </row>
    <row r="25" spans="1:6">
      <c r="A25" s="4" t="s">
        <v>89</v>
      </c>
      <c r="E25" s="5" t="n">
        <v>-41789</v>
      </c>
      <c r="F25" s="5" t="n">
        <v>-41789</v>
      </c>
    </row>
    <row r="26" spans="1:6">
      <c r="A26" s="4" t="s">
        <v>114</v>
      </c>
      <c r="B26" s="6" t="n">
        <v>428874</v>
      </c>
      <c r="D26" s="5" t="n">
        <v>6449</v>
      </c>
      <c r="E26" s="5" t="n">
        <v>-170163</v>
      </c>
      <c r="F26" s="5" t="n">
        <v>265160</v>
      </c>
    </row>
    <row r="27" spans="1:6">
      <c r="A27" s="4" t="s">
        <v>115</v>
      </c>
      <c r="B27" s="5" t="n">
        <v>111638</v>
      </c>
    </row>
    <row r="28" spans="1:6">
      <c r="A28" s="3" t="s">
        <v>102</v>
      </c>
    </row>
    <row r="29" spans="1:6">
      <c r="A29" s="4" t="s">
        <v>89</v>
      </c>
      <c r="F29" s="5" t="n">
        <v>-20472</v>
      </c>
    </row>
    <row r="30" spans="1:6">
      <c r="A30" s="4" t="s">
        <v>116</v>
      </c>
      <c r="D30" s="6" t="n">
        <v>558141</v>
      </c>
      <c r="E30" s="6" t="n">
        <v>-190635</v>
      </c>
      <c r="F30" s="6" t="n">
        <v>367506</v>
      </c>
    </row>
    <row r="31" spans="1:6">
      <c r="A31" s="4" t="s">
        <v>117</v>
      </c>
      <c r="C31" s="5" t="n">
        <v>26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80</v>
      </c>
      <c r="C1" s="2" t="s">
        <v>2</v>
      </c>
      <c r="D1" s="2" t="s">
        <v>30</v>
      </c>
      <c r="E1" s="2" t="s">
        <v>70</v>
      </c>
    </row>
    <row r="2" spans="1:5">
      <c r="A2" s="3" t="s">
        <v>221</v>
      </c>
    </row>
    <row r="3" spans="1:5">
      <c r="A3" s="4" t="s">
        <v>33</v>
      </c>
      <c r="C3" s="6" t="n">
        <v>6100</v>
      </c>
      <c r="D3" s="6" t="n">
        <v>7200</v>
      </c>
    </row>
    <row r="4" spans="1:5">
      <c r="A4" s="4" t="s">
        <v>381</v>
      </c>
      <c r="C4" s="5" t="n">
        <v>166</v>
      </c>
      <c r="D4" s="5" t="n">
        <v>930</v>
      </c>
    </row>
    <row r="5" spans="1:5">
      <c r="A5" s="4" t="s">
        <v>382</v>
      </c>
      <c r="C5" s="5" t="n">
        <v>5895</v>
      </c>
      <c r="D5" s="5" t="n">
        <v>6294</v>
      </c>
    </row>
    <row r="6" spans="1:5">
      <c r="A6" s="4" t="s">
        <v>142</v>
      </c>
      <c r="B6" s="6" t="n">
        <v>1500</v>
      </c>
      <c r="C6" s="5" t="n">
        <v>1082</v>
      </c>
    </row>
    <row r="7" spans="1:5">
      <c r="A7" s="3" t="s">
        <v>223</v>
      </c>
    </row>
    <row r="8" spans="1:5">
      <c r="A8" s="4" t="s">
        <v>383</v>
      </c>
      <c r="C8" s="5" t="n">
        <v>1200</v>
      </c>
      <c r="D8" s="5" t="n">
        <v>635</v>
      </c>
    </row>
    <row r="9" spans="1:5">
      <c r="A9" s="4" t="s">
        <v>384</v>
      </c>
      <c r="C9" s="5" t="n">
        <v>1044</v>
      </c>
      <c r="D9" s="5" t="n">
        <v>552</v>
      </c>
      <c r="E9" s="6" t="n">
        <v>693</v>
      </c>
    </row>
    <row r="10" spans="1:5">
      <c r="A10" s="4" t="s">
        <v>385</v>
      </c>
      <c r="C10" s="5" t="n">
        <v>512</v>
      </c>
      <c r="D10" s="5" t="n">
        <v>609</v>
      </c>
      <c r="E10" s="5" t="n">
        <v>48</v>
      </c>
    </row>
    <row r="11" spans="1:5">
      <c r="A11" s="4" t="s">
        <v>386</v>
      </c>
    </row>
    <row r="12" spans="1:5">
      <c r="A12" s="3" t="s">
        <v>223</v>
      </c>
    </row>
    <row r="13" spans="1:5">
      <c r="A13" s="4" t="s">
        <v>384</v>
      </c>
      <c r="C13" s="5" t="n">
        <v>1</v>
      </c>
      <c r="D13" s="5" t="n">
        <v>552</v>
      </c>
      <c r="E13" s="6" t="n">
        <v>693</v>
      </c>
    </row>
    <row r="14" spans="1:5">
      <c r="A14" s="4" t="s">
        <v>387</v>
      </c>
    </row>
    <row r="15" spans="1:5">
      <c r="A15" s="3" t="s">
        <v>221</v>
      </c>
    </row>
    <row r="16" spans="1:5">
      <c r="A16" s="4" t="s">
        <v>381</v>
      </c>
      <c r="C16" s="6" t="n">
        <v>850</v>
      </c>
      <c r="D16" s="5" t="n">
        <v>930</v>
      </c>
    </row>
    <row r="17" spans="1:5">
      <c r="A17" s="4" t="s">
        <v>388</v>
      </c>
    </row>
    <row r="18" spans="1:5">
      <c r="A18" s="3" t="s">
        <v>221</v>
      </c>
    </row>
    <row r="19" spans="1:5">
      <c r="A19" s="4" t="s">
        <v>389</v>
      </c>
      <c r="C19" s="4" t="s">
        <v>390</v>
      </c>
    </row>
    <row r="20" spans="1:5">
      <c r="A20" s="4" t="s">
        <v>391</v>
      </c>
    </row>
    <row r="21" spans="1:5">
      <c r="A21" s="3" t="s">
        <v>221</v>
      </c>
    </row>
    <row r="22" spans="1:5">
      <c r="A22" s="4" t="s">
        <v>382</v>
      </c>
      <c r="C22" s="6" t="n">
        <v>5100</v>
      </c>
      <c r="D22" s="6" t="n">
        <v>6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171</v>
      </c>
    </row>
    <row r="5" spans="1:2">
      <c r="A5" s="4" t="s">
        <v>394</v>
      </c>
      <c r="B5" s="4" t="s">
        <v>395</v>
      </c>
    </row>
    <row r="6" spans="1:2">
      <c r="A6" s="4" t="s">
        <v>396</v>
      </c>
    </row>
    <row r="7" spans="1:2">
      <c r="A7" s="3" t="s">
        <v>171</v>
      </c>
    </row>
    <row r="8" spans="1:2">
      <c r="A8" s="4" t="s">
        <v>394</v>
      </c>
      <c r="B8" s="4" t="s">
        <v>397</v>
      </c>
    </row>
    <row r="9" spans="1:2">
      <c r="A9" s="4" t="s">
        <v>398</v>
      </c>
    </row>
    <row r="10" spans="1:2">
      <c r="A10" s="3" t="s">
        <v>171</v>
      </c>
    </row>
    <row r="11" spans="1:2">
      <c r="A11" s="4" t="s">
        <v>394</v>
      </c>
      <c r="B11" s="4" t="s">
        <v>399</v>
      </c>
    </row>
    <row r="12" spans="1:2">
      <c r="A12" s="4" t="s">
        <v>400</v>
      </c>
    </row>
    <row r="13" spans="1:2">
      <c r="A13" s="3" t="s">
        <v>171</v>
      </c>
    </row>
    <row r="14" spans="1:2">
      <c r="A14" s="4" t="s">
        <v>394</v>
      </c>
      <c r="B14" s="4" t="s">
        <v>401</v>
      </c>
    </row>
    <row r="15" spans="1:2">
      <c r="A15" s="4" t="s">
        <v>402</v>
      </c>
    </row>
    <row r="16" spans="1:2">
      <c r="A16" s="3" t="s">
        <v>171</v>
      </c>
    </row>
    <row r="17" spans="1:2">
      <c r="A17" s="4" t="s">
        <v>394</v>
      </c>
      <c r="B17" s="4" t="s">
        <v>403</v>
      </c>
    </row>
    <row r="18" spans="1:2">
      <c r="A18" s="4" t="s">
        <v>404</v>
      </c>
    </row>
    <row r="19" spans="1:2">
      <c r="A19" s="3" t="s">
        <v>171</v>
      </c>
    </row>
    <row r="20" spans="1:2">
      <c r="A20" s="4" t="s">
        <v>394</v>
      </c>
      <c r="B20" s="4" t="s">
        <v>397</v>
      </c>
    </row>
    <row r="21" spans="1:2">
      <c r="A21" s="4" t="s">
        <v>405</v>
      </c>
    </row>
    <row r="22" spans="1:2">
      <c r="A22" s="3" t="s">
        <v>171</v>
      </c>
    </row>
    <row r="23" spans="1:2">
      <c r="A23" s="4" t="s">
        <v>394</v>
      </c>
      <c r="B23" s="4" t="s">
        <v>406</v>
      </c>
    </row>
    <row r="24" spans="1:2">
      <c r="A24" s="4" t="s">
        <v>407</v>
      </c>
    </row>
    <row r="25" spans="1:2">
      <c r="A25" s="3" t="s">
        <v>171</v>
      </c>
    </row>
    <row r="26" spans="1:2">
      <c r="A26" s="4" t="s">
        <v>394</v>
      </c>
      <c r="B26" s="4" t="s">
        <v>408</v>
      </c>
    </row>
    <row r="27" spans="1:2">
      <c r="A27" s="4" t="s">
        <v>409</v>
      </c>
    </row>
    <row r="28" spans="1:2">
      <c r="A28" s="3" t="s">
        <v>171</v>
      </c>
    </row>
    <row r="29" spans="1:2">
      <c r="A29" s="4" t="s">
        <v>394</v>
      </c>
      <c r="B29" s="4" t="s">
        <v>406</v>
      </c>
    </row>
    <row r="30" spans="1:2">
      <c r="A30" s="4" t="s">
        <v>410</v>
      </c>
    </row>
    <row r="31" spans="1:2">
      <c r="A31" s="3" t="s">
        <v>171</v>
      </c>
    </row>
    <row r="32" spans="1:2">
      <c r="A32" s="4" t="s">
        <v>394</v>
      </c>
      <c r="B32" s="4" t="s">
        <v>397</v>
      </c>
    </row>
    <row r="33" spans="1:2">
      <c r="A33" s="4" t="s">
        <v>411</v>
      </c>
    </row>
    <row r="34" spans="1:2">
      <c r="A34" s="3" t="s">
        <v>171</v>
      </c>
    </row>
    <row r="35" spans="1:2">
      <c r="A35" s="4" t="s">
        <v>394</v>
      </c>
      <c r="B3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413</v>
      </c>
      <c r="C1" s="2" t="s">
        <v>1</v>
      </c>
    </row>
    <row r="2" spans="1:5">
      <c r="B2" s="2" t="s">
        <v>414</v>
      </c>
      <c r="C2" s="2" t="s">
        <v>2</v>
      </c>
      <c r="D2" s="2" t="s">
        <v>30</v>
      </c>
      <c r="E2" s="2" t="s">
        <v>70</v>
      </c>
    </row>
    <row r="3" spans="1:5">
      <c r="A3" s="3" t="s">
        <v>235</v>
      </c>
    </row>
    <row r="4" spans="1:5">
      <c r="A4" s="4" t="s">
        <v>415</v>
      </c>
      <c r="B4" s="6" t="n">
        <v>675</v>
      </c>
    </row>
    <row r="5" spans="1:5">
      <c r="A5" s="4" t="s">
        <v>416</v>
      </c>
      <c r="B5" s="4" t="s">
        <v>417</v>
      </c>
    </row>
    <row r="6" spans="1:5">
      <c r="A6" s="4" t="s">
        <v>418</v>
      </c>
      <c r="C6" s="6" t="n">
        <v>0</v>
      </c>
    </row>
    <row r="7" spans="1:5">
      <c r="A7" s="4" t="s">
        <v>419</v>
      </c>
      <c r="C7" s="5" t="n">
        <v>634</v>
      </c>
    </row>
    <row r="8" spans="1:5">
      <c r="A8" s="4" t="s">
        <v>420</v>
      </c>
      <c r="C8" s="5" t="n">
        <v>4500</v>
      </c>
    </row>
    <row r="9" spans="1:5">
      <c r="A9" s="4" t="s">
        <v>421</v>
      </c>
      <c r="C9" s="5" t="n">
        <v>41068</v>
      </c>
    </row>
    <row r="10" spans="1:5">
      <c r="A10" s="4" t="s">
        <v>422</v>
      </c>
      <c r="C10" s="5" t="n">
        <v>61500</v>
      </c>
    </row>
    <row r="11" spans="1:5">
      <c r="A11" s="3" t="s">
        <v>244</v>
      </c>
    </row>
    <row r="12" spans="1:5">
      <c r="A12" s="4" t="s">
        <v>423</v>
      </c>
      <c r="C12" s="5" t="n">
        <v>0</v>
      </c>
    </row>
    <row r="13" spans="1:5">
      <c r="A13" s="3" t="s">
        <v>248</v>
      </c>
    </row>
    <row r="14" spans="1:5">
      <c r="A14" s="4" t="s">
        <v>424</v>
      </c>
      <c r="C14" s="6" t="n">
        <v>62</v>
      </c>
      <c r="D14" s="6" t="n">
        <v>84</v>
      </c>
      <c r="E14" s="6" t="n">
        <v>4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6" t="n">
        <v>2300</v>
      </c>
      <c r="C4" s="6" t="n">
        <v>2000</v>
      </c>
    </row>
    <row r="5" spans="1:3">
      <c r="A5" s="4" t="s">
        <v>426</v>
      </c>
      <c r="B5" s="5" t="n">
        <v>4232</v>
      </c>
      <c r="C5" s="5" t="n">
        <v>1952</v>
      </c>
    </row>
    <row r="6" spans="1:3">
      <c r="A6" s="4" t="s">
        <v>428</v>
      </c>
      <c r="B6" s="5" t="n">
        <v>1493</v>
      </c>
      <c r="C6" s="5" t="n">
        <v>319</v>
      </c>
    </row>
    <row r="7" spans="1:3">
      <c r="A7" s="4" t="s">
        <v>429</v>
      </c>
      <c r="B7" s="5" t="n">
        <v>2739</v>
      </c>
      <c r="C7" s="5" t="n">
        <v>1633</v>
      </c>
    </row>
    <row r="8" spans="1:3">
      <c r="A8" s="4" t="s">
        <v>386</v>
      </c>
    </row>
    <row r="9" spans="1:3">
      <c r="A9" s="3" t="s">
        <v>426</v>
      </c>
    </row>
    <row r="10" spans="1:3">
      <c r="A10" s="4" t="s">
        <v>430</v>
      </c>
      <c r="B10" s="6" t="n">
        <v>1200</v>
      </c>
      <c r="C10" s="6" t="n">
        <v>3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31</v>
      </c>
      <c r="B1" s="2" t="s">
        <v>432</v>
      </c>
      <c r="C1" s="2" t="s">
        <v>433</v>
      </c>
      <c r="D1" s="2" t="s">
        <v>434</v>
      </c>
      <c r="E1" s="2" t="s">
        <v>435</v>
      </c>
      <c r="F1" s="2" t="s">
        <v>435</v>
      </c>
      <c r="G1" s="2" t="s">
        <v>435</v>
      </c>
      <c r="H1" s="2" t="s">
        <v>436</v>
      </c>
      <c r="I1" s="2" t="s">
        <v>437</v>
      </c>
      <c r="J1" s="2" t="s">
        <v>438</v>
      </c>
      <c r="K1" s="2" t="s">
        <v>439</v>
      </c>
      <c r="L1" s="2" t="s">
        <v>440</v>
      </c>
      <c r="M1" s="2" t="s">
        <v>441</v>
      </c>
      <c r="N1" s="2" t="s">
        <v>442</v>
      </c>
      <c r="O1" s="2" t="s">
        <v>443</v>
      </c>
      <c r="P1" s="2" t="s">
        <v>435</v>
      </c>
      <c r="Q1" s="2" t="s">
        <v>439</v>
      </c>
      <c r="R1" s="2" t="s">
        <v>444</v>
      </c>
    </row>
    <row r="2" spans="1:18">
      <c r="A2" s="3" t="s">
        <v>369</v>
      </c>
    </row>
    <row r="3" spans="1:18">
      <c r="A3" s="4" t="s">
        <v>416</v>
      </c>
      <c r="B3" s="4" t="s">
        <v>417</v>
      </c>
      <c r="D3" s="4" t="s">
        <v>417</v>
      </c>
    </row>
    <row r="4" spans="1:18">
      <c r="A4" s="4" t="s">
        <v>422</v>
      </c>
      <c r="E4" s="6" t="n">
        <v>61500</v>
      </c>
      <c r="F4" s="6" t="n">
        <v>61500</v>
      </c>
      <c r="G4" s="6" t="n">
        <v>61500</v>
      </c>
      <c r="P4" s="6" t="n">
        <v>61500</v>
      </c>
    </row>
    <row r="5" spans="1:18">
      <c r="A5" s="3" t="s">
        <v>445</v>
      </c>
    </row>
    <row r="6" spans="1:18">
      <c r="A6" s="4" t="s">
        <v>44</v>
      </c>
      <c r="E6" s="5" t="n">
        <v>98023</v>
      </c>
      <c r="F6" s="5" t="n">
        <v>98023</v>
      </c>
      <c r="G6" s="5" t="n">
        <v>98023</v>
      </c>
      <c r="K6" s="6" t="n">
        <v>98023</v>
      </c>
      <c r="P6" s="5" t="n">
        <v>98023</v>
      </c>
      <c r="Q6" s="6" t="n">
        <v>98023</v>
      </c>
      <c r="R6" s="6" t="n">
        <v>123325</v>
      </c>
    </row>
    <row r="7" spans="1:18">
      <c r="A7" s="3" t="s">
        <v>446</v>
      </c>
    </row>
    <row r="8" spans="1:18">
      <c r="A8" s="4" t="s">
        <v>83</v>
      </c>
      <c r="P8" s="5" t="n">
        <v>-1429</v>
      </c>
    </row>
    <row r="9" spans="1:18">
      <c r="A9" s="4" t="s">
        <v>447</v>
      </c>
      <c r="F9" s="5" t="n">
        <v>29849</v>
      </c>
      <c r="H9" s="6" t="n">
        <v>28858</v>
      </c>
      <c r="I9" s="6" t="n">
        <v>28264</v>
      </c>
      <c r="J9" s="6" t="n">
        <v>27129</v>
      </c>
      <c r="K9" s="5" t="n">
        <v>26410</v>
      </c>
      <c r="L9" s="6" t="n">
        <v>27127</v>
      </c>
      <c r="M9" s="6" t="n">
        <v>24114</v>
      </c>
      <c r="N9" s="6" t="n">
        <v>22684</v>
      </c>
      <c r="P9" s="5" t="n">
        <v>114100</v>
      </c>
      <c r="Q9" s="5" t="n">
        <v>100335</v>
      </c>
      <c r="R9" s="5" t="n">
        <v>67127</v>
      </c>
    </row>
    <row r="10" spans="1:18">
      <c r="A10" s="4" t="s">
        <v>89</v>
      </c>
      <c r="E10" s="6" t="n">
        <v>-7314</v>
      </c>
      <c r="F10" s="5" t="n">
        <v>-7546</v>
      </c>
      <c r="G10" s="6" t="n">
        <v>-7314</v>
      </c>
      <c r="H10" s="6" t="n">
        <v>-4712</v>
      </c>
      <c r="I10" s="6" t="n">
        <v>-4226</v>
      </c>
      <c r="J10" s="6" t="n">
        <v>-3988</v>
      </c>
      <c r="K10" s="6" t="n">
        <v>-31543</v>
      </c>
      <c r="L10" s="6" t="n">
        <v>-4069</v>
      </c>
      <c r="M10" s="6" t="n">
        <v>-3311</v>
      </c>
      <c r="N10" s="6" t="n">
        <v>-2866</v>
      </c>
      <c r="O10" s="6" t="n">
        <v>-13158</v>
      </c>
      <c r="P10" s="5" t="n">
        <v>-20472</v>
      </c>
      <c r="Q10" s="5" t="n">
        <v>-41789</v>
      </c>
      <c r="R10" s="6" t="n">
        <v>-2127</v>
      </c>
    </row>
    <row r="11" spans="1:18">
      <c r="A11" s="4" t="s">
        <v>448</v>
      </c>
    </row>
    <row r="12" spans="1:18">
      <c r="A12" s="3" t="s">
        <v>369</v>
      </c>
    </row>
    <row r="13" spans="1:18">
      <c r="A13" s="4" t="s">
        <v>449</v>
      </c>
      <c r="D13" s="6" t="n">
        <v>186</v>
      </c>
    </row>
    <row r="14" spans="1:18">
      <c r="A14" s="4" t="s">
        <v>450</v>
      </c>
      <c r="B14" s="4" t="s">
        <v>451</v>
      </c>
      <c r="D14" s="4" t="s">
        <v>451</v>
      </c>
    </row>
    <row r="15" spans="1:18">
      <c r="A15" s="4" t="s">
        <v>452</v>
      </c>
      <c r="B15" s="6" t="n">
        <v>46500</v>
      </c>
      <c r="F15" s="5" t="n">
        <v>46500</v>
      </c>
    </row>
    <row r="16" spans="1:18">
      <c r="A16" s="4" t="s">
        <v>453</v>
      </c>
      <c r="B16" s="8" t="n">
        <v>2.7</v>
      </c>
    </row>
    <row r="17" spans="1:18">
      <c r="A17" s="4" t="s">
        <v>454</v>
      </c>
      <c r="B17" s="4" t="s">
        <v>455</v>
      </c>
    </row>
    <row r="18" spans="1:18">
      <c r="A18" s="4" t="s">
        <v>416</v>
      </c>
      <c r="B18" s="4" t="s">
        <v>417</v>
      </c>
      <c r="D18" s="4" t="s">
        <v>417</v>
      </c>
    </row>
    <row r="19" spans="1:18">
      <c r="A19" s="4" t="s">
        <v>422</v>
      </c>
      <c r="B19" s="6" t="n">
        <v>62800</v>
      </c>
      <c r="D19" s="6" t="n">
        <v>62800</v>
      </c>
    </row>
    <row r="20" spans="1:18">
      <c r="A20" s="4" t="s">
        <v>456</v>
      </c>
      <c r="B20" s="4" t="s">
        <v>457</v>
      </c>
    </row>
    <row r="21" spans="1:18">
      <c r="A21" s="3" t="s">
        <v>445</v>
      </c>
    </row>
    <row r="22" spans="1:18">
      <c r="A22" s="4" t="s">
        <v>32</v>
      </c>
      <c r="B22" s="6" t="n">
        <v>525</v>
      </c>
      <c r="D22" s="5" t="n">
        <v>525</v>
      </c>
    </row>
    <row r="23" spans="1:18">
      <c r="A23" s="4" t="s">
        <v>133</v>
      </c>
      <c r="B23" s="5" t="n">
        <v>516</v>
      </c>
      <c r="D23" s="5" t="n">
        <v>516</v>
      </c>
    </row>
    <row r="24" spans="1:18">
      <c r="A24" s="4" t="s">
        <v>458</v>
      </c>
      <c r="B24" s="5" t="n">
        <v>7</v>
      </c>
      <c r="D24" s="5" t="n">
        <v>7</v>
      </c>
    </row>
    <row r="25" spans="1:18">
      <c r="A25" s="4" t="s">
        <v>35</v>
      </c>
      <c r="B25" s="5" t="n">
        <v>790</v>
      </c>
      <c r="D25" s="5" t="n">
        <v>790</v>
      </c>
    </row>
    <row r="26" spans="1:18">
      <c r="A26" s="4" t="s">
        <v>459</v>
      </c>
      <c r="B26" s="5" t="n">
        <v>55</v>
      </c>
      <c r="D26" s="5" t="n">
        <v>55</v>
      </c>
    </row>
    <row r="27" spans="1:18">
      <c r="A27" s="4" t="s">
        <v>460</v>
      </c>
      <c r="B27" s="5" t="n">
        <v>21</v>
      </c>
      <c r="D27" s="5" t="n">
        <v>21</v>
      </c>
    </row>
    <row r="28" spans="1:18">
      <c r="A28" s="4" t="s">
        <v>235</v>
      </c>
      <c r="B28" s="5" t="n">
        <v>46298</v>
      </c>
      <c r="D28" s="5" t="n">
        <v>46298</v>
      </c>
    </row>
    <row r="29" spans="1:18">
      <c r="A29" s="4" t="s">
        <v>40</v>
      </c>
      <c r="B29" s="5" t="n">
        <v>1740</v>
      </c>
      <c r="D29" s="5" t="n">
        <v>1740</v>
      </c>
    </row>
    <row r="30" spans="1:18">
      <c r="A30" s="3" t="s">
        <v>446</v>
      </c>
    </row>
    <row r="31" spans="1:18">
      <c r="A31" s="4" t="s">
        <v>461</v>
      </c>
      <c r="B31" s="5" t="n">
        <v>-439</v>
      </c>
      <c r="D31" s="5" t="n">
        <v>-439</v>
      </c>
    </row>
    <row r="32" spans="1:18">
      <c r="A32" s="4" t="s">
        <v>462</v>
      </c>
      <c r="B32" s="5" t="n">
        <v>-1597</v>
      </c>
      <c r="D32" s="5" t="n">
        <v>-1597</v>
      </c>
    </row>
    <row r="33" spans="1:18">
      <c r="A33" s="4" t="s">
        <v>463</v>
      </c>
      <c r="B33" s="5" t="n">
        <v>47916</v>
      </c>
      <c r="D33" s="5" t="n">
        <v>47916</v>
      </c>
    </row>
    <row r="34" spans="1:18">
      <c r="A34" s="4" t="s">
        <v>83</v>
      </c>
      <c r="B34" s="5" t="n">
        <v>-1429</v>
      </c>
      <c r="F34" s="6" t="n">
        <v>-1400</v>
      </c>
    </row>
    <row r="35" spans="1:18">
      <c r="A35" s="4" t="s">
        <v>464</v>
      </c>
      <c r="B35" s="6" t="n">
        <v>46487</v>
      </c>
      <c r="D35" s="6" t="n">
        <v>46487</v>
      </c>
    </row>
    <row r="36" spans="1:18">
      <c r="A36" s="4" t="s">
        <v>465</v>
      </c>
    </row>
    <row r="37" spans="1:18">
      <c r="A37" s="3" t="s">
        <v>369</v>
      </c>
    </row>
    <row r="38" spans="1:18">
      <c r="A38" s="4" t="s">
        <v>450</v>
      </c>
      <c r="C38" s="4" t="s">
        <v>451</v>
      </c>
      <c r="M38" s="4" t="s">
        <v>451</v>
      </c>
    </row>
    <row r="39" spans="1:18">
      <c r="A39" s="4" t="s">
        <v>452</v>
      </c>
      <c r="C39" s="6" t="n">
        <v>47800</v>
      </c>
      <c r="M39" s="6" t="n">
        <v>47800</v>
      </c>
    </row>
    <row r="40" spans="1:18">
      <c r="A40" s="4" t="s">
        <v>454</v>
      </c>
      <c r="C40" s="4" t="s">
        <v>466</v>
      </c>
    </row>
    <row r="41" spans="1:18">
      <c r="A41" s="4" t="s">
        <v>456</v>
      </c>
      <c r="C41" s="4" t="s">
        <v>467</v>
      </c>
    </row>
    <row r="42" spans="1:18">
      <c r="A42" s="3" t="s">
        <v>445</v>
      </c>
    </row>
    <row r="43" spans="1:18">
      <c r="A43" s="4" t="s">
        <v>32</v>
      </c>
      <c r="C43" s="6" t="n">
        <v>1442</v>
      </c>
    </row>
    <row r="44" spans="1:18">
      <c r="A44" s="4" t="s">
        <v>133</v>
      </c>
      <c r="C44" s="5" t="n">
        <v>1321</v>
      </c>
    </row>
    <row r="45" spans="1:18">
      <c r="A45" s="4" t="s">
        <v>459</v>
      </c>
      <c r="C45" s="5" t="n">
        <v>67</v>
      </c>
    </row>
    <row r="46" spans="1:18">
      <c r="A46" s="4" t="s">
        <v>40</v>
      </c>
      <c r="C46" s="5" t="n">
        <v>81700</v>
      </c>
    </row>
    <row r="47" spans="1:18">
      <c r="A47" s="4" t="s">
        <v>44</v>
      </c>
      <c r="C47" s="5" t="n">
        <v>1793</v>
      </c>
    </row>
    <row r="48" spans="1:18">
      <c r="A48" s="4" t="s">
        <v>468</v>
      </c>
      <c r="C48" s="5" t="n">
        <v>90847</v>
      </c>
    </row>
    <row r="49" spans="1:18">
      <c r="A49" s="3" t="s">
        <v>446</v>
      </c>
    </row>
    <row r="50" spans="1:18">
      <c r="A50" s="4" t="s">
        <v>461</v>
      </c>
      <c r="C50" s="5" t="n">
        <v>-2219</v>
      </c>
    </row>
    <row r="51" spans="1:18">
      <c r="A51" s="4" t="s">
        <v>469</v>
      </c>
      <c r="C51" s="5" t="n">
        <v>40831</v>
      </c>
    </row>
    <row r="52" spans="1:18">
      <c r="A52" s="4" t="s">
        <v>470</v>
      </c>
      <c r="C52" s="5" t="n">
        <v>-43050</v>
      </c>
    </row>
    <row r="53" spans="1:18">
      <c r="A53" s="4" t="s">
        <v>464</v>
      </c>
      <c r="C53" s="6" t="n">
        <v>47797</v>
      </c>
    </row>
    <row r="54" spans="1:18">
      <c r="A54" s="4" t="s">
        <v>447</v>
      </c>
      <c r="Q54" s="5" t="n">
        <v>5800</v>
      </c>
    </row>
    <row r="55" spans="1:18">
      <c r="A55" s="4" t="s">
        <v>89</v>
      </c>
      <c r="Q55" s="5" t="n">
        <v>422</v>
      </c>
    </row>
    <row r="56" spans="1:18">
      <c r="A56" s="4" t="s">
        <v>386</v>
      </c>
    </row>
    <row r="57" spans="1:18">
      <c r="A57" s="3" t="s">
        <v>446</v>
      </c>
    </row>
    <row r="58" spans="1:18">
      <c r="A58" s="4" t="s">
        <v>447</v>
      </c>
      <c r="P58" s="5" t="n">
        <v>696</v>
      </c>
    </row>
    <row r="59" spans="1:18">
      <c r="A59" s="4" t="s">
        <v>89</v>
      </c>
      <c r="P59" s="5" t="n">
        <v>229</v>
      </c>
    </row>
    <row r="60" spans="1:18">
      <c r="A60" s="4" t="s">
        <v>471</v>
      </c>
    </row>
    <row r="61" spans="1:18">
      <c r="A61" s="3" t="s">
        <v>369</v>
      </c>
    </row>
    <row r="62" spans="1:18">
      <c r="A62" s="4" t="s">
        <v>472</v>
      </c>
      <c r="P62" s="6" t="n">
        <v>2100</v>
      </c>
    </row>
    <row r="63" spans="1:18">
      <c r="A63" s="4" t="s">
        <v>473</v>
      </c>
    </row>
    <row r="64" spans="1:18">
      <c r="A64" s="3" t="s">
        <v>369</v>
      </c>
    </row>
    <row r="65" spans="1:18">
      <c r="A65" s="4" t="s">
        <v>472</v>
      </c>
      <c r="Q65" s="6" t="n">
        <v>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4</v>
      </c>
      <c r="B1" s="2" t="s">
        <v>475</v>
      </c>
      <c r="C1" s="2" t="s">
        <v>476</v>
      </c>
      <c r="D1" s="2" t="s">
        <v>477</v>
      </c>
      <c r="E1" s="2" t="s">
        <v>2</v>
      </c>
      <c r="F1" s="2" t="s">
        <v>478</v>
      </c>
      <c r="G1" s="2" t="s">
        <v>4</v>
      </c>
      <c r="H1" s="2" t="s">
        <v>479</v>
      </c>
      <c r="I1" s="2" t="s">
        <v>30</v>
      </c>
      <c r="J1" s="2" t="s">
        <v>480</v>
      </c>
      <c r="K1" s="2" t="s">
        <v>477</v>
      </c>
      <c r="L1" s="2" t="s">
        <v>481</v>
      </c>
      <c r="M1" s="2" t="s">
        <v>2</v>
      </c>
      <c r="N1" s="2" t="s">
        <v>30</v>
      </c>
      <c r="O1" s="2" t="s">
        <v>70</v>
      </c>
    </row>
    <row r="2" spans="1:15">
      <c r="A2" s="3" t="s">
        <v>445</v>
      </c>
    </row>
    <row r="3" spans="1:15">
      <c r="A3" s="4" t="s">
        <v>44</v>
      </c>
      <c r="E3" s="6" t="n">
        <v>98023</v>
      </c>
      <c r="I3" s="6" t="n">
        <v>98023</v>
      </c>
      <c r="M3" s="6" t="n">
        <v>98023</v>
      </c>
      <c r="N3" s="6" t="n">
        <v>98023</v>
      </c>
      <c r="O3" s="6" t="n">
        <v>123325</v>
      </c>
    </row>
    <row r="4" spans="1:15">
      <c r="A4" s="3" t="s">
        <v>446</v>
      </c>
    </row>
    <row r="5" spans="1:15">
      <c r="A5" s="4" t="s">
        <v>447</v>
      </c>
      <c r="E5" s="6" t="n">
        <v>29849</v>
      </c>
      <c r="F5" s="6" t="n">
        <v>28858</v>
      </c>
      <c r="G5" s="6" t="n">
        <v>28264</v>
      </c>
      <c r="H5" s="6" t="n">
        <v>27129</v>
      </c>
      <c r="I5" s="6" t="n">
        <v>26410</v>
      </c>
      <c r="J5" s="6" t="n">
        <v>27127</v>
      </c>
      <c r="K5" s="6" t="n">
        <v>24114</v>
      </c>
      <c r="L5" s="6" t="n">
        <v>22684</v>
      </c>
      <c r="M5" s="5" t="n">
        <v>114100</v>
      </c>
      <c r="N5" s="5" t="n">
        <v>100335</v>
      </c>
      <c r="O5" s="6" t="n">
        <v>67127</v>
      </c>
    </row>
    <row r="6" spans="1:15">
      <c r="A6" s="4" t="s">
        <v>482</v>
      </c>
    </row>
    <row r="7" spans="1:15">
      <c r="A7" s="3" t="s">
        <v>369</v>
      </c>
    </row>
    <row r="8" spans="1:15">
      <c r="A8" s="4" t="s">
        <v>483</v>
      </c>
      <c r="D8" s="6" t="n">
        <v>5600</v>
      </c>
    </row>
    <row r="9" spans="1:15">
      <c r="A9" s="4" t="s">
        <v>484</v>
      </c>
      <c r="B9" s="4" t="s">
        <v>485</v>
      </c>
    </row>
    <row r="10" spans="1:15">
      <c r="A10" s="4" t="s">
        <v>486</v>
      </c>
      <c r="B10" s="6" t="n">
        <v>375</v>
      </c>
    </row>
    <row r="11" spans="1:15">
      <c r="A11" s="3" t="s">
        <v>446</v>
      </c>
    </row>
    <row r="12" spans="1:15">
      <c r="A12" s="4" t="s">
        <v>487</v>
      </c>
      <c r="B12" s="4" t="s">
        <v>488</v>
      </c>
    </row>
    <row r="13" spans="1:15">
      <c r="A13" s="4" t="s">
        <v>465</v>
      </c>
    </row>
    <row r="14" spans="1:15">
      <c r="A14" s="3" t="s">
        <v>369</v>
      </c>
    </row>
    <row r="15" spans="1:15">
      <c r="A15" s="4" t="s">
        <v>450</v>
      </c>
      <c r="C15" s="4" t="s">
        <v>451</v>
      </c>
      <c r="D15" s="4" t="s">
        <v>451</v>
      </c>
      <c r="K15" s="4" t="s">
        <v>451</v>
      </c>
    </row>
    <row r="16" spans="1:15">
      <c r="A16" s="4" t="s">
        <v>464</v>
      </c>
      <c r="C16" s="6" t="n">
        <v>47800</v>
      </c>
      <c r="K16" s="6" t="n">
        <v>47800</v>
      </c>
    </row>
    <row r="17" spans="1:15">
      <c r="A17" s="4" t="s">
        <v>489</v>
      </c>
      <c r="C17" s="5" t="n">
        <v>44500</v>
      </c>
    </row>
    <row r="18" spans="1:15">
      <c r="A18" s="4" t="s">
        <v>469</v>
      </c>
      <c r="C18" s="5" t="n">
        <v>40831</v>
      </c>
    </row>
    <row r="19" spans="1:15">
      <c r="A19" s="3" t="s">
        <v>445</v>
      </c>
    </row>
    <row r="20" spans="1:15">
      <c r="A20" s="4" t="s">
        <v>32</v>
      </c>
      <c r="C20" s="5" t="n">
        <v>1442</v>
      </c>
    </row>
    <row r="21" spans="1:15">
      <c r="A21" s="4" t="s">
        <v>133</v>
      </c>
      <c r="C21" s="5" t="n">
        <v>1321</v>
      </c>
    </row>
    <row r="22" spans="1:15">
      <c r="A22" s="4" t="s">
        <v>459</v>
      </c>
      <c r="C22" s="5" t="n">
        <v>67</v>
      </c>
    </row>
    <row r="23" spans="1:15">
      <c r="A23" s="4" t="s">
        <v>33</v>
      </c>
      <c r="C23" s="5" t="n">
        <v>4524</v>
      </c>
    </row>
    <row r="24" spans="1:15">
      <c r="A24" s="4" t="s">
        <v>40</v>
      </c>
      <c r="C24" s="5" t="n">
        <v>81700</v>
      </c>
    </row>
    <row r="25" spans="1:15">
      <c r="A25" s="4" t="s">
        <v>44</v>
      </c>
      <c r="C25" s="5" t="n">
        <v>1793</v>
      </c>
    </row>
    <row r="26" spans="1:15">
      <c r="A26" s="4" t="s">
        <v>468</v>
      </c>
      <c r="C26" s="5" t="n">
        <v>90847</v>
      </c>
    </row>
    <row r="27" spans="1:15">
      <c r="A27" s="3" t="s">
        <v>446</v>
      </c>
    </row>
    <row r="28" spans="1:15">
      <c r="A28" s="4" t="s">
        <v>461</v>
      </c>
      <c r="C28" s="5" t="n">
        <v>-2219</v>
      </c>
    </row>
    <row r="29" spans="1:15">
      <c r="A29" s="4" t="s">
        <v>52</v>
      </c>
      <c r="C29" s="5" t="n">
        <v>-40831</v>
      </c>
    </row>
    <row r="30" spans="1:15">
      <c r="A30" s="4" t="s">
        <v>470</v>
      </c>
      <c r="C30" s="5" t="n">
        <v>-43050</v>
      </c>
    </row>
    <row r="31" spans="1:15">
      <c r="A31" s="4" t="s">
        <v>464</v>
      </c>
      <c r="C31" s="6" t="n">
        <v>47797</v>
      </c>
    </row>
    <row r="32" spans="1:15">
      <c r="A32" s="4" t="s">
        <v>487</v>
      </c>
      <c r="C32" s="4" t="s">
        <v>466</v>
      </c>
    </row>
    <row r="33" spans="1:15">
      <c r="A33" s="4" t="s">
        <v>456</v>
      </c>
      <c r="C33" s="4" t="s">
        <v>467</v>
      </c>
    </row>
    <row r="34" spans="1:15">
      <c r="A34" s="4" t="s">
        <v>447</v>
      </c>
      <c r="N34" s="5" t="n">
        <v>5800</v>
      </c>
    </row>
    <row r="35" spans="1:15">
      <c r="A35" s="4" t="s">
        <v>490</v>
      </c>
    </row>
    <row r="36" spans="1:15">
      <c r="A36" s="3" t="s">
        <v>369</v>
      </c>
    </row>
    <row r="37" spans="1:15">
      <c r="A37" s="4" t="s">
        <v>483</v>
      </c>
      <c r="C37" s="6" t="n">
        <v>5600</v>
      </c>
    </row>
    <row r="38" spans="1:15">
      <c r="A38" s="4" t="s">
        <v>491</v>
      </c>
      <c r="C38" s="6" t="n">
        <v>3300</v>
      </c>
    </row>
    <row r="39" spans="1:15">
      <c r="A39" s="4" t="s">
        <v>484</v>
      </c>
      <c r="C39" s="4" t="s">
        <v>485</v>
      </c>
    </row>
    <row r="40" spans="1:15">
      <c r="A40" s="4" t="s">
        <v>486</v>
      </c>
      <c r="C40" s="6" t="n">
        <v>375</v>
      </c>
    </row>
    <row r="41" spans="1:15">
      <c r="A41" s="4" t="s">
        <v>386</v>
      </c>
    </row>
    <row r="42" spans="1:15">
      <c r="A42" s="3" t="s">
        <v>446</v>
      </c>
    </row>
    <row r="43" spans="1:15">
      <c r="A43" s="4" t="s">
        <v>447</v>
      </c>
      <c r="M43" s="6" t="n">
        <v>696</v>
      </c>
    </row>
    <row r="44" spans="1:15">
      <c r="A44" s="4" t="s">
        <v>473</v>
      </c>
    </row>
    <row r="45" spans="1:15">
      <c r="A45" s="3" t="s">
        <v>369</v>
      </c>
    </row>
    <row r="46" spans="1:15">
      <c r="A46" s="4" t="s">
        <v>472</v>
      </c>
      <c r="N46" s="6"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92</v>
      </c>
      <c r="B1" s="2" t="s">
        <v>493</v>
      </c>
      <c r="C1" s="2" t="s">
        <v>2</v>
      </c>
      <c r="D1" s="2" t="s">
        <v>30</v>
      </c>
      <c r="E1" s="2" t="s">
        <v>70</v>
      </c>
    </row>
    <row r="2" spans="1:5">
      <c r="A2" s="3" t="s">
        <v>445</v>
      </c>
    </row>
    <row r="3" spans="1:5">
      <c r="A3" s="4" t="s">
        <v>44</v>
      </c>
      <c r="C3" s="6" t="n">
        <v>98023</v>
      </c>
      <c r="D3" s="6" t="n">
        <v>98023</v>
      </c>
      <c r="E3" s="6" t="n">
        <v>123325</v>
      </c>
    </row>
    <row r="4" spans="1:5">
      <c r="A4" s="3" t="s">
        <v>446</v>
      </c>
    </row>
    <row r="5" spans="1:5">
      <c r="A5" s="4" t="s">
        <v>494</v>
      </c>
      <c r="C5" s="6" t="n">
        <v>145209</v>
      </c>
      <c r="D5" s="6" t="n">
        <v>141675</v>
      </c>
    </row>
    <row r="6" spans="1:5">
      <c r="A6" s="4" t="s">
        <v>269</v>
      </c>
    </row>
    <row r="7" spans="1:5">
      <c r="A7" s="3" t="s">
        <v>369</v>
      </c>
    </row>
    <row r="8" spans="1:5">
      <c r="A8" s="4" t="s">
        <v>452</v>
      </c>
      <c r="B8" s="6" t="n">
        <v>157700</v>
      </c>
    </row>
    <row r="9" spans="1:5">
      <c r="A9" s="3" t="s">
        <v>445</v>
      </c>
    </row>
    <row r="10" spans="1:5">
      <c r="A10" s="4" t="s">
        <v>32</v>
      </c>
      <c r="B10" s="5" t="n">
        <v>7804</v>
      </c>
    </row>
    <row r="11" spans="1:5">
      <c r="A11" s="4" t="s">
        <v>133</v>
      </c>
      <c r="B11" s="5" t="n">
        <v>5584</v>
      </c>
    </row>
    <row r="12" spans="1:5">
      <c r="A12" s="4" t="s">
        <v>35</v>
      </c>
      <c r="B12" s="5" t="n">
        <v>2795</v>
      </c>
    </row>
    <row r="13" spans="1:5">
      <c r="A13" s="4" t="s">
        <v>459</v>
      </c>
      <c r="B13" s="5" t="n">
        <v>12009</v>
      </c>
    </row>
    <row r="14" spans="1:5">
      <c r="A14" s="4" t="s">
        <v>41</v>
      </c>
      <c r="B14" s="5" t="n">
        <v>1458</v>
      </c>
    </row>
    <row r="15" spans="1:5">
      <c r="A15" s="4" t="s">
        <v>495</v>
      </c>
      <c r="B15" s="5" t="n">
        <v>2500</v>
      </c>
    </row>
    <row r="16" spans="1:5">
      <c r="A16" s="4" t="s">
        <v>44</v>
      </c>
      <c r="B16" s="5" t="n">
        <v>112420</v>
      </c>
    </row>
    <row r="17" spans="1:5">
      <c r="A17" s="4" t="s">
        <v>468</v>
      </c>
      <c r="B17" s="5" t="n">
        <v>198140</v>
      </c>
    </row>
    <row r="18" spans="1:5">
      <c r="A18" s="3" t="s">
        <v>446</v>
      </c>
    </row>
    <row r="19" spans="1:5">
      <c r="A19" s="4" t="s">
        <v>461</v>
      </c>
      <c r="B19" s="5" t="n">
        <v>-4912</v>
      </c>
    </row>
    <row r="20" spans="1:5">
      <c r="A20" s="4" t="s">
        <v>50</v>
      </c>
      <c r="B20" s="5" t="n">
        <v>-2961</v>
      </c>
    </row>
    <row r="21" spans="1:5">
      <c r="A21" s="4" t="s">
        <v>496</v>
      </c>
      <c r="B21" s="5" t="n">
        <v>-306</v>
      </c>
    </row>
    <row r="22" spans="1:5">
      <c r="A22" s="4" t="s">
        <v>52</v>
      </c>
      <c r="B22" s="5" t="n">
        <v>-30192</v>
      </c>
    </row>
    <row r="23" spans="1:5">
      <c r="A23" s="4" t="s">
        <v>497</v>
      </c>
      <c r="B23" s="5" t="n">
        <v>-2103</v>
      </c>
    </row>
    <row r="24" spans="1:5">
      <c r="A24" s="4" t="s">
        <v>470</v>
      </c>
      <c r="B24" s="5" t="n">
        <v>-40474</v>
      </c>
    </row>
    <row r="25" spans="1:5">
      <c r="A25" s="4" t="s">
        <v>464</v>
      </c>
      <c r="B25" s="5" t="n">
        <v>157666</v>
      </c>
    </row>
    <row r="26" spans="1:5">
      <c r="A26" s="4" t="s">
        <v>487</v>
      </c>
      <c r="C26" s="4" t="s">
        <v>466</v>
      </c>
      <c r="D26" s="4" t="s">
        <v>466</v>
      </c>
    </row>
    <row r="27" spans="1:5">
      <c r="A27" s="4" t="s">
        <v>498</v>
      </c>
    </row>
    <row r="28" spans="1:5">
      <c r="A28" s="3" t="s">
        <v>446</v>
      </c>
    </row>
    <row r="29" spans="1:5">
      <c r="A29" s="4" t="s">
        <v>494</v>
      </c>
      <c r="C29" s="6" t="n">
        <v>40000</v>
      </c>
      <c r="D29" s="6" t="n">
        <v>40000</v>
      </c>
    </row>
    <row r="30" spans="1:5">
      <c r="A30" s="4" t="s">
        <v>499</v>
      </c>
    </row>
    <row r="31" spans="1:5">
      <c r="A31" s="3" t="s">
        <v>446</v>
      </c>
    </row>
    <row r="32" spans="1:5">
      <c r="A32" s="4" t="s">
        <v>494</v>
      </c>
      <c r="C32" s="5" t="n">
        <v>1783</v>
      </c>
      <c r="D32" s="5" t="n">
        <v>1637</v>
      </c>
    </row>
    <row r="33" spans="1:5">
      <c r="A33" s="4" t="s">
        <v>500</v>
      </c>
    </row>
    <row r="34" spans="1:5">
      <c r="A34" s="3" t="s">
        <v>445</v>
      </c>
    </row>
    <row r="35" spans="1:5">
      <c r="A35" s="4" t="s">
        <v>501</v>
      </c>
      <c r="B35" s="6" t="n">
        <v>48330</v>
      </c>
    </row>
    <row r="36" spans="1:5">
      <c r="A36" s="3" t="s">
        <v>446</v>
      </c>
    </row>
    <row r="37" spans="1:5">
      <c r="A37" s="4" t="s">
        <v>487</v>
      </c>
      <c r="B37" s="4" t="s">
        <v>502</v>
      </c>
    </row>
    <row r="38" spans="1:5">
      <c r="A38" s="4" t="s">
        <v>503</v>
      </c>
      <c r="B38" s="4" t="s">
        <v>467</v>
      </c>
    </row>
    <row r="39" spans="1:5">
      <c r="A39" s="4" t="s">
        <v>504</v>
      </c>
    </row>
    <row r="40" spans="1:5">
      <c r="A40" s="3" t="s">
        <v>445</v>
      </c>
    </row>
    <row r="41" spans="1:5">
      <c r="A41" s="4" t="s">
        <v>501</v>
      </c>
      <c r="B41" s="6" t="n">
        <v>5130</v>
      </c>
    </row>
    <row r="42" spans="1:5">
      <c r="A42" s="3" t="s">
        <v>446</v>
      </c>
    </row>
    <row r="43" spans="1:5">
      <c r="A43" s="4" t="s">
        <v>487</v>
      </c>
      <c r="B43" s="4" t="s">
        <v>502</v>
      </c>
    </row>
    <row r="44" spans="1:5">
      <c r="A44" s="4" t="s">
        <v>503</v>
      </c>
      <c r="B44" s="4" t="s">
        <v>505</v>
      </c>
    </row>
    <row r="45" spans="1:5">
      <c r="A45" s="4" t="s">
        <v>506</v>
      </c>
    </row>
    <row r="46" spans="1:5">
      <c r="A46" s="3" t="s">
        <v>445</v>
      </c>
    </row>
    <row r="47" spans="1:5">
      <c r="A47" s="4" t="s">
        <v>501</v>
      </c>
      <c r="B47" s="6" t="n">
        <v>110</v>
      </c>
    </row>
    <row r="48" spans="1:5">
      <c r="A48" s="3" t="s">
        <v>446</v>
      </c>
    </row>
    <row r="49" spans="1:5">
      <c r="A49" s="4" t="s">
        <v>503</v>
      </c>
      <c r="B49" s="4" t="s">
        <v>399</v>
      </c>
    </row>
    <row r="50" spans="1:5">
      <c r="A50" s="4" t="s">
        <v>507</v>
      </c>
    </row>
    <row r="51" spans="1:5">
      <c r="A51" s="3" t="s">
        <v>369</v>
      </c>
    </row>
    <row r="52" spans="1:5">
      <c r="A52" s="4" t="s">
        <v>508</v>
      </c>
      <c r="B52" s="5" t="n">
        <v>29036947</v>
      </c>
    </row>
    <row r="53" spans="1:5">
      <c r="A53" s="4" t="s">
        <v>509</v>
      </c>
      <c r="B53" s="6" t="n">
        <v>143700</v>
      </c>
    </row>
    <row r="54" spans="1:5">
      <c r="A54" s="4" t="s">
        <v>510</v>
      </c>
    </row>
    <row r="55" spans="1:5">
      <c r="A55" s="3" t="s">
        <v>369</v>
      </c>
    </row>
    <row r="56" spans="1:5">
      <c r="A56" s="4" t="s">
        <v>508</v>
      </c>
      <c r="B56" s="5" t="n">
        <v>2829598</v>
      </c>
    </row>
    <row r="57" spans="1:5">
      <c r="A57" s="4" t="s">
        <v>509</v>
      </c>
      <c r="B57" s="6" t="n">
        <v>14000</v>
      </c>
    </row>
    <row r="58" spans="1:5">
      <c r="A58" s="4" t="s">
        <v>511</v>
      </c>
    </row>
    <row r="59" spans="1:5">
      <c r="A59" s="3" t="s">
        <v>369</v>
      </c>
    </row>
    <row r="60" spans="1:5">
      <c r="A60" s="4" t="s">
        <v>472</v>
      </c>
      <c r="C60" s="6" t="n">
        <v>0</v>
      </c>
      <c r="D60" s="6" t="n">
        <v>0</v>
      </c>
      <c r="E60" s="6" t="n">
        <v>265</v>
      </c>
    </row>
    <row r="61" spans="1:5">
      <c r="A61" s="4" t="s">
        <v>512</v>
      </c>
    </row>
    <row r="62" spans="1:5">
      <c r="A62" s="3" t="s">
        <v>446</v>
      </c>
    </row>
    <row r="63" spans="1:5">
      <c r="A63" s="4" t="s">
        <v>494</v>
      </c>
      <c r="B63" s="5" t="n">
        <v>30000</v>
      </c>
    </row>
    <row r="64" spans="1:5">
      <c r="A64" s="4" t="s">
        <v>491</v>
      </c>
      <c r="B64" s="5" t="n">
        <v>29600</v>
      </c>
    </row>
    <row r="65" spans="1:5">
      <c r="A65" s="4" t="s">
        <v>513</v>
      </c>
    </row>
    <row r="66" spans="1:5">
      <c r="A66" s="3" t="s">
        <v>446</v>
      </c>
    </row>
    <row r="67" spans="1:5">
      <c r="A67" s="4" t="s">
        <v>494</v>
      </c>
      <c r="B67" s="6" t="n">
        <v>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2</v>
      </c>
      <c r="D1" s="2" t="s">
        <v>30</v>
      </c>
      <c r="E1" s="2" t="s">
        <v>70</v>
      </c>
    </row>
    <row r="2" spans="1:5">
      <c r="A2" s="3" t="s">
        <v>445</v>
      </c>
    </row>
    <row r="3" spans="1:5">
      <c r="A3" s="4" t="s">
        <v>44</v>
      </c>
      <c r="C3" s="6" t="n">
        <v>98023</v>
      </c>
      <c r="D3" s="6" t="n">
        <v>98023</v>
      </c>
      <c r="E3" s="6" t="n">
        <v>123325</v>
      </c>
    </row>
    <row r="4" spans="1:5">
      <c r="A4" s="4" t="s">
        <v>516</v>
      </c>
    </row>
    <row r="5" spans="1:5">
      <c r="A5" s="3" t="s">
        <v>369</v>
      </c>
    </row>
    <row r="6" spans="1:5">
      <c r="A6" s="4" t="s">
        <v>464</v>
      </c>
      <c r="B6" s="6" t="n">
        <v>23600</v>
      </c>
    </row>
    <row r="7" spans="1:5">
      <c r="A7" s="4" t="s">
        <v>517</v>
      </c>
      <c r="B7" s="5" t="n">
        <v>129</v>
      </c>
    </row>
    <row r="8" spans="1:5">
      <c r="A8" s="4" t="s">
        <v>489</v>
      </c>
      <c r="B8" s="5" t="n">
        <v>21100</v>
      </c>
    </row>
    <row r="9" spans="1:5">
      <c r="A9" s="4" t="s">
        <v>518</v>
      </c>
      <c r="B9" s="6" t="n">
        <v>2400</v>
      </c>
    </row>
    <row r="10" spans="1:5">
      <c r="A10" s="4" t="s">
        <v>519</v>
      </c>
      <c r="B10" s="4" t="s">
        <v>520</v>
      </c>
    </row>
    <row r="11" spans="1:5">
      <c r="A11" s="3" t="s">
        <v>445</v>
      </c>
    </row>
    <row r="12" spans="1:5">
      <c r="A12" s="4" t="s">
        <v>133</v>
      </c>
      <c r="B12" s="6" t="n">
        <v>1559</v>
      </c>
    </row>
    <row r="13" spans="1:5">
      <c r="A13" s="4" t="s">
        <v>35</v>
      </c>
      <c r="B13" s="5" t="n">
        <v>832</v>
      </c>
    </row>
    <row r="14" spans="1:5">
      <c r="A14" s="4" t="s">
        <v>459</v>
      </c>
      <c r="B14" s="5" t="n">
        <v>3658</v>
      </c>
    </row>
    <row r="15" spans="1:5">
      <c r="A15" s="4" t="s">
        <v>41</v>
      </c>
      <c r="B15" s="5" t="n">
        <v>123</v>
      </c>
    </row>
    <row r="16" spans="1:5">
      <c r="A16" s="4" t="s">
        <v>44</v>
      </c>
      <c r="B16" s="5" t="n">
        <v>10585</v>
      </c>
    </row>
    <row r="17" spans="1:5">
      <c r="A17" s="4" t="s">
        <v>468</v>
      </c>
      <c r="B17" s="5" t="n">
        <v>25717</v>
      </c>
    </row>
    <row r="18" spans="1:5">
      <c r="A18" s="3" t="s">
        <v>446</v>
      </c>
    </row>
    <row r="19" spans="1:5">
      <c r="A19" s="4" t="s">
        <v>50</v>
      </c>
      <c r="B19" s="5" t="n">
        <v>-1920</v>
      </c>
    </row>
    <row r="20" spans="1:5">
      <c r="A20" s="4" t="s">
        <v>521</v>
      </c>
      <c r="B20" s="5" t="n">
        <v>-226</v>
      </c>
    </row>
    <row r="21" spans="1:5">
      <c r="A21" s="4" t="s">
        <v>470</v>
      </c>
      <c r="B21" s="5" t="n">
        <v>-2146</v>
      </c>
    </row>
    <row r="22" spans="1:5">
      <c r="A22" s="4" t="s">
        <v>464</v>
      </c>
      <c r="B22" s="5" t="n">
        <v>23571</v>
      </c>
    </row>
    <row r="23" spans="1:5">
      <c r="A23" s="4" t="s">
        <v>522</v>
      </c>
    </row>
    <row r="24" spans="1:5">
      <c r="A24" s="3" t="s">
        <v>445</v>
      </c>
    </row>
    <row r="25" spans="1:5">
      <c r="A25" s="4" t="s">
        <v>501</v>
      </c>
      <c r="B25" s="6" t="n">
        <v>8864</v>
      </c>
    </row>
    <row r="26" spans="1:5">
      <c r="A26" s="3" t="s">
        <v>446</v>
      </c>
    </row>
    <row r="27" spans="1:5">
      <c r="A27" s="4" t="s">
        <v>487</v>
      </c>
      <c r="B27" s="4" t="s">
        <v>523</v>
      </c>
    </row>
    <row r="28" spans="1:5">
      <c r="A28" s="4" t="s">
        <v>503</v>
      </c>
      <c r="B28" s="4" t="s">
        <v>467</v>
      </c>
    </row>
    <row r="29" spans="1:5">
      <c r="A29" s="4" t="s">
        <v>524</v>
      </c>
    </row>
    <row r="30" spans="1:5">
      <c r="A30" s="3" t="s">
        <v>445</v>
      </c>
    </row>
    <row r="31" spans="1:5">
      <c r="A31" s="4" t="s">
        <v>501</v>
      </c>
      <c r="B31" s="6" t="n">
        <v>16</v>
      </c>
    </row>
    <row r="32" spans="1:5">
      <c r="A32" s="3" t="s">
        <v>446</v>
      </c>
    </row>
    <row r="33" spans="1:5">
      <c r="A33" s="4" t="s">
        <v>503</v>
      </c>
      <c r="B33" s="4" t="s">
        <v>403</v>
      </c>
    </row>
    <row r="34" spans="1:5">
      <c r="A34" s="4" t="s">
        <v>525</v>
      </c>
    </row>
    <row r="35" spans="1:5">
      <c r="A35" s="3" t="s">
        <v>445</v>
      </c>
    </row>
    <row r="36" spans="1:5">
      <c r="A36" s="4" t="s">
        <v>501</v>
      </c>
      <c r="B36" s="6" t="n">
        <v>80</v>
      </c>
    </row>
    <row r="37" spans="1:5">
      <c r="A37" s="3" t="s">
        <v>446</v>
      </c>
    </row>
    <row r="38" spans="1:5">
      <c r="A38" s="4" t="s">
        <v>503</v>
      </c>
      <c r="B38" s="4" t="s">
        <v>526</v>
      </c>
    </row>
    <row r="39" spans="1:5">
      <c r="A39" s="4" t="s">
        <v>527</v>
      </c>
    </row>
    <row r="40" spans="1:5">
      <c r="A40" s="3" t="s">
        <v>369</v>
      </c>
    </row>
    <row r="41" spans="1:5">
      <c r="A41" s="4" t="s">
        <v>509</v>
      </c>
      <c r="B41" s="6" t="n">
        <v>2500</v>
      </c>
    </row>
    <row r="42" spans="1:5">
      <c r="A42" s="4" t="s">
        <v>508</v>
      </c>
      <c r="B42" s="5" t="n">
        <v>505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0</v>
      </c>
    </row>
    <row r="3" spans="1:4">
      <c r="A3" s="3" t="s">
        <v>529</v>
      </c>
    </row>
    <row r="4" spans="1:4">
      <c r="A4" s="4" t="s">
        <v>447</v>
      </c>
      <c r="B4" s="6" t="n">
        <v>117377</v>
      </c>
      <c r="C4" s="6" t="n">
        <v>109036</v>
      </c>
      <c r="D4" s="6" t="n">
        <v>95156</v>
      </c>
    </row>
    <row r="5" spans="1:4">
      <c r="A5" s="4" t="s">
        <v>530</v>
      </c>
      <c r="B5" s="6" t="n">
        <v>-15764</v>
      </c>
      <c r="C5" s="6" t="n">
        <v>-40202</v>
      </c>
      <c r="D5" s="6" t="n">
        <v>77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1</v>
      </c>
      <c r="B1" s="2" t="s">
        <v>2</v>
      </c>
      <c r="C1" s="2" t="s">
        <v>30</v>
      </c>
    </row>
    <row r="2" spans="1:3">
      <c r="A2" s="4" t="s">
        <v>532</v>
      </c>
      <c r="B2" s="6" t="n">
        <v>0</v>
      </c>
      <c r="C2" s="6" t="n">
        <v>3885</v>
      </c>
    </row>
    <row r="3" spans="1:3">
      <c r="A3" s="4" t="s">
        <v>533</v>
      </c>
      <c r="B3" s="5" t="n">
        <v>6401</v>
      </c>
      <c r="C3" s="5" t="n">
        <v>2262</v>
      </c>
    </row>
    <row r="4" spans="1:3">
      <c r="A4" s="4" t="s">
        <v>36</v>
      </c>
      <c r="B4" s="5" t="n">
        <v>6401</v>
      </c>
      <c r="C4" s="5" t="n">
        <v>6147</v>
      </c>
    </row>
    <row r="5" spans="1:3">
      <c r="A5" s="4" t="s">
        <v>534</v>
      </c>
    </row>
    <row r="6" spans="1:3">
      <c r="A6" s="4" t="s">
        <v>36</v>
      </c>
      <c r="B6" s="6" t="n">
        <v>506</v>
      </c>
      <c r="C6" s="6" t="n">
        <v>4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0</v>
      </c>
    </row>
    <row r="3" spans="1:4">
      <c r="A3" s="3" t="s">
        <v>119</v>
      </c>
    </row>
    <row r="4" spans="1:4">
      <c r="A4" s="4" t="s">
        <v>89</v>
      </c>
      <c r="B4" s="6" t="n">
        <v>-20472</v>
      </c>
      <c r="C4" s="6" t="n">
        <v>-41789</v>
      </c>
      <c r="D4" s="6" t="n">
        <v>-2127</v>
      </c>
    </row>
    <row r="5" spans="1:4">
      <c r="A5" s="3" t="s">
        <v>120</v>
      </c>
    </row>
    <row r="6" spans="1:4">
      <c r="A6" s="4" t="s">
        <v>121</v>
      </c>
      <c r="B6" s="5" t="n">
        <v>30116</v>
      </c>
      <c r="C6" s="5" t="n">
        <v>24142</v>
      </c>
      <c r="D6" s="5" t="n">
        <v>14831</v>
      </c>
    </row>
    <row r="7" spans="1:4">
      <c r="A7" s="4" t="s">
        <v>122</v>
      </c>
      <c r="B7" s="5" t="n">
        <v>11</v>
      </c>
      <c r="C7" s="5" t="n">
        <v>36</v>
      </c>
      <c r="D7" s="5" t="n">
        <v>35</v>
      </c>
    </row>
    <row r="8" spans="1:4">
      <c r="A8" s="4" t="s">
        <v>123</v>
      </c>
      <c r="B8" s="5" t="n">
        <v>4015</v>
      </c>
      <c r="C8" s="5" t="n">
        <v>3311</v>
      </c>
      <c r="D8" s="5" t="n">
        <v>1757</v>
      </c>
    </row>
    <row r="9" spans="1:4">
      <c r="A9" s="4" t="s">
        <v>124</v>
      </c>
      <c r="B9" s="5" t="n">
        <v>1044</v>
      </c>
      <c r="C9" s="5" t="n">
        <v>552</v>
      </c>
      <c r="D9" s="5" t="n">
        <v>693</v>
      </c>
    </row>
    <row r="10" spans="1:4">
      <c r="A10" s="4" t="s">
        <v>125</v>
      </c>
      <c r="B10" s="5" t="n">
        <v>254</v>
      </c>
      <c r="C10" s="5" t="n">
        <v>2703</v>
      </c>
      <c r="D10" s="5" t="n">
        <v>-2325</v>
      </c>
    </row>
    <row r="11" spans="1:4">
      <c r="A11" s="4" t="s">
        <v>126</v>
      </c>
      <c r="B11" s="5" t="n">
        <v>-23</v>
      </c>
      <c r="C11" s="5" t="n">
        <v>176</v>
      </c>
      <c r="D11" s="5" t="n">
        <v>397</v>
      </c>
    </row>
    <row r="12" spans="1:4">
      <c r="A12" s="4" t="s">
        <v>127</v>
      </c>
      <c r="B12" s="5" t="n">
        <v>-1610</v>
      </c>
    </row>
    <row r="13" spans="1:4">
      <c r="A13" s="4" t="s">
        <v>83</v>
      </c>
      <c r="B13" s="5" t="n">
        <v>-1429</v>
      </c>
    </row>
    <row r="14" spans="1:4">
      <c r="A14" s="4" t="s">
        <v>128</v>
      </c>
      <c r="B14" s="5" t="n">
        <v>1246</v>
      </c>
      <c r="C14" s="5" t="n">
        <v>822</v>
      </c>
      <c r="D14" s="5" t="n">
        <v>604</v>
      </c>
    </row>
    <row r="15" spans="1:4">
      <c r="A15" s="4" t="s">
        <v>129</v>
      </c>
      <c r="B15" s="5" t="n">
        <v>816</v>
      </c>
      <c r="C15" s="5" t="n">
        <v>674</v>
      </c>
      <c r="D15" s="5" t="n">
        <v>609</v>
      </c>
    </row>
    <row r="16" spans="1:4">
      <c r="A16" s="4" t="s">
        <v>130</v>
      </c>
      <c r="B16" s="5" t="n">
        <v>-51</v>
      </c>
      <c r="C16" s="5" t="n">
        <v>-8</v>
      </c>
      <c r="D16" s="5" t="n">
        <v>71</v>
      </c>
    </row>
    <row r="17" spans="1:4">
      <c r="A17" s="4" t="s">
        <v>131</v>
      </c>
      <c r="B17" s="5" t="n">
        <v>333</v>
      </c>
      <c r="C17" s="5" t="n">
        <v>259</v>
      </c>
      <c r="D17" s="5" t="n">
        <v>79</v>
      </c>
    </row>
    <row r="18" spans="1:4">
      <c r="A18" s="4" t="s">
        <v>80</v>
      </c>
      <c r="B18" s="5" t="n">
        <v>0</v>
      </c>
      <c r="C18" s="5" t="n">
        <v>27353</v>
      </c>
      <c r="D18" s="5" t="n">
        <v>0</v>
      </c>
    </row>
    <row r="19" spans="1:4">
      <c r="A19" s="4" t="s">
        <v>74</v>
      </c>
      <c r="B19" s="5" t="n">
        <v>-13</v>
      </c>
      <c r="C19" s="5" t="n">
        <v>-23</v>
      </c>
      <c r="D19" s="5" t="n">
        <v>4</v>
      </c>
    </row>
    <row r="20" spans="1:4">
      <c r="A20" s="3" t="s">
        <v>132</v>
      </c>
    </row>
    <row r="21" spans="1:4">
      <c r="A21" s="4" t="s">
        <v>133</v>
      </c>
      <c r="B21" s="5" t="n">
        <v>-681</v>
      </c>
      <c r="C21" s="5" t="n">
        <v>-3640</v>
      </c>
      <c r="D21" s="5" t="n">
        <v>682</v>
      </c>
    </row>
    <row r="22" spans="1:4">
      <c r="A22" s="4" t="s">
        <v>35</v>
      </c>
      <c r="B22" s="5" t="n">
        <v>-450</v>
      </c>
      <c r="C22" s="5" t="n">
        <v>-568</v>
      </c>
      <c r="D22" s="5" t="n">
        <v>-871</v>
      </c>
    </row>
    <row r="23" spans="1:4">
      <c r="A23" s="4" t="s">
        <v>36</v>
      </c>
      <c r="B23" s="5" t="n">
        <v>270</v>
      </c>
      <c r="C23" s="5" t="n">
        <v>-3718</v>
      </c>
      <c r="D23" s="5" t="n">
        <v>1071</v>
      </c>
    </row>
    <row r="24" spans="1:4">
      <c r="A24" s="4" t="s">
        <v>41</v>
      </c>
      <c r="B24" s="5" t="n">
        <v>-2283</v>
      </c>
      <c r="C24" s="5" t="n">
        <v>-1928</v>
      </c>
      <c r="D24" s="5" t="n">
        <v>70</v>
      </c>
    </row>
    <row r="25" spans="1:4">
      <c r="A25" s="4" t="s">
        <v>134</v>
      </c>
      <c r="B25" s="5" t="n">
        <v>1325</v>
      </c>
      <c r="C25" s="5" t="n">
        <v>622</v>
      </c>
      <c r="D25" s="5" t="n">
        <v>770</v>
      </c>
    </row>
    <row r="26" spans="1:4">
      <c r="A26" s="4" t="s">
        <v>135</v>
      </c>
      <c r="B26" s="5" t="n">
        <v>1139</v>
      </c>
      <c r="C26" s="5" t="n">
        <v>630</v>
      </c>
    </row>
    <row r="27" spans="1:4">
      <c r="A27" s="4" t="s">
        <v>136</v>
      </c>
      <c r="B27" s="5" t="n">
        <v>13557</v>
      </c>
      <c r="C27" s="5" t="n">
        <v>9606</v>
      </c>
      <c r="D27" s="5" t="n">
        <v>16350</v>
      </c>
    </row>
    <row r="28" spans="1:4">
      <c r="A28" s="3" t="s">
        <v>137</v>
      </c>
    </row>
    <row r="29" spans="1:4">
      <c r="A29" s="4" t="s">
        <v>138</v>
      </c>
      <c r="B29" s="5" t="n">
        <v>-18086</v>
      </c>
      <c r="C29" s="5" t="n">
        <v>-21350</v>
      </c>
      <c r="D29" s="5" t="n">
        <v>-20133</v>
      </c>
    </row>
    <row r="30" spans="1:4">
      <c r="A30" s="4" t="s">
        <v>139</v>
      </c>
      <c r="B30" s="5" t="n">
        <v>-1933</v>
      </c>
      <c r="C30" s="5" t="n">
        <v>-1611</v>
      </c>
      <c r="D30" s="5" t="n">
        <v>-19</v>
      </c>
    </row>
    <row r="31" spans="1:4">
      <c r="A31" s="4" t="s">
        <v>140</v>
      </c>
      <c r="B31" s="5" t="n">
        <v>-45875</v>
      </c>
      <c r="C31" s="5" t="n">
        <v>-43696</v>
      </c>
      <c r="D31" s="5" t="n">
        <v>-13267</v>
      </c>
    </row>
    <row r="32" spans="1:4">
      <c r="A32" s="4" t="s">
        <v>141</v>
      </c>
      <c r="B32" s="5" t="n">
        <v>717</v>
      </c>
    </row>
    <row r="33" spans="1:4">
      <c r="A33" s="4" t="s">
        <v>142</v>
      </c>
      <c r="B33" s="5" t="n">
        <v>80</v>
      </c>
    </row>
    <row r="34" spans="1:4">
      <c r="A34" s="4" t="s">
        <v>143</v>
      </c>
      <c r="D34" s="5" t="n">
        <v>298</v>
      </c>
    </row>
    <row r="35" spans="1:4">
      <c r="A35" s="4" t="s">
        <v>74</v>
      </c>
      <c r="B35" s="5" t="n">
        <v>4</v>
      </c>
      <c r="C35" s="5" t="n">
        <v>9</v>
      </c>
      <c r="D35" s="5" t="n">
        <v>6</v>
      </c>
    </row>
    <row r="36" spans="1:4">
      <c r="A36" s="4" t="s">
        <v>144</v>
      </c>
      <c r="B36" s="5" t="n">
        <v>-65093</v>
      </c>
      <c r="C36" s="5" t="n">
        <v>-66648</v>
      </c>
      <c r="D36" s="5" t="n">
        <v>-33115</v>
      </c>
    </row>
    <row r="37" spans="1:4">
      <c r="A37" s="3" t="s">
        <v>145</v>
      </c>
    </row>
    <row r="38" spans="1:4">
      <c r="A38" s="4" t="s">
        <v>146</v>
      </c>
      <c r="B38" s="5" t="n">
        <v>23675</v>
      </c>
      <c r="C38" s="5" t="n">
        <v>20000</v>
      </c>
      <c r="D38" s="5" t="n">
        <v>10000</v>
      </c>
    </row>
    <row r="39" spans="1:4">
      <c r="A39" s="4" t="s">
        <v>147</v>
      </c>
      <c r="B39" s="5" t="n">
        <v>-17517</v>
      </c>
      <c r="C39" s="5" t="n">
        <v>-12617</v>
      </c>
      <c r="D39" s="5" t="n">
        <v>-8113</v>
      </c>
    </row>
    <row r="40" spans="1:4">
      <c r="A40" s="4" t="s">
        <v>148</v>
      </c>
      <c r="B40" s="5" t="n">
        <v>-340</v>
      </c>
      <c r="C40" s="5" t="n">
        <v>-775</v>
      </c>
      <c r="D40" s="5" t="n">
        <v>-115</v>
      </c>
    </row>
    <row r="41" spans="1:4">
      <c r="A41" s="4" t="s">
        <v>149</v>
      </c>
      <c r="D41" s="5" t="n">
        <v>2500</v>
      </c>
    </row>
    <row r="42" spans="1:4">
      <c r="A42" s="4" t="s">
        <v>142</v>
      </c>
      <c r="B42" s="5" t="n">
        <v>1082</v>
      </c>
    </row>
    <row r="43" spans="1:4">
      <c r="A43" s="4" t="s">
        <v>150</v>
      </c>
      <c r="B43" s="5" t="n">
        <v>-864</v>
      </c>
      <c r="C43" s="5" t="n">
        <v>-932</v>
      </c>
      <c r="D43" s="5" t="n">
        <v>-319</v>
      </c>
    </row>
    <row r="44" spans="1:4">
      <c r="A44" s="4" t="s">
        <v>151</v>
      </c>
      <c r="B44" s="5" t="n">
        <v>2</v>
      </c>
      <c r="C44" s="5" t="n">
        <v>43</v>
      </c>
      <c r="D44" s="5" t="n">
        <v>13</v>
      </c>
    </row>
    <row r="45" spans="1:4">
      <c r="A45" s="4" t="s">
        <v>152</v>
      </c>
      <c r="C45" s="5" t="n">
        <v>31626</v>
      </c>
      <c r="D45" s="5" t="n">
        <v>36021</v>
      </c>
    </row>
    <row r="46" spans="1:4">
      <c r="A46" s="4" t="s">
        <v>153</v>
      </c>
      <c r="B46" s="5" t="n">
        <v>123030</v>
      </c>
    </row>
    <row r="47" spans="1:4">
      <c r="A47" s="4" t="s">
        <v>154</v>
      </c>
      <c r="B47" s="5" t="n">
        <v>129068</v>
      </c>
      <c r="C47" s="5" t="n">
        <v>37345</v>
      </c>
      <c r="D47" s="5" t="n">
        <v>39987</v>
      </c>
    </row>
    <row r="48" spans="1:4">
      <c r="A48" s="4" t="s">
        <v>155</v>
      </c>
      <c r="B48" s="5" t="n">
        <v>77532</v>
      </c>
      <c r="C48" s="5" t="n">
        <v>-19697</v>
      </c>
      <c r="D48" s="5" t="n">
        <v>23222</v>
      </c>
    </row>
    <row r="49" spans="1:4">
      <c r="A49" s="4" t="s">
        <v>156</v>
      </c>
      <c r="B49" s="5" t="n">
        <v>17802</v>
      </c>
      <c r="C49" s="5" t="n">
        <v>37499</v>
      </c>
      <c r="D49" s="5" t="n">
        <v>14277</v>
      </c>
    </row>
    <row r="50" spans="1:4">
      <c r="A50" s="4" t="s">
        <v>157</v>
      </c>
      <c r="B50" s="6" t="n">
        <v>95334</v>
      </c>
      <c r="C50" s="6" t="n">
        <v>17802</v>
      </c>
      <c r="D50" s="6" t="n">
        <v>374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6" t="n">
        <v>171929</v>
      </c>
      <c r="C3" s="6" t="n">
        <v>155563</v>
      </c>
    </row>
    <row r="4" spans="1:3">
      <c r="A4" s="4" t="s">
        <v>538</v>
      </c>
      <c r="B4" s="5" t="n">
        <v>-55837</v>
      </c>
      <c r="C4" s="5" t="n">
        <v>-43075</v>
      </c>
    </row>
    <row r="5" spans="1:3">
      <c r="A5" s="4" t="s">
        <v>38</v>
      </c>
      <c r="B5" s="5" t="n">
        <v>116092</v>
      </c>
      <c r="C5" s="5" t="n">
        <v>112488</v>
      </c>
    </row>
    <row r="6" spans="1:3">
      <c r="A6" s="4" t="s">
        <v>39</v>
      </c>
      <c r="B6" s="5" t="n">
        <v>9398</v>
      </c>
      <c r="C6" s="5" t="n">
        <v>13005</v>
      </c>
    </row>
    <row r="7" spans="1:3">
      <c r="A7" s="4" t="s">
        <v>539</v>
      </c>
    </row>
    <row r="8" spans="1:3">
      <c r="A8" s="3" t="s">
        <v>536</v>
      </c>
    </row>
    <row r="9" spans="1:3">
      <c r="A9" s="4" t="s">
        <v>537</v>
      </c>
      <c r="B9" s="5" t="n">
        <v>2485</v>
      </c>
      <c r="C9" s="5" t="n">
        <v>2485</v>
      </c>
    </row>
    <row r="10" spans="1:3">
      <c r="A10" s="4" t="s">
        <v>540</v>
      </c>
    </row>
    <row r="11" spans="1:3">
      <c r="A11" s="3" t="s">
        <v>536</v>
      </c>
    </row>
    <row r="12" spans="1:3">
      <c r="A12" s="4" t="s">
        <v>537</v>
      </c>
      <c r="B12" s="5" t="n">
        <v>1150</v>
      </c>
      <c r="C12" s="5" t="n">
        <v>1150</v>
      </c>
    </row>
    <row r="13" spans="1:3">
      <c r="A13" s="4" t="s">
        <v>541</v>
      </c>
    </row>
    <row r="14" spans="1:3">
      <c r="A14" s="3" t="s">
        <v>536</v>
      </c>
    </row>
    <row r="15" spans="1:3">
      <c r="A15" s="4" t="s">
        <v>537</v>
      </c>
      <c r="B15" s="5" t="n">
        <v>125333</v>
      </c>
      <c r="C15" s="5" t="n">
        <v>118457</v>
      </c>
    </row>
    <row r="16" spans="1:3">
      <c r="A16" s="4" t="s">
        <v>542</v>
      </c>
    </row>
    <row r="17" spans="1:3">
      <c r="A17" s="3" t="s">
        <v>536</v>
      </c>
    </row>
    <row r="18" spans="1:3">
      <c r="A18" s="4" t="s">
        <v>537</v>
      </c>
      <c r="B18" s="5" t="n">
        <v>34428</v>
      </c>
      <c r="C18" s="5" t="n">
        <v>26142</v>
      </c>
    </row>
    <row r="19" spans="1:3">
      <c r="A19" s="4" t="s">
        <v>543</v>
      </c>
    </row>
    <row r="20" spans="1:3">
      <c r="A20" s="3" t="s">
        <v>536</v>
      </c>
    </row>
    <row r="21" spans="1:3">
      <c r="A21" s="4" t="s">
        <v>537</v>
      </c>
      <c r="B21" s="5" t="n">
        <v>4924</v>
      </c>
      <c r="C21" s="5" t="n">
        <v>4643</v>
      </c>
    </row>
    <row r="22" spans="1:3">
      <c r="A22" s="4" t="s">
        <v>544</v>
      </c>
    </row>
    <row r="23" spans="1:3">
      <c r="A23" s="3" t="s">
        <v>536</v>
      </c>
    </row>
    <row r="24" spans="1:3">
      <c r="A24" s="4" t="s">
        <v>537</v>
      </c>
      <c r="B24" s="5" t="n">
        <v>2317</v>
      </c>
      <c r="C24" s="5" t="n">
        <v>1744</v>
      </c>
    </row>
    <row r="25" spans="1:3">
      <c r="A25" s="4" t="s">
        <v>545</v>
      </c>
    </row>
    <row r="26" spans="1:3">
      <c r="A26" s="3" t="s">
        <v>536</v>
      </c>
    </row>
    <row r="27" spans="1:3">
      <c r="A27" s="4" t="s">
        <v>537</v>
      </c>
      <c r="B27" s="6" t="n">
        <v>1292</v>
      </c>
      <c r="C27" s="6" t="n">
        <v>9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546</v>
      </c>
      <c r="B1" s="2" t="s">
        <v>547</v>
      </c>
      <c r="L1" s="2" t="s">
        <v>548</v>
      </c>
      <c r="M1" s="2" t="s">
        <v>1</v>
      </c>
    </row>
    <row r="2" spans="1:15">
      <c r="B2" s="2" t="s">
        <v>2</v>
      </c>
      <c r="C2" s="2" t="s">
        <v>2</v>
      </c>
      <c r="D2" s="2" t="s">
        <v>2</v>
      </c>
      <c r="E2" s="2" t="s">
        <v>478</v>
      </c>
      <c r="F2" s="2" t="s">
        <v>4</v>
      </c>
      <c r="G2" s="2" t="s">
        <v>479</v>
      </c>
      <c r="H2" s="2" t="s">
        <v>30</v>
      </c>
      <c r="I2" s="2" t="s">
        <v>480</v>
      </c>
      <c r="J2" s="2" t="s">
        <v>477</v>
      </c>
      <c r="K2" s="2" t="s">
        <v>481</v>
      </c>
      <c r="L2" s="2" t="s">
        <v>549</v>
      </c>
      <c r="M2" s="2" t="s">
        <v>2</v>
      </c>
      <c r="N2" s="2" t="s">
        <v>30</v>
      </c>
      <c r="O2" s="2" t="s">
        <v>70</v>
      </c>
    </row>
    <row r="3" spans="1:15">
      <c r="A3" s="3" t="s">
        <v>550</v>
      </c>
    </row>
    <row r="4" spans="1:15">
      <c r="A4" s="4" t="s">
        <v>551</v>
      </c>
      <c r="M4" s="6" t="n">
        <v>16200</v>
      </c>
      <c r="N4" s="6" t="n">
        <v>13800</v>
      </c>
      <c r="O4" s="6" t="n">
        <v>10600</v>
      </c>
    </row>
    <row r="5" spans="1:15">
      <c r="A5" s="4" t="s">
        <v>552</v>
      </c>
      <c r="B5" s="6" t="n">
        <v>10354</v>
      </c>
      <c r="E5" s="6" t="n">
        <v>549</v>
      </c>
      <c r="F5" s="6" t="n">
        <v>558</v>
      </c>
      <c r="G5" s="6" t="n">
        <v>734</v>
      </c>
      <c r="H5" s="6" t="n">
        <v>28248</v>
      </c>
      <c r="I5" s="6" t="n">
        <v>521</v>
      </c>
      <c r="J5" s="6" t="n">
        <v>641</v>
      </c>
      <c r="K5" s="6" t="n">
        <v>535</v>
      </c>
      <c r="M5" s="5" t="n">
        <v>12195</v>
      </c>
      <c r="N5" s="5" t="n">
        <v>29945</v>
      </c>
      <c r="O5" s="5" t="n">
        <v>-1362</v>
      </c>
    </row>
    <row r="6" spans="1:15">
      <c r="A6" s="4" t="s">
        <v>89</v>
      </c>
      <c r="B6" s="6" t="n">
        <v>7546</v>
      </c>
      <c r="C6" s="6" t="n">
        <v>7314</v>
      </c>
      <c r="D6" s="6" t="n">
        <v>7314</v>
      </c>
      <c r="E6" s="6" t="n">
        <v>4712</v>
      </c>
      <c r="F6" s="6" t="n">
        <v>4226</v>
      </c>
      <c r="G6" s="6" t="n">
        <v>3988</v>
      </c>
      <c r="H6" s="6" t="n">
        <v>31543</v>
      </c>
      <c r="I6" s="6" t="n">
        <v>4069</v>
      </c>
      <c r="J6" s="6" t="n">
        <v>3311</v>
      </c>
      <c r="K6" s="6" t="n">
        <v>2866</v>
      </c>
      <c r="L6" s="6" t="n">
        <v>13158</v>
      </c>
      <c r="M6" s="5" t="n">
        <v>20472</v>
      </c>
      <c r="N6" s="5" t="n">
        <v>41789</v>
      </c>
      <c r="O6" s="5" t="n">
        <v>2127</v>
      </c>
    </row>
    <row r="7" spans="1:15">
      <c r="A7" s="4" t="s">
        <v>386</v>
      </c>
    </row>
    <row r="8" spans="1:15">
      <c r="A8" s="3" t="s">
        <v>550</v>
      </c>
    </row>
    <row r="9" spans="1:15">
      <c r="A9" s="4" t="s">
        <v>89</v>
      </c>
      <c r="M9" s="5" t="n">
        <v>-229</v>
      </c>
    </row>
    <row r="10" spans="1:15">
      <c r="A10" s="4" t="s">
        <v>553</v>
      </c>
    </row>
    <row r="11" spans="1:15">
      <c r="A11" s="3" t="s">
        <v>550</v>
      </c>
    </row>
    <row r="12" spans="1:15">
      <c r="A12" s="4" t="s">
        <v>552</v>
      </c>
      <c r="M12" s="5" t="n">
        <v>655</v>
      </c>
    </row>
    <row r="13" spans="1:15">
      <c r="A13" s="4" t="s">
        <v>89</v>
      </c>
      <c r="M13" s="5" t="n">
        <v>655</v>
      </c>
    </row>
    <row r="14" spans="1:15">
      <c r="A14" s="4" t="s">
        <v>269</v>
      </c>
    </row>
    <row r="15" spans="1:15">
      <c r="A15" s="3" t="s">
        <v>550</v>
      </c>
    </row>
    <row r="16" spans="1:15">
      <c r="A16" s="4" t="s">
        <v>552</v>
      </c>
      <c r="M16" s="5" t="n">
        <v>12674</v>
      </c>
      <c r="N16" s="5" t="n">
        <v>31109</v>
      </c>
      <c r="O16" s="5" t="n">
        <v>2471</v>
      </c>
    </row>
    <row r="17" spans="1:15">
      <c r="A17" s="4" t="s">
        <v>89</v>
      </c>
      <c r="M17" s="5" t="n">
        <v>16819</v>
      </c>
      <c r="N17" s="6" t="n">
        <v>35231</v>
      </c>
      <c r="O17" s="6" t="n">
        <v>4797</v>
      </c>
    </row>
    <row r="18" spans="1:15">
      <c r="A18" s="4" t="s">
        <v>554</v>
      </c>
    </row>
    <row r="19" spans="1:15">
      <c r="A19" s="3" t="s">
        <v>550</v>
      </c>
    </row>
    <row r="20" spans="1:15">
      <c r="A20" s="4" t="s">
        <v>551</v>
      </c>
      <c r="M20" s="6" t="n">
        <v>655</v>
      </c>
    </row>
  </sheetData>
  <mergeCells count="3">
    <mergeCell ref="A1:A2"/>
    <mergeCell ref="B1:K1"/>
    <mergeCell ref="M1:O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0</v>
      </c>
    </row>
    <row r="3" spans="1:4">
      <c r="A3" s="3" t="s">
        <v>536</v>
      </c>
    </row>
    <row r="4" spans="1:4">
      <c r="A4" s="4" t="s">
        <v>556</v>
      </c>
      <c r="B4" s="6" t="n">
        <v>145</v>
      </c>
      <c r="C4" s="6" t="n">
        <v>221</v>
      </c>
      <c r="D4" s="6" t="n">
        <v>0</v>
      </c>
    </row>
    <row r="5" spans="1:4">
      <c r="A5" s="4" t="s">
        <v>551</v>
      </c>
      <c r="B5" s="5" t="n">
        <v>16200</v>
      </c>
      <c r="C5" s="5" t="n">
        <v>13800</v>
      </c>
      <c r="D5" s="5" t="n">
        <v>10600</v>
      </c>
    </row>
    <row r="6" spans="1:4">
      <c r="A6" s="4" t="s">
        <v>557</v>
      </c>
    </row>
    <row r="7" spans="1:4">
      <c r="A7" s="3" t="s">
        <v>536</v>
      </c>
    </row>
    <row r="8" spans="1:4">
      <c r="A8" s="4" t="s">
        <v>551</v>
      </c>
      <c r="B8" s="6" t="n">
        <v>14400</v>
      </c>
      <c r="C8" s="6" t="n">
        <v>12800</v>
      </c>
      <c r="D8" s="6" t="n">
        <v>9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5" t="n">
        <v>2017</v>
      </c>
      <c r="B3" s="6" t="n">
        <v>26352</v>
      </c>
    </row>
    <row r="4" spans="1:3">
      <c r="A4" s="5" t="n">
        <v>2018</v>
      </c>
      <c r="B4" s="5" t="n">
        <v>10647</v>
      </c>
    </row>
    <row r="5" spans="1:3">
      <c r="A5" s="5" t="n">
        <v>2019</v>
      </c>
      <c r="B5" s="5" t="n">
        <v>4250</v>
      </c>
    </row>
    <row r="6" spans="1:3">
      <c r="A6" s="5" t="n">
        <v>2020</v>
      </c>
      <c r="B6" s="5" t="n">
        <v>974</v>
      </c>
    </row>
    <row r="7" spans="1:3">
      <c r="A7" s="5" t="n">
        <v>2021</v>
      </c>
      <c r="B7" s="5" t="n">
        <v>308</v>
      </c>
    </row>
    <row r="8" spans="1:3">
      <c r="A8" s="4" t="s">
        <v>560</v>
      </c>
    </row>
    <row r="9" spans="1:3">
      <c r="A9" s="3" t="s">
        <v>561</v>
      </c>
    </row>
    <row r="10" spans="1:3">
      <c r="A10" s="4" t="s">
        <v>562</v>
      </c>
      <c r="B10" s="5" t="n">
        <v>23700</v>
      </c>
    </row>
    <row r="11" spans="1:3">
      <c r="A11" s="4" t="s">
        <v>563</v>
      </c>
      <c r="B11" s="5" t="n">
        <v>9000</v>
      </c>
      <c r="C11" s="6" t="n">
        <v>5000</v>
      </c>
    </row>
    <row r="12" spans="1:3">
      <c r="A12" s="4" t="s">
        <v>564</v>
      </c>
    </row>
    <row r="13" spans="1:3">
      <c r="A13" s="3" t="s">
        <v>561</v>
      </c>
    </row>
    <row r="14" spans="1:3">
      <c r="A14" s="4" t="s">
        <v>562</v>
      </c>
      <c r="B14" s="5" t="n">
        <v>641</v>
      </c>
      <c r="C14" s="5" t="n">
        <v>327</v>
      </c>
    </row>
    <row r="15" spans="1:3">
      <c r="A15" s="4" t="s">
        <v>563</v>
      </c>
      <c r="B15" s="6" t="n">
        <v>271</v>
      </c>
      <c r="C15" s="6" t="n">
        <v>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65</v>
      </c>
      <c r="B1" s="2" t="s">
        <v>1</v>
      </c>
    </row>
    <row r="2" spans="1:6">
      <c r="B2" s="2" t="s">
        <v>2</v>
      </c>
      <c r="C2" s="2" t="s">
        <v>30</v>
      </c>
      <c r="D2" s="2" t="s">
        <v>70</v>
      </c>
      <c r="E2" s="2" t="s">
        <v>414</v>
      </c>
      <c r="F2" s="2" t="s">
        <v>477</v>
      </c>
    </row>
    <row r="3" spans="1:6">
      <c r="A3" s="3" t="s">
        <v>566</v>
      </c>
    </row>
    <row r="4" spans="1:6">
      <c r="A4" s="4" t="s">
        <v>567</v>
      </c>
      <c r="B4" s="6" t="n">
        <v>102265</v>
      </c>
      <c r="C4" s="6" t="n">
        <v>98591</v>
      </c>
    </row>
    <row r="5" spans="1:6">
      <c r="A5" s="4" t="s">
        <v>568</v>
      </c>
      <c r="B5" s="5" t="n">
        <v>-14753</v>
      </c>
      <c r="C5" s="5" t="n">
        <v>-6891</v>
      </c>
    </row>
    <row r="6" spans="1:6">
      <c r="A6" s="4" t="s">
        <v>569</v>
      </c>
      <c r="B6" s="5" t="n">
        <v>87512</v>
      </c>
      <c r="C6" s="5" t="n">
        <v>91700</v>
      </c>
    </row>
    <row r="7" spans="1:6">
      <c r="A7" s="5" t="n">
        <v>2017</v>
      </c>
      <c r="B7" s="5" t="n">
        <v>8100</v>
      </c>
    </row>
    <row r="8" spans="1:6">
      <c r="A8" s="5" t="n">
        <v>2018</v>
      </c>
      <c r="B8" s="5" t="n">
        <v>8100</v>
      </c>
    </row>
    <row r="9" spans="1:6">
      <c r="A9" s="5" t="n">
        <v>2019</v>
      </c>
      <c r="B9" s="5" t="n">
        <v>8100</v>
      </c>
    </row>
    <row r="10" spans="1:6">
      <c r="A10" s="5" t="n">
        <v>2020</v>
      </c>
      <c r="B10" s="5" t="n">
        <v>8100</v>
      </c>
    </row>
    <row r="11" spans="1:6">
      <c r="A11" s="5" t="n">
        <v>2021</v>
      </c>
      <c r="B11" s="5" t="n">
        <v>8100</v>
      </c>
    </row>
    <row r="12" spans="1:6">
      <c r="A12" s="4" t="s">
        <v>570</v>
      </c>
    </row>
    <row r="13" spans="1:6">
      <c r="A13" s="3" t="s">
        <v>566</v>
      </c>
    </row>
    <row r="14" spans="1:6">
      <c r="A14" s="4" t="s">
        <v>567</v>
      </c>
      <c r="B14" s="5" t="n">
        <v>83441</v>
      </c>
      <c r="C14" s="5" t="n">
        <v>81700</v>
      </c>
    </row>
    <row r="15" spans="1:6">
      <c r="A15" s="4" t="s">
        <v>568</v>
      </c>
      <c r="B15" s="5" t="n">
        <v>-8219</v>
      </c>
      <c r="C15" s="5" t="n">
        <v>-2925</v>
      </c>
    </row>
    <row r="16" spans="1:6">
      <c r="A16" s="4" t="s">
        <v>569</v>
      </c>
      <c r="B16" s="5" t="n">
        <v>75222</v>
      </c>
      <c r="C16" s="5" t="n">
        <v>78775</v>
      </c>
    </row>
    <row r="17" spans="1:6">
      <c r="A17" s="4" t="s">
        <v>430</v>
      </c>
      <c r="B17" s="5" t="n">
        <v>5300</v>
      </c>
      <c r="C17" s="5" t="n">
        <v>2900</v>
      </c>
      <c r="D17" s="6" t="n">
        <v>0</v>
      </c>
    </row>
    <row r="18" spans="1:6">
      <c r="A18" s="4" t="s">
        <v>571</v>
      </c>
    </row>
    <row r="19" spans="1:6">
      <c r="A19" s="3" t="s">
        <v>566</v>
      </c>
    </row>
    <row r="20" spans="1:6">
      <c r="A20" s="4" t="s">
        <v>567</v>
      </c>
      <c r="B20" s="5" t="n">
        <v>18824</v>
      </c>
      <c r="C20" s="5" t="n">
        <v>16891</v>
      </c>
    </row>
    <row r="21" spans="1:6">
      <c r="A21" s="4" t="s">
        <v>568</v>
      </c>
      <c r="B21" s="5" t="n">
        <v>-6534</v>
      </c>
      <c r="C21" s="5" t="n">
        <v>-3966</v>
      </c>
    </row>
    <row r="22" spans="1:6">
      <c r="A22" s="4" t="s">
        <v>569</v>
      </c>
      <c r="B22" s="5" t="n">
        <v>12290</v>
      </c>
      <c r="C22" s="5" t="n">
        <v>12925</v>
      </c>
    </row>
    <row r="23" spans="1:6">
      <c r="A23" s="4" t="s">
        <v>430</v>
      </c>
      <c r="B23" s="6" t="n">
        <v>2600</v>
      </c>
      <c r="C23" s="6" t="n">
        <v>2200</v>
      </c>
      <c r="D23" s="6" t="n">
        <v>1800</v>
      </c>
    </row>
    <row r="24" spans="1:6">
      <c r="A24" s="4" t="s">
        <v>264</v>
      </c>
    </row>
    <row r="25" spans="1:6">
      <c r="A25" s="3" t="s">
        <v>566</v>
      </c>
    </row>
    <row r="26" spans="1:6">
      <c r="A26" s="4" t="s">
        <v>567</v>
      </c>
      <c r="E26" s="6" t="n">
        <v>1700</v>
      </c>
    </row>
    <row r="27" spans="1:6">
      <c r="A27" s="4" t="s">
        <v>267</v>
      </c>
    </row>
    <row r="28" spans="1:6">
      <c r="A28" s="3" t="s">
        <v>566</v>
      </c>
    </row>
    <row r="29" spans="1:6">
      <c r="A29" s="4" t="s">
        <v>567</v>
      </c>
      <c r="F29" s="6" t="n">
        <v>81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2</v>
      </c>
      <c r="B1" s="2" t="s">
        <v>2</v>
      </c>
      <c r="C1" s="2" t="s">
        <v>30</v>
      </c>
    </row>
    <row r="2" spans="1:3">
      <c r="A2" s="4" t="s">
        <v>573</v>
      </c>
      <c r="B2" s="6" t="n">
        <v>41068</v>
      </c>
    </row>
    <row r="3" spans="1:3">
      <c r="A3" s="4" t="s">
        <v>574</v>
      </c>
      <c r="B3" s="5" t="n">
        <v>3243</v>
      </c>
      <c r="C3" s="6" t="n">
        <v>2021</v>
      </c>
    </row>
    <row r="4" spans="1:3">
      <c r="A4" s="4" t="s">
        <v>575</v>
      </c>
      <c r="B4" s="5" t="n">
        <v>44311</v>
      </c>
      <c r="C4" s="5" t="n">
        <v>2021</v>
      </c>
    </row>
    <row r="5" spans="1:3">
      <c r="A5" s="4" t="s">
        <v>534</v>
      </c>
    </row>
    <row r="6" spans="1:3">
      <c r="A6" s="4" t="s">
        <v>575</v>
      </c>
      <c r="B6" s="6" t="n">
        <v>2</v>
      </c>
      <c r="C6"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6</v>
      </c>
      <c r="B1" s="2" t="s">
        <v>1</v>
      </c>
    </row>
    <row r="2" spans="1:4">
      <c r="B2" s="2" t="s">
        <v>2</v>
      </c>
      <c r="C2" s="2" t="s">
        <v>30</v>
      </c>
      <c r="D2" s="2" t="s">
        <v>70</v>
      </c>
    </row>
    <row r="3" spans="1:4">
      <c r="A3" s="3" t="s">
        <v>179</v>
      </c>
    </row>
    <row r="4" spans="1:4">
      <c r="A4" s="4" t="s">
        <v>577</v>
      </c>
      <c r="B4" s="6" t="n">
        <v>-22865</v>
      </c>
      <c r="C4" s="6" t="n">
        <v>-40762</v>
      </c>
      <c r="D4" s="6" t="n">
        <v>-8896</v>
      </c>
    </row>
    <row r="5" spans="1:4">
      <c r="A5" s="4" t="s">
        <v>578</v>
      </c>
      <c r="B5" s="5" t="n">
        <v>2848</v>
      </c>
      <c r="C5" s="5" t="n">
        <v>1946</v>
      </c>
      <c r="D5" s="5" t="n">
        <v>4785</v>
      </c>
    </row>
    <row r="6" spans="1:4">
      <c r="A6" s="4" t="s">
        <v>87</v>
      </c>
      <c r="B6" s="5" t="n">
        <v>-20017</v>
      </c>
      <c r="C6" s="5" t="n">
        <v>-38816</v>
      </c>
      <c r="D6" s="5" t="n">
        <v>-4111</v>
      </c>
    </row>
    <row r="7" spans="1:4">
      <c r="A7" s="3" t="s">
        <v>579</v>
      </c>
    </row>
    <row r="8" spans="1:4">
      <c r="A8" s="4" t="s">
        <v>580</v>
      </c>
      <c r="B8" s="5" t="n">
        <v>199</v>
      </c>
      <c r="C8" s="5" t="n">
        <v>270</v>
      </c>
      <c r="D8" s="5" t="n">
        <v>341</v>
      </c>
    </row>
    <row r="9" spans="1:4">
      <c r="A9" s="3" t="s">
        <v>581</v>
      </c>
    </row>
    <row r="10" spans="1:4">
      <c r="A10" s="4" t="s">
        <v>580</v>
      </c>
      <c r="B10" s="5" t="n">
        <v>256</v>
      </c>
      <c r="C10" s="5" t="n">
        <v>2703</v>
      </c>
      <c r="D10" s="5" t="n">
        <v>-2325</v>
      </c>
    </row>
    <row r="11" spans="1:4">
      <c r="A11" s="4" t="s">
        <v>582</v>
      </c>
      <c r="B11" s="5" t="n">
        <v>455</v>
      </c>
      <c r="C11" s="5" t="n">
        <v>2973</v>
      </c>
      <c r="D11" s="6" t="n">
        <v>-1984</v>
      </c>
    </row>
    <row r="12" spans="1:4">
      <c r="A12" s="4" t="s">
        <v>583</v>
      </c>
      <c r="B12" s="6" t="n">
        <v>718</v>
      </c>
      <c r="C12" s="6" t="n">
        <v>7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84</v>
      </c>
      <c r="B1" s="2" t="s">
        <v>1</v>
      </c>
    </row>
    <row r="2" spans="1:4">
      <c r="B2" s="2" t="s">
        <v>2</v>
      </c>
      <c r="C2" s="2" t="s">
        <v>30</v>
      </c>
      <c r="D2" s="2" t="s">
        <v>70</v>
      </c>
    </row>
    <row r="3" spans="1:4">
      <c r="A3" s="3" t="s">
        <v>585</v>
      </c>
    </row>
    <row r="4" spans="1:4">
      <c r="A4" s="4" t="s">
        <v>586</v>
      </c>
      <c r="B4" s="4" t="s">
        <v>587</v>
      </c>
      <c r="C4" s="4" t="s">
        <v>587</v>
      </c>
      <c r="D4" s="4" t="s">
        <v>587</v>
      </c>
    </row>
    <row r="5" spans="1:4">
      <c r="A5" s="4" t="s">
        <v>588</v>
      </c>
      <c r="B5" s="4" t="s">
        <v>589</v>
      </c>
      <c r="C5" s="4" t="s">
        <v>590</v>
      </c>
      <c r="D5" s="4" t="s">
        <v>591</v>
      </c>
    </row>
    <row r="6" spans="1:4">
      <c r="A6" s="4" t="s">
        <v>592</v>
      </c>
      <c r="B6" s="4" t="s">
        <v>593</v>
      </c>
      <c r="C6" s="4" t="s">
        <v>594</v>
      </c>
      <c r="D6" s="4" t="s">
        <v>595</v>
      </c>
    </row>
    <row r="7" spans="1:4">
      <c r="A7" s="4" t="s">
        <v>596</v>
      </c>
      <c r="B7" s="4" t="s">
        <v>597</v>
      </c>
      <c r="C7" s="4" t="s">
        <v>598</v>
      </c>
      <c r="D7" s="4" t="s">
        <v>599</v>
      </c>
    </row>
    <row r="8" spans="1:4">
      <c r="A8" s="4" t="s">
        <v>600</v>
      </c>
      <c r="B8" s="4" t="s">
        <v>601</v>
      </c>
      <c r="C8" s="4" t="s">
        <v>602</v>
      </c>
      <c r="D8" s="4" t="s">
        <v>603</v>
      </c>
    </row>
    <row r="9" spans="1:4">
      <c r="A9" s="4" t="s">
        <v>604</v>
      </c>
      <c r="B9" s="4" t="s">
        <v>605</v>
      </c>
      <c r="C9" s="4" t="s">
        <v>606</v>
      </c>
      <c r="D9" s="4" t="s">
        <v>607</v>
      </c>
    </row>
    <row r="10" spans="1:4">
      <c r="A10" s="4" t="s">
        <v>608</v>
      </c>
      <c r="B10" s="4" t="s">
        <v>609</v>
      </c>
      <c r="C10" s="4" t="s">
        <v>610</v>
      </c>
      <c r="D10" s="4" t="s">
        <v>611</v>
      </c>
    </row>
    <row r="11" spans="1:4">
      <c r="A11" s="4" t="s">
        <v>612</v>
      </c>
      <c r="B11" s="4" t="s">
        <v>613</v>
      </c>
      <c r="C11" s="4" t="s">
        <v>614</v>
      </c>
      <c r="D11" s="4" t="s">
        <v>615</v>
      </c>
    </row>
    <row r="12" spans="1:4">
      <c r="A12" s="4" t="s">
        <v>80</v>
      </c>
      <c r="C12" s="4" t="s">
        <v>616</v>
      </c>
    </row>
    <row r="13" spans="1:4">
      <c r="A13" s="4" t="s">
        <v>111</v>
      </c>
      <c r="B13" s="4" t="s">
        <v>605</v>
      </c>
      <c r="C13" s="4" t="s">
        <v>617</v>
      </c>
      <c r="D13" s="4" t="s">
        <v>618</v>
      </c>
    </row>
    <row r="14" spans="1:4">
      <c r="A14" s="4" t="s">
        <v>619</v>
      </c>
      <c r="B14" s="4" t="s">
        <v>620</v>
      </c>
    </row>
    <row r="15" spans="1:4">
      <c r="A15" s="4" t="s">
        <v>621</v>
      </c>
      <c r="B15" s="4" t="s">
        <v>622</v>
      </c>
      <c r="C15" s="4" t="s">
        <v>623</v>
      </c>
      <c r="D15" s="4" t="s">
        <v>624</v>
      </c>
    </row>
    <row r="16" spans="1:4">
      <c r="A16" s="4" t="s">
        <v>625</v>
      </c>
      <c r="B16" s="4" t="s">
        <v>626</v>
      </c>
      <c r="C16" s="4" t="s">
        <v>627</v>
      </c>
      <c r="D16" s="4" t="s">
        <v>6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630</v>
      </c>
    </row>
    <row r="3" spans="1:3">
      <c r="A3" s="4" t="s">
        <v>631</v>
      </c>
      <c r="B3" s="6" t="n">
        <v>27</v>
      </c>
      <c r="C3" s="6" t="n">
        <v>155</v>
      </c>
    </row>
    <row r="4" spans="1:3">
      <c r="A4" s="4" t="s">
        <v>124</v>
      </c>
      <c r="B4" s="5" t="n">
        <v>344</v>
      </c>
      <c r="C4" s="5" t="n">
        <v>266</v>
      </c>
    </row>
    <row r="5" spans="1:3">
      <c r="A5" s="4" t="s">
        <v>632</v>
      </c>
      <c r="B5" s="5" t="n">
        <v>162</v>
      </c>
      <c r="C5" s="5" t="n">
        <v>199</v>
      </c>
    </row>
    <row r="6" spans="1:3">
      <c r="A6" s="4" t="s">
        <v>633</v>
      </c>
      <c r="B6" s="5" t="n">
        <v>31112</v>
      </c>
      <c r="C6" s="5" t="n">
        <v>22739</v>
      </c>
    </row>
    <row r="7" spans="1:3">
      <c r="A7" s="4" t="s">
        <v>634</v>
      </c>
      <c r="B7" s="5" t="n">
        <v>14570</v>
      </c>
      <c r="C7" s="5" t="n">
        <v>15847</v>
      </c>
    </row>
    <row r="8" spans="1:3">
      <c r="A8" s="4" t="s">
        <v>635</v>
      </c>
      <c r="B8" s="5" t="n">
        <v>1604</v>
      </c>
      <c r="C8" s="5" t="n">
        <v>1788</v>
      </c>
    </row>
    <row r="9" spans="1:3">
      <c r="A9" s="4" t="s">
        <v>426</v>
      </c>
      <c r="C9" s="5" t="n">
        <v>637</v>
      </c>
    </row>
    <row r="10" spans="1:3">
      <c r="A10" s="4" t="s">
        <v>38</v>
      </c>
      <c r="B10" s="5" t="n">
        <v>701</v>
      </c>
      <c r="C10" s="5" t="n">
        <v>501</v>
      </c>
    </row>
    <row r="11" spans="1:3">
      <c r="A11" s="4" t="s">
        <v>74</v>
      </c>
      <c r="B11" s="5" t="n">
        <v>2750</v>
      </c>
      <c r="C11" s="5" t="n">
        <v>689</v>
      </c>
    </row>
    <row r="12" spans="1:3">
      <c r="A12" s="4" t="s">
        <v>636</v>
      </c>
      <c r="B12" s="5" t="n">
        <v>51270</v>
      </c>
      <c r="C12" s="5" t="n">
        <v>42821</v>
      </c>
    </row>
    <row r="13" spans="1:3">
      <c r="A13" s="4" t="s">
        <v>637</v>
      </c>
      <c r="B13" s="5" t="n">
        <v>-19308</v>
      </c>
      <c r="C13" s="5" t="n">
        <v>-12656</v>
      </c>
    </row>
    <row r="14" spans="1:3">
      <c r="A14" s="4" t="s">
        <v>638</v>
      </c>
      <c r="B14" s="5" t="n">
        <v>31962</v>
      </c>
      <c r="C14" s="5" t="n">
        <v>30165</v>
      </c>
    </row>
    <row r="15" spans="1:3">
      <c r="A15" s="3" t="s">
        <v>639</v>
      </c>
    </row>
    <row r="16" spans="1:3">
      <c r="A16" s="4" t="s">
        <v>38</v>
      </c>
      <c r="B16" s="5" t="n">
        <v>-18176</v>
      </c>
      <c r="C16" s="5" t="n">
        <v>-16905</v>
      </c>
    </row>
    <row r="17" spans="1:3">
      <c r="A17" s="4" t="s">
        <v>43</v>
      </c>
      <c r="B17" s="5" t="n">
        <v>-14002</v>
      </c>
      <c r="C17" s="5" t="n">
        <v>-13781</v>
      </c>
    </row>
    <row r="18" spans="1:3">
      <c r="A18" s="4" t="s">
        <v>74</v>
      </c>
      <c r="B18" s="5" t="n">
        <v>-2143</v>
      </c>
      <c r="C18" s="5" t="n">
        <v>-8</v>
      </c>
    </row>
    <row r="19" spans="1:3">
      <c r="A19" s="4" t="s">
        <v>640</v>
      </c>
      <c r="B19" s="5" t="n">
        <v>-34321</v>
      </c>
      <c r="C19" s="5" t="n">
        <v>-30694</v>
      </c>
    </row>
    <row r="20" spans="1:3">
      <c r="A20" s="4" t="s">
        <v>641</v>
      </c>
      <c r="B20" s="6" t="n">
        <v>-2359</v>
      </c>
      <c r="C20" s="6" t="n">
        <v>-5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2</v>
      </c>
      <c r="B1" s="2" t="s">
        <v>1</v>
      </c>
    </row>
    <row r="2" spans="1:3">
      <c r="B2" s="2" t="s">
        <v>2</v>
      </c>
      <c r="C2" s="2" t="s">
        <v>30</v>
      </c>
    </row>
    <row r="3" spans="1:3">
      <c r="A3" s="3" t="s">
        <v>643</v>
      </c>
    </row>
    <row r="4" spans="1:3">
      <c r="A4" s="4" t="s">
        <v>644</v>
      </c>
      <c r="B4" s="6" t="n">
        <v>19308</v>
      </c>
      <c r="C4" s="6" t="n">
        <v>12656</v>
      </c>
    </row>
    <row r="5" spans="1:3">
      <c r="A5" s="4" t="s">
        <v>645</v>
      </c>
      <c r="B5" s="5" t="n">
        <v>6600</v>
      </c>
    </row>
    <row r="6" spans="1:3">
      <c r="A6" s="4" t="s">
        <v>646</v>
      </c>
      <c r="B6" s="5" t="n">
        <v>0</v>
      </c>
    </row>
    <row r="7" spans="1:3">
      <c r="A7" s="4" t="s">
        <v>647</v>
      </c>
    </row>
    <row r="8" spans="1:3">
      <c r="A8" s="3" t="s">
        <v>643</v>
      </c>
    </row>
    <row r="9" spans="1:3">
      <c r="A9" s="4" t="s">
        <v>643</v>
      </c>
      <c r="B9" s="5" t="n">
        <v>80000</v>
      </c>
      <c r="C9" s="5" t="n">
        <v>59100</v>
      </c>
    </row>
    <row r="10" spans="1:3">
      <c r="A10" s="4" t="s">
        <v>648</v>
      </c>
    </row>
    <row r="11" spans="1:3">
      <c r="A11" s="3" t="s">
        <v>643</v>
      </c>
    </row>
    <row r="12" spans="1:3">
      <c r="A12" s="4" t="s">
        <v>643</v>
      </c>
      <c r="B12" s="5" t="n">
        <v>52200</v>
      </c>
      <c r="C12" s="5" t="n">
        <v>41200</v>
      </c>
    </row>
    <row r="13" spans="1:3">
      <c r="A13" s="4" t="s">
        <v>580</v>
      </c>
    </row>
    <row r="14" spans="1:3">
      <c r="A14" s="3" t="s">
        <v>643</v>
      </c>
    </row>
    <row r="15" spans="1:3">
      <c r="A15" s="4" t="s">
        <v>643</v>
      </c>
      <c r="B15" s="5" t="n">
        <v>57100</v>
      </c>
      <c r="C15" s="6" t="n">
        <v>60000</v>
      </c>
    </row>
    <row r="16" spans="1:3">
      <c r="A16" s="4" t="s">
        <v>649</v>
      </c>
      <c r="B16" s="5" t="n">
        <v>35700</v>
      </c>
    </row>
    <row r="17" spans="1:3">
      <c r="A17" s="4" t="s">
        <v>650</v>
      </c>
    </row>
    <row r="18" spans="1:3">
      <c r="A18" s="3" t="s">
        <v>643</v>
      </c>
    </row>
    <row r="19" spans="1:3">
      <c r="A19" s="4" t="s">
        <v>651</v>
      </c>
      <c r="B19" s="6" t="n">
        <v>40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2</v>
      </c>
      <c r="B1" s="2" t="s">
        <v>547</v>
      </c>
      <c r="C1" s="2" t="s">
        <v>1</v>
      </c>
    </row>
    <row r="2" spans="1:5">
      <c r="B2" s="2" t="s">
        <v>30</v>
      </c>
      <c r="C2" s="2" t="s">
        <v>2</v>
      </c>
      <c r="D2" s="2" t="s">
        <v>30</v>
      </c>
      <c r="E2" s="2" t="s">
        <v>70</v>
      </c>
    </row>
    <row r="3" spans="1:5">
      <c r="A3" s="3" t="s">
        <v>653</v>
      </c>
    </row>
    <row r="4" spans="1:5">
      <c r="A4" s="4" t="s">
        <v>654</v>
      </c>
      <c r="C4" s="6" t="n">
        <v>98023</v>
      </c>
      <c r="D4" s="6" t="n">
        <v>123325</v>
      </c>
    </row>
    <row r="5" spans="1:5">
      <c r="A5" s="4" t="s">
        <v>655</v>
      </c>
      <c r="D5" s="5" t="n">
        <v>258</v>
      </c>
    </row>
    <row r="6" spans="1:5">
      <c r="A6" s="4" t="s">
        <v>656</v>
      </c>
      <c r="C6" s="5" t="n">
        <v>0</v>
      </c>
      <c r="D6" s="5" t="n">
        <v>27353</v>
      </c>
      <c r="E6" s="6" t="n">
        <v>0</v>
      </c>
    </row>
    <row r="7" spans="1:5">
      <c r="A7" s="4" t="s">
        <v>657</v>
      </c>
      <c r="B7" s="6" t="n">
        <v>98023</v>
      </c>
      <c r="C7" s="5" t="n">
        <v>98023</v>
      </c>
      <c r="D7" s="5" t="n">
        <v>98023</v>
      </c>
      <c r="E7" s="5" t="n">
        <v>123325</v>
      </c>
    </row>
    <row r="8" spans="1:5">
      <c r="A8" s="4" t="s">
        <v>267</v>
      </c>
    </row>
    <row r="9" spans="1:5">
      <c r="A9" s="3" t="s">
        <v>653</v>
      </c>
    </row>
    <row r="10" spans="1:5">
      <c r="A10" s="4" t="s">
        <v>658</v>
      </c>
      <c r="D10" s="5" t="n">
        <v>1793</v>
      </c>
    </row>
    <row r="11" spans="1:5">
      <c r="A11" s="4" t="s">
        <v>659</v>
      </c>
    </row>
    <row r="12" spans="1:5">
      <c r="A12" s="3" t="s">
        <v>653</v>
      </c>
    </row>
    <row r="13" spans="1:5">
      <c r="A13" s="4" t="s">
        <v>654</v>
      </c>
      <c r="C13" s="5" t="n">
        <v>2217</v>
      </c>
      <c r="D13" s="5" t="n">
        <v>424</v>
      </c>
    </row>
    <row r="14" spans="1:5">
      <c r="A14" s="4" t="s">
        <v>656</v>
      </c>
      <c r="C14" s="5" t="n">
        <v>0</v>
      </c>
    </row>
    <row r="15" spans="1:5">
      <c r="A15" s="4" t="s">
        <v>657</v>
      </c>
      <c r="B15" s="5" t="n">
        <v>2217</v>
      </c>
      <c r="C15" s="5" t="n">
        <v>2217</v>
      </c>
      <c r="D15" s="5" t="n">
        <v>2217</v>
      </c>
      <c r="E15" s="5" t="n">
        <v>424</v>
      </c>
    </row>
    <row r="16" spans="1:5">
      <c r="A16" s="4" t="s">
        <v>660</v>
      </c>
    </row>
    <row r="17" spans="1:5">
      <c r="A17" s="3" t="s">
        <v>653</v>
      </c>
    </row>
    <row r="18" spans="1:5">
      <c r="A18" s="4" t="s">
        <v>658</v>
      </c>
      <c r="D18" s="5" t="n">
        <v>1793</v>
      </c>
    </row>
    <row r="19" spans="1:5">
      <c r="A19" s="4" t="s">
        <v>269</v>
      </c>
    </row>
    <row r="20" spans="1:5">
      <c r="A20" s="3" t="s">
        <v>653</v>
      </c>
    </row>
    <row r="21" spans="1:5">
      <c r="A21" s="4" t="s">
        <v>654</v>
      </c>
      <c r="C21" s="5" t="n">
        <v>95806</v>
      </c>
      <c r="D21" s="5" t="n">
        <v>122901</v>
      </c>
    </row>
    <row r="22" spans="1:5">
      <c r="A22" s="4" t="s">
        <v>655</v>
      </c>
      <c r="D22" s="5" t="n">
        <v>258</v>
      </c>
    </row>
    <row r="23" spans="1:5">
      <c r="A23" s="4" t="s">
        <v>656</v>
      </c>
      <c r="B23" s="5" t="n">
        <v>27400</v>
      </c>
      <c r="C23" s="5" t="n">
        <v>0</v>
      </c>
      <c r="D23" s="5" t="n">
        <v>27353</v>
      </c>
    </row>
    <row r="24" spans="1:5">
      <c r="A24" s="4" t="s">
        <v>657</v>
      </c>
      <c r="B24" s="6" t="n">
        <v>95806</v>
      </c>
      <c r="C24" s="6" t="n">
        <v>95806</v>
      </c>
      <c r="D24" s="6" t="n">
        <v>95806</v>
      </c>
      <c r="E24" s="6" t="n">
        <v>12290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493</v>
      </c>
      <c r="C1" s="2" t="s">
        <v>662</v>
      </c>
      <c r="D1" s="2" t="s">
        <v>2</v>
      </c>
      <c r="E1" s="2" t="s">
        <v>30</v>
      </c>
      <c r="F1" s="2" t="s">
        <v>70</v>
      </c>
    </row>
    <row r="2" spans="1:6">
      <c r="A2" s="3" t="s">
        <v>445</v>
      </c>
    </row>
    <row r="3" spans="1:6">
      <c r="A3" s="4" t="s">
        <v>44</v>
      </c>
      <c r="D3" s="6" t="n">
        <v>98023</v>
      </c>
      <c r="E3" s="6" t="n">
        <v>98023</v>
      </c>
      <c r="F3" s="6" t="n">
        <v>123325</v>
      </c>
    </row>
    <row r="4" spans="1:6">
      <c r="A4" s="4" t="s">
        <v>659</v>
      </c>
    </row>
    <row r="5" spans="1:6">
      <c r="A5" s="3" t="s">
        <v>445</v>
      </c>
    </row>
    <row r="6" spans="1:6">
      <c r="A6" s="4" t="s">
        <v>44</v>
      </c>
      <c r="D6" s="6" t="n">
        <v>2217</v>
      </c>
      <c r="E6" s="5" t="n">
        <v>2217</v>
      </c>
      <c r="F6" s="5" t="n">
        <v>424</v>
      </c>
    </row>
    <row r="7" spans="1:6">
      <c r="A7" s="4" t="s">
        <v>663</v>
      </c>
    </row>
    <row r="8" spans="1:6">
      <c r="A8" s="3" t="s">
        <v>664</v>
      </c>
    </row>
    <row r="9" spans="1:6">
      <c r="A9" s="4" t="s">
        <v>665</v>
      </c>
      <c r="D9" s="4" t="s">
        <v>666</v>
      </c>
    </row>
    <row r="10" spans="1:6">
      <c r="A10" s="4" t="s">
        <v>487</v>
      </c>
      <c r="D10" s="4" t="s">
        <v>667</v>
      </c>
    </row>
    <row r="11" spans="1:6">
      <c r="A11" s="4" t="s">
        <v>269</v>
      </c>
    </row>
    <row r="12" spans="1:6">
      <c r="A12" s="3" t="s">
        <v>445</v>
      </c>
    </row>
    <row r="13" spans="1:6">
      <c r="A13" s="4" t="s">
        <v>44</v>
      </c>
      <c r="D13" s="6" t="n">
        <v>95806</v>
      </c>
      <c r="E13" s="6" t="n">
        <v>95806</v>
      </c>
      <c r="F13" s="6" t="n">
        <v>122901</v>
      </c>
    </row>
    <row r="14" spans="1:6">
      <c r="A14" s="4" t="s">
        <v>668</v>
      </c>
    </row>
    <row r="15" spans="1:6">
      <c r="A15" s="3" t="s">
        <v>664</v>
      </c>
    </row>
    <row r="16" spans="1:6">
      <c r="A16" s="4" t="s">
        <v>665</v>
      </c>
      <c r="D16" s="4" t="s">
        <v>669</v>
      </c>
    </row>
    <row r="17" spans="1:6">
      <c r="A17" s="4" t="s">
        <v>487</v>
      </c>
      <c r="D17" s="4" t="s">
        <v>670</v>
      </c>
    </row>
    <row r="18" spans="1:6">
      <c r="A18" s="4" t="s">
        <v>269</v>
      </c>
    </row>
    <row r="19" spans="1:6">
      <c r="A19" s="3" t="s">
        <v>445</v>
      </c>
    </row>
    <row r="20" spans="1:6">
      <c r="A20" s="4" t="s">
        <v>671</v>
      </c>
      <c r="B20" s="6" t="n">
        <v>157700</v>
      </c>
    </row>
    <row r="21" spans="1:6">
      <c r="A21" s="4" t="s">
        <v>44</v>
      </c>
      <c r="B21" s="5" t="n">
        <v>112420</v>
      </c>
    </row>
    <row r="22" spans="1:6">
      <c r="A22" s="3" t="s">
        <v>664</v>
      </c>
    </row>
    <row r="23" spans="1:6">
      <c r="A23" s="4" t="s">
        <v>487</v>
      </c>
      <c r="D23" s="4" t="s">
        <v>466</v>
      </c>
      <c r="E23" s="4" t="s">
        <v>466</v>
      </c>
    </row>
    <row r="24" spans="1:6">
      <c r="A24" s="4" t="s">
        <v>672</v>
      </c>
    </row>
    <row r="25" spans="1:6">
      <c r="A25" s="3" t="s">
        <v>445</v>
      </c>
    </row>
    <row r="26" spans="1:6">
      <c r="A26" s="4" t="s">
        <v>501</v>
      </c>
      <c r="B26" s="6" t="n">
        <v>48330</v>
      </c>
    </row>
    <row r="27" spans="1:6">
      <c r="A27" s="3" t="s">
        <v>664</v>
      </c>
    </row>
    <row r="28" spans="1:6">
      <c r="A28" s="4" t="s">
        <v>487</v>
      </c>
      <c r="B28" s="4" t="s">
        <v>502</v>
      </c>
    </row>
    <row r="29" spans="1:6">
      <c r="A29" s="4" t="s">
        <v>673</v>
      </c>
    </row>
    <row r="30" spans="1:6">
      <c r="A30" s="3" t="s">
        <v>445</v>
      </c>
    </row>
    <row r="31" spans="1:6">
      <c r="A31" s="4" t="s">
        <v>671</v>
      </c>
      <c r="C31" s="6" t="n">
        <v>588</v>
      </c>
    </row>
    <row r="32" spans="1:6">
      <c r="A32" s="4" t="s">
        <v>44</v>
      </c>
      <c r="C32" s="5" t="n">
        <v>258</v>
      </c>
    </row>
    <row r="33" spans="1:6">
      <c r="A33" s="4" t="s">
        <v>674</v>
      </c>
    </row>
    <row r="34" spans="1:6">
      <c r="A34" s="3" t="s">
        <v>445</v>
      </c>
    </row>
    <row r="35" spans="1:6">
      <c r="A35" s="4" t="s">
        <v>501</v>
      </c>
      <c r="C35" s="6" t="n">
        <v>2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5</v>
      </c>
      <c r="B1" s="2" t="s">
        <v>547</v>
      </c>
      <c r="C1" s="2" t="s">
        <v>1</v>
      </c>
    </row>
    <row r="2" spans="1:5">
      <c r="B2" s="2" t="s">
        <v>30</v>
      </c>
      <c r="C2" s="2" t="s">
        <v>2</v>
      </c>
      <c r="D2" s="2" t="s">
        <v>30</v>
      </c>
      <c r="E2" s="2" t="s">
        <v>70</v>
      </c>
    </row>
    <row r="3" spans="1:5">
      <c r="A3" s="3" t="s">
        <v>44</v>
      </c>
    </row>
    <row r="4" spans="1:5">
      <c r="A4" s="4" t="s">
        <v>80</v>
      </c>
      <c r="C4" s="6" t="n">
        <v>0</v>
      </c>
      <c r="D4" s="6" t="n">
        <v>27353</v>
      </c>
      <c r="E4" s="6" t="n">
        <v>0</v>
      </c>
    </row>
    <row r="5" spans="1:5">
      <c r="A5" s="3" t="s">
        <v>676</v>
      </c>
    </row>
    <row r="6" spans="1:5">
      <c r="A6" s="4" t="s">
        <v>677</v>
      </c>
      <c r="B6" s="6" t="n">
        <v>98023</v>
      </c>
      <c r="C6" s="6" t="n">
        <v>98023</v>
      </c>
      <c r="D6" s="5" t="n">
        <v>98023</v>
      </c>
      <c r="E6" s="5" t="n">
        <v>123325</v>
      </c>
    </row>
    <row r="7" spans="1:5">
      <c r="A7" s="4" t="s">
        <v>659</v>
      </c>
    </row>
    <row r="8" spans="1:5">
      <c r="A8" s="3" t="s">
        <v>44</v>
      </c>
    </row>
    <row r="9" spans="1:5">
      <c r="A9" s="4" t="s">
        <v>678</v>
      </c>
      <c r="C9" s="4" t="s">
        <v>679</v>
      </c>
    </row>
    <row r="10" spans="1:5">
      <c r="A10" s="4" t="s">
        <v>80</v>
      </c>
      <c r="C10" s="6" t="n">
        <v>0</v>
      </c>
    </row>
    <row r="11" spans="1:5">
      <c r="A11" s="3" t="s">
        <v>676</v>
      </c>
    </row>
    <row r="12" spans="1:5">
      <c r="A12" s="4" t="s">
        <v>677</v>
      </c>
      <c r="B12" s="5" t="n">
        <v>2217</v>
      </c>
      <c r="C12" s="6" t="n">
        <v>2217</v>
      </c>
      <c r="D12" s="5" t="n">
        <v>2217</v>
      </c>
      <c r="E12" s="5" t="n">
        <v>424</v>
      </c>
    </row>
    <row r="13" spans="1:5">
      <c r="A13" s="4" t="s">
        <v>269</v>
      </c>
    </row>
    <row r="14" spans="1:5">
      <c r="A14" s="3" t="s">
        <v>44</v>
      </c>
    </row>
    <row r="15" spans="1:5">
      <c r="A15" s="4" t="s">
        <v>678</v>
      </c>
      <c r="C15" s="4" t="s">
        <v>466</v>
      </c>
    </row>
    <row r="16" spans="1:5">
      <c r="A16" s="4" t="s">
        <v>80</v>
      </c>
      <c r="B16" s="5" t="n">
        <v>27400</v>
      </c>
      <c r="C16" s="6" t="n">
        <v>0</v>
      </c>
      <c r="D16" s="5" t="n">
        <v>27353</v>
      </c>
    </row>
    <row r="17" spans="1:5">
      <c r="A17" s="4" t="s">
        <v>680</v>
      </c>
      <c r="D17" s="5" t="n">
        <v>716</v>
      </c>
    </row>
    <row r="18" spans="1:5">
      <c r="A18" s="3" t="s">
        <v>676</v>
      </c>
    </row>
    <row r="19" spans="1:5">
      <c r="A19" s="4" t="s">
        <v>681</v>
      </c>
      <c r="B19" s="5" t="n">
        <v>123159</v>
      </c>
      <c r="C19" s="5" t="n">
        <v>123159</v>
      </c>
      <c r="D19" s="5" t="n">
        <v>123159</v>
      </c>
    </row>
    <row r="20" spans="1:5">
      <c r="A20" s="4" t="s">
        <v>682</v>
      </c>
      <c r="B20" s="5" t="n">
        <v>-27353</v>
      </c>
      <c r="C20" s="5" t="n">
        <v>-27353</v>
      </c>
      <c r="D20" s="5" t="n">
        <v>-27353</v>
      </c>
    </row>
    <row r="21" spans="1:5">
      <c r="A21" s="4" t="s">
        <v>677</v>
      </c>
      <c r="B21" s="6" t="n">
        <v>95806</v>
      </c>
      <c r="C21" s="6" t="n">
        <v>95806</v>
      </c>
      <c r="D21" s="6" t="n">
        <v>95806</v>
      </c>
      <c r="E21" s="6" t="n">
        <v>12290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568</v>
      </c>
      <c r="B3" s="6" t="n">
        <v>-13520</v>
      </c>
      <c r="C3" s="6" t="n">
        <v>-8645</v>
      </c>
    </row>
    <row r="4" spans="1:3">
      <c r="A4" s="3" t="s">
        <v>685</v>
      </c>
    </row>
    <row r="5" spans="1:3">
      <c r="A5" s="4" t="s">
        <v>567</v>
      </c>
      <c r="B5" s="5" t="n">
        <v>64850</v>
      </c>
      <c r="C5" s="5" t="n">
        <v>64772</v>
      </c>
    </row>
    <row r="6" spans="1:3">
      <c r="A6" s="4" t="s">
        <v>568</v>
      </c>
      <c r="B6" s="5" t="n">
        <v>-13520</v>
      </c>
      <c r="C6" s="5" t="n">
        <v>-8645</v>
      </c>
    </row>
    <row r="7" spans="1:3">
      <c r="A7" s="4" t="s">
        <v>569</v>
      </c>
      <c r="B7" s="5" t="n">
        <v>51330</v>
      </c>
      <c r="C7" s="5" t="n">
        <v>56127</v>
      </c>
    </row>
    <row r="8" spans="1:3">
      <c r="A8" s="4" t="s">
        <v>686</v>
      </c>
    </row>
    <row r="9" spans="1:3">
      <c r="A9" s="3" t="s">
        <v>687</v>
      </c>
    </row>
    <row r="10" spans="1:3">
      <c r="A10" s="4" t="s">
        <v>569</v>
      </c>
      <c r="B10" s="5" t="n">
        <v>273</v>
      </c>
      <c r="C10" s="5" t="n">
        <v>273</v>
      </c>
    </row>
    <row r="11" spans="1:3">
      <c r="A11" s="4" t="s">
        <v>688</v>
      </c>
    </row>
    <row r="12" spans="1:3">
      <c r="A12" s="3" t="s">
        <v>684</v>
      </c>
    </row>
    <row r="13" spans="1:3">
      <c r="A13" s="4" t="s">
        <v>567</v>
      </c>
      <c r="B13" s="5" t="n">
        <v>59239</v>
      </c>
      <c r="C13" s="5" t="n">
        <v>59161</v>
      </c>
    </row>
    <row r="14" spans="1:3">
      <c r="A14" s="4" t="s">
        <v>568</v>
      </c>
      <c r="B14" s="5" t="n">
        <v>-12839</v>
      </c>
      <c r="C14" s="5" t="n">
        <v>-8227</v>
      </c>
    </row>
    <row r="15" spans="1:3">
      <c r="A15" s="4" t="s">
        <v>569</v>
      </c>
      <c r="B15" s="5" t="n">
        <v>46400</v>
      </c>
      <c r="C15" s="5" t="n">
        <v>50934</v>
      </c>
    </row>
    <row r="16" spans="1:3">
      <c r="A16" s="3" t="s">
        <v>685</v>
      </c>
    </row>
    <row r="17" spans="1:3">
      <c r="A17" s="4" t="s">
        <v>568</v>
      </c>
      <c r="B17" s="5" t="n">
        <v>-12839</v>
      </c>
      <c r="C17" s="5" t="n">
        <v>-8227</v>
      </c>
    </row>
    <row r="18" spans="1:3">
      <c r="A18" s="4" t="s">
        <v>686</v>
      </c>
    </row>
    <row r="19" spans="1:3">
      <c r="A19" s="3" t="s">
        <v>684</v>
      </c>
    </row>
    <row r="20" spans="1:3">
      <c r="A20" s="4" t="s">
        <v>567</v>
      </c>
      <c r="B20" s="5" t="n">
        <v>5148</v>
      </c>
      <c r="C20" s="5" t="n">
        <v>5148</v>
      </c>
    </row>
    <row r="21" spans="1:3">
      <c r="A21" s="4" t="s">
        <v>568</v>
      </c>
      <c r="B21" s="5" t="n">
        <v>-574</v>
      </c>
      <c r="C21" s="5" t="n">
        <v>-353</v>
      </c>
    </row>
    <row r="22" spans="1:3">
      <c r="A22" s="4" t="s">
        <v>569</v>
      </c>
      <c r="B22" s="5" t="n">
        <v>4574</v>
      </c>
      <c r="C22" s="5" t="n">
        <v>4795</v>
      </c>
    </row>
    <row r="23" spans="1:3">
      <c r="A23" s="3" t="s">
        <v>685</v>
      </c>
    </row>
    <row r="24" spans="1:3">
      <c r="A24" s="4" t="s">
        <v>568</v>
      </c>
      <c r="B24" s="5" t="n">
        <v>-574</v>
      </c>
      <c r="C24" s="5" t="n">
        <v>-353</v>
      </c>
    </row>
    <row r="25" spans="1:3">
      <c r="A25" s="4" t="s">
        <v>689</v>
      </c>
    </row>
    <row r="26" spans="1:3">
      <c r="A26" s="3" t="s">
        <v>684</v>
      </c>
    </row>
    <row r="27" spans="1:3">
      <c r="A27" s="4" t="s">
        <v>567</v>
      </c>
      <c r="B27" s="5" t="n">
        <v>190</v>
      </c>
      <c r="C27" s="5" t="n">
        <v>190</v>
      </c>
    </row>
    <row r="28" spans="1:3">
      <c r="A28" s="4" t="s">
        <v>568</v>
      </c>
      <c r="B28" s="5" t="n">
        <v>-107</v>
      </c>
      <c r="C28" s="5" t="n">
        <v>-65</v>
      </c>
    </row>
    <row r="29" spans="1:3">
      <c r="A29" s="4" t="s">
        <v>569</v>
      </c>
      <c r="B29" s="5" t="n">
        <v>83</v>
      </c>
      <c r="C29" s="5" t="n">
        <v>125</v>
      </c>
    </row>
    <row r="30" spans="1:3">
      <c r="A30" s="3" t="s">
        <v>685</v>
      </c>
    </row>
    <row r="31" spans="1:3">
      <c r="A31" s="4" t="s">
        <v>568</v>
      </c>
      <c r="B31" s="6" t="n">
        <v>-107</v>
      </c>
      <c r="C31" s="6" t="n">
        <v>-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0</v>
      </c>
      <c r="B1" s="2" t="s">
        <v>1</v>
      </c>
      <c r="E1" s="2" t="s">
        <v>691</v>
      </c>
    </row>
    <row r="2" spans="1:5">
      <c r="B2" s="2" t="s">
        <v>2</v>
      </c>
      <c r="C2" s="2" t="s">
        <v>30</v>
      </c>
      <c r="D2" s="2" t="s">
        <v>70</v>
      </c>
      <c r="E2" s="2" t="s">
        <v>2</v>
      </c>
    </row>
    <row r="3" spans="1:5">
      <c r="A3" s="3" t="s">
        <v>182</v>
      </c>
    </row>
    <row r="4" spans="1:5">
      <c r="A4" s="4" t="s">
        <v>430</v>
      </c>
      <c r="B4" s="6" t="n">
        <v>4900</v>
      </c>
      <c r="C4" s="6" t="n">
        <v>5000</v>
      </c>
      <c r="D4" s="6" t="n">
        <v>2400</v>
      </c>
    </row>
    <row r="5" spans="1:5">
      <c r="A5" s="3" t="s">
        <v>692</v>
      </c>
    </row>
    <row r="6" spans="1:5">
      <c r="A6" s="5" t="n">
        <v>2017</v>
      </c>
      <c r="B6" s="5" t="n">
        <v>5000</v>
      </c>
      <c r="E6" s="6" t="n">
        <v>5000</v>
      </c>
    </row>
    <row r="7" spans="1:5">
      <c r="A7" s="5" t="n">
        <v>2018</v>
      </c>
      <c r="B7" s="5" t="n">
        <v>5000</v>
      </c>
      <c r="E7" s="5" t="n">
        <v>5000</v>
      </c>
    </row>
    <row r="8" spans="1:5">
      <c r="A8" s="5" t="n">
        <v>2019</v>
      </c>
      <c r="B8" s="5" t="n">
        <v>5100</v>
      </c>
      <c r="E8" s="5" t="n">
        <v>5100</v>
      </c>
    </row>
    <row r="9" spans="1:5">
      <c r="A9" s="5" t="n">
        <v>2020</v>
      </c>
      <c r="B9" s="5" t="n">
        <v>4800</v>
      </c>
      <c r="E9" s="5" t="n">
        <v>4800</v>
      </c>
    </row>
    <row r="10" spans="1:5">
      <c r="A10" s="5" t="n">
        <v>2021</v>
      </c>
      <c r="B10" s="6" t="n">
        <v>4500</v>
      </c>
      <c r="E10" s="5" t="n">
        <v>4500</v>
      </c>
    </row>
    <row r="11" spans="1:5">
      <c r="A11" s="3" t="s">
        <v>693</v>
      </c>
    </row>
    <row r="12" spans="1:5">
      <c r="A12" s="4" t="s">
        <v>694</v>
      </c>
      <c r="E12"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5</v>
      </c>
      <c r="B1" s="2" t="s">
        <v>2</v>
      </c>
      <c r="C1" s="2" t="s">
        <v>30</v>
      </c>
    </row>
    <row r="2" spans="1:3">
      <c r="A2" s="4" t="s">
        <v>696</v>
      </c>
      <c r="B2" s="6" t="n">
        <v>4493</v>
      </c>
      <c r="C2" s="6" t="n">
        <v>2854</v>
      </c>
    </row>
    <row r="3" spans="1:3">
      <c r="A3" s="4" t="s">
        <v>697</v>
      </c>
      <c r="B3" s="5" t="n">
        <v>2866</v>
      </c>
      <c r="C3" s="5" t="n">
        <v>2263</v>
      </c>
    </row>
    <row r="4" spans="1:3">
      <c r="A4" s="4" t="s">
        <v>698</v>
      </c>
      <c r="B4" s="5" t="n">
        <v>5716</v>
      </c>
      <c r="C4" s="5" t="n">
        <v>6604</v>
      </c>
    </row>
    <row r="5" spans="1:3">
      <c r="A5" s="4" t="s">
        <v>48</v>
      </c>
      <c r="B5" s="5" t="n">
        <v>13075</v>
      </c>
      <c r="C5" s="5" t="n">
        <v>11721</v>
      </c>
    </row>
    <row r="6" spans="1:3">
      <c r="A6" s="4" t="s">
        <v>534</v>
      </c>
    </row>
    <row r="7" spans="1:3">
      <c r="A7" s="4" t="s">
        <v>48</v>
      </c>
      <c r="B7" s="6" t="n">
        <v>2477</v>
      </c>
      <c r="C7" s="6" t="n">
        <v>15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9</v>
      </c>
      <c r="B1" s="2" t="s">
        <v>2</v>
      </c>
      <c r="C1" s="2" t="s">
        <v>30</v>
      </c>
    </row>
    <row r="2" spans="1:3">
      <c r="A2" s="3" t="s">
        <v>700</v>
      </c>
    </row>
    <row r="3" spans="1:3">
      <c r="A3" s="4" t="s">
        <v>494</v>
      </c>
      <c r="B3" s="6" t="n">
        <v>145209</v>
      </c>
      <c r="C3" s="6" t="n">
        <v>141675</v>
      </c>
    </row>
    <row r="4" spans="1:3">
      <c r="A4" s="4" t="s">
        <v>701</v>
      </c>
      <c r="B4" s="5" t="n">
        <v>-1493</v>
      </c>
      <c r="C4" s="5" t="n">
        <v>-4315</v>
      </c>
    </row>
    <row r="5" spans="1:3">
      <c r="A5" s="4" t="s">
        <v>702</v>
      </c>
      <c r="B5" s="5" t="n">
        <v>143716</v>
      </c>
      <c r="C5" s="5" t="n">
        <v>137360</v>
      </c>
    </row>
    <row r="6" spans="1:3">
      <c r="A6" s="4" t="s">
        <v>703</v>
      </c>
      <c r="B6" s="5" t="n">
        <v>-27963</v>
      </c>
      <c r="C6" s="5" t="n">
        <v>-19347</v>
      </c>
    </row>
    <row r="7" spans="1:3">
      <c r="A7" s="4" t="s">
        <v>704</v>
      </c>
      <c r="B7" s="5" t="n">
        <v>115753</v>
      </c>
      <c r="C7" s="5" t="n">
        <v>118013</v>
      </c>
    </row>
    <row r="8" spans="1:3">
      <c r="A8" s="4" t="s">
        <v>705</v>
      </c>
    </row>
    <row r="9" spans="1:3">
      <c r="A9" s="3" t="s">
        <v>700</v>
      </c>
    </row>
    <row r="10" spans="1:3">
      <c r="A10" s="4" t="s">
        <v>494</v>
      </c>
      <c r="B10" s="5" t="n">
        <v>24071</v>
      </c>
      <c r="C10" s="5" t="n">
        <v>20357</v>
      </c>
    </row>
    <row r="11" spans="1:3">
      <c r="A11" s="4" t="s">
        <v>706</v>
      </c>
    </row>
    <row r="12" spans="1:3">
      <c r="A12" s="3" t="s">
        <v>700</v>
      </c>
    </row>
    <row r="13" spans="1:3">
      <c r="A13" s="4" t="s">
        <v>494</v>
      </c>
      <c r="B13" s="5" t="n">
        <v>12923</v>
      </c>
      <c r="C13" s="5" t="n">
        <v>17423</v>
      </c>
    </row>
    <row r="14" spans="1:3">
      <c r="A14" s="4" t="s">
        <v>498</v>
      </c>
    </row>
    <row r="15" spans="1:3">
      <c r="A15" s="3" t="s">
        <v>700</v>
      </c>
    </row>
    <row r="16" spans="1:3">
      <c r="A16" s="4" t="s">
        <v>494</v>
      </c>
      <c r="B16" s="5" t="n">
        <v>40000</v>
      </c>
      <c r="C16" s="5" t="n">
        <v>40000</v>
      </c>
    </row>
    <row r="17" spans="1:3">
      <c r="A17" s="4" t="s">
        <v>707</v>
      </c>
    </row>
    <row r="18" spans="1:3">
      <c r="A18" s="3" t="s">
        <v>700</v>
      </c>
    </row>
    <row r="19" spans="1:3">
      <c r="A19" s="4" t="s">
        <v>494</v>
      </c>
      <c r="B19" s="5" t="n">
        <v>31432</v>
      </c>
      <c r="C19" s="5" t="n">
        <v>36633</v>
      </c>
    </row>
    <row r="20" spans="1:3">
      <c r="A20" s="4" t="s">
        <v>387</v>
      </c>
    </row>
    <row r="21" spans="1:3">
      <c r="A21" s="3" t="s">
        <v>700</v>
      </c>
    </row>
    <row r="22" spans="1:3">
      <c r="A22" s="4" t="s">
        <v>494</v>
      </c>
      <c r="C22" s="5" t="n">
        <v>5625</v>
      </c>
    </row>
    <row r="23" spans="1:3">
      <c r="A23" s="4" t="s">
        <v>708</v>
      </c>
    </row>
    <row r="24" spans="1:3">
      <c r="A24" s="3" t="s">
        <v>700</v>
      </c>
    </row>
    <row r="25" spans="1:3">
      <c r="A25" s="4" t="s">
        <v>494</v>
      </c>
      <c r="B25" s="5" t="n">
        <v>35000</v>
      </c>
      <c r="C25" s="5" t="n">
        <v>20000</v>
      </c>
    </row>
    <row r="26" spans="1:3">
      <c r="A26" s="4" t="s">
        <v>499</v>
      </c>
    </row>
    <row r="27" spans="1:3">
      <c r="A27" s="3" t="s">
        <v>700</v>
      </c>
    </row>
    <row r="28" spans="1:3">
      <c r="A28" s="4" t="s">
        <v>494</v>
      </c>
      <c r="B28" s="6" t="n">
        <v>1783</v>
      </c>
      <c r="C28" s="6" t="n">
        <v>16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9</v>
      </c>
      <c r="B1" s="2" t="s">
        <v>710</v>
      </c>
      <c r="C1" s="2" t="s">
        <v>380</v>
      </c>
      <c r="D1" s="2" t="s">
        <v>711</v>
      </c>
      <c r="E1" s="2" t="s">
        <v>712</v>
      </c>
      <c r="F1" s="2" t="s">
        <v>713</v>
      </c>
      <c r="G1" s="2" t="s">
        <v>2</v>
      </c>
      <c r="H1" s="2" t="s">
        <v>714</v>
      </c>
      <c r="I1" s="2" t="s">
        <v>715</v>
      </c>
    </row>
    <row r="2" spans="1:9">
      <c r="A2" s="3" t="s">
        <v>700</v>
      </c>
    </row>
    <row r="3" spans="1:9">
      <c r="A3" s="4" t="s">
        <v>716</v>
      </c>
      <c r="C3" s="6" t="n">
        <v>1500</v>
      </c>
      <c r="G3" s="6" t="n">
        <v>1082</v>
      </c>
    </row>
    <row r="4" spans="1:9">
      <c r="A4" s="4" t="s">
        <v>717</v>
      </c>
    </row>
    <row r="5" spans="1:9">
      <c r="A5" s="3" t="s">
        <v>700</v>
      </c>
    </row>
    <row r="6" spans="1:9">
      <c r="A6" s="4" t="s">
        <v>718</v>
      </c>
      <c r="C6" s="5" t="n">
        <v>8000</v>
      </c>
    </row>
    <row r="7" spans="1:9">
      <c r="A7" s="4" t="s">
        <v>716</v>
      </c>
      <c r="C7" s="6" t="n">
        <v>1500</v>
      </c>
    </row>
    <row r="8" spans="1:9">
      <c r="A8" s="4" t="s">
        <v>484</v>
      </c>
      <c r="E8" s="4" t="s">
        <v>719</v>
      </c>
    </row>
    <row r="9" spans="1:9">
      <c r="A9" s="4" t="s">
        <v>720</v>
      </c>
      <c r="G9" s="4" t="s">
        <v>721</v>
      </c>
    </row>
    <row r="10" spans="1:9">
      <c r="A10" s="4" t="s">
        <v>722</v>
      </c>
      <c r="G10" s="4" t="s">
        <v>397</v>
      </c>
    </row>
    <row r="11" spans="1:9">
      <c r="A11" s="4" t="s">
        <v>723</v>
      </c>
    </row>
    <row r="12" spans="1:9">
      <c r="A12" s="3" t="s">
        <v>700</v>
      </c>
    </row>
    <row r="13" spans="1:9">
      <c r="A13" s="4" t="s">
        <v>724</v>
      </c>
      <c r="E13" s="4" t="s">
        <v>590</v>
      </c>
    </row>
    <row r="14" spans="1:9">
      <c r="A14" s="4" t="s">
        <v>725</v>
      </c>
    </row>
    <row r="15" spans="1:9">
      <c r="A15" s="3" t="s">
        <v>700</v>
      </c>
    </row>
    <row r="16" spans="1:9">
      <c r="A16" s="4" t="s">
        <v>726</v>
      </c>
      <c r="I16" s="6" t="n">
        <v>65000</v>
      </c>
    </row>
    <row r="17" spans="1:9">
      <c r="A17" s="4" t="s">
        <v>727</v>
      </c>
      <c r="E17" s="4" t="s">
        <v>728</v>
      </c>
    </row>
    <row r="18" spans="1:9">
      <c r="A18" s="4" t="s">
        <v>729</v>
      </c>
    </row>
    <row r="19" spans="1:9">
      <c r="A19" s="3" t="s">
        <v>700</v>
      </c>
    </row>
    <row r="20" spans="1:9">
      <c r="A20" s="4" t="s">
        <v>726</v>
      </c>
      <c r="H20" s="6" t="n">
        <v>50000</v>
      </c>
    </row>
    <row r="21" spans="1:9">
      <c r="A21" s="4" t="s">
        <v>730</v>
      </c>
    </row>
    <row r="22" spans="1:9">
      <c r="A22" s="3" t="s">
        <v>700</v>
      </c>
    </row>
    <row r="23" spans="1:9">
      <c r="A23" s="4" t="s">
        <v>724</v>
      </c>
      <c r="E23" s="4" t="s">
        <v>590</v>
      </c>
    </row>
    <row r="24" spans="1:9">
      <c r="A24" s="4" t="s">
        <v>731</v>
      </c>
    </row>
    <row r="25" spans="1:9">
      <c r="A25" s="3" t="s">
        <v>700</v>
      </c>
    </row>
    <row r="26" spans="1:9">
      <c r="A26" s="4" t="s">
        <v>720</v>
      </c>
      <c r="G26" s="4" t="s">
        <v>732</v>
      </c>
    </row>
    <row r="27" spans="1:9">
      <c r="A27" s="4" t="s">
        <v>733</v>
      </c>
      <c r="B27" s="6" t="n">
        <v>7000</v>
      </c>
    </row>
    <row r="28" spans="1:9">
      <c r="A28" s="4" t="s">
        <v>734</v>
      </c>
    </row>
    <row r="29" spans="1:9">
      <c r="A29" s="3" t="s">
        <v>700</v>
      </c>
    </row>
    <row r="30" spans="1:9">
      <c r="A30" s="4" t="s">
        <v>724</v>
      </c>
      <c r="F30" s="4" t="s">
        <v>735</v>
      </c>
    </row>
    <row r="31" spans="1:9">
      <c r="A31" s="4" t="s">
        <v>736</v>
      </c>
    </row>
    <row r="32" spans="1:9">
      <c r="A32" s="3" t="s">
        <v>700</v>
      </c>
    </row>
    <row r="33" spans="1:9">
      <c r="A33" s="4" t="s">
        <v>727</v>
      </c>
      <c r="D33" s="4" t="s">
        <v>728</v>
      </c>
    </row>
    <row r="34" spans="1:9">
      <c r="A34" s="4" t="s">
        <v>484</v>
      </c>
      <c r="D34" s="4" t="s">
        <v>737</v>
      </c>
    </row>
    <row r="35" spans="1:9">
      <c r="A35" s="4" t="s">
        <v>738</v>
      </c>
    </row>
    <row r="36" spans="1:9">
      <c r="A36" s="3" t="s">
        <v>700</v>
      </c>
    </row>
    <row r="37" spans="1:9">
      <c r="A37" s="4" t="s">
        <v>727</v>
      </c>
      <c r="D37" s="4" t="s">
        <v>728</v>
      </c>
    </row>
    <row r="38" spans="1:9">
      <c r="A38" s="4" t="s">
        <v>739</v>
      </c>
    </row>
    <row r="39" spans="1:9">
      <c r="A39" s="3" t="s">
        <v>700</v>
      </c>
    </row>
    <row r="40" spans="1:9">
      <c r="A40" s="4" t="s">
        <v>484</v>
      </c>
      <c r="D40" s="4" t="s">
        <v>7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21"/>
    <col customWidth="1" max="5" min="5" width="21"/>
  </cols>
  <sheetData>
    <row r="1" spans="1:5">
      <c r="A1" s="1" t="s">
        <v>740</v>
      </c>
      <c r="B1" s="2" t="s">
        <v>413</v>
      </c>
      <c r="C1" s="2" t="s">
        <v>1</v>
      </c>
    </row>
    <row r="2" spans="1:5">
      <c r="B2" s="2" t="s">
        <v>741</v>
      </c>
      <c r="C2" s="2" t="s">
        <v>2</v>
      </c>
      <c r="D2" s="2" t="s">
        <v>742</v>
      </c>
      <c r="E2" s="2" t="s">
        <v>743</v>
      </c>
    </row>
    <row r="3" spans="1:5">
      <c r="A3" s="4" t="s">
        <v>706</v>
      </c>
    </row>
    <row r="4" spans="1:5">
      <c r="A4" s="3" t="s">
        <v>700</v>
      </c>
    </row>
    <row r="5" spans="1:5">
      <c r="A5" s="4" t="s">
        <v>726</v>
      </c>
      <c r="D5" s="6" t="n">
        <v>50000</v>
      </c>
      <c r="E5" s="6" t="n">
        <v>65000</v>
      </c>
    </row>
    <row r="6" spans="1:5">
      <c r="A6" s="4" t="s">
        <v>720</v>
      </c>
      <c r="C6" s="4" t="s">
        <v>744</v>
      </c>
    </row>
    <row r="7" spans="1:5">
      <c r="A7" s="4" t="s">
        <v>745</v>
      </c>
      <c r="B7" s="6" t="n">
        <v>7700</v>
      </c>
    </row>
    <row r="8" spans="1:5">
      <c r="A8" s="4" t="s">
        <v>746</v>
      </c>
    </row>
    <row r="9" spans="1:5">
      <c r="A9" s="3" t="s">
        <v>700</v>
      </c>
    </row>
    <row r="10" spans="1:5">
      <c r="A10" s="4" t="s">
        <v>747</v>
      </c>
      <c r="B10" s="5" t="n">
        <v>24</v>
      </c>
    </row>
    <row r="11" spans="1:5">
      <c r="A11" s="4" t="s">
        <v>748</v>
      </c>
      <c r="B11" s="6" t="n">
        <v>300</v>
      </c>
    </row>
    <row r="12" spans="1:5">
      <c r="A12" s="4" t="s">
        <v>749</v>
      </c>
    </row>
    <row r="13" spans="1:5">
      <c r="A13" s="3" t="s">
        <v>700</v>
      </c>
    </row>
    <row r="14" spans="1:5">
      <c r="A14" s="4" t="s">
        <v>747</v>
      </c>
      <c r="B14" s="5" t="n">
        <v>26</v>
      </c>
    </row>
    <row r="15" spans="1:5">
      <c r="A15" s="4" t="s">
        <v>748</v>
      </c>
      <c r="B15" s="6" t="n">
        <v>375</v>
      </c>
    </row>
    <row r="16" spans="1:5">
      <c r="A16" s="4" t="s">
        <v>750</v>
      </c>
    </row>
    <row r="17" spans="1:5">
      <c r="A17" s="3" t="s">
        <v>700</v>
      </c>
    </row>
    <row r="18" spans="1:5">
      <c r="A18" s="4" t="s">
        <v>724</v>
      </c>
      <c r="B18" s="4" t="s">
        <v>751</v>
      </c>
    </row>
    <row r="19" spans="1:5">
      <c r="A19" s="4" t="s">
        <v>752</v>
      </c>
    </row>
    <row r="20" spans="1:5">
      <c r="A20" s="3" t="s">
        <v>700</v>
      </c>
    </row>
    <row r="21" spans="1:5">
      <c r="A21" s="4" t="s">
        <v>727</v>
      </c>
      <c r="C21" s="4" t="s">
        <v>753</v>
      </c>
    </row>
    <row r="22" spans="1:5">
      <c r="A22" s="4" t="s">
        <v>484</v>
      </c>
      <c r="B22" s="4" t="s">
        <v>754</v>
      </c>
    </row>
    <row r="23" spans="1:5">
      <c r="A23" s="4" t="s">
        <v>755</v>
      </c>
    </row>
    <row r="24" spans="1:5">
      <c r="A24" s="3" t="s">
        <v>700</v>
      </c>
    </row>
    <row r="25" spans="1:5">
      <c r="A25" s="4" t="s">
        <v>727</v>
      </c>
      <c r="B25" s="4" t="s">
        <v>756</v>
      </c>
    </row>
    <row r="26" spans="1:5">
      <c r="A26" s="4" t="s">
        <v>484</v>
      </c>
      <c r="B26" s="4" t="s">
        <v>7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 customWidth="1" max="5" min="5" width="21"/>
    <col customWidth="1" max="6" min="6" width="21"/>
    <col customWidth="1" max="7" min="7" width="21"/>
  </cols>
  <sheetData>
    <row r="1" spans="1:7">
      <c r="A1" s="1" t="s">
        <v>757</v>
      </c>
      <c r="B1" s="2" t="s">
        <v>758</v>
      </c>
      <c r="C1" s="2" t="s">
        <v>759</v>
      </c>
      <c r="D1" s="2" t="s">
        <v>439</v>
      </c>
      <c r="E1" s="2" t="s">
        <v>444</v>
      </c>
      <c r="F1" s="2" t="s">
        <v>760</v>
      </c>
      <c r="G1" s="2" t="s">
        <v>761</v>
      </c>
    </row>
    <row r="2" spans="1:7">
      <c r="A2" s="4" t="s">
        <v>498</v>
      </c>
    </row>
    <row r="3" spans="1:7">
      <c r="A3" s="3" t="s">
        <v>700</v>
      </c>
    </row>
    <row r="4" spans="1:7">
      <c r="A4" s="4" t="s">
        <v>762</v>
      </c>
      <c r="C4" s="6" t="n">
        <v>350</v>
      </c>
    </row>
    <row r="5" spans="1:7">
      <c r="A5" s="4" t="s">
        <v>763</v>
      </c>
      <c r="C5" s="4" t="s">
        <v>764</v>
      </c>
    </row>
    <row r="6" spans="1:7">
      <c r="A6" s="4" t="s">
        <v>765</v>
      </c>
      <c r="C6" s="5" t="n">
        <v>1</v>
      </c>
    </row>
    <row r="7" spans="1:7">
      <c r="A7" s="4" t="s">
        <v>766</v>
      </c>
      <c r="C7" s="4" t="s">
        <v>767</v>
      </c>
    </row>
    <row r="8" spans="1:7">
      <c r="A8" s="4" t="s">
        <v>748</v>
      </c>
      <c r="C8" s="6" t="n">
        <v>1000</v>
      </c>
    </row>
    <row r="9" spans="1:7">
      <c r="A9" s="4" t="s">
        <v>745</v>
      </c>
      <c r="C9" s="6" t="n">
        <v>17000</v>
      </c>
    </row>
    <row r="10" spans="1:7">
      <c r="A10" s="4" t="s">
        <v>768</v>
      </c>
    </row>
    <row r="11" spans="1:7">
      <c r="A11" s="3" t="s">
        <v>700</v>
      </c>
    </row>
    <row r="12" spans="1:7">
      <c r="A12" s="4" t="s">
        <v>718</v>
      </c>
      <c r="G12" s="6" t="n">
        <v>12500</v>
      </c>
    </row>
    <row r="13" spans="1:7">
      <c r="A13" s="4" t="s">
        <v>769</v>
      </c>
    </row>
    <row r="14" spans="1:7">
      <c r="A14" s="3" t="s">
        <v>700</v>
      </c>
    </row>
    <row r="15" spans="1:7">
      <c r="A15" s="4" t="s">
        <v>766</v>
      </c>
      <c r="C15" s="4" t="s">
        <v>770</v>
      </c>
    </row>
    <row r="16" spans="1:7">
      <c r="A16" s="4" t="s">
        <v>771</v>
      </c>
    </row>
    <row r="17" spans="1:7">
      <c r="A17" s="3" t="s">
        <v>700</v>
      </c>
    </row>
    <row r="18" spans="1:7">
      <c r="A18" s="4" t="s">
        <v>724</v>
      </c>
      <c r="C18" s="4" t="s">
        <v>772</v>
      </c>
    </row>
    <row r="19" spans="1:7">
      <c r="A19" s="4" t="s">
        <v>773</v>
      </c>
    </row>
    <row r="20" spans="1:7">
      <c r="A20" s="3" t="s">
        <v>700</v>
      </c>
    </row>
    <row r="21" spans="1:7">
      <c r="A21" s="4" t="s">
        <v>718</v>
      </c>
      <c r="G21" s="5" t="n">
        <v>7500</v>
      </c>
    </row>
    <row r="22" spans="1:7">
      <c r="A22" s="4" t="s">
        <v>766</v>
      </c>
      <c r="C22" s="4" t="s">
        <v>488</v>
      </c>
    </row>
    <row r="23" spans="1:7">
      <c r="A23" s="4" t="s">
        <v>774</v>
      </c>
    </row>
    <row r="24" spans="1:7">
      <c r="A24" s="3" t="s">
        <v>700</v>
      </c>
    </row>
    <row r="25" spans="1:7">
      <c r="A25" s="4" t="s">
        <v>766</v>
      </c>
      <c r="C25" s="4" t="s">
        <v>732</v>
      </c>
    </row>
    <row r="26" spans="1:7">
      <c r="A26" s="4" t="s">
        <v>775</v>
      </c>
    </row>
    <row r="27" spans="1:7">
      <c r="A27" s="3" t="s">
        <v>700</v>
      </c>
    </row>
    <row r="28" spans="1:7">
      <c r="A28" s="4" t="s">
        <v>724</v>
      </c>
      <c r="C28" s="4" t="s">
        <v>772</v>
      </c>
    </row>
    <row r="29" spans="1:7">
      <c r="A29" s="4" t="s">
        <v>776</v>
      </c>
    </row>
    <row r="30" spans="1:7">
      <c r="A30" s="3" t="s">
        <v>700</v>
      </c>
    </row>
    <row r="31" spans="1:7">
      <c r="A31" s="4" t="s">
        <v>718</v>
      </c>
      <c r="G31" s="6" t="n">
        <v>10000</v>
      </c>
    </row>
    <row r="32" spans="1:7">
      <c r="A32" s="4" t="s">
        <v>766</v>
      </c>
      <c r="C32" s="4" t="s">
        <v>488</v>
      </c>
    </row>
    <row r="33" spans="1:7">
      <c r="A33" s="4" t="s">
        <v>777</v>
      </c>
    </row>
    <row r="34" spans="1:7">
      <c r="A34" s="3" t="s">
        <v>700</v>
      </c>
    </row>
    <row r="35" spans="1:7">
      <c r="A35" s="4" t="s">
        <v>766</v>
      </c>
      <c r="C35" s="4" t="s">
        <v>732</v>
      </c>
    </row>
    <row r="36" spans="1:7">
      <c r="A36" s="4" t="s">
        <v>778</v>
      </c>
    </row>
    <row r="37" spans="1:7">
      <c r="A37" s="3" t="s">
        <v>700</v>
      </c>
    </row>
    <row r="38" spans="1:7">
      <c r="A38" s="4" t="s">
        <v>724</v>
      </c>
      <c r="C38" s="4" t="s">
        <v>772</v>
      </c>
    </row>
    <row r="39" spans="1:7">
      <c r="A39" s="4" t="s">
        <v>779</v>
      </c>
    </row>
    <row r="40" spans="1:7">
      <c r="A40" s="3" t="s">
        <v>700</v>
      </c>
    </row>
    <row r="41" spans="1:7">
      <c r="A41" s="4" t="s">
        <v>766</v>
      </c>
      <c r="C41" s="4" t="s">
        <v>488</v>
      </c>
    </row>
    <row r="42" spans="1:7">
      <c r="A42" s="4" t="s">
        <v>780</v>
      </c>
    </row>
    <row r="43" spans="1:7">
      <c r="A43" s="3" t="s">
        <v>700</v>
      </c>
    </row>
    <row r="44" spans="1:7">
      <c r="A44" s="4" t="s">
        <v>766</v>
      </c>
      <c r="C44" s="4" t="s">
        <v>732</v>
      </c>
    </row>
    <row r="45" spans="1:7">
      <c r="A45" s="4" t="s">
        <v>781</v>
      </c>
    </row>
    <row r="46" spans="1:7">
      <c r="A46" s="3" t="s">
        <v>700</v>
      </c>
    </row>
    <row r="47" spans="1:7">
      <c r="A47" s="4" t="s">
        <v>724</v>
      </c>
      <c r="C47" s="4" t="s">
        <v>772</v>
      </c>
    </row>
    <row r="48" spans="1:7">
      <c r="A48" s="4" t="s">
        <v>782</v>
      </c>
    </row>
    <row r="49" spans="1:7">
      <c r="A49" s="3" t="s">
        <v>700</v>
      </c>
    </row>
    <row r="50" spans="1:7">
      <c r="A50" s="4" t="s">
        <v>783</v>
      </c>
      <c r="D50" s="6" t="n">
        <v>97</v>
      </c>
      <c r="F50" s="6" t="n">
        <v>132</v>
      </c>
    </row>
    <row r="51" spans="1:7">
      <c r="A51" s="4" t="s">
        <v>784</v>
      </c>
    </row>
    <row r="52" spans="1:7">
      <c r="A52" s="3" t="s">
        <v>700</v>
      </c>
    </row>
    <row r="53" spans="1:7">
      <c r="A53" s="4" t="s">
        <v>785</v>
      </c>
      <c r="B53" s="6" t="n">
        <v>11000</v>
      </c>
    </row>
    <row r="54" spans="1:7">
      <c r="A54" s="4" t="s">
        <v>786</v>
      </c>
    </row>
    <row r="55" spans="1:7">
      <c r="A55" s="3" t="s">
        <v>700</v>
      </c>
    </row>
    <row r="56" spans="1:7">
      <c r="A56" s="4" t="s">
        <v>718</v>
      </c>
      <c r="B56" s="6" t="n">
        <v>10000</v>
      </c>
    </row>
    <row r="57" spans="1:7">
      <c r="A57" s="4" t="s">
        <v>787</v>
      </c>
    </row>
    <row r="58" spans="1:7">
      <c r="A58" s="3" t="s">
        <v>700</v>
      </c>
    </row>
    <row r="59" spans="1:7">
      <c r="A59" s="4" t="s">
        <v>788</v>
      </c>
      <c r="B59" s="4" t="s">
        <v>397</v>
      </c>
    </row>
    <row r="60" spans="1:7">
      <c r="A60" s="4" t="s">
        <v>789</v>
      </c>
      <c r="B60" s="5" t="n">
        <v>60635</v>
      </c>
    </row>
    <row r="61" spans="1:7">
      <c r="A61" s="4" t="s">
        <v>790</v>
      </c>
      <c r="B61" s="9" t="n">
        <v>4.9477</v>
      </c>
    </row>
    <row r="62" spans="1:7">
      <c r="A62" s="4" t="s">
        <v>791</v>
      </c>
    </row>
    <row r="63" spans="1:7">
      <c r="A63" s="3" t="s">
        <v>700</v>
      </c>
    </row>
    <row r="64" spans="1:7">
      <c r="A64" s="4" t="s">
        <v>766</v>
      </c>
      <c r="C64" s="4" t="s">
        <v>767</v>
      </c>
    </row>
    <row r="65" spans="1:7">
      <c r="A65" s="4" t="s">
        <v>792</v>
      </c>
    </row>
    <row r="66" spans="1:7">
      <c r="A66" s="3" t="s">
        <v>700</v>
      </c>
    </row>
    <row r="67" spans="1:7">
      <c r="A67" s="4" t="s">
        <v>766</v>
      </c>
      <c r="C67" s="4" t="s">
        <v>488</v>
      </c>
    </row>
    <row r="68" spans="1:7">
      <c r="A68" s="4" t="s">
        <v>793</v>
      </c>
    </row>
    <row r="69" spans="1:7">
      <c r="A69" s="3" t="s">
        <v>700</v>
      </c>
    </row>
    <row r="70" spans="1:7">
      <c r="A70" s="4" t="s">
        <v>766</v>
      </c>
      <c r="C70" s="4" t="s">
        <v>488</v>
      </c>
    </row>
    <row r="71" spans="1:7">
      <c r="A71" s="4" t="s">
        <v>794</v>
      </c>
    </row>
    <row r="72" spans="1:7">
      <c r="A72" s="3" t="s">
        <v>700</v>
      </c>
    </row>
    <row r="73" spans="1:7">
      <c r="A73" s="4" t="s">
        <v>766</v>
      </c>
      <c r="C73" s="4" t="s">
        <v>488</v>
      </c>
    </row>
    <row r="74" spans="1:7">
      <c r="A74" s="4" t="s">
        <v>795</v>
      </c>
    </row>
    <row r="75" spans="1:7">
      <c r="A75" s="3" t="s">
        <v>700</v>
      </c>
    </row>
    <row r="76" spans="1:7">
      <c r="A76" s="4" t="s">
        <v>796</v>
      </c>
      <c r="C76" s="6" t="n">
        <v>107</v>
      </c>
      <c r="D76" s="6" t="n">
        <v>123</v>
      </c>
      <c r="E76" s="6" t="n">
        <v>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 customWidth="1" max="5" min="5" width="21"/>
    <col customWidth="1" max="6" min="6" width="21"/>
  </cols>
  <sheetData>
    <row r="1" spans="1:6">
      <c r="A1" s="1" t="s">
        <v>797</v>
      </c>
      <c r="B1" s="2" t="s">
        <v>413</v>
      </c>
      <c r="C1" s="2" t="s">
        <v>1</v>
      </c>
    </row>
    <row r="2" spans="1:6">
      <c r="B2" s="2" t="s">
        <v>798</v>
      </c>
      <c r="C2" s="2" t="s">
        <v>2</v>
      </c>
      <c r="D2" s="2" t="s">
        <v>439</v>
      </c>
      <c r="E2" s="2" t="s">
        <v>441</v>
      </c>
      <c r="F2" s="2" t="s">
        <v>433</v>
      </c>
    </row>
    <row r="3" spans="1:6">
      <c r="A3" s="3" t="s">
        <v>700</v>
      </c>
    </row>
    <row r="4" spans="1:6">
      <c r="A4" s="4" t="s">
        <v>718</v>
      </c>
      <c r="E4" s="6" t="n">
        <v>43000</v>
      </c>
    </row>
    <row r="5" spans="1:6">
      <c r="A5" s="4" t="s">
        <v>52</v>
      </c>
      <c r="F5" s="6" t="n">
        <v>40800</v>
      </c>
    </row>
    <row r="6" spans="1:6">
      <c r="A6" s="4" t="s">
        <v>799</v>
      </c>
      <c r="D6" s="6" t="n">
        <v>820</v>
      </c>
    </row>
    <row r="7" spans="1:6">
      <c r="A7" s="4" t="s">
        <v>720</v>
      </c>
      <c r="C7" s="4" t="s">
        <v>800</v>
      </c>
    </row>
    <row r="8" spans="1:6">
      <c r="A8" s="4" t="s">
        <v>747</v>
      </c>
      <c r="B8" s="5" t="n">
        <v>26</v>
      </c>
    </row>
    <row r="9" spans="1:6">
      <c r="A9" s="4" t="s">
        <v>801</v>
      </c>
    </row>
    <row r="10" spans="1:6">
      <c r="A10" s="3" t="s">
        <v>700</v>
      </c>
    </row>
    <row r="11" spans="1:6">
      <c r="A11" s="4" t="s">
        <v>724</v>
      </c>
      <c r="C11" s="4" t="s">
        <v>802</v>
      </c>
    </row>
    <row r="12" spans="1:6">
      <c r="A12" s="4" t="s">
        <v>803</v>
      </c>
    </row>
    <row r="13" spans="1:6">
      <c r="A13" s="3" t="s">
        <v>700</v>
      </c>
    </row>
    <row r="14" spans="1:6">
      <c r="A14" s="4" t="s">
        <v>804</v>
      </c>
      <c r="B14" s="4" t="s">
        <v>805</v>
      </c>
    </row>
    <row r="15" spans="1:6">
      <c r="A15" s="4" t="s">
        <v>806</v>
      </c>
    </row>
    <row r="16" spans="1:6">
      <c r="A16" s="3" t="s">
        <v>700</v>
      </c>
    </row>
    <row r="17" spans="1:6">
      <c r="A17" s="4" t="s">
        <v>804</v>
      </c>
      <c r="B17" s="4" t="s">
        <v>7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807</v>
      </c>
      <c r="B1" s="2" t="s">
        <v>808</v>
      </c>
      <c r="C1" s="2" t="s">
        <v>809</v>
      </c>
      <c r="D1" s="2" t="s">
        <v>441</v>
      </c>
      <c r="E1" s="2" t="s">
        <v>435</v>
      </c>
      <c r="F1" s="2" t="s">
        <v>435</v>
      </c>
      <c r="G1" s="2" t="s">
        <v>439</v>
      </c>
      <c r="H1" s="2" t="s">
        <v>444</v>
      </c>
    </row>
    <row r="2" spans="1:8">
      <c r="A2" s="3" t="s">
        <v>700</v>
      </c>
    </row>
    <row r="3" spans="1:8">
      <c r="A3" s="4" t="s">
        <v>494</v>
      </c>
      <c r="E3" s="6" t="n">
        <v>145209</v>
      </c>
      <c r="F3" s="6" t="n">
        <v>145209</v>
      </c>
      <c r="G3" s="6" t="n">
        <v>141675</v>
      </c>
    </row>
    <row r="4" spans="1:8">
      <c r="A4" s="4" t="s">
        <v>127</v>
      </c>
      <c r="F4" s="5" t="n">
        <v>1610</v>
      </c>
    </row>
    <row r="5" spans="1:8">
      <c r="A5" s="4" t="s">
        <v>810</v>
      </c>
    </row>
    <row r="6" spans="1:8">
      <c r="A6" s="3" t="s">
        <v>700</v>
      </c>
    </row>
    <row r="7" spans="1:8">
      <c r="A7" s="4" t="s">
        <v>127</v>
      </c>
      <c r="E7" s="6" t="n">
        <v>1600</v>
      </c>
    </row>
    <row r="8" spans="1:8">
      <c r="A8" s="4" t="s">
        <v>387</v>
      </c>
    </row>
    <row r="9" spans="1:8">
      <c r="A9" s="3" t="s">
        <v>700</v>
      </c>
    </row>
    <row r="10" spans="1:8">
      <c r="A10" s="4" t="s">
        <v>494</v>
      </c>
      <c r="G10" s="5" t="n">
        <v>5625</v>
      </c>
    </row>
    <row r="11" spans="1:8">
      <c r="A11" s="4" t="s">
        <v>811</v>
      </c>
    </row>
    <row r="12" spans="1:8">
      <c r="A12" s="3" t="s">
        <v>700</v>
      </c>
    </row>
    <row r="13" spans="1:8">
      <c r="A13" s="4" t="s">
        <v>127</v>
      </c>
      <c r="F13" s="5" t="n">
        <v>1600</v>
      </c>
      <c r="G13" s="5" t="n">
        <v>1600</v>
      </c>
    </row>
    <row r="14" spans="1:8">
      <c r="A14" s="4" t="s">
        <v>812</v>
      </c>
    </row>
    <row r="15" spans="1:8">
      <c r="A15" s="3" t="s">
        <v>700</v>
      </c>
    </row>
    <row r="16" spans="1:8">
      <c r="A16" s="4" t="s">
        <v>483</v>
      </c>
      <c r="D16" s="6" t="n">
        <v>5600</v>
      </c>
    </row>
    <row r="17" spans="1:8">
      <c r="A17" s="4" t="s">
        <v>484</v>
      </c>
      <c r="C17" s="4" t="s">
        <v>485</v>
      </c>
    </row>
    <row r="18" spans="1:8">
      <c r="A18" s="4" t="s">
        <v>747</v>
      </c>
      <c r="C18" s="5" t="n">
        <v>15</v>
      </c>
    </row>
    <row r="19" spans="1:8">
      <c r="A19" s="4" t="s">
        <v>748</v>
      </c>
      <c r="C19" s="6" t="n">
        <v>375</v>
      </c>
    </row>
    <row r="20" spans="1:8">
      <c r="A20" s="4" t="s">
        <v>487</v>
      </c>
      <c r="C20" s="4" t="s">
        <v>488</v>
      </c>
    </row>
    <row r="21" spans="1:8">
      <c r="A21" s="4" t="s">
        <v>796</v>
      </c>
      <c r="F21" s="6" t="n">
        <v>226</v>
      </c>
      <c r="G21" s="6" t="n">
        <v>136</v>
      </c>
      <c r="H21" s="6" t="n">
        <v>0</v>
      </c>
    </row>
    <row r="22" spans="1:8">
      <c r="A22" s="4" t="s">
        <v>813</v>
      </c>
      <c r="B22" s="6" t="n">
        <v>1700</v>
      </c>
    </row>
    <row r="23" spans="1:8">
      <c r="A23" s="4" t="s">
        <v>494</v>
      </c>
      <c r="B23" s="5" t="n">
        <v>3300</v>
      </c>
    </row>
    <row r="24" spans="1:8">
      <c r="A24" s="4" t="s">
        <v>814</v>
      </c>
    </row>
    <row r="25" spans="1:8">
      <c r="A25" s="3" t="s">
        <v>700</v>
      </c>
    </row>
    <row r="26" spans="1:8">
      <c r="A26" s="4" t="s">
        <v>127</v>
      </c>
      <c r="B26" s="6" t="n">
        <v>1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816</v>
      </c>
      <c r="C1" s="2" t="s">
        <v>817</v>
      </c>
      <c r="D1" s="2" t="s">
        <v>818</v>
      </c>
      <c r="E1" s="2" t="s">
        <v>2</v>
      </c>
    </row>
    <row r="2" spans="1:5">
      <c r="A2" s="4" t="s">
        <v>708</v>
      </c>
    </row>
    <row r="3" spans="1:5">
      <c r="A3" s="3" t="s">
        <v>700</v>
      </c>
    </row>
    <row r="4" spans="1:5">
      <c r="A4" s="4" t="s">
        <v>718</v>
      </c>
      <c r="D4" s="6" t="n">
        <v>35</v>
      </c>
    </row>
    <row r="5" spans="1:5">
      <c r="A5" s="4" t="s">
        <v>819</v>
      </c>
      <c r="D5" s="5" t="n">
        <v>15</v>
      </c>
    </row>
    <row r="6" spans="1:5">
      <c r="A6" s="4" t="s">
        <v>766</v>
      </c>
      <c r="E6" s="4" t="s">
        <v>767</v>
      </c>
    </row>
    <row r="7" spans="1:5">
      <c r="A7" s="4" t="s">
        <v>820</v>
      </c>
      <c r="E7" s="6" t="n">
        <v>5</v>
      </c>
    </row>
    <row r="8" spans="1:5">
      <c r="A8" s="4" t="s">
        <v>821</v>
      </c>
    </row>
    <row r="9" spans="1:5">
      <c r="A9" s="3" t="s">
        <v>700</v>
      </c>
    </row>
    <row r="10" spans="1:5">
      <c r="A10" s="4" t="s">
        <v>724</v>
      </c>
      <c r="B10" s="4" t="s">
        <v>822</v>
      </c>
    </row>
    <row r="11" spans="1:5">
      <c r="A11" s="4" t="s">
        <v>823</v>
      </c>
    </row>
    <row r="12" spans="1:5">
      <c r="A12" s="3" t="s">
        <v>700</v>
      </c>
    </row>
    <row r="13" spans="1:5">
      <c r="A13" s="4" t="s">
        <v>819</v>
      </c>
      <c r="D13" s="6" t="n">
        <v>20</v>
      </c>
    </row>
    <row r="14" spans="1:5">
      <c r="A14" s="4" t="s">
        <v>824</v>
      </c>
    </row>
    <row r="15" spans="1:5">
      <c r="A15" s="3" t="s">
        <v>700</v>
      </c>
    </row>
    <row r="16" spans="1:5">
      <c r="A16" s="4" t="s">
        <v>733</v>
      </c>
      <c r="C16" s="6" t="n">
        <v>15</v>
      </c>
    </row>
    <row r="17" spans="1:5">
      <c r="A17" s="4" t="s">
        <v>825</v>
      </c>
    </row>
    <row r="18" spans="1:5">
      <c r="A18" s="3" t="s">
        <v>700</v>
      </c>
    </row>
    <row r="19" spans="1:5">
      <c r="A19" s="4" t="s">
        <v>766</v>
      </c>
      <c r="D19" s="4" t="s">
        <v>826</v>
      </c>
    </row>
    <row r="20" spans="1:5">
      <c r="A20" s="4" t="s">
        <v>827</v>
      </c>
    </row>
    <row r="21" spans="1:5">
      <c r="A21" s="3" t="s">
        <v>700</v>
      </c>
    </row>
    <row r="22" spans="1:5">
      <c r="A22" s="4" t="s">
        <v>724</v>
      </c>
      <c r="D22" s="4" t="s">
        <v>828</v>
      </c>
    </row>
    <row r="23" spans="1:5">
      <c r="A23" s="4" t="s">
        <v>829</v>
      </c>
    </row>
    <row r="24" spans="1:5">
      <c r="A24" s="3" t="s">
        <v>700</v>
      </c>
    </row>
    <row r="25" spans="1:5">
      <c r="A25" s="4" t="s">
        <v>724</v>
      </c>
      <c r="D25" s="4" t="s">
        <v>830</v>
      </c>
    </row>
    <row r="26" spans="1:5">
      <c r="A26" s="4" t="s">
        <v>831</v>
      </c>
    </row>
    <row r="27" spans="1:5">
      <c r="A27" s="3" t="s">
        <v>700</v>
      </c>
    </row>
    <row r="28" spans="1:5">
      <c r="A28" s="4" t="s">
        <v>724</v>
      </c>
      <c r="D28" s="4" t="s">
        <v>832</v>
      </c>
    </row>
    <row r="29" spans="1:5">
      <c r="A29" s="4" t="s">
        <v>833</v>
      </c>
    </row>
    <row r="30" spans="1:5">
      <c r="A30" s="3" t="s">
        <v>700</v>
      </c>
    </row>
    <row r="31" spans="1:5">
      <c r="A31" s="4" t="s">
        <v>724</v>
      </c>
      <c r="D31" s="4" t="s">
        <v>8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188</v>
      </c>
    </row>
    <row r="3" spans="1:3">
      <c r="A3" s="5" t="n">
        <v>2017</v>
      </c>
      <c r="B3" s="6" t="n">
        <v>27963</v>
      </c>
    </row>
    <row r="4" spans="1:3">
      <c r="A4" s="5" t="n">
        <v>2018</v>
      </c>
      <c r="B4" s="5" t="n">
        <v>48015</v>
      </c>
    </row>
    <row r="5" spans="1:3">
      <c r="A5" s="5" t="n">
        <v>2019</v>
      </c>
      <c r="B5" s="5" t="n">
        <v>54558</v>
      </c>
    </row>
    <row r="6" spans="1:3">
      <c r="A6" s="5" t="n">
        <v>2020</v>
      </c>
      <c r="B6" s="5" t="n">
        <v>10677</v>
      </c>
    </row>
    <row r="7" spans="1:3">
      <c r="A7" s="5" t="n">
        <v>2021</v>
      </c>
      <c r="B7" s="5" t="n">
        <v>3996</v>
      </c>
    </row>
    <row r="8" spans="1:3">
      <c r="A8" s="4" t="s">
        <v>835</v>
      </c>
      <c r="B8" s="6" t="n">
        <v>145209</v>
      </c>
      <c r="C8" s="6" t="n">
        <v>1416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0</v>
      </c>
    </row>
    <row r="3" spans="1:4">
      <c r="A3" s="3" t="s">
        <v>700</v>
      </c>
    </row>
    <row r="4" spans="1:4">
      <c r="A4" s="4" t="s">
        <v>837</v>
      </c>
      <c r="B4" s="6" t="n">
        <v>162800</v>
      </c>
      <c r="C4" s="6" t="n">
        <v>188100</v>
      </c>
    </row>
    <row r="5" spans="1:4">
      <c r="A5" s="4" t="s">
        <v>838</v>
      </c>
      <c r="B5" s="4" t="s">
        <v>839</v>
      </c>
      <c r="C5" s="4" t="s">
        <v>840</v>
      </c>
    </row>
    <row r="6" spans="1:4">
      <c r="A6" s="4" t="s">
        <v>841</v>
      </c>
      <c r="B6" s="6" t="n">
        <v>1300</v>
      </c>
      <c r="C6" s="6" t="n">
        <v>1800</v>
      </c>
    </row>
    <row r="7" spans="1:4">
      <c r="A7" s="4" t="s">
        <v>129</v>
      </c>
      <c r="B7" s="6" t="n">
        <v>816</v>
      </c>
      <c r="C7" s="6" t="n">
        <v>674</v>
      </c>
      <c r="D7" s="6" t="n">
        <v>609</v>
      </c>
    </row>
    <row r="8" spans="1:4">
      <c r="A8" s="4" t="s">
        <v>499</v>
      </c>
    </row>
    <row r="9" spans="1:4">
      <c r="A9" s="3" t="s">
        <v>700</v>
      </c>
    </row>
    <row r="10" spans="1:4">
      <c r="A10" s="4" t="s">
        <v>842</v>
      </c>
      <c r="B10" s="4" t="s">
        <v>406</v>
      </c>
    </row>
    <row r="11" spans="1:4">
      <c r="A11" s="4" t="s">
        <v>843</v>
      </c>
    </row>
    <row r="12" spans="1:4">
      <c r="A12" s="3" t="s">
        <v>700</v>
      </c>
    </row>
    <row r="13" spans="1:4">
      <c r="A13" s="4" t="s">
        <v>484</v>
      </c>
      <c r="B13" s="4" t="s">
        <v>666</v>
      </c>
    </row>
    <row r="14" spans="1:4">
      <c r="A14" s="4" t="s">
        <v>844</v>
      </c>
    </row>
    <row r="15" spans="1:4">
      <c r="A15" s="3" t="s">
        <v>700</v>
      </c>
    </row>
    <row r="16" spans="1:4">
      <c r="A16" s="4" t="s">
        <v>484</v>
      </c>
      <c r="B16" s="4" t="s">
        <v>7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0</v>
      </c>
    </row>
    <row r="3" spans="1:3">
      <c r="A3" s="3" t="s">
        <v>846</v>
      </c>
    </row>
    <row r="4" spans="1:3">
      <c r="A4" s="4" t="s">
        <v>847</v>
      </c>
      <c r="B4" s="6" t="n">
        <v>0</v>
      </c>
      <c r="C4" s="6" t="n">
        <v>0</v>
      </c>
    </row>
    <row r="5" spans="1:3">
      <c r="A5" s="4" t="s">
        <v>848</v>
      </c>
      <c r="B5" s="5" t="n">
        <v>0</v>
      </c>
      <c r="C5" s="5" t="n">
        <v>0</v>
      </c>
    </row>
    <row r="6" spans="1:3">
      <c r="A6" s="4" t="s">
        <v>849</v>
      </c>
      <c r="B6" s="5" t="n">
        <v>0</v>
      </c>
      <c r="C6" s="5" t="n">
        <v>0</v>
      </c>
    </row>
    <row r="7" spans="1:3">
      <c r="A7" s="4" t="s">
        <v>497</v>
      </c>
      <c r="B7" s="5" t="n">
        <v>0</v>
      </c>
    </row>
    <row r="8" spans="1:3">
      <c r="A8" s="4" t="s">
        <v>850</v>
      </c>
    </row>
    <row r="9" spans="1:3">
      <c r="A9" s="3" t="s">
        <v>846</v>
      </c>
    </row>
    <row r="10" spans="1:3">
      <c r="A10" s="4" t="s">
        <v>851</v>
      </c>
      <c r="B10" s="5" t="n">
        <v>29523</v>
      </c>
      <c r="C10" s="5" t="n">
        <v>1501</v>
      </c>
    </row>
    <row r="11" spans="1:3">
      <c r="A11" s="4" t="s">
        <v>497</v>
      </c>
      <c r="B11" s="5" t="n">
        <v>0</v>
      </c>
      <c r="C11" s="5" t="n">
        <v>-915</v>
      </c>
    </row>
    <row r="12" spans="1:3">
      <c r="A12" s="4" t="s">
        <v>852</v>
      </c>
    </row>
    <row r="13" spans="1:3">
      <c r="A13" s="3" t="s">
        <v>846</v>
      </c>
    </row>
    <row r="14" spans="1:3">
      <c r="A14" s="4" t="s">
        <v>851</v>
      </c>
      <c r="B14" s="5" t="n">
        <v>29523</v>
      </c>
      <c r="C14" s="5" t="n">
        <v>1501</v>
      </c>
    </row>
    <row r="15" spans="1:3">
      <c r="A15" s="4" t="s">
        <v>853</v>
      </c>
    </row>
    <row r="16" spans="1:3">
      <c r="A16" s="3" t="s">
        <v>846</v>
      </c>
    </row>
    <row r="17" spans="1:3">
      <c r="A17" s="4" t="s">
        <v>497</v>
      </c>
      <c r="C17" s="5" t="n">
        <v>-915</v>
      </c>
    </row>
    <row r="18" spans="1:3">
      <c r="A18" s="4" t="s">
        <v>854</v>
      </c>
    </row>
    <row r="19" spans="1:3">
      <c r="A19" s="3" t="s">
        <v>846</v>
      </c>
    </row>
    <row r="20" spans="1:3">
      <c r="A20" s="4" t="s">
        <v>855</v>
      </c>
      <c r="C20" s="5" t="n">
        <v>-97</v>
      </c>
    </row>
    <row r="21" spans="1:3">
      <c r="A21" s="4" t="s">
        <v>856</v>
      </c>
    </row>
    <row r="22" spans="1:3">
      <c r="A22" s="3" t="s">
        <v>846</v>
      </c>
    </row>
    <row r="23" spans="1:3">
      <c r="A23" s="4" t="s">
        <v>855</v>
      </c>
      <c r="C23" s="5" t="n">
        <v>-97</v>
      </c>
    </row>
    <row r="24" spans="1:3">
      <c r="A24" s="4" t="s">
        <v>857</v>
      </c>
    </row>
    <row r="25" spans="1:3">
      <c r="A25" s="3" t="s">
        <v>846</v>
      </c>
    </row>
    <row r="26" spans="1:3">
      <c r="A26" s="4" t="s">
        <v>858</v>
      </c>
      <c r="B26" s="5" t="n">
        <v>24777</v>
      </c>
    </row>
    <row r="27" spans="1:3">
      <c r="A27" s="4" t="s">
        <v>859</v>
      </c>
    </row>
    <row r="28" spans="1:3">
      <c r="A28" s="3" t="s">
        <v>846</v>
      </c>
    </row>
    <row r="29" spans="1:3">
      <c r="A29" s="4" t="s">
        <v>858</v>
      </c>
      <c r="B29" s="6" t="n">
        <v>24777</v>
      </c>
    </row>
    <row r="30" spans="1:3">
      <c r="A30" s="4" t="s">
        <v>860</v>
      </c>
    </row>
    <row r="31" spans="1:3">
      <c r="A31" s="3" t="s">
        <v>846</v>
      </c>
    </row>
    <row r="32" spans="1:3">
      <c r="A32" s="4" t="s">
        <v>44</v>
      </c>
      <c r="C32" s="5" t="n">
        <v>98023</v>
      </c>
    </row>
    <row r="33" spans="1:3">
      <c r="A33" s="4" t="s">
        <v>861</v>
      </c>
    </row>
    <row r="34" spans="1:3">
      <c r="A34" s="3" t="s">
        <v>846</v>
      </c>
    </row>
    <row r="35" spans="1:3">
      <c r="A35" s="4" t="s">
        <v>44</v>
      </c>
      <c r="C35" s="6" t="n">
        <v>980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3" t="s">
        <v>863</v>
      </c>
    </row>
    <row r="4" spans="1:3">
      <c r="A4" s="4" t="s">
        <v>864</v>
      </c>
      <c r="B4" s="6" t="n">
        <v>97</v>
      </c>
      <c r="C4" s="6" t="n">
        <v>120</v>
      </c>
    </row>
    <row r="5" spans="1:3">
      <c r="A5" s="4" t="s">
        <v>865</v>
      </c>
      <c r="B5" s="5" t="n">
        <v>-10</v>
      </c>
      <c r="C5" s="5" t="n">
        <v>-23</v>
      </c>
    </row>
    <row r="6" spans="1:3">
      <c r="A6" s="4" t="s">
        <v>866</v>
      </c>
      <c r="B6" s="5" t="n">
        <v>-87</v>
      </c>
    </row>
    <row r="7" spans="1:3">
      <c r="A7" s="4" t="s">
        <v>867</v>
      </c>
      <c r="B7" s="6" t="n">
        <v>97</v>
      </c>
      <c r="C7" s="6" t="n">
        <v>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4"/>
    <col customWidth="1" max="6" min="6" width="14"/>
  </cols>
  <sheetData>
    <row r="1" spans="1:6">
      <c r="A1" s="1" t="s">
        <v>868</v>
      </c>
      <c r="B1" s="2" t="s">
        <v>413</v>
      </c>
      <c r="C1" s="2" t="s">
        <v>548</v>
      </c>
      <c r="D1" s="2" t="s">
        <v>1</v>
      </c>
    </row>
    <row r="2" spans="1:6">
      <c r="B2" s="2" t="s">
        <v>414</v>
      </c>
      <c r="C2" s="2" t="s">
        <v>478</v>
      </c>
      <c r="D2" s="2" t="s">
        <v>2</v>
      </c>
      <c r="E2" s="2" t="s">
        <v>30</v>
      </c>
      <c r="F2" s="2" t="s">
        <v>70</v>
      </c>
    </row>
    <row r="3" spans="1:6">
      <c r="A3" s="3" t="s">
        <v>869</v>
      </c>
    </row>
    <row r="4" spans="1:6">
      <c r="A4" s="4" t="s">
        <v>870</v>
      </c>
      <c r="B4" s="5" t="n">
        <v>0</v>
      </c>
    </row>
    <row r="5" spans="1:6">
      <c r="A5" s="4" t="s">
        <v>423</v>
      </c>
      <c r="D5" s="6" t="n">
        <v>0</v>
      </c>
    </row>
    <row r="6" spans="1:6">
      <c r="A6" s="4" t="s">
        <v>44</v>
      </c>
      <c r="D6" s="5" t="n">
        <v>98023</v>
      </c>
      <c r="E6" s="6" t="n">
        <v>98023</v>
      </c>
      <c r="F6" s="6" t="n">
        <v>123325</v>
      </c>
    </row>
    <row r="7" spans="1:6">
      <c r="A7" s="4" t="s">
        <v>850</v>
      </c>
    </row>
    <row r="8" spans="1:6">
      <c r="A8" s="3" t="s">
        <v>869</v>
      </c>
    </row>
    <row r="9" spans="1:6">
      <c r="A9" s="4" t="s">
        <v>423</v>
      </c>
      <c r="D9" s="5" t="n">
        <v>0</v>
      </c>
      <c r="E9" s="5" t="n">
        <v>915</v>
      </c>
    </row>
    <row r="10" spans="1:6">
      <c r="A10" s="4" t="s">
        <v>860</v>
      </c>
    </row>
    <row r="11" spans="1:6">
      <c r="A11" s="3" t="s">
        <v>869</v>
      </c>
    </row>
    <row r="12" spans="1:6">
      <c r="A12" s="4" t="s">
        <v>44</v>
      </c>
      <c r="E12" s="5" t="n">
        <v>98000</v>
      </c>
    </row>
    <row r="13" spans="1:6">
      <c r="A13" s="4" t="s">
        <v>871</v>
      </c>
      <c r="E13" s="5" t="n">
        <v>98023</v>
      </c>
    </row>
    <row r="14" spans="1:6">
      <c r="A14" s="4" t="s">
        <v>872</v>
      </c>
    </row>
    <row r="15" spans="1:6">
      <c r="A15" s="3" t="s">
        <v>869</v>
      </c>
    </row>
    <row r="16" spans="1:6">
      <c r="A16" s="4" t="s">
        <v>423</v>
      </c>
      <c r="E16" s="5" t="n">
        <v>915</v>
      </c>
    </row>
    <row r="17" spans="1:6">
      <c r="A17" s="4" t="s">
        <v>873</v>
      </c>
    </row>
    <row r="18" spans="1:6">
      <c r="A18" s="3" t="s">
        <v>869</v>
      </c>
    </row>
    <row r="19" spans="1:6">
      <c r="A19" s="4" t="s">
        <v>871</v>
      </c>
      <c r="E19" s="5" t="n">
        <v>98023</v>
      </c>
    </row>
    <row r="20" spans="1:6">
      <c r="A20" s="4" t="s">
        <v>874</v>
      </c>
    </row>
    <row r="21" spans="1:6">
      <c r="A21" s="3" t="s">
        <v>869</v>
      </c>
    </row>
    <row r="22" spans="1:6">
      <c r="A22" s="4" t="s">
        <v>865</v>
      </c>
      <c r="F22" s="5" t="n">
        <v>12</v>
      </c>
    </row>
    <row r="23" spans="1:6">
      <c r="A23" s="4" t="s">
        <v>875</v>
      </c>
    </row>
    <row r="24" spans="1:6">
      <c r="A24" s="3" t="s">
        <v>869</v>
      </c>
    </row>
    <row r="25" spans="1:6">
      <c r="A25" s="4" t="s">
        <v>876</v>
      </c>
      <c r="C25" s="4" t="s">
        <v>877</v>
      </c>
    </row>
    <row r="26" spans="1:6">
      <c r="A26" s="4" t="s">
        <v>878</v>
      </c>
      <c r="C26" s="4" t="s">
        <v>879</v>
      </c>
    </row>
    <row r="27" spans="1:6">
      <c r="A27" s="4" t="s">
        <v>880</v>
      </c>
      <c r="C27" s="4" t="s">
        <v>881</v>
      </c>
    </row>
    <row r="28" spans="1:6">
      <c r="A28" s="4" t="s">
        <v>882</v>
      </c>
      <c r="C28" s="4" t="s">
        <v>485</v>
      </c>
    </row>
    <row r="29" spans="1:6">
      <c r="A29" s="4" t="s">
        <v>865</v>
      </c>
      <c r="D29" s="5" t="n">
        <v>-10</v>
      </c>
      <c r="E29" s="5" t="n">
        <v>-23</v>
      </c>
    </row>
    <row r="30" spans="1:6">
      <c r="A30" s="4" t="s">
        <v>269</v>
      </c>
    </row>
    <row r="31" spans="1:6">
      <c r="A31" s="3" t="s">
        <v>869</v>
      </c>
    </row>
    <row r="32" spans="1:6">
      <c r="A32" s="4" t="s">
        <v>44</v>
      </c>
      <c r="D32" s="6" t="n">
        <v>95806</v>
      </c>
      <c r="E32" s="5" t="n">
        <v>95806</v>
      </c>
      <c r="F32" s="6" t="n">
        <v>122901</v>
      </c>
    </row>
    <row r="33" spans="1:6">
      <c r="A33" s="4" t="s">
        <v>883</v>
      </c>
    </row>
    <row r="34" spans="1:6">
      <c r="A34" s="3" t="s">
        <v>869</v>
      </c>
    </row>
    <row r="35" spans="1:6">
      <c r="A35" s="4" t="s">
        <v>871</v>
      </c>
      <c r="E35" s="6" t="n">
        <v>9580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84</v>
      </c>
      <c r="B1" s="2" t="s">
        <v>2</v>
      </c>
      <c r="C1" s="2" t="s">
        <v>885</v>
      </c>
      <c r="D1" s="2" t="s">
        <v>30</v>
      </c>
    </row>
    <row r="2" spans="1:4">
      <c r="A2" s="3" t="s">
        <v>886</v>
      </c>
    </row>
    <row r="3" spans="1:4">
      <c r="A3" s="4" t="s">
        <v>66</v>
      </c>
      <c r="B3" s="5" t="n">
        <v>250000000</v>
      </c>
      <c r="D3" s="5" t="n">
        <v>0</v>
      </c>
    </row>
    <row r="4" spans="1:4">
      <c r="A4" s="4" t="s">
        <v>67</v>
      </c>
      <c r="B4" s="5" t="n">
        <v>26388000</v>
      </c>
      <c r="D4" s="5" t="n">
        <v>0</v>
      </c>
    </row>
    <row r="5" spans="1:4">
      <c r="A5" s="4" t="s">
        <v>68</v>
      </c>
      <c r="B5" s="5" t="n">
        <v>26388000</v>
      </c>
      <c r="D5" s="5" t="n">
        <v>0</v>
      </c>
    </row>
    <row r="6" spans="1:4">
      <c r="A6" s="4" t="s">
        <v>887</v>
      </c>
    </row>
    <row r="7" spans="1:4">
      <c r="A7" s="3" t="s">
        <v>886</v>
      </c>
    </row>
    <row r="8" spans="1:4">
      <c r="A8" s="4" t="s">
        <v>66</v>
      </c>
      <c r="B8" s="5" t="n">
        <v>250000000</v>
      </c>
    </row>
    <row r="9" spans="1:4">
      <c r="A9" s="4" t="s">
        <v>67</v>
      </c>
      <c r="B9" s="5" t="n">
        <v>26388000</v>
      </c>
    </row>
    <row r="10" spans="1:4">
      <c r="A10" s="4" t="s">
        <v>68</v>
      </c>
      <c r="B10" s="5" t="n">
        <v>26388000</v>
      </c>
      <c r="C10" s="5" t="n">
        <v>0</v>
      </c>
    </row>
    <row r="11" spans="1:4">
      <c r="A11" s="4" t="s">
        <v>888</v>
      </c>
    </row>
    <row r="12" spans="1:4">
      <c r="A12" s="3" t="s">
        <v>886</v>
      </c>
    </row>
    <row r="13" spans="1:4">
      <c r="A13" s="4" t="s">
        <v>889</v>
      </c>
      <c r="D13" s="5" t="n">
        <v>40700000</v>
      </c>
    </row>
    <row r="14" spans="1:4">
      <c r="A14" s="4" t="s">
        <v>890</v>
      </c>
      <c r="D14" s="5" t="n">
        <v>40700000</v>
      </c>
    </row>
    <row r="15" spans="1:4">
      <c r="A15" s="4" t="s">
        <v>891</v>
      </c>
      <c r="D15" s="5" t="n">
        <v>40700000</v>
      </c>
    </row>
    <row r="16" spans="1:4">
      <c r="A16" s="4" t="s">
        <v>892</v>
      </c>
      <c r="D16" s="6" t="n">
        <v>195988</v>
      </c>
    </row>
    <row r="17" spans="1:4">
      <c r="A17" s="4" t="s">
        <v>893</v>
      </c>
    </row>
    <row r="18" spans="1:4">
      <c r="A18" s="3" t="s">
        <v>886</v>
      </c>
    </row>
    <row r="19" spans="1:4">
      <c r="A19" s="4" t="s">
        <v>894</v>
      </c>
      <c r="D19" s="5" t="n">
        <v>23750000</v>
      </c>
    </row>
    <row r="20" spans="1:4">
      <c r="A20" s="4" t="s">
        <v>895</v>
      </c>
      <c r="D20" s="5" t="n">
        <v>22436000</v>
      </c>
    </row>
    <row r="21" spans="1:4">
      <c r="A21" s="4" t="s">
        <v>896</v>
      </c>
      <c r="D21" s="5" t="n">
        <v>22436000</v>
      </c>
    </row>
    <row r="22" spans="1:4">
      <c r="A22" s="4" t="s">
        <v>897</v>
      </c>
      <c r="D22" s="6" t="n">
        <v>84246</v>
      </c>
    </row>
    <row r="23" spans="1:4">
      <c r="A23" s="4" t="s">
        <v>898</v>
      </c>
    </row>
    <row r="24" spans="1:4">
      <c r="A24" s="3" t="s">
        <v>886</v>
      </c>
    </row>
    <row r="25" spans="1:4">
      <c r="A25" s="4" t="s">
        <v>894</v>
      </c>
      <c r="D25" s="5" t="n">
        <v>29037000</v>
      </c>
    </row>
    <row r="26" spans="1:4">
      <c r="A26" s="4" t="s">
        <v>895</v>
      </c>
      <c r="D26" s="5" t="n">
        <v>29037000</v>
      </c>
    </row>
    <row r="27" spans="1:4">
      <c r="A27" s="4" t="s">
        <v>896</v>
      </c>
      <c r="D27" s="5" t="n">
        <v>29037000</v>
      </c>
    </row>
    <row r="28" spans="1:4">
      <c r="A28" s="4" t="s">
        <v>897</v>
      </c>
      <c r="D28" s="6" t="n">
        <v>143666</v>
      </c>
    </row>
    <row r="29" spans="1:4">
      <c r="A29" s="4" t="s">
        <v>899</v>
      </c>
    </row>
    <row r="30" spans="1:4">
      <c r="A30" s="3" t="s">
        <v>886</v>
      </c>
    </row>
    <row r="31" spans="1:4">
      <c r="A31" s="4" t="s">
        <v>894</v>
      </c>
      <c r="D31" s="5" t="n">
        <v>30669000</v>
      </c>
    </row>
    <row r="32" spans="1:4">
      <c r="A32" s="4" t="s">
        <v>895</v>
      </c>
      <c r="D32" s="5" t="n">
        <v>11786000</v>
      </c>
    </row>
    <row r="33" spans="1:4">
      <c r="A33" s="4" t="s">
        <v>896</v>
      </c>
      <c r="D33" s="5" t="n">
        <v>11786000</v>
      </c>
    </row>
    <row r="34" spans="1:4">
      <c r="A34" s="4" t="s">
        <v>897</v>
      </c>
      <c r="D34" s="6" t="n">
        <v>4974</v>
      </c>
    </row>
    <row r="35" spans="1:4">
      <c r="A35" s="4" t="s">
        <v>900</v>
      </c>
    </row>
    <row r="36" spans="1:4">
      <c r="A36" s="3" t="s">
        <v>886</v>
      </c>
    </row>
    <row r="37" spans="1:4">
      <c r="A37" s="4" t="s">
        <v>894</v>
      </c>
      <c r="D37" s="5" t="n">
        <v>7900000</v>
      </c>
    </row>
    <row r="38" spans="1:4">
      <c r="A38" s="4" t="s">
        <v>895</v>
      </c>
      <c r="D38" s="5" t="n">
        <v>7679000</v>
      </c>
    </row>
    <row r="39" spans="1:4">
      <c r="A39" s="4" t="s">
        <v>896</v>
      </c>
      <c r="D39" s="5" t="n">
        <v>767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549</v>
      </c>
      <c r="C1" s="2" t="s">
        <v>2</v>
      </c>
      <c r="D1" s="2" t="s">
        <v>30</v>
      </c>
      <c r="E1" s="2" t="s">
        <v>70</v>
      </c>
    </row>
    <row r="2" spans="1:5">
      <c r="A2" s="3" t="s">
        <v>320</v>
      </c>
    </row>
    <row r="3" spans="1:5">
      <c r="A3" s="4" t="s">
        <v>902</v>
      </c>
      <c r="B3" s="5" t="n">
        <v>0</v>
      </c>
    </row>
    <row r="4" spans="1:5">
      <c r="A4" s="4" t="s">
        <v>893</v>
      </c>
    </row>
    <row r="5" spans="1:5">
      <c r="A5" s="3" t="s">
        <v>320</v>
      </c>
    </row>
    <row r="6" spans="1:5">
      <c r="A6" s="4" t="s">
        <v>902</v>
      </c>
      <c r="D6" s="5" t="n">
        <v>6000</v>
      </c>
      <c r="E6" s="5" t="n">
        <v>6000</v>
      </c>
    </row>
    <row r="7" spans="1:5">
      <c r="A7" s="4" t="s">
        <v>903</v>
      </c>
    </row>
    <row r="8" spans="1:5">
      <c r="A8" s="3" t="s">
        <v>320</v>
      </c>
    </row>
    <row r="9" spans="1:5">
      <c r="A9" s="4" t="s">
        <v>904</v>
      </c>
      <c r="D9" s="4" t="s">
        <v>905</v>
      </c>
    </row>
    <row r="10" spans="1:5">
      <c r="A10" s="4" t="s">
        <v>906</v>
      </c>
    </row>
    <row r="11" spans="1:5">
      <c r="A11" s="3" t="s">
        <v>320</v>
      </c>
    </row>
    <row r="12" spans="1:5">
      <c r="A12" s="4" t="s">
        <v>904</v>
      </c>
      <c r="D12" s="4" t="s">
        <v>907</v>
      </c>
    </row>
    <row r="13" spans="1:5">
      <c r="A13" s="4" t="s">
        <v>900</v>
      </c>
    </row>
    <row r="14" spans="1:5">
      <c r="A14" s="3" t="s">
        <v>320</v>
      </c>
    </row>
    <row r="15" spans="1:5">
      <c r="A15" s="4" t="s">
        <v>902</v>
      </c>
      <c r="D15" s="5" t="n">
        <v>7900</v>
      </c>
      <c r="E15" s="5" t="n">
        <v>7900</v>
      </c>
    </row>
    <row r="16" spans="1:5">
      <c r="A16" s="4" t="s">
        <v>899</v>
      </c>
    </row>
    <row r="17" spans="1:5">
      <c r="A17" s="3" t="s">
        <v>320</v>
      </c>
    </row>
    <row r="18" spans="1:5">
      <c r="A18" s="4" t="s">
        <v>902</v>
      </c>
      <c r="D18" s="5" t="n">
        <v>10700</v>
      </c>
      <c r="E18" s="5" t="n">
        <v>10700</v>
      </c>
    </row>
    <row r="19" spans="1:5">
      <c r="A19" s="4" t="s">
        <v>908</v>
      </c>
    </row>
    <row r="20" spans="1:5">
      <c r="A20" s="3" t="s">
        <v>320</v>
      </c>
    </row>
    <row r="21" spans="1:5">
      <c r="A21" s="4" t="s">
        <v>909</v>
      </c>
      <c r="B21" s="6" t="n">
        <v>0</v>
      </c>
    </row>
    <row r="22" spans="1:5">
      <c r="A22" s="4" t="s">
        <v>910</v>
      </c>
      <c r="C22" s="4" t="s">
        <v>911</v>
      </c>
    </row>
    <row r="23" spans="1:5">
      <c r="A23" s="4" t="s">
        <v>912</v>
      </c>
    </row>
    <row r="24" spans="1:5">
      <c r="A24" s="3" t="s">
        <v>320</v>
      </c>
    </row>
    <row r="25" spans="1:5">
      <c r="A25" s="4" t="s">
        <v>910</v>
      </c>
      <c r="C25" s="4" t="s">
        <v>4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13</v>
      </c>
      <c r="B1" s="2" t="s">
        <v>1</v>
      </c>
    </row>
    <row r="2" spans="1:4">
      <c r="B2" s="2" t="s">
        <v>2</v>
      </c>
      <c r="C2" s="2" t="s">
        <v>30</v>
      </c>
      <c r="D2" s="2" t="s">
        <v>70</v>
      </c>
    </row>
    <row r="3" spans="1:4">
      <c r="A3" s="3" t="s">
        <v>320</v>
      </c>
    </row>
    <row r="4" spans="1:4">
      <c r="A4" s="4" t="s">
        <v>914</v>
      </c>
      <c r="B4" s="4" t="s">
        <v>485</v>
      </c>
    </row>
    <row r="5" spans="1:4">
      <c r="A5" s="4" t="s">
        <v>915</v>
      </c>
    </row>
    <row r="6" spans="1:4">
      <c r="A6" s="3" t="s">
        <v>320</v>
      </c>
    </row>
    <row r="7" spans="1:4">
      <c r="A7" s="4" t="s">
        <v>876</v>
      </c>
      <c r="C7" s="4" t="s">
        <v>916</v>
      </c>
      <c r="D7" s="4" t="s">
        <v>917</v>
      </c>
    </row>
    <row r="8" spans="1:4">
      <c r="A8" s="4" t="s">
        <v>918</v>
      </c>
      <c r="C8" s="4" t="s">
        <v>919</v>
      </c>
      <c r="D8" s="4" t="s">
        <v>905</v>
      </c>
    </row>
    <row r="9" spans="1:4">
      <c r="A9" s="4" t="s">
        <v>920</v>
      </c>
      <c r="C9" s="4" t="s">
        <v>614</v>
      </c>
      <c r="D9" s="4" t="s">
        <v>921</v>
      </c>
    </row>
    <row r="10" spans="1:4">
      <c r="A10" s="4" t="s">
        <v>922</v>
      </c>
    </row>
    <row r="11" spans="1:4">
      <c r="A11" s="3" t="s">
        <v>320</v>
      </c>
    </row>
    <row r="12" spans="1:4">
      <c r="A12" s="4" t="s">
        <v>876</v>
      </c>
      <c r="D12" s="4" t="s">
        <v>917</v>
      </c>
    </row>
    <row r="13" spans="1:4">
      <c r="A13" s="4" t="s">
        <v>918</v>
      </c>
      <c r="D13" s="4" t="s">
        <v>923</v>
      </c>
    </row>
    <row r="14" spans="1:4">
      <c r="A14" s="4" t="s">
        <v>920</v>
      </c>
      <c r="D14" s="4" t="s">
        <v>924</v>
      </c>
    </row>
    <row r="15" spans="1:4">
      <c r="A15" s="4" t="s">
        <v>925</v>
      </c>
    </row>
    <row r="16" spans="1:4">
      <c r="A16" s="3" t="s">
        <v>320</v>
      </c>
    </row>
    <row r="17" spans="1:4">
      <c r="A17" s="4" t="s">
        <v>876</v>
      </c>
      <c r="D17" s="4" t="s">
        <v>926</v>
      </c>
    </row>
    <row r="18" spans="1:4">
      <c r="A18" s="4" t="s">
        <v>918</v>
      </c>
      <c r="D18" s="4" t="s">
        <v>756</v>
      </c>
    </row>
    <row r="19" spans="1:4">
      <c r="A19" s="4" t="s">
        <v>920</v>
      </c>
      <c r="D19" s="4" t="s">
        <v>927</v>
      </c>
    </row>
    <row r="20" spans="1:4">
      <c r="A20" s="4" t="s">
        <v>914</v>
      </c>
      <c r="D20" s="4" t="s">
        <v>485</v>
      </c>
    </row>
    <row r="21" spans="1:4">
      <c r="A21" s="4" t="s">
        <v>928</v>
      </c>
      <c r="D21" s="6" t="n">
        <v>1</v>
      </c>
    </row>
    <row r="22" spans="1:4">
      <c r="A22" s="4" t="s">
        <v>929</v>
      </c>
      <c r="D22" s="4" t="s">
        <v>930</v>
      </c>
    </row>
    <row r="23" spans="1:4">
      <c r="A23" s="4" t="s">
        <v>931</v>
      </c>
    </row>
    <row r="24" spans="1:4">
      <c r="A24" s="3" t="s">
        <v>320</v>
      </c>
    </row>
    <row r="25" spans="1:4">
      <c r="A25" s="4" t="s">
        <v>876</v>
      </c>
      <c r="C25" s="4" t="s">
        <v>932</v>
      </c>
    </row>
    <row r="26" spans="1:4">
      <c r="A26" s="4" t="s">
        <v>918</v>
      </c>
      <c r="C26" s="4" t="s">
        <v>933</v>
      </c>
    </row>
    <row r="27" spans="1:4">
      <c r="A27" s="4" t="s">
        <v>920</v>
      </c>
      <c r="C27" s="4" t="s">
        <v>594</v>
      </c>
    </row>
    <row r="28" spans="1:4">
      <c r="A28" s="4" t="s">
        <v>934</v>
      </c>
    </row>
    <row r="29" spans="1:4">
      <c r="A29" s="3" t="s">
        <v>320</v>
      </c>
    </row>
    <row r="30" spans="1:4">
      <c r="A30" s="4" t="s">
        <v>876</v>
      </c>
      <c r="D30" s="4" t="s">
        <v>932</v>
      </c>
    </row>
    <row r="31" spans="1:4">
      <c r="A31" s="4" t="s">
        <v>918</v>
      </c>
      <c r="D31" s="4" t="s">
        <v>935</v>
      </c>
    </row>
    <row r="32" spans="1:4">
      <c r="A32" s="4" t="s">
        <v>920</v>
      </c>
      <c r="D32" s="4" t="s">
        <v>9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7</v>
      </c>
      <c r="B1" s="2" t="s">
        <v>548</v>
      </c>
      <c r="C1" s="2" t="s">
        <v>1</v>
      </c>
    </row>
    <row r="2" spans="1:4">
      <c r="B2" s="2" t="s">
        <v>549</v>
      </c>
      <c r="C2" s="2" t="s">
        <v>30</v>
      </c>
      <c r="D2" s="2" t="s">
        <v>70</v>
      </c>
    </row>
    <row r="3" spans="1:4">
      <c r="A3" s="4" t="s">
        <v>938</v>
      </c>
    </row>
    <row r="4" spans="1:4">
      <c r="A4" s="3" t="s">
        <v>939</v>
      </c>
    </row>
    <row r="5" spans="1:4">
      <c r="A5" s="4" t="s">
        <v>940</v>
      </c>
      <c r="B5" s="5" t="n">
        <v>506</v>
      </c>
      <c r="C5" s="5" t="n">
        <v>957</v>
      </c>
      <c r="D5" s="5" t="n">
        <v>2642</v>
      </c>
    </row>
    <row r="6" spans="1:4">
      <c r="A6" s="4" t="s">
        <v>941</v>
      </c>
      <c r="D6" s="5" t="n">
        <v>525</v>
      </c>
    </row>
    <row r="7" spans="1:4">
      <c r="A7" s="4" t="s">
        <v>942</v>
      </c>
      <c r="C7" s="5" t="n">
        <v>-345</v>
      </c>
      <c r="D7" s="5" t="n">
        <v>-1105</v>
      </c>
    </row>
    <row r="8" spans="1:4">
      <c r="A8" s="4" t="s">
        <v>943</v>
      </c>
      <c r="B8" s="5" t="n">
        <v>-180</v>
      </c>
      <c r="C8" s="5" t="n">
        <v>-106</v>
      </c>
      <c r="D8" s="5" t="n">
        <v>-1105</v>
      </c>
    </row>
    <row r="9" spans="1:4">
      <c r="A9" s="4" t="s">
        <v>944</v>
      </c>
      <c r="B9" s="5" t="n">
        <v>-326</v>
      </c>
    </row>
    <row r="10" spans="1:4">
      <c r="A10" s="4" t="s">
        <v>945</v>
      </c>
      <c r="C10" s="5" t="n">
        <v>506</v>
      </c>
      <c r="D10" s="5" t="n">
        <v>957</v>
      </c>
    </row>
    <row r="11" spans="1:4">
      <c r="A11" s="3" t="s">
        <v>946</v>
      </c>
    </row>
    <row r="12" spans="1:4">
      <c r="A12" s="4" t="s">
        <v>947</v>
      </c>
      <c r="B12" s="7" t="n">
        <v>0.3</v>
      </c>
      <c r="C12" s="7" t="n">
        <v>0.28</v>
      </c>
      <c r="D12" s="7" t="n">
        <v>0.17</v>
      </c>
    </row>
    <row r="13" spans="1:4">
      <c r="A13" s="4" t="s">
        <v>948</v>
      </c>
      <c r="D13" s="10" t="n">
        <v>0.38</v>
      </c>
    </row>
    <row r="14" spans="1:4">
      <c r="A14" s="4" t="s">
        <v>949</v>
      </c>
      <c r="C14" s="10" t="n">
        <v>0.28</v>
      </c>
      <c r="D14" s="10" t="n">
        <v>0.18</v>
      </c>
    </row>
    <row r="15" spans="1:4">
      <c r="A15" s="4" t="s">
        <v>950</v>
      </c>
      <c r="B15" s="10" t="n">
        <v>0.28</v>
      </c>
      <c r="C15" s="10" t="n">
        <v>0.16</v>
      </c>
      <c r="D15" s="10" t="n">
        <v>0.15</v>
      </c>
    </row>
    <row r="16" spans="1:4">
      <c r="A16" s="4" t="s">
        <v>951</v>
      </c>
      <c r="B16" s="7" t="n">
        <v>0.31</v>
      </c>
    </row>
    <row r="17" spans="1:4">
      <c r="A17" s="4" t="s">
        <v>952</v>
      </c>
      <c r="C17" s="7" t="n">
        <v>0.3</v>
      </c>
      <c r="D17" s="7" t="n">
        <v>0.28</v>
      </c>
    </row>
    <row r="18" spans="1:4">
      <c r="A18" s="4" t="s">
        <v>900</v>
      </c>
    </row>
    <row r="19" spans="1:4">
      <c r="A19" s="3" t="s">
        <v>939</v>
      </c>
    </row>
    <row r="20" spans="1:4">
      <c r="A20" s="4" t="s">
        <v>940</v>
      </c>
      <c r="B20" s="5" t="n">
        <v>940</v>
      </c>
      <c r="C20" s="5" t="n">
        <v>4873</v>
      </c>
    </row>
    <row r="21" spans="1:4">
      <c r="A21" s="4" t="s">
        <v>941</v>
      </c>
      <c r="D21" s="5" t="n">
        <v>7797</v>
      </c>
    </row>
    <row r="22" spans="1:4">
      <c r="A22" s="4" t="s">
        <v>942</v>
      </c>
      <c r="C22" s="5" t="n">
        <v>-3815</v>
      </c>
      <c r="D22" s="5" t="n">
        <v>-2924</v>
      </c>
    </row>
    <row r="23" spans="1:4">
      <c r="A23" s="4" t="s">
        <v>943</v>
      </c>
      <c r="B23" s="5" t="n">
        <v>-940</v>
      </c>
      <c r="C23" s="5" t="n">
        <v>-118</v>
      </c>
    </row>
    <row r="24" spans="1:4">
      <c r="A24" s="4" t="s">
        <v>945</v>
      </c>
      <c r="C24" s="5" t="n">
        <v>940</v>
      </c>
      <c r="D24" s="5" t="n">
        <v>4873</v>
      </c>
    </row>
    <row r="25" spans="1:4">
      <c r="A25" s="3" t="s">
        <v>946</v>
      </c>
    </row>
    <row r="26" spans="1:4">
      <c r="A26" s="4" t="s">
        <v>947</v>
      </c>
      <c r="B26" s="7" t="n">
        <v>0.31</v>
      </c>
      <c r="C26" s="7" t="n">
        <v>0.31</v>
      </c>
    </row>
    <row r="27" spans="1:4">
      <c r="A27" s="4" t="s">
        <v>948</v>
      </c>
      <c r="D27" s="7" t="n">
        <v>0.31</v>
      </c>
    </row>
    <row r="28" spans="1:4">
      <c r="A28" s="4" t="s">
        <v>949</v>
      </c>
      <c r="C28" s="10" t="n">
        <v>0.31</v>
      </c>
      <c r="D28" s="10" t="n">
        <v>0.31</v>
      </c>
    </row>
    <row r="29" spans="1:4">
      <c r="A29" s="4" t="s">
        <v>950</v>
      </c>
      <c r="B29" s="7" t="n">
        <v>0.31</v>
      </c>
      <c r="C29" s="10" t="n">
        <v>0.31</v>
      </c>
    </row>
    <row r="30" spans="1:4">
      <c r="A30" s="4" t="s">
        <v>952</v>
      </c>
      <c r="C30" s="7" t="n">
        <v>0.31</v>
      </c>
      <c r="D30" s="7" t="n">
        <v>0.31</v>
      </c>
    </row>
    <row r="31" spans="1:4">
      <c r="A31" s="4" t="s">
        <v>893</v>
      </c>
    </row>
    <row r="32" spans="1:4">
      <c r="A32" s="3" t="s">
        <v>939</v>
      </c>
    </row>
    <row r="33" spans="1:4">
      <c r="A33" s="4" t="s">
        <v>940</v>
      </c>
      <c r="B33" s="5" t="n">
        <v>4072</v>
      </c>
      <c r="C33" s="5" t="n">
        <v>5252</v>
      </c>
    </row>
    <row r="34" spans="1:4">
      <c r="A34" s="4" t="s">
        <v>941</v>
      </c>
      <c r="C34" s="5" t="n">
        <v>145</v>
      </c>
      <c r="D34" s="5" t="n">
        <v>5252</v>
      </c>
    </row>
    <row r="35" spans="1:4">
      <c r="A35" s="4" t="s">
        <v>942</v>
      </c>
      <c r="B35" s="5" t="n">
        <v>-7</v>
      </c>
      <c r="C35" s="5" t="n">
        <v>-1325</v>
      </c>
    </row>
    <row r="36" spans="1:4">
      <c r="A36" s="4" t="s">
        <v>943</v>
      </c>
      <c r="B36" s="5" t="n">
        <v>-1025</v>
      </c>
    </row>
    <row r="37" spans="1:4">
      <c r="A37" s="4" t="s">
        <v>944</v>
      </c>
      <c r="B37" s="5" t="n">
        <v>-3040</v>
      </c>
    </row>
    <row r="38" spans="1:4">
      <c r="A38" s="4" t="s">
        <v>945</v>
      </c>
      <c r="C38" s="5" t="n">
        <v>4072</v>
      </c>
      <c r="D38" s="5" t="n">
        <v>5252</v>
      </c>
    </row>
    <row r="39" spans="1:4">
      <c r="A39" s="3" t="s">
        <v>946</v>
      </c>
    </row>
    <row r="40" spans="1:4">
      <c r="A40" s="4" t="s">
        <v>947</v>
      </c>
      <c r="B40" s="7" t="n">
        <v>0.8100000000000001</v>
      </c>
      <c r="C40" s="7" t="n">
        <v>0.82</v>
      </c>
    </row>
    <row r="41" spans="1:4">
      <c r="A41" s="4" t="s">
        <v>948</v>
      </c>
      <c r="C41" s="10" t="n">
        <v>0.8</v>
      </c>
      <c r="D41" s="7" t="n">
        <v>0.82</v>
      </c>
    </row>
    <row r="42" spans="1:4">
      <c r="A42" s="4" t="s">
        <v>949</v>
      </c>
      <c r="B42" s="10" t="n">
        <v>0.82</v>
      </c>
      <c r="C42" s="10" t="n">
        <v>0.8100000000000001</v>
      </c>
    </row>
    <row r="43" spans="1:4">
      <c r="A43" s="4" t="s">
        <v>950</v>
      </c>
      <c r="B43" s="10" t="n">
        <v>0.8100000000000001</v>
      </c>
    </row>
    <row r="44" spans="1:4">
      <c r="A44" s="4" t="s">
        <v>951</v>
      </c>
      <c r="B44" s="7" t="n">
        <v>0.8100000000000001</v>
      </c>
    </row>
    <row r="45" spans="1:4">
      <c r="A45" s="4" t="s">
        <v>952</v>
      </c>
      <c r="C45" s="7" t="n">
        <v>0.8100000000000001</v>
      </c>
      <c r="D45" s="7" t="n">
        <v>0.82</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30</v>
      </c>
      <c r="C2" s="2" t="s">
        <v>70</v>
      </c>
      <c r="D2" s="2" t="s">
        <v>954</v>
      </c>
    </row>
    <row r="3" spans="1:4">
      <c r="A3" s="4" t="s">
        <v>938</v>
      </c>
    </row>
    <row r="4" spans="1:4">
      <c r="A4" s="3" t="s">
        <v>320</v>
      </c>
    </row>
    <row r="5" spans="1:4">
      <c r="A5" s="4" t="s">
        <v>955</v>
      </c>
      <c r="B5" s="7" t="n">
        <v>2.09</v>
      </c>
      <c r="C5" s="7" t="n">
        <v>2.09</v>
      </c>
    </row>
    <row r="6" spans="1:4">
      <c r="A6" s="4" t="s">
        <v>956</v>
      </c>
      <c r="B6" s="5" t="n">
        <v>506</v>
      </c>
      <c r="C6" s="5" t="n">
        <v>957</v>
      </c>
      <c r="D6" s="5" t="n">
        <v>2642</v>
      </c>
    </row>
    <row r="7" spans="1:4">
      <c r="A7" s="4" t="s">
        <v>957</v>
      </c>
    </row>
    <row r="8" spans="1:4">
      <c r="A8" s="3" t="s">
        <v>320</v>
      </c>
    </row>
    <row r="9" spans="1:4">
      <c r="A9" s="4" t="s">
        <v>956</v>
      </c>
      <c r="B9" s="5" t="n">
        <v>328</v>
      </c>
    </row>
    <row r="10" spans="1:4">
      <c r="A10" s="4" t="s">
        <v>958</v>
      </c>
      <c r="B10" s="7" t="n">
        <v>2.09</v>
      </c>
    </row>
    <row r="11" spans="1:4">
      <c r="A11" s="4" t="s">
        <v>959</v>
      </c>
    </row>
    <row r="12" spans="1:4">
      <c r="A12" s="3" t="s">
        <v>320</v>
      </c>
    </row>
    <row r="13" spans="1:4">
      <c r="A13" s="4" t="s">
        <v>956</v>
      </c>
      <c r="B13" s="5" t="n">
        <v>178</v>
      </c>
    </row>
    <row r="14" spans="1:4">
      <c r="A14" s="4" t="s">
        <v>958</v>
      </c>
      <c r="B14" s="6" t="n">
        <v>0</v>
      </c>
    </row>
    <row r="15" spans="1:4">
      <c r="A15" s="4" t="s">
        <v>900</v>
      </c>
    </row>
    <row r="16" spans="1:4">
      <c r="A16" s="3" t="s">
        <v>320</v>
      </c>
    </row>
    <row r="17" spans="1:4">
      <c r="A17" s="4" t="s">
        <v>955</v>
      </c>
      <c r="B17" s="6" t="n">
        <v>0</v>
      </c>
      <c r="C17" s="6" t="n">
        <v>0</v>
      </c>
    </row>
    <row r="18" spans="1:4">
      <c r="A18" s="4" t="s">
        <v>956</v>
      </c>
      <c r="B18" s="5" t="n">
        <v>940</v>
      </c>
      <c r="C18" s="5" t="n">
        <v>4873</v>
      </c>
    </row>
    <row r="19" spans="1:4">
      <c r="A19" s="4" t="s">
        <v>960</v>
      </c>
    </row>
    <row r="20" spans="1:4">
      <c r="A20" s="3" t="s">
        <v>320</v>
      </c>
    </row>
    <row r="21" spans="1:4">
      <c r="A21" s="4" t="s">
        <v>958</v>
      </c>
      <c r="B21" s="6" t="n">
        <v>0</v>
      </c>
    </row>
    <row r="22" spans="1:4">
      <c r="A22" s="4" t="s">
        <v>893</v>
      </c>
    </row>
    <row r="23" spans="1:4">
      <c r="A23" s="3" t="s">
        <v>320</v>
      </c>
    </row>
    <row r="24" spans="1:4">
      <c r="A24" s="4" t="s">
        <v>955</v>
      </c>
      <c r="B24" s="6" t="n">
        <v>0</v>
      </c>
    </row>
    <row r="25" spans="1:4">
      <c r="A25" s="4" t="s">
        <v>956</v>
      </c>
      <c r="B25" s="5" t="n">
        <v>4072</v>
      </c>
      <c r="C25" s="5" t="n">
        <v>5252</v>
      </c>
    </row>
    <row r="26" spans="1:4">
      <c r="A26" s="4" t="s">
        <v>961</v>
      </c>
    </row>
    <row r="27" spans="1:4">
      <c r="A27" s="3" t="s">
        <v>320</v>
      </c>
    </row>
    <row r="28" spans="1:4">
      <c r="A28" s="4" t="s">
        <v>958</v>
      </c>
      <c r="B28" s="7" t="n">
        <v>4.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548</v>
      </c>
      <c r="C1" s="2" t="s">
        <v>1</v>
      </c>
    </row>
    <row r="2" spans="1:5">
      <c r="B2" s="2" t="s">
        <v>549</v>
      </c>
      <c r="C2" s="2" t="s">
        <v>2</v>
      </c>
      <c r="D2" s="2" t="s">
        <v>30</v>
      </c>
      <c r="E2" s="2" t="s">
        <v>70</v>
      </c>
    </row>
    <row r="3" spans="1:5">
      <c r="A3" s="3" t="s">
        <v>963</v>
      </c>
    </row>
    <row r="4" spans="1:5">
      <c r="A4" s="4" t="s">
        <v>964</v>
      </c>
      <c r="D4" s="7" t="n">
        <v>1.99</v>
      </c>
      <c r="E4" s="7" t="n">
        <v>2.06</v>
      </c>
    </row>
    <row r="5" spans="1:5">
      <c r="A5" s="4" t="s">
        <v>887</v>
      </c>
    </row>
    <row r="6" spans="1:5">
      <c r="A6" s="3" t="s">
        <v>965</v>
      </c>
    </row>
    <row r="7" spans="1:5">
      <c r="A7" s="4" t="s">
        <v>940</v>
      </c>
      <c r="B7" s="5" t="n">
        <v>1319000</v>
      </c>
      <c r="C7" s="5" t="n">
        <v>1319000</v>
      </c>
      <c r="D7" s="5" t="n">
        <v>1410000</v>
      </c>
      <c r="E7" s="5" t="n">
        <v>1089000</v>
      </c>
    </row>
    <row r="8" spans="1:5">
      <c r="A8" s="4" t="s">
        <v>966</v>
      </c>
      <c r="E8" s="5" t="n">
        <v>412000</v>
      </c>
    </row>
    <row r="9" spans="1:5">
      <c r="A9" s="4" t="s">
        <v>866</v>
      </c>
      <c r="B9" s="5" t="n">
        <v>-2000</v>
      </c>
      <c r="D9" s="5" t="n">
        <v>-72000</v>
      </c>
      <c r="E9" s="5" t="n">
        <v>-24000</v>
      </c>
    </row>
    <row r="10" spans="1:5">
      <c r="A10" s="4" t="s">
        <v>942</v>
      </c>
      <c r="B10" s="5" t="n">
        <v>-2000</v>
      </c>
      <c r="D10" s="5" t="n">
        <v>-7000</v>
      </c>
      <c r="E10" s="5" t="n">
        <v>-39000</v>
      </c>
    </row>
    <row r="11" spans="1:5">
      <c r="A11" s="4" t="s">
        <v>967</v>
      </c>
      <c r="B11" s="5" t="n">
        <v>-7000</v>
      </c>
      <c r="D11" s="5" t="n">
        <v>-12000</v>
      </c>
      <c r="E11" s="5" t="n">
        <v>-28000</v>
      </c>
    </row>
    <row r="12" spans="1:5">
      <c r="A12" s="4" t="s">
        <v>944</v>
      </c>
      <c r="B12" s="5" t="n">
        <v>-1308000</v>
      </c>
    </row>
    <row r="13" spans="1:5">
      <c r="A13" s="4" t="s">
        <v>945</v>
      </c>
      <c r="D13" s="5" t="n">
        <v>1319000</v>
      </c>
      <c r="E13" s="5" t="n">
        <v>1410000</v>
      </c>
    </row>
    <row r="14" spans="1:5">
      <c r="A14" s="3" t="s">
        <v>963</v>
      </c>
    </row>
    <row r="15" spans="1:5">
      <c r="A15" s="4" t="s">
        <v>968</v>
      </c>
      <c r="B15" s="7" t="n">
        <v>1.14</v>
      </c>
      <c r="C15" s="7" t="n">
        <v>1.14</v>
      </c>
      <c r="D15" s="7" t="n">
        <v>1.11</v>
      </c>
      <c r="E15" s="7" t="n">
        <v>0.55</v>
      </c>
    </row>
    <row r="16" spans="1:5">
      <c r="A16" s="4" t="s">
        <v>948</v>
      </c>
      <c r="E16" s="10" t="n">
        <v>2.59</v>
      </c>
    </row>
    <row r="17" spans="1:5">
      <c r="A17" s="4" t="s">
        <v>969</v>
      </c>
      <c r="B17" s="10" t="n">
        <v>0.6</v>
      </c>
      <c r="D17" s="10" t="n">
        <v>0.6</v>
      </c>
      <c r="E17" s="10" t="n">
        <v>0.53</v>
      </c>
    </row>
    <row r="18" spans="1:5">
      <c r="A18" s="4" t="s">
        <v>949</v>
      </c>
      <c r="B18" s="10" t="n">
        <v>1.78</v>
      </c>
      <c r="D18" s="10" t="n">
        <v>1.83</v>
      </c>
      <c r="E18" s="10" t="n">
        <v>2.13</v>
      </c>
    </row>
    <row r="19" spans="1:5">
      <c r="A19" s="4" t="s">
        <v>970</v>
      </c>
      <c r="B19" s="10" t="n">
        <v>0.6</v>
      </c>
      <c r="D19" s="10" t="n">
        <v>0.66</v>
      </c>
      <c r="E19" s="10" t="n">
        <v>0.53</v>
      </c>
    </row>
    <row r="20" spans="1:5">
      <c r="A20" s="4" t="s">
        <v>951</v>
      </c>
      <c r="B20" s="7" t="n">
        <v>-1.14</v>
      </c>
    </row>
    <row r="21" spans="1:5">
      <c r="A21" s="4" t="s">
        <v>971</v>
      </c>
      <c r="D21" s="7" t="n">
        <v>1.14</v>
      </c>
      <c r="E21" s="10" t="n">
        <v>1.11</v>
      </c>
    </row>
    <row r="22" spans="1:5">
      <c r="A22" s="4" t="s">
        <v>972</v>
      </c>
      <c r="E22" s="7" t="n">
        <v>1.05</v>
      </c>
    </row>
    <row r="23" spans="1:5">
      <c r="A23" s="4" t="s">
        <v>893</v>
      </c>
    </row>
    <row r="24" spans="1:5">
      <c r="A24" s="3" t="s">
        <v>965</v>
      </c>
    </row>
    <row r="25" spans="1:5">
      <c r="A25" s="4" t="s">
        <v>940</v>
      </c>
      <c r="B25" s="5" t="n">
        <v>170000</v>
      </c>
      <c r="C25" s="5" t="n">
        <v>170000</v>
      </c>
    </row>
    <row r="26" spans="1:5">
      <c r="A26" s="4" t="s">
        <v>966</v>
      </c>
      <c r="D26" s="5" t="n">
        <v>176000</v>
      </c>
    </row>
    <row r="27" spans="1:5">
      <c r="A27" s="4" t="s">
        <v>866</v>
      </c>
      <c r="C27" s="5" t="n">
        <v>0</v>
      </c>
      <c r="D27" s="5" t="n">
        <v>0</v>
      </c>
      <c r="E27" s="5" t="n">
        <v>0</v>
      </c>
    </row>
    <row r="28" spans="1:5">
      <c r="A28" s="4" t="s">
        <v>942</v>
      </c>
      <c r="D28" s="5" t="n">
        <v>-6000</v>
      </c>
    </row>
    <row r="29" spans="1:5">
      <c r="A29" s="4" t="s">
        <v>944</v>
      </c>
      <c r="B29" s="5" t="n">
        <v>-170000</v>
      </c>
    </row>
    <row r="30" spans="1:5">
      <c r="A30" s="4" t="s">
        <v>945</v>
      </c>
      <c r="D30" s="5" t="n">
        <v>170000</v>
      </c>
    </row>
    <row r="31" spans="1:5">
      <c r="A31" s="3" t="s">
        <v>963</v>
      </c>
    </row>
    <row r="32" spans="1:5">
      <c r="A32" s="4" t="s">
        <v>968</v>
      </c>
      <c r="B32" s="7" t="n">
        <v>4.95</v>
      </c>
      <c r="C32" s="7" t="n">
        <v>4.95</v>
      </c>
    </row>
    <row r="33" spans="1:5">
      <c r="A33" s="4" t="s">
        <v>948</v>
      </c>
      <c r="D33" s="7" t="n">
        <v>4.95</v>
      </c>
    </row>
    <row r="34" spans="1:5">
      <c r="A34" s="4" t="s">
        <v>949</v>
      </c>
      <c r="D34" s="10" t="n">
        <v>4.95</v>
      </c>
    </row>
    <row r="35" spans="1:5">
      <c r="A35" s="4" t="s">
        <v>951</v>
      </c>
      <c r="B35" s="7" t="n">
        <v>4.95</v>
      </c>
    </row>
    <row r="36" spans="1:5">
      <c r="A36" s="4" t="s">
        <v>971</v>
      </c>
      <c r="D36" s="10" t="n">
        <v>4.95</v>
      </c>
    </row>
    <row r="37" spans="1:5">
      <c r="A37" s="4" t="s">
        <v>972</v>
      </c>
      <c r="D37" s="7" t="n">
        <v>1.7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973</v>
      </c>
      <c r="B1" s="2" t="s">
        <v>70</v>
      </c>
      <c r="C1" s="2" t="s">
        <v>493</v>
      </c>
      <c r="D1" s="2" t="s">
        <v>70</v>
      </c>
      <c r="E1" s="2" t="s">
        <v>549</v>
      </c>
      <c r="F1" s="2" t="s">
        <v>2</v>
      </c>
      <c r="G1" s="2" t="s">
        <v>30</v>
      </c>
      <c r="H1" s="2" t="s">
        <v>30</v>
      </c>
    </row>
    <row r="2" spans="1:8">
      <c r="A2" s="3" t="s">
        <v>320</v>
      </c>
    </row>
    <row r="3" spans="1:8">
      <c r="A3" s="4" t="s">
        <v>914</v>
      </c>
      <c r="F3" s="4" t="s">
        <v>485</v>
      </c>
    </row>
    <row r="4" spans="1:8">
      <c r="A4" s="4" t="s">
        <v>328</v>
      </c>
    </row>
    <row r="5" spans="1:8">
      <c r="A5" s="3" t="s">
        <v>320</v>
      </c>
    </row>
    <row r="6" spans="1:8">
      <c r="A6" s="4" t="s">
        <v>876</v>
      </c>
      <c r="G6" s="4" t="s">
        <v>974</v>
      </c>
    </row>
    <row r="7" spans="1:8">
      <c r="A7" s="4" t="s">
        <v>918</v>
      </c>
      <c r="G7" s="4" t="s">
        <v>975</v>
      </c>
    </row>
    <row r="8" spans="1:8">
      <c r="A8" s="4" t="s">
        <v>920</v>
      </c>
      <c r="G8" s="4" t="s">
        <v>594</v>
      </c>
    </row>
    <row r="9" spans="1:8">
      <c r="A9" s="4" t="s">
        <v>914</v>
      </c>
      <c r="G9" s="4" t="s">
        <v>485</v>
      </c>
    </row>
    <row r="10" spans="1:8">
      <c r="A10" s="4" t="s">
        <v>941</v>
      </c>
      <c r="F10" s="5" t="n">
        <v>0</v>
      </c>
      <c r="G10" s="5" t="n">
        <v>0</v>
      </c>
    </row>
    <row r="11" spans="1:8">
      <c r="A11" s="4" t="s">
        <v>976</v>
      </c>
      <c r="H11" s="6" t="n">
        <v>0</v>
      </c>
    </row>
    <row r="12" spans="1:8">
      <c r="A12" s="4" t="s">
        <v>977</v>
      </c>
    </row>
    <row r="13" spans="1:8">
      <c r="A13" s="3" t="s">
        <v>320</v>
      </c>
    </row>
    <row r="14" spans="1:8">
      <c r="A14" s="4" t="s">
        <v>910</v>
      </c>
      <c r="F14" s="4" t="s">
        <v>408</v>
      </c>
    </row>
    <row r="15" spans="1:8">
      <c r="A15" s="3" t="s">
        <v>939</v>
      </c>
    </row>
    <row r="16" spans="1:8">
      <c r="A16" s="4" t="s">
        <v>944</v>
      </c>
      <c r="E16" s="5" t="n">
        <v>-2270</v>
      </c>
    </row>
    <row r="17" spans="1:8">
      <c r="A17" s="3" t="s">
        <v>946</v>
      </c>
    </row>
    <row r="18" spans="1:8">
      <c r="A18" s="4" t="s">
        <v>951</v>
      </c>
      <c r="E18" s="7" t="n">
        <v>1.02</v>
      </c>
    </row>
    <row r="19" spans="1:8">
      <c r="A19" s="4" t="s">
        <v>978</v>
      </c>
    </row>
    <row r="20" spans="1:8">
      <c r="A20" s="3" t="s">
        <v>320</v>
      </c>
    </row>
    <row r="21" spans="1:8">
      <c r="A21" s="4" t="s">
        <v>910</v>
      </c>
      <c r="F21" s="4" t="s">
        <v>911</v>
      </c>
    </row>
    <row r="22" spans="1:8">
      <c r="A22" s="3" t="s">
        <v>939</v>
      </c>
    </row>
    <row r="23" spans="1:8">
      <c r="A23" s="4" t="s">
        <v>940</v>
      </c>
      <c r="D23" s="5" t="n">
        <v>7000</v>
      </c>
      <c r="E23" s="5" t="n">
        <v>1000</v>
      </c>
      <c r="F23" s="5" t="n">
        <v>1000</v>
      </c>
      <c r="G23" s="5" t="n">
        <v>5000</v>
      </c>
    </row>
    <row r="24" spans="1:8">
      <c r="A24" s="4" t="s">
        <v>943</v>
      </c>
      <c r="D24" s="5" t="n">
        <v>-2000</v>
      </c>
      <c r="E24" s="5" t="n">
        <v>-1000</v>
      </c>
      <c r="G24" s="5" t="n">
        <v>-4000</v>
      </c>
    </row>
    <row r="25" spans="1:8">
      <c r="A25" s="4" t="s">
        <v>945</v>
      </c>
      <c r="B25" s="5" t="n">
        <v>5000</v>
      </c>
      <c r="C25" s="5" t="n">
        <v>7000</v>
      </c>
      <c r="D25" s="5" t="n">
        <v>5000</v>
      </c>
      <c r="G25" s="5" t="n">
        <v>1000</v>
      </c>
      <c r="H25" s="5" t="n">
        <v>1000</v>
      </c>
    </row>
    <row r="26" spans="1:8">
      <c r="A26" s="3" t="s">
        <v>946</v>
      </c>
    </row>
    <row r="27" spans="1:8">
      <c r="A27" s="4" t="s">
        <v>947</v>
      </c>
      <c r="D27" s="7" t="n">
        <v>0.13</v>
      </c>
      <c r="E27" s="7" t="n">
        <v>0.13</v>
      </c>
      <c r="F27" s="7" t="n">
        <v>0.13</v>
      </c>
      <c r="G27" s="7" t="n">
        <v>0.13</v>
      </c>
    </row>
    <row r="28" spans="1:8">
      <c r="A28" s="4" t="s">
        <v>950</v>
      </c>
      <c r="D28" s="10" t="n">
        <v>0.13</v>
      </c>
      <c r="E28" s="7" t="n">
        <v>0.13</v>
      </c>
      <c r="G28" s="10" t="n">
        <v>0.13</v>
      </c>
    </row>
    <row r="29" spans="1:8">
      <c r="A29" s="4" t="s">
        <v>952</v>
      </c>
      <c r="B29" s="7" t="n">
        <v>0.13</v>
      </c>
      <c r="C29" s="7" t="n">
        <v>0.13</v>
      </c>
      <c r="D29" s="7" t="n">
        <v>0.13</v>
      </c>
      <c r="G29" s="10" t="n">
        <v>0.13</v>
      </c>
      <c r="H29" s="7" t="n">
        <v>0.13</v>
      </c>
    </row>
    <row r="30" spans="1:8">
      <c r="A30" s="4" t="s">
        <v>979</v>
      </c>
      <c r="B30" s="6" t="n">
        <v>0</v>
      </c>
      <c r="C30" s="6" t="n">
        <v>0</v>
      </c>
      <c r="G3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0</v>
      </c>
      <c r="B1" s="2" t="s">
        <v>549</v>
      </c>
      <c r="C1" s="2" t="s">
        <v>981</v>
      </c>
      <c r="D1" s="2" t="s">
        <v>70</v>
      </c>
      <c r="E1" s="2" t="s">
        <v>493</v>
      </c>
      <c r="F1" s="2" t="s">
        <v>70</v>
      </c>
      <c r="G1" s="2" t="s">
        <v>549</v>
      </c>
      <c r="H1" s="2" t="s">
        <v>30</v>
      </c>
    </row>
    <row r="2" spans="1:8">
      <c r="A2" s="3" t="s">
        <v>965</v>
      </c>
    </row>
    <row r="3" spans="1:8">
      <c r="A3" s="4" t="s">
        <v>940</v>
      </c>
      <c r="C3" s="5" t="n">
        <v>2500000</v>
      </c>
      <c r="F3" s="5" t="n">
        <v>2189000</v>
      </c>
      <c r="G3" s="5" t="n">
        <v>2500000</v>
      </c>
      <c r="H3" s="5" t="n">
        <v>3085000</v>
      </c>
    </row>
    <row r="4" spans="1:8">
      <c r="A4" s="4" t="s">
        <v>966</v>
      </c>
      <c r="F4" s="5" t="n">
        <v>905000</v>
      </c>
    </row>
    <row r="5" spans="1:8">
      <c r="A5" s="4" t="s">
        <v>942</v>
      </c>
      <c r="F5" s="5" t="n">
        <v>-9000</v>
      </c>
      <c r="G5" s="5" t="n">
        <v>-143000</v>
      </c>
      <c r="H5" s="5" t="n">
        <v>-317000</v>
      </c>
    </row>
    <row r="6" spans="1:8">
      <c r="A6" s="4" t="s">
        <v>967</v>
      </c>
      <c r="G6" s="5" t="n">
        <v>-87000</v>
      </c>
      <c r="H6" s="5" t="n">
        <v>-268000</v>
      </c>
    </row>
    <row r="7" spans="1:8">
      <c r="A7" s="4" t="s">
        <v>944</v>
      </c>
      <c r="G7" s="5" t="n">
        <v>-2270000</v>
      </c>
    </row>
    <row r="8" spans="1:8">
      <c r="A8" s="4" t="s">
        <v>945</v>
      </c>
      <c r="D8" s="5" t="n">
        <v>3085000</v>
      </c>
      <c r="E8" s="5" t="n">
        <v>2189000</v>
      </c>
      <c r="F8" s="5" t="n">
        <v>3085000</v>
      </c>
      <c r="H8" s="5" t="n">
        <v>2500000</v>
      </c>
    </row>
    <row r="9" spans="1:8">
      <c r="A9" s="3" t="s">
        <v>982</v>
      </c>
    </row>
    <row r="10" spans="1:8">
      <c r="A10" s="4" t="s">
        <v>968</v>
      </c>
      <c r="C10" s="7" t="n">
        <v>1.01</v>
      </c>
      <c r="F10" s="7" t="n">
        <v>1.02</v>
      </c>
      <c r="G10" s="7" t="n">
        <v>1.01</v>
      </c>
      <c r="H10" s="7" t="n">
        <v>1.01</v>
      </c>
    </row>
    <row r="11" spans="1:8">
      <c r="A11" s="4" t="s">
        <v>948</v>
      </c>
      <c r="F11" s="5" t="n">
        <v>1</v>
      </c>
    </row>
    <row r="12" spans="1:8">
      <c r="A12" s="4" t="s">
        <v>949</v>
      </c>
      <c r="F12" s="5" t="n">
        <v>1</v>
      </c>
      <c r="G12" s="5" t="n">
        <v>1</v>
      </c>
      <c r="H12" s="5" t="n">
        <v>1</v>
      </c>
    </row>
    <row r="13" spans="1:8">
      <c r="A13" s="4" t="s">
        <v>970</v>
      </c>
      <c r="G13" s="5" t="n">
        <v>1</v>
      </c>
      <c r="H13" s="10" t="n">
        <v>1.02</v>
      </c>
    </row>
    <row r="14" spans="1:8">
      <c r="A14" s="4" t="s">
        <v>951</v>
      </c>
      <c r="G14" s="7" t="n">
        <v>1.02</v>
      </c>
    </row>
    <row r="15" spans="1:8">
      <c r="A15" s="4" t="s">
        <v>971</v>
      </c>
      <c r="D15" s="7" t="n">
        <v>1.01</v>
      </c>
      <c r="E15" s="7" t="n">
        <v>1.02</v>
      </c>
      <c r="F15" s="10" t="n">
        <v>1.01</v>
      </c>
      <c r="H15" s="7" t="n">
        <v>1.01</v>
      </c>
    </row>
    <row r="16" spans="1:8">
      <c r="A16" s="4" t="s">
        <v>972</v>
      </c>
      <c r="D16" s="7" t="n">
        <v>0.38</v>
      </c>
      <c r="F16" s="7" t="n">
        <v>0.38</v>
      </c>
    </row>
    <row r="17" spans="1:8">
      <c r="A17" s="4" t="s">
        <v>983</v>
      </c>
      <c r="B17" s="5" t="n">
        <v>0</v>
      </c>
      <c r="C17" s="5" t="n">
        <v>0</v>
      </c>
      <c r="D17" s="5" t="n">
        <v>0</v>
      </c>
      <c r="E17" s="5" t="n">
        <v>0</v>
      </c>
      <c r="H17"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985</v>
      </c>
      <c r="C1" s="2" t="s">
        <v>549</v>
      </c>
    </row>
    <row r="2" spans="1:3">
      <c r="A2" s="4" t="s">
        <v>323</v>
      </c>
    </row>
    <row r="3" spans="1:3">
      <c r="A3" s="4" t="s">
        <v>902</v>
      </c>
      <c r="C3" s="5" t="n">
        <v>0</v>
      </c>
    </row>
    <row r="4" spans="1:3">
      <c r="A4" s="4" t="s">
        <v>986</v>
      </c>
    </row>
    <row r="5" spans="1:3">
      <c r="A5" s="4" t="s">
        <v>902</v>
      </c>
      <c r="B5" s="5" t="n">
        <v>0</v>
      </c>
    </row>
    <row r="6" spans="1:3">
      <c r="A6" s="4" t="s">
        <v>987</v>
      </c>
    </row>
    <row r="7" spans="1:3">
      <c r="A7" s="4" t="s">
        <v>902</v>
      </c>
      <c r="B7"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5"/>
  </cols>
  <sheetData>
    <row r="1" spans="1:5">
      <c r="A1" s="1" t="s">
        <v>988</v>
      </c>
      <c r="B1" s="2" t="s">
        <v>885</v>
      </c>
      <c r="C1" s="2" t="s">
        <v>989</v>
      </c>
      <c r="D1" s="2" t="s">
        <v>2</v>
      </c>
      <c r="E1" s="2" t="s">
        <v>2</v>
      </c>
    </row>
    <row r="2" spans="1:5">
      <c r="A2" s="3" t="s">
        <v>320</v>
      </c>
    </row>
    <row r="3" spans="1:5">
      <c r="A3" s="4" t="s">
        <v>914</v>
      </c>
      <c r="E3" s="4" t="s">
        <v>485</v>
      </c>
    </row>
    <row r="4" spans="1:5">
      <c r="A4" s="4" t="s">
        <v>990</v>
      </c>
    </row>
    <row r="5" spans="1:5">
      <c r="A5" s="3" t="s">
        <v>320</v>
      </c>
    </row>
    <row r="6" spans="1:5">
      <c r="A6" s="4" t="s">
        <v>902</v>
      </c>
      <c r="C6" s="5" t="n">
        <v>5</v>
      </c>
    </row>
    <row r="7" spans="1:5">
      <c r="A7" s="4" t="s">
        <v>991</v>
      </c>
      <c r="D7" s="5" t="n">
        <v>4</v>
      </c>
    </row>
    <row r="8" spans="1:5">
      <c r="A8" s="4" t="s">
        <v>992</v>
      </c>
    </row>
    <row r="9" spans="1:5">
      <c r="A9" s="3" t="s">
        <v>320</v>
      </c>
    </row>
    <row r="10" spans="1:5">
      <c r="A10" s="4" t="s">
        <v>910</v>
      </c>
      <c r="C10" s="4" t="s">
        <v>408</v>
      </c>
    </row>
    <row r="11" spans="1:5">
      <c r="A11" s="4" t="s">
        <v>993</v>
      </c>
      <c r="C11" s="4" t="s">
        <v>994</v>
      </c>
    </row>
    <row r="12" spans="1:5">
      <c r="A12" s="4" t="s">
        <v>876</v>
      </c>
      <c r="E12" s="4" t="s">
        <v>995</v>
      </c>
    </row>
    <row r="13" spans="1:5">
      <c r="A13" s="4" t="s">
        <v>918</v>
      </c>
      <c r="E13" s="4" t="s">
        <v>996</v>
      </c>
    </row>
    <row r="14" spans="1:5">
      <c r="A14" s="4" t="s">
        <v>920</v>
      </c>
      <c r="E14" s="4" t="s">
        <v>997</v>
      </c>
    </row>
    <row r="15" spans="1:5">
      <c r="A15" s="4" t="s">
        <v>998</v>
      </c>
    </row>
    <row r="16" spans="1:5">
      <c r="A16" s="3" t="s">
        <v>320</v>
      </c>
    </row>
    <row r="17" spans="1:5">
      <c r="A17" s="4" t="s">
        <v>999</v>
      </c>
      <c r="B17" s="4" t="s">
        <v>403</v>
      </c>
      <c r="C17" s="4" t="s">
        <v>403</v>
      </c>
    </row>
    <row r="18" spans="1:5">
      <c r="A18" s="4" t="s">
        <v>1000</v>
      </c>
    </row>
    <row r="19" spans="1:5">
      <c r="A19" s="3" t="s">
        <v>320</v>
      </c>
    </row>
    <row r="20" spans="1:5">
      <c r="A20" s="4" t="s">
        <v>999</v>
      </c>
      <c r="B20" s="4" t="s">
        <v>526</v>
      </c>
      <c r="C20" s="4" t="s">
        <v>5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s>
  <sheetData>
    <row r="1" spans="1:5">
      <c r="A1" s="1" t="s">
        <v>1001</v>
      </c>
      <c r="B1" s="2" t="s">
        <v>885</v>
      </c>
      <c r="C1" s="2" t="s">
        <v>1002</v>
      </c>
      <c r="D1" s="2" t="s">
        <v>2</v>
      </c>
      <c r="E1" s="2" t="s">
        <v>2</v>
      </c>
    </row>
    <row r="2" spans="1:5">
      <c r="A2" s="3" t="s">
        <v>965</v>
      </c>
    </row>
    <row r="3" spans="1:5">
      <c r="A3" s="4" t="s">
        <v>944</v>
      </c>
      <c r="D3" s="5" t="n">
        <v>205000</v>
      </c>
    </row>
    <row r="4" spans="1:5">
      <c r="A4" s="4" t="s">
        <v>966</v>
      </c>
      <c r="D4" s="5" t="n">
        <v>3548000</v>
      </c>
    </row>
    <row r="5" spans="1:5">
      <c r="A5" s="4" t="s">
        <v>942</v>
      </c>
      <c r="D5" s="5" t="n">
        <v>-11000</v>
      </c>
    </row>
    <row r="6" spans="1:5">
      <c r="A6" s="4" t="s">
        <v>967</v>
      </c>
      <c r="D6" s="5" t="n">
        <v>-1000</v>
      </c>
    </row>
    <row r="7" spans="1:5">
      <c r="A7" s="4" t="s">
        <v>945</v>
      </c>
      <c r="D7" s="5" t="n">
        <v>3741000</v>
      </c>
      <c r="E7" s="5" t="n">
        <v>3741000</v>
      </c>
    </row>
    <row r="8" spans="1:5">
      <c r="A8" s="4" t="s">
        <v>1003</v>
      </c>
      <c r="D8" s="5" t="n">
        <v>145000</v>
      </c>
      <c r="E8" s="5" t="n">
        <v>145000</v>
      </c>
    </row>
    <row r="9" spans="1:5">
      <c r="A9" s="3" t="s">
        <v>963</v>
      </c>
    </row>
    <row r="10" spans="1:5">
      <c r="A10" s="4" t="s">
        <v>951</v>
      </c>
      <c r="D10" s="7" t="n">
        <v>22.61</v>
      </c>
    </row>
    <row r="11" spans="1:5">
      <c r="A11" s="4" t="s">
        <v>948</v>
      </c>
      <c r="B11" s="6" t="n">
        <v>18</v>
      </c>
      <c r="D11" s="10" t="n">
        <v>18.07</v>
      </c>
    </row>
    <row r="12" spans="1:5">
      <c r="A12" s="4" t="s">
        <v>949</v>
      </c>
      <c r="D12" s="10" t="n">
        <v>19.76</v>
      </c>
    </row>
    <row r="13" spans="1:5">
      <c r="A13" s="4" t="s">
        <v>970</v>
      </c>
      <c r="D13" s="10" t="n">
        <v>15.98</v>
      </c>
    </row>
    <row r="14" spans="1:5">
      <c r="A14" s="4" t="s">
        <v>971</v>
      </c>
      <c r="D14" s="10" t="n">
        <v>18.31</v>
      </c>
      <c r="E14" s="7" t="n">
        <v>18.31</v>
      </c>
    </row>
    <row r="15" spans="1:5">
      <c r="A15" s="4" t="s">
        <v>1004</v>
      </c>
      <c r="D15" s="7" t="n">
        <v>20.85</v>
      </c>
      <c r="E15" s="7" t="n">
        <v>20.85</v>
      </c>
    </row>
    <row r="16" spans="1:5">
      <c r="A16" s="4" t="s">
        <v>972</v>
      </c>
      <c r="B16" s="7" t="n">
        <v>5.7</v>
      </c>
    </row>
    <row r="17" spans="1:5">
      <c r="A17" s="4" t="s">
        <v>106</v>
      </c>
      <c r="E17" s="5" t="n">
        <v>0</v>
      </c>
    </row>
    <row r="18" spans="1:5">
      <c r="A18" s="4" t="s">
        <v>1005</v>
      </c>
      <c r="B18" s="6" t="n">
        <v>20</v>
      </c>
    </row>
    <row r="19" spans="1:5">
      <c r="A19" s="4" t="s">
        <v>1006</v>
      </c>
      <c r="E19" s="4" t="s">
        <v>1007</v>
      </c>
    </row>
    <row r="20" spans="1:5">
      <c r="A20" s="4" t="s">
        <v>1008</v>
      </c>
      <c r="E20" s="4" t="s">
        <v>1009</v>
      </c>
    </row>
    <row r="21" spans="1:5">
      <c r="A21" s="4" t="s">
        <v>1010</v>
      </c>
      <c r="D21" s="11" t="n">
        <v>23.8</v>
      </c>
      <c r="E21" s="11" t="n">
        <v>23.8</v>
      </c>
    </row>
    <row r="22" spans="1:5">
      <c r="A22" s="4" t="s">
        <v>1011</v>
      </c>
      <c r="D22" s="8" t="n">
        <v>0.9</v>
      </c>
      <c r="E22" s="8" t="n">
        <v>0.9</v>
      </c>
    </row>
    <row r="23" spans="1:5">
      <c r="A23" s="4" t="s">
        <v>1012</v>
      </c>
      <c r="D23" s="11" t="n">
        <v>14.2</v>
      </c>
      <c r="E23" s="11" t="n">
        <v>14.2</v>
      </c>
    </row>
    <row r="24" spans="1:5">
      <c r="A24" s="4" t="s">
        <v>1013</v>
      </c>
      <c r="E24" s="4" t="s">
        <v>1014</v>
      </c>
    </row>
    <row r="25" spans="1:5">
      <c r="A25" s="4" t="s">
        <v>803</v>
      </c>
    </row>
    <row r="26" spans="1:5">
      <c r="A26" s="3" t="s">
        <v>963</v>
      </c>
    </row>
    <row r="27" spans="1:5">
      <c r="A27" s="4" t="s">
        <v>999</v>
      </c>
      <c r="B27" s="4" t="s">
        <v>403</v>
      </c>
      <c r="C27" s="4" t="s">
        <v>403</v>
      </c>
    </row>
    <row r="28" spans="1:5">
      <c r="A28" s="4" t="s">
        <v>806</v>
      </c>
    </row>
    <row r="29" spans="1:5">
      <c r="A29" s="3" t="s">
        <v>963</v>
      </c>
    </row>
    <row r="30" spans="1:5">
      <c r="A30" s="4" t="s">
        <v>999</v>
      </c>
      <c r="B30" s="4" t="s">
        <v>526</v>
      </c>
      <c r="C30" s="4" t="s">
        <v>5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015</v>
      </c>
      <c r="B1" s="2" t="s">
        <v>547</v>
      </c>
      <c r="C1" s="2" t="s">
        <v>1</v>
      </c>
    </row>
    <row r="2" spans="1:5">
      <c r="B2" s="2" t="s">
        <v>2</v>
      </c>
      <c r="C2" s="2" t="s">
        <v>2</v>
      </c>
      <c r="D2" s="2" t="s">
        <v>30</v>
      </c>
      <c r="E2" s="2" t="s">
        <v>70</v>
      </c>
    </row>
    <row r="3" spans="1:5">
      <c r="A3" s="3" t="s">
        <v>946</v>
      </c>
    </row>
    <row r="4" spans="1:5">
      <c r="A4" s="4" t="s">
        <v>680</v>
      </c>
      <c r="C4" s="6" t="n">
        <v>0</v>
      </c>
      <c r="D4" s="6" t="n">
        <v>0</v>
      </c>
      <c r="E4" s="6" t="n">
        <v>0</v>
      </c>
    </row>
    <row r="5" spans="1:5">
      <c r="A5" s="4" t="s">
        <v>1016</v>
      </c>
    </row>
    <row r="6" spans="1:5">
      <c r="A6" s="3" t="s">
        <v>939</v>
      </c>
    </row>
    <row r="7" spans="1:5">
      <c r="A7" s="4" t="s">
        <v>910</v>
      </c>
      <c r="C7" s="4" t="s">
        <v>911</v>
      </c>
    </row>
    <row r="8" spans="1:5">
      <c r="A8" s="4" t="s">
        <v>944</v>
      </c>
      <c r="B8" s="5" t="n">
        <v>3</v>
      </c>
    </row>
    <row r="9" spans="1:5">
      <c r="A9" s="4" t="s">
        <v>941</v>
      </c>
      <c r="B9" s="5" t="n">
        <v>200</v>
      </c>
    </row>
    <row r="10" spans="1:5">
      <c r="A10" s="4" t="s">
        <v>943</v>
      </c>
      <c r="B10" s="5" t="n">
        <v>-1</v>
      </c>
    </row>
    <row r="11" spans="1:5">
      <c r="A11" s="4" t="s">
        <v>945</v>
      </c>
      <c r="B11" s="5" t="n">
        <v>202</v>
      </c>
      <c r="C11" s="5" t="n">
        <v>202</v>
      </c>
    </row>
    <row r="12" spans="1:5">
      <c r="A12" s="3" t="s">
        <v>946</v>
      </c>
    </row>
    <row r="13" spans="1:5">
      <c r="A13" s="4" t="s">
        <v>951</v>
      </c>
      <c r="B13" s="7" t="n">
        <v>6.51</v>
      </c>
    </row>
    <row r="14" spans="1:5">
      <c r="A14" s="4" t="s">
        <v>948</v>
      </c>
      <c r="B14" s="10" t="n">
        <v>19.97</v>
      </c>
    </row>
    <row r="15" spans="1:5">
      <c r="A15" s="4" t="s">
        <v>950</v>
      </c>
      <c r="B15" s="10" t="n">
        <v>9.119999999999999</v>
      </c>
    </row>
    <row r="16" spans="1:5">
      <c r="A16" s="4" t="s">
        <v>952</v>
      </c>
      <c r="B16" s="7" t="n">
        <v>19.8</v>
      </c>
      <c r="C16" s="7" t="n">
        <v>19.8</v>
      </c>
    </row>
    <row r="17" spans="1:5">
      <c r="A17" s="4" t="s">
        <v>1017</v>
      </c>
      <c r="B17" s="11" t="n">
        <v>3.7</v>
      </c>
      <c r="C17" s="11" t="n">
        <v>3.7</v>
      </c>
    </row>
    <row r="18" spans="1:5">
      <c r="A18" s="4" t="s">
        <v>1013</v>
      </c>
      <c r="C18" s="4" t="s">
        <v>1014</v>
      </c>
    </row>
    <row r="19" spans="1:5">
      <c r="A19" s="4" t="s">
        <v>1018</v>
      </c>
    </row>
    <row r="20" spans="1:5">
      <c r="A20" s="3" t="s">
        <v>939</v>
      </c>
    </row>
    <row r="21" spans="1:5">
      <c r="A21" s="4" t="s">
        <v>999</v>
      </c>
      <c r="C21" s="4" t="s">
        <v>403</v>
      </c>
    </row>
    <row r="22" spans="1:5">
      <c r="A22" s="4" t="s">
        <v>1019</v>
      </c>
    </row>
    <row r="23" spans="1:5">
      <c r="A23" s="3" t="s">
        <v>939</v>
      </c>
    </row>
    <row r="24" spans="1:5">
      <c r="A24" s="4" t="s">
        <v>999</v>
      </c>
      <c r="C24" s="4" t="s">
        <v>52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15:08Z</dcterms:created>
  <dcterms:modified xmlns:dcterms="http://purl.org/dc/terms/" xmlns:xsi="http://www.w3.org/2001/XMLSchema-instance" xsi:type="dcterms:W3CDTF">2017-03-27T16:15:08Z</dcterms:modified>
</cp:coreProperties>
</file>